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sheetId="4" r:id="rId4"/>
    <s:sheet name="Consolidated Balance Sheets (Pa" sheetId="5" r:id="rId5"/>
    <s:sheet name="Consolidated Statements of Chan" sheetId="6" r:id="rId6"/>
    <s:sheet name="Consolidated Statements of Cash" sheetId="7" r:id="rId7"/>
    <s:sheet name="Description of the Business" sheetId="8" r:id="rId8"/>
    <s:sheet name="Significant Accounting Policies" sheetId="9" r:id="rId9"/>
    <s:sheet name="New Accounting Pronouncements" sheetId="10" r:id="rId10"/>
    <s:sheet name="Business Combinations" sheetId="11" r:id="rId11"/>
    <s:sheet name="Depreciation and Amortization" sheetId="12" r:id="rId12"/>
    <s:sheet name="Financing Charges" sheetId="13" r:id="rId13"/>
    <s:sheet name="Income Taxes" sheetId="14" r:id="rId14"/>
    <s:sheet name="Accounts Receivable" sheetId="15" r:id="rId15"/>
    <s:sheet name="Property, Plant and Equipment" sheetId="16" r:id="rId16"/>
    <s:sheet name="Intangible Assets" sheetId="17" r:id="rId17"/>
    <s:sheet name="Regulatory Assets and Liabiliti" sheetId="18" r:id="rId18"/>
    <s:sheet name="Debt and Credit Agreements" sheetId="19" r:id="rId19"/>
    <s:sheet name="Fair Value of Financial Instrum" sheetId="20" r:id="rId20"/>
    <s:sheet name="Capital Management" sheetId="21" r:id="rId21"/>
    <s:sheet name="Pension and Post-Retirement and" sheetId="22" r:id="rId22"/>
    <s:sheet name="Environmental Liabilities" sheetId="23" r:id="rId23"/>
    <s:sheet name="Asset Retirement Obligations" sheetId="24" r:id="rId24"/>
    <s:sheet name="Share Capital" sheetId="25" r:id="rId25"/>
    <s:sheet name="Dividends" sheetId="26" r:id="rId26"/>
    <s:sheet name="Earnings Per Share" sheetId="27" r:id="rId27"/>
    <s:sheet name="Stock-Based Compensation" sheetId="28" r:id="rId28"/>
    <s:sheet name="Noncontrolling Interest" sheetId="29" r:id="rId29"/>
    <s:sheet name="Related Party Transactions" sheetId="30" r:id="rId30"/>
    <s:sheet name="Consolidated Statements of Ca31" sheetId="31" r:id="rId31"/>
    <s:sheet name="Contingencies" sheetId="32" r:id="rId32"/>
    <s:sheet name="Commitments" sheetId="33" r:id="rId33"/>
    <s:sheet name="Segmented Reporting" sheetId="34" r:id="rId34"/>
    <s:sheet name="Subsequent Events" sheetId="35" r:id="rId35"/>
    <s:sheet name="Significant Accounting Polici36" sheetId="36" r:id="rId36"/>
    <s:sheet name="Significant Accounting Polici37" sheetId="37" r:id="rId37"/>
    <s:sheet name="Business Combinations (Tables)" sheetId="38" r:id="rId38"/>
    <s:sheet name="Depreciation and Amortization (" sheetId="39" r:id="rId39"/>
    <s:sheet name="Financing Charges (Tables)" sheetId="40" r:id="rId40"/>
    <s:sheet name="Income Taxes (Tables)" sheetId="41" r:id="rId41"/>
    <s:sheet name="Accounts Receivable (Tables)" sheetId="42" r:id="rId42"/>
    <s:sheet name="Property, Plant and Equipment (" sheetId="43" r:id="rId43"/>
    <s:sheet name="Intangible Assets (Tables)" sheetId="44" r:id="rId44"/>
    <s:sheet name="Regulatory Assets and Liabili45" sheetId="45" r:id="rId45"/>
    <s:sheet name="Debt and Credit Agreements (Tab" sheetId="46" r:id="rId46"/>
    <s:sheet name="Fair Value of Financial Instr47" sheetId="47" r:id="rId47"/>
    <s:sheet name="Capital Management (Tables)" sheetId="48" r:id="rId48"/>
    <s:sheet name="Pension and Post-Retirement a49" sheetId="49" r:id="rId49"/>
    <s:sheet name="Environmental Liabilities (Tabl" sheetId="50" r:id="rId50"/>
    <s:sheet name="Share Capital (Tables)" sheetId="51" r:id="rId51"/>
    <s:sheet name="Stock-Based Compensation (Table" sheetId="52" r:id="rId52"/>
    <s:sheet name="Noncontrolling Interest (Tables" sheetId="53" r:id="rId53"/>
    <s:sheet name="Related Party Transactions (Tab" sheetId="54" r:id="rId54"/>
    <s:sheet name="Consolidated Statements of Ca55" sheetId="55" r:id="rId55"/>
    <s:sheet name="Segmented Reporting (Tables)" sheetId="56" r:id="rId56"/>
    <s:sheet name="Description of the Business - A" sheetId="57" r:id="rId57"/>
    <s:sheet name="Significant Accounting Polici58" sheetId="58" r:id="rId58"/>
    <s:sheet name="Significant Accounting Polici59" sheetId="59" r:id="rId59"/>
    <s:sheet name="Business Combinations - Additio" sheetId="60" r:id="rId60"/>
    <s:sheet name="Business Combinations - Summary" sheetId="61" r:id="rId61"/>
    <s:sheet name="Business Combinations - Summa62" sheetId="62" r:id="rId62"/>
    <s:sheet name="Depreciation and Amortization -" sheetId="63" r:id="rId63"/>
    <s:sheet name="Financing Charges - Schedule of" sheetId="64" r:id="rId64"/>
    <s:sheet name="Income Taxes - Reconciliation b" sheetId="65" r:id="rId65"/>
    <s:sheet name="Income Taxes - Major Components" sheetId="66" r:id="rId66"/>
    <s:sheet name="Income Taxes - Additional Infor" sheetId="67" r:id="rId67"/>
    <s:sheet name="Income Taxes - Schedule of Defe" sheetId="68" r:id="rId68"/>
    <s:sheet name="Accounts Receivable - Schedule " sheetId="69" r:id="rId69"/>
    <s:sheet name="Accounts Receivable - Additiona" sheetId="70" r:id="rId70"/>
    <s:sheet name="Accounts Receivable - Schedul71" sheetId="71" r:id="rId71"/>
    <s:sheet name="Property, Plant and Equipment -" sheetId="72" r:id="rId72"/>
    <s:sheet name="Property, Plant and Equipment73" sheetId="73" r:id="rId73"/>
    <s:sheet name="Intangible Assets - Schedule of" sheetId="74" r:id="rId74"/>
    <s:sheet name="Intangible Assets - Additional " sheetId="75" r:id="rId75"/>
    <s:sheet name="Regulatory Assets and Liabili76" sheetId="76" r:id="rId76"/>
    <s:sheet name="Regulatory Assets and Liabili77" sheetId="77" r:id="rId77"/>
    <s:sheet name="Debt and Credit Agreements - Ad" sheetId="78" r:id="rId78"/>
    <s:sheet name="Debt and Credit Agreements - Sc" sheetId="79" r:id="rId79"/>
    <s:sheet name="Debt and Credit Agreements - 80" sheetId="80" r:id="rId80"/>
    <s:sheet name="Debt and Credit Agreements - 81" sheetId="81" r:id="rId81"/>
    <s:sheet name="Fair Value of Financial Instr82" sheetId="82" r:id="rId82"/>
    <s:sheet name="Fair Value of Financial Instr83" sheetId="83" r:id="rId83"/>
    <s:sheet name="Fair Value of Financial Instr84" sheetId="84" r:id="rId84"/>
    <s:sheet name="Fair Value of Financial Instr85" sheetId="85" r:id="rId85"/>
    <s:sheet name="Fair Value of Financial Instr86" sheetId="86" r:id="rId86"/>
    <s:sheet name="Fair Value of Financial Instr87" sheetId="87" r:id="rId87"/>
    <s:sheet name="Fair Value of Financial Instr88" sheetId="88" r:id="rId88"/>
    <s:sheet name="Fair Value of Financial Instr89" sheetId="89" r:id="rId89"/>
    <s:sheet name="Capital Management - Summary of" sheetId="90" r:id="rId90"/>
    <s:sheet name="Capital Management - Additional" sheetId="91" r:id="rId91"/>
    <s:sheet name="Pension and Post-Retirement a92" sheetId="92" r:id="rId92"/>
    <s:sheet name="Pension and Post-Retirement a93" sheetId="93" r:id="rId93"/>
    <s:sheet name="Pension and Post-Retirement a94" sheetId="94" r:id="rId94"/>
    <s:sheet name="Pension and Post-Retirement a95" sheetId="95" r:id="rId95"/>
    <s:sheet name="Pension and Post-Retirement a96" sheetId="96" r:id="rId96"/>
    <s:sheet name="Pension and Post-Retirement a97" sheetId="97" r:id="rId97"/>
    <s:sheet name="Pension and Post-Retirement a98" sheetId="98" r:id="rId98"/>
    <s:sheet name="Pension and Post-Retirement a99" sheetId="99" r:id="rId99"/>
    <s:sheet name="Pension and Post-Retirement 100" sheetId="100" r:id="rId100"/>
    <s:sheet name="Pension and Post-Retirement 101" sheetId="101" r:id="rId101"/>
    <s:sheet name="Pension and Post-Retirement 102" sheetId="102" r:id="rId102"/>
    <s:sheet name="Pension and Post-Retirement 103" sheetId="103" r:id="rId103"/>
    <s:sheet name="Pension and Post-Retirement 104" sheetId="104" r:id="rId104"/>
    <s:sheet name="Pension and Post-Retirement 105" sheetId="105" r:id="rId105"/>
    <s:sheet name="Pension and Post-Retirement 106" sheetId="106" r:id="rId106"/>
    <s:sheet name="Pension and Post-Retirement 107" sheetId="107" r:id="rId107"/>
    <s:sheet name="Pension and Post-Retirement 108" sheetId="108" r:id="rId108"/>
    <s:sheet name="Pension and Post-Retirement 109" sheetId="109" r:id="rId109"/>
    <s:sheet name="Pension and Post-Retirement 110" sheetId="110" r:id="rId110"/>
    <s:sheet name="Pension and Post-Retirement 111" sheetId="111" r:id="rId111"/>
    <s:sheet name="Pension and Post-Retirement 112" sheetId="112" r:id="rId112"/>
    <s:sheet name="Environmental Liabilities - Sch" sheetId="113" r:id="rId113"/>
    <s:sheet name="Environmental Liabilities - Rec" sheetId="114" r:id="rId114"/>
    <s:sheet name="Environmental Liabilities - 115" sheetId="115" r:id="rId115"/>
    <s:sheet name="Environmental Liabilities - Add" sheetId="116" r:id="rId116"/>
    <s:sheet name="Asset Retirement Obligations - " sheetId="117" r:id="rId117"/>
    <s:sheet name="Share Capital - Additional Info" sheetId="118" r:id="rId118"/>
    <s:sheet name="Share Capital - Number of Commo" sheetId="119" r:id="rId119"/>
    <s:sheet name="Share Capital - Number of Co120" sheetId="120" r:id="rId120"/>
    <s:sheet name="Dividends - Additional Informat" sheetId="121" r:id="rId121"/>
    <s:sheet name="Earnings Per Share - Additional" sheetId="122" r:id="rId122"/>
    <s:sheet name="Stock-Based Compensation - Addi" sheetId="123" r:id="rId123"/>
    <s:sheet name="Stock-Based Compensation - Summ" sheetId="124" r:id="rId124"/>
    <s:sheet name="Stock-Based Compensation - S125" sheetId="125" r:id="rId125"/>
    <s:sheet name="Noncontrolling Interest - Addit" sheetId="126" r:id="rId126"/>
    <s:sheet name="Noncontrolling Interest - Sched" sheetId="127" r:id="rId127"/>
    <s:sheet name="Related Party Transactions - Ad" sheetId="128" r:id="rId128"/>
    <s:sheet name="Related Party Transactions - Sc" sheetId="129" r:id="rId129"/>
    <s:sheet name="Related Party Transactions -130" sheetId="130" r:id="rId130"/>
    <s:sheet name="Consolidated Statements of C131" sheetId="131" r:id="rId131"/>
    <s:sheet name="Consolidated Statements of C132" sheetId="132" r:id="rId132"/>
    <s:sheet name="Contingencies - Additional Info" sheetId="133" r:id="rId133"/>
    <s:sheet name="Commitments - Additional Inform" sheetId="134" r:id="rId134"/>
    <s:sheet name="Segmented Reporting - Additiona" sheetId="135" r:id="rId135"/>
    <s:sheet name="Segmented Reporting - Summary o" sheetId="136" r:id="rId136"/>
    <s:sheet name="Subsequent Events - Additional " sheetId="137" r:id="rId137"/>
  </s:sheets>
  <s:definedNames/>
  <s:calcPr calcId="124519" calcMode="auto" fullCalcOnLoad="1"/>
</s:workbook>
</file>

<file path=xl/sharedStrings.xml><?xml version="1.0" encoding="utf-8"?>
<sst xmlns="http://schemas.openxmlformats.org/spreadsheetml/2006/main" uniqueCount="1283">
  <si>
    <t>Document and Entity Information</t>
  </si>
  <si>
    <t>12 Months Ended</t>
  </si>
  <si>
    <t>Dec. 31, 2015shares</t>
  </si>
  <si>
    <t>Document And Entity Information [Abstract]</t>
  </si>
  <si>
    <t>Document Type</t>
  </si>
  <si>
    <t>40-F</t>
  </si>
  <si>
    <t>Amendment Flag</t>
  </si>
  <si>
    <t>false</t>
  </si>
  <si>
    <t>Document Period End Date</t>
  </si>
  <si>
    <t>Dec. 31,
		2015</t>
  </si>
  <si>
    <t>Document Fiscal Year Focus</t>
  </si>
  <si>
    <t>Document Fiscal Period Focus</t>
  </si>
  <si>
    <t>FY</t>
  </si>
  <si>
    <t>Entity Registrant Name</t>
  </si>
  <si>
    <t>HYDRO ONE INC</t>
  </si>
  <si>
    <t>Entity Central Index Key</t>
  </si>
  <si>
    <t>Current Fiscal Year End Date</t>
  </si>
  <si>
    <t>--12-31</t>
  </si>
  <si>
    <t>Entity Current Reporting Status</t>
  </si>
  <si>
    <t>Yes</t>
  </si>
  <si>
    <t>Entity Common Stock, Shares Outstanding</t>
  </si>
  <si>
    <t>Consolidated Statements of Operations and Comprehensive Income - CAD CAD in Millions</t>
  </si>
  <si>
    <t>Dec. 31, 2015</t>
  </si>
  <si>
    <t>Dec. 31, 2014</t>
  </si>
  <si>
    <t>Revenues</t>
  </si>
  <si>
    <t>Distribution (includes $159 related party revenues; 2014 - $159) (Note 23)</t>
  </si>
  <si>
    <t>Transmission (includes $1,554 related party revenues; 2014 - $1,567) (Note 23)</t>
  </si>
  <si>
    <t>Other</t>
  </si>
  <si>
    <t>Total revenues</t>
  </si>
  <si>
    <t>Costs</t>
  </si>
  <si>
    <t>Purchased power (includes $2,335 related party costs; 2014 - $2,633) (Note 23)</t>
  </si>
  <si>
    <t>Operation, maintenance and administration (Note 23)</t>
  </si>
  <si>
    <t>Depreciation and amortization (Note 5)</t>
  </si>
  <si>
    <t>Total costs</t>
  </si>
  <si>
    <t>Income (loss) before financing charges and income taxes</t>
  </si>
  <si>
    <t>Financing charges (Note 6)</t>
  </si>
  <si>
    <t>Income before income taxes</t>
  </si>
  <si>
    <t>Income taxes (Notes 7, 23)</t>
  </si>
  <si>
    <t>Net income</t>
  </si>
  <si>
    <t>Other comprehensive income</t>
  </si>
  <si>
    <t>Comprehensive income</t>
  </si>
  <si>
    <t>Net income and comprehensive income attributable to:</t>
  </si>
  <si>
    <t>Noncontrolling interest (Note 22)</t>
  </si>
  <si>
    <t>Preferred shareholder</t>
  </si>
  <si>
    <t>Common shareholder</t>
  </si>
  <si>
    <t>Earnings per common share (Note 20)</t>
  </si>
  <si>
    <t>Basic</t>
  </si>
  <si>
    <t>Diluted</t>
  </si>
  <si>
    <t>Dividends per common share declared (Note 19)</t>
  </si>
  <si>
    <t>Consolidated Statements of Operations and Comprehensive Income (Parenthetical) - CAD CAD in Millions</t>
  </si>
  <si>
    <t>Distribution revenues</t>
  </si>
  <si>
    <t>Transmission revenues</t>
  </si>
  <si>
    <t>Purchased power costs</t>
  </si>
  <si>
    <t>Related Party [Member]</t>
  </si>
  <si>
    <t>Consolidated Balance Sheets - CAD CAD in Millions</t>
  </si>
  <si>
    <t>Current assets:</t>
  </si>
  <si>
    <t>Cash and cash equivalents (Note 13)</t>
  </si>
  <si>
    <t>Accounts receivable (net of allowance for doubtful accounts - $61; 2014 - $66) (Note 8)</t>
  </si>
  <si>
    <t>Due from related parties (Note 23)</t>
  </si>
  <si>
    <t>Regulatory assets (Note 11)</t>
  </si>
  <si>
    <t>Materials and supplies</t>
  </si>
  <si>
    <t>Deferred income tax assets (Note 7)</t>
  </si>
  <si>
    <t>Derivative instruments (Note 13)</t>
  </si>
  <si>
    <t>Prepaid expenses and other assets</t>
  </si>
  <si>
    <t>Total current assets</t>
  </si>
  <si>
    <t>Property, plant and equipment (Note 9):</t>
  </si>
  <si>
    <t>Property, plant and equipment in service</t>
  </si>
  <si>
    <t>Less: accumulated depreciation</t>
  </si>
  <si>
    <t>Property, plant and equipment before construction in progress and future use land components and spares</t>
  </si>
  <si>
    <t>Construction in progress</t>
  </si>
  <si>
    <t>Future use land, components and spares</t>
  </si>
  <si>
    <t>Property, plant and equipment, Total</t>
  </si>
  <si>
    <t>Other long-term assets:</t>
  </si>
  <si>
    <t>Intangible assets (net of accumulated amortization - $274; 2014 - $305) (Note 10)</t>
  </si>
  <si>
    <t>Goodwill (Note 4)</t>
  </si>
  <si>
    <t>Deferred debt issuance costs</t>
  </si>
  <si>
    <t>Total other long-term assets</t>
  </si>
  <si>
    <t>Total assets</t>
  </si>
  <si>
    <t>Current liabilities:</t>
  </si>
  <si>
    <t>Bank indebtedness (Note 13)</t>
  </si>
  <si>
    <t>Short-term notes payable (Notes 12, 13)</t>
  </si>
  <si>
    <t>Accounts payable</t>
  </si>
  <si>
    <t>Accrued liabilities (Notes 15, 16)</t>
  </si>
  <si>
    <t>Due to related parties (Note 23)</t>
  </si>
  <si>
    <t>Accrued interest</t>
  </si>
  <si>
    <t>Regulatory liabilities (Note 11)</t>
  </si>
  <si>
    <t>Long-term debt payable within one year (includes $nil measured at fair value; 2014 - $252) (Notes 12, 13)</t>
  </si>
  <si>
    <t>Total current liabilities</t>
  </si>
  <si>
    <t>Long-term debt (includes $51 measured at fair value; 2014 - $nil) (Notes 12, 13)</t>
  </si>
  <si>
    <t>Other long-term liabilities:</t>
  </si>
  <si>
    <t>Post-retirement and post-employment benefit liability (Note 15)</t>
  </si>
  <si>
    <t>Pension benefit liability (Note 15)</t>
  </si>
  <si>
    <t>Deferred income tax liabilities (Note 7)</t>
  </si>
  <si>
    <t>Environmental liabilities (Note 16)</t>
  </si>
  <si>
    <t>Net unamortized debt premiums</t>
  </si>
  <si>
    <t>Due to related parties (Note 21, 23)</t>
  </si>
  <si>
    <t>Asset retirement obligations (Note 17)</t>
  </si>
  <si>
    <t>Long-term accounts payable and other liabilities</t>
  </si>
  <si>
    <t>Total other long-term liabilities</t>
  </si>
  <si>
    <t>Total liabilities</t>
  </si>
  <si>
    <t>Contingencies and Commitments (Notes 25, 26)</t>
  </si>
  <si>
    <t xml:space="preserve"> </t>
  </si>
  <si>
    <t>Subsequent Events (Note 28)</t>
  </si>
  <si>
    <t>Preferred shares (Notes 18, 19)</t>
  </si>
  <si>
    <t>Noncontrolling interest subject to redemption (Note 22)</t>
  </si>
  <si>
    <t>Equity</t>
  </si>
  <si>
    <t>Common shares (Notes 18, 19)</t>
  </si>
  <si>
    <t>Retained earnings</t>
  </si>
  <si>
    <t>Accumulated other comprehensive loss</t>
  </si>
  <si>
    <t>Total Hydro One shareholder's equity</t>
  </si>
  <si>
    <t>Total equity</t>
  </si>
  <si>
    <t>Total liabilities, preferred shares, noncontrolling interest subject to redemption and equity</t>
  </si>
  <si>
    <t>Consolidated Balance Sheets (Parenthetical) - CAD CAD in Millions</t>
  </si>
  <si>
    <t>Statement of Financial Position [Abstract]</t>
  </si>
  <si>
    <t>Allowance for doubtful accounts</t>
  </si>
  <si>
    <t>Accumulated amortization, Net</t>
  </si>
  <si>
    <t>Long-term debt measured at fair value</t>
  </si>
  <si>
    <t>Consolidated Statements of Changes in Equity - CAD CAD in Millions</t>
  </si>
  <si>
    <t>Total</t>
  </si>
  <si>
    <t>Common Shares [Member]</t>
  </si>
  <si>
    <t>Retained Earnings [Member]</t>
  </si>
  <si>
    <t>Accumulated Other Comprehensive Loss [Member]</t>
  </si>
  <si>
    <t>Hydro One [Member]</t>
  </si>
  <si>
    <t>Non-controlling Interest (Note 22) [Member]</t>
  </si>
  <si>
    <t>Beginning balance at Dec. 31, 2013</t>
  </si>
  <si>
    <t>Amount contributed by noncontrolling interest</t>
  </si>
  <si>
    <t>Dividends on preferred shares</t>
  </si>
  <si>
    <t>Dividends on common shares</t>
  </si>
  <si>
    <t>Ending balance at Dec. 31, 2014</t>
  </si>
  <si>
    <t>Distributions to noncontrolling interest</t>
  </si>
  <si>
    <t>Common shares issued (Note 18)</t>
  </si>
  <si>
    <t>Hydro One Brampton spin-off (Note 4)</t>
  </si>
  <si>
    <t>Hydro One Telecom and MBSI spin-offs (Note 4)</t>
  </si>
  <si>
    <t>Ending balance at Dec. 31, 2015</t>
  </si>
  <si>
    <t>Consolidated Statements of Cash Flows - CAD CAD in Millions</t>
  </si>
  <si>
    <t>Operating activities</t>
  </si>
  <si>
    <t>Environmental expenditures</t>
  </si>
  <si>
    <t>Adjustments for non-cash items:</t>
  </si>
  <si>
    <t>Depreciation and amortization (excluding removal costs)</t>
  </si>
  <si>
    <t>Regulatory assets and liabilities</t>
  </si>
  <si>
    <t>Deferred income taxes (Note 7)</t>
  </si>
  <si>
    <t>Changes in non-cash balances related to operations (Note 24)</t>
  </si>
  <si>
    <t>Net cash from (used in) operating activities</t>
  </si>
  <si>
    <t>Financing activities</t>
  </si>
  <si>
    <t>Long-term debt issued</t>
  </si>
  <si>
    <t>Long-term debt retired</t>
  </si>
  <si>
    <t>Short-term notes issued</t>
  </si>
  <si>
    <t>Common shares issued</t>
  </si>
  <si>
    <t>Dividends paid</t>
  </si>
  <si>
    <t>Amount contributed by noncontrolling interest (Note 22)</t>
  </si>
  <si>
    <t>Distributions paid to noncontrolling interest</t>
  </si>
  <si>
    <t>Change in bank indebtedness</t>
  </si>
  <si>
    <t>Net cash from (used in) financing activities</t>
  </si>
  <si>
    <t>Investing activities</t>
  </si>
  <si>
    <t>Property, plant and equipment (Note 24)</t>
  </si>
  <si>
    <t>Intangible assets (Note 24)</t>
  </si>
  <si>
    <t>Capital contributions received (Note 24)</t>
  </si>
  <si>
    <t>Proceeds from investment</t>
  </si>
  <si>
    <t>Net cash used in investing activities</t>
  </si>
  <si>
    <t>Net change in cash and cash equivalents</t>
  </si>
  <si>
    <t>Cash and cash equivalents, beginning of year</t>
  </si>
  <si>
    <t>Cash and cash equivalents, end of year</t>
  </si>
  <si>
    <t>Acquisition of Haldimand Hydro [Member]</t>
  </si>
  <si>
    <t>Payments to acquisition (Note 4)</t>
  </si>
  <si>
    <t>Acquisition of Woodstock Hydro [Member]</t>
  </si>
  <si>
    <t>Hydro One Brampton [Member]</t>
  </si>
  <si>
    <t>Investment in Hydro One Brampton (Note 4)</t>
  </si>
  <si>
    <t>Norfolk Power [Member]</t>
  </si>
  <si>
    <t>Description of the Business</t>
  </si>
  <si>
    <t>Accounting Policies [Abstract]</t>
  </si>
  <si>
    <t>1. DESCRIPTION OF THE
BUSINESS
Hydro One Inc. (Hydro One or the Company) was incorporated on
December 1, 1998, under the Business Corporations
Act
On October 31, 2015, Hydro One Limited, a subsidiary of the
Province of Ontario (Province), acquired Hydro One. The principal
businesses of Hydro One are the transmission and distribution of
electricity to customers within Ontario.
In November 2015, Hydro One Limited and the Province completed an
initial public offering (IPO) on the Toronto Stock Exchange of 15%
of Hydro One Limited’s 595 million outstanding common
shares. See Note 18 for reorganization of Hydro One.</t>
  </si>
  <si>
    <t>Significant Accounting Policies</t>
  </si>
  <si>
    <t>2. SIGNIFICANT ACCOUNTING
POLICIES
Basis of Consolidation
These Consolidated Financial Statements include the accounts of the
Company and its wholly owned subsidiaries. Intercompany
transactions and balances have been eliminated.
On August 31, 2015, Hydro One completed the spin-off of its
subsidiary, Hydro One Brampton Networks Inc. (Hydro One Brampton)
to the Province. See note 4 – Business Combinations. These
Consolidated Financial Statements include the results of operations
of Hydro One Brampton up to August 31, 2015.
In November 2015, Hydro One completed the spin-off of its
subsidiaries, Hydro One Telecom Inc. (Hydro One Telecom) and
Municipal Billing Services Inc. (MBSI). See note 4 – Business
Combinations. These Consolidated Financial Statements include the
results of operations of Hydro One Telecom and MBSI up to
November 6, 2015.
Basis of Accounting
These Consolidated Financial Statements are prepared and presented
in accordance with United States (US) Generally Accepted Accounting
Principles (GAAP) and in Canadian dollars.
Hydro One performed an evaluation of subsequent events through to
February 11, 2016, the date these Consolidated Financial
Statements were issued, to determine whether any events or
transactions warranted recognition and disclosure in these
Consolidated Financial Statements. See Note 28 – Subsequent
Events.
Use of Management Estimates
The preparation of financial statements requires management to make
estimates and assumptions that affect the reported amounts of
assets and liabilities at the date of the financial statements and
the reported amounts of revenues, expenses, gains and losses during
the reporting periods. Management evaluates these estimates on an
ongoing basis based upon historical experience, current conditions,
and assumptions believed to be reasonable at the time the
assumptions are made, with any adjustments being recognized in
results of operations in the period they arise. Significant
estimates relate to regulatory assets and regulatory liabilities,
environmental liabilities, pension benefits, post-retirement and
post-employment benefits, asset retirement obligations, goodwill
and asset impairments, contingencies, unbilled revenues, allowance
for doubtful accounts, derivative instruments, and deferred income
tax assets and liabilities. Actual results may differ significantly
from these estimates.
Rate Setting
The Company’s Transmission Business consists of the
transmission business of Hydro One Networks, as well as its 66%
interest in B2M Limited Partnership (B2M LP). The Company’s
Distribution Business consists of the distribution businesses of
Hydro One Networks, Haldimand County Utilities Inc. (Haldimand
Hydro), Hydro One Remote Communities Inc. (Hydro One Remote
Communities), and Woodstock Hydro Holdings Inc. (Woodstock
Hydro).
The Ontario Energy Board (OEB) has approved the use of US GAAP
for rate setting and regulatory accounting and reporting by Hydro
One Networks’ transmission and distribution businesses, as
well as by Hydro One Remote Communities.
Transmission
On January 8, 2015, pursuant to an application filed with the
OEB, the OEB approved the 2015 Hydro One transmission rates revenue
requirement, excluding the B2M LP revenue requirement, of $1,477
million.
On June 30, 2015, B2M LP updated its application (originally
filed March 30, 2015) with the OEB for 2015-2019 transmission
rates, requesting approval of revenue requirement of $39 million,
$36 million, $37 million, $38 million and $37 million for the
respective years. On December 29, 2015, the OEB issued a
Decision and Order approving the 2015-2019 rates revenue
requirement, and on January 14, 2016, the OEB approved the B2M
LP revenue requirement recovery through the 2016 Uniform
Transmission Rates, and the establishment of a deferral account to
capture costs of Tax Rate and Rule changes.
Distribution
On March 12, 2015, the OEB issued a Decision and Rate Order
approving a revenue requirement of $1,326 million for 2015, $1,430
million for 2016 and $1,486 million for 2017. The revenue
requirements for 2016 and 2017 are estimates that may change based
on 2016 and 2017 Rate Orders. On April 23, 2015, the Final
Rate Order for 2015 rates was approved by the OEB.
On September 24, 2014, Hydro One Remote Communities filed an
Incentive Regulation Mechanism application with the OEB for 2015
rates, seeking approval for increased base rates for the
distribution and generation of electricity of 1.7%. On
March 19, 2015, the OEB approved an increase of approximately
1.6% to basic rates for the distribution and generation of
electricity, with an effective date of May 1, 2015.
Regulatory Accounting
The OEB has the general power to include or exclude revenues,
costs, gains or losses in the rates of a specific period, resulting
in a change in the timing of accounting recognition from that which
would have been applied in an unregulated company. Such change in
timing involves the application of rate-regulated accounting,
giving rise to the recognition of regulatory assets and
liabilities. The Company’s regulatory assets represent
certain amounts receivable from future customers and costs that
have been deferred for accounting purposes because it is probable
that they will be recovered in future rates. In addition, the
Company has recorded regulatory liabilities that generally
represent amounts that are refundable to future customers. The
Company continually assesses the likelihood of recovery of each of
its regulatory assets and continues to believe that it is probable
that the OEB will factor its regulatory assets and liabilities into
the setting of future rates. If, at some future date, the Company
judges that it is no longer probable that the OEB will include a
regulatory asset or liability in setting future rates, the
appropriate carrying amount will be reflected in results of
operations in the period that the assessment is made.
Cash and Cash Equivalents
Cash and cash equivalents include cash and short-term investments
with an original maturity of three months or less.
Revenue Recognition
Transmission revenues are collected through OEB-approved rates,
which are based on an approved revenue requirement that includes a
rate of return. Such revenue is recognized as electricity is
transmitted and delivered to customers.
Distribution revenues attributable to the delivery of electricity
are based on OEB-approved distribution rates and are recognized on
an accrual basis and include billed and unbilled revenues. Billed
revenues are based on electricity delivered as measured from
customer meters. Unbilled revenues are based on an estimate of
electricity delivered determined by historical trends of
consumption and are estimated at the end of each month. The
unbilled revenue estimate is affected by energy consumption,
weather, and changes in the composition of customer classes.
Distribution revenue also includes an amount relating to rate
protection for rural, residential and remote customers, which is
received from the Independent Electricity System Operator (IESO)
based on a standardized customer rate that is approved by the
OEB.
Revenues also include amounts related to sales of other services
and equipment. Such revenue is recognized as services are rendered
or as equipment is delivered.
Revenues are recorded net of indirect taxes.
Accounts Receivable and Allowance for Doubtful Accounts
Billed accounts receivable are recorded at the invoiced amount, net
of allowance for doubtful accounts. Unbilled accounts receivable
are recorded at their estimated value. Overdue amounts related to
regulated billings bear interest at OEB-approved rates. The
allowance for doubtful accounts reflects the Company’s best
estimate of losses on billed accounts receivable balances. The
Company estimates the allowance for doubtful accounts on customer
receivables by applying internally developed loss rates to the
outstanding receivable balances by aging category. Loss rates
applied to the accounts receivable balances are based on historical
overdue balances, customer payments and write-offs. Accounts
receivable are written-off against the allowance when they are
deemed uncollectible. The existing allowance for doubtful accounts
will continue to be affected by changes in volume, prices and
economic conditions.
Noncontrolling interest
Noncontrolling interest represents the portion of equity ownership
in subsidiaries that is not attributable to shareholders of Hydro
One. Noncontrolling interest is initially recorded at fair value
and subsequently the amount is adjusted for the proportionate share
of net income (loss) and other comprehensive income (loss)
attributable to the noncontrolling interest and any dividends or
distributions paid to the noncontrolling interest.
If a transaction results in the acquisition of all, or part, of a
noncontrolling interest in a subsidiary, the acquisition of the
noncontrolling interest is accounted for as an equity transaction.
No gain or loss is recognized in consolidated net income or
comprehensive income as a result of changes in the noncontrolling
interest, unless a change results in the loss of control by the
Company.
Income Taxes
By virtue of being wholly owned by the Province, Hydro One was
exempt from tax under the Income Tax Act Taxation Act, 2007 Electricity Act
In connection with the IPO of Hydro One Limited, Hydro One’s
exemption from tax under the Federal Tax Regime ceased to apply.
Upon exiting the PILs Regime, Hydro One is required to make
corporate income tax payments to the Canada Revenue Agency (CRA)
under the Federal Tax Regime.
Current and deferred income taxes are computed based on the tax
rates and tax laws enacted as at the balance sheet date. Tax
benefits associated with income tax positions taken, or expected to
be taken, in a tax return are recorded only when the
“more-likely-than-not” recognition threshold is
satisfied and are measured at the largest amount of benefit that
has a greater than 50% likelihood of being realized upon
settlement. Management evaluates each position based solely on the
technical merits and facts and circumstances of the position,
assuming the position will be examined by a taxing authority having
full knowledge of all relevant information. Significant management
judgment is required to determine recognition thresholds and the
related amount of tax benefits to be recognized in the Consolidated
Financial Statements. Management re-evaluates tax positions each
period in which new information about recognition or measurement
becomes available.
Deferred Income Taxes
Deferred income taxes are provided for using the liability method.
Deferred income taxes are recognized based on the estimated future
tax consequences attributable to temporary differences between the
carrying amount of assets and liabilities in the Consolidated
Financial Statements and their corresponding tax bases.
Deferred income tax liabilities are generally recognized on all
taxable temporary differences. Deferred tax assets are recognized
to the extent that it is more-likely-than-not that these assets
will be realized from taxable income available against which
deductible temporary differences can be utilized.
Deferred income taxes are calculated at the tax rates that are
expected to apply in the period when the liability is settled or
the asset is realized, based on the tax rates and tax laws that
have been enacted as at the balance sheet date. Deferred income
taxes that are not included in the rate-setting process are charged
or credited to the Consolidated Statements of Operations and
Comprehensive Income.
If management determines that it is more-likely-than-not that some
or all of a deferred income tax asset will not be realized, a
valuation allowance is recorded against the deferred income tax
asset to report the net balance at the amount expected to be
realized. Previously unrecognized deferred income tax assets are
reassessed at each balance sheet date and are recognized to the
extent that it has become more-likely-than-not that the tax benefit
will be realized.
The Company records regulatory assets and liabilities associated
with deferred income taxes that will be included in the
rate-setting process.
The Company uses the flow-through method to account for investment
tax credits (ITCs) earned on eligible scientific research and
experimental development expenditures, and apprenticeship job
creation. Under this method, only non-refundable ITCs are
recognized as a reduction to income tax expense.
Materials and Supplies
Materials and supplies represent consumables, small spare parts and
construction materials held for internal construction and
maintenance of property, plant and equipment. These assets are
carried at average cost less any impairments recorded.
Property, Plant and Equipment
Property, plant and equipment is recorded at original cost, net of
customer contributions, and any accumulated impairment losses.
The cost of additions, including betterments and replacement
asset components, is included on the Consolidated Balance Sheets as
property, plant and equipment.
The original cost of property, plant and equipment includes direct
materials, direct labour (including employee benefits), contracted
services, attributable capitalized financing costs, asset
retirement costs, and direct and indirect overheads that are
related to the capital project or program. Indirect overheads
include a portion of corporate costs such as finance, treasury,
human resources, information technology and executive costs.
Overhead costs, including corporate functions and field services
costs, are capitalized on a fully allocated basis, consistent with
an OEB-approved methodology.
Property, plant and equipment in service consists of transmission,
distribution, communication, administration and service assets and
land easements. Property, plant and equipment also includes future
use assets, such as land, major components and spare parts, and
capitalized project development costs associated with deferred
capital projects.
Transmission
Transmission assets include assets used for the transmission of
high-voltage electricity, such as transmission lines, support
structures, foundations, insulators, connecting hardware and
grounding systems, and assets used to step up the voltage of
electricity from generating stations for transmission and to step
down voltages for distribution, including transformers, circuit
breakers and switches.
Distribution
Distribution assets include assets related to the distribution of
low-voltage electricity, including lines, poles, switches,
transformers, protective devices and metering systems.
Communication
Communication assets include fibre optic and microwave radio
systems, optical ground wire, towers, telephone equipment and
associated buildings.
Administration and Service
Administration and service assets include administrative buildings,
personal computers, transport and work equipment, tools and other
minor assets.
Easements
Easements include statutory rights of use for transmission
corridors and abutting lands granted under the Reliable Energy
and Consumer Protection Act, 2002
Intangible Assets
Intangible assets separately acquired or internally developed are
measured on initial recognition at cost, which comprises purchased
software, direct labour (including employee benefits), consulting,
engineering, overheads and attributable capitalized financing
charges. Following initial recognition, intangible assets are
carried at cost, net of any accumulated amortization and
accumulated impairment losses. The Company’s intangible
assets primarily represent major computer applications.
Capitalized Financing Costs
Capitalized financing costs represent interest costs attributable
to the construction of property, plant and equipment or development
of intangible assets. The financing cost of attributable
borrowed funds is capitalized as part of the acquisition cost of
such assets. The capitalized financing costs are a reduction
of financing charges recognized in the Consolidated Statements of
Operations and Comprehensive Income. Capitalized financing costs
are calculated using the Company’s weighted average effective
cost of debt.
Construction and Development in Progress
Construction and development in progress consists of the
capitalized cost of constructed assets that are not yet complete
and which have not yet been placed in service.
Depreciation and Amortization
The cost of property, plant and equipment and intangible assets is
depreciated or amortized on a straight-line basis based on the
estimated remaining service life of each asset category, except for
transport and work equipment, which is depreciated on a declining
balance basis.
The Company periodically initiates an external independent review
of its property, plant and equipment and intangible asset
depreciation and amortization rates, as required by the OEB. Any
changes arising from OEB approval of such a review are implemented
on a remaining service life basis, consistent with their inclusion
in electricity rates. The last review resulted in changes to rates
effective January 1, 2015. A summary of average service lives
and depreciation and amortization rates for the various classes of
assets is included below:
Rate
Average Service Life
Range Average
Transmission 56 years 1% – 2% 2 %
Distribution 46 years 1% – 7% 2 %
Communication 16 years
1% – 15% 6 %
Administration and service 18 years
1% –20% 6 %
The cost of intangible assets is included primarily within the
administration and service classification above. Amortization rate
for computer applications software and other intangible assets is
10%.
In accordance with group depreciation practices, the original cost
of property, plant and equipment, or major components thereof, and
intangible assets that are normally retired, is charged to
accumulated depreciation, with no gain or loss being reflected in
results of operations. Where a disposition of property, plant and
equipment occurs through sale, a gain or loss is calculated based
on proceeds and such gain or loss is included in depreciation
expense. Depreciation expense also includes the costs incurred to
remove property, plant and equipment where no asset retirement
obligations have been recorded.
Goodwill
Goodwill represents the cost of acquired local distribution
companies that is in excess of the fair value of the net
identifiable assets acquired at the acquisition date. Goodwill is
not included in rate base.
Goodwill is evaluated for impairment on an annual basis,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 value-based test. The first step compares
the fair value of the applicable reporting unit to its carrying
amount, including goodwill. If the carrying amount of the
applicable reporting unit exceeds its fair value, a second step is
performed. The second step requires an allocation of fair value to
the individual assets and liabilities using purchase price
allocation in order to determine the implied fair value of
goodwill. If the implied fair value of goodwill is less than the
carrying amount, an impairment loss is recorded as a reduction to
goodwill and as a charge to results of operations.
For the year ended December 31, 2015, based on the qualitative
assessment performed as at September 30, 2015, the Company has
determined that it is not more-likely-than-not that the fair value
of each applicable reporting unit assessed is less than its
carrying amount. As a result, no further testing was performed, and
the Company has concluded that goodwill was not impaired at
December 31, 2015.
Long-Lived Asset Impairment
When circumstances indicate the carrying value of long-lived assets
may not be recoverable, the Company evaluates whether the carrying
value of such assets, excluding goodwill, has been impaired. For
such long-lived assets, the Company evaluates whether impairment
may exist by estimating future estimated undiscounted cash flows
expected to result from the use and eventual disposition of the
asset. When alternative courses of action to recover the carrying
amount of a long-lived asset are under consideration, a
probability-weighted approach is used to develop estimates of
future undiscounted cash flows. If the carrying value of the
long-lived asset is not recoverable based on the estimated future
undiscounted cash flows, an impairment loss is recorded, measured
as the excess of the carrying value of the asset over its fair
value. As a result, the asset’s carrying value is adjusted to
its estimated fair value.
Within its regulated business, the carrying costs of most of Hydro
One’s long-lived assets are included in rate base where they
earn an OEB-approved rate of return. Asset carrying values and the
related return are recovered through approved rates. As a result,
such assets are only tested for impairment in the event that the
OEB disallows recovery, in whole or in part, or if such a
disallowance is judged to be probable.
Hydro One regularly monitored the assets of its unregulated Hydro
One Telecom subsidiary prior to spin-off for indications of
impairment. Management assessed the fair value of such long-lived
assets using commonly accepted techniques, which included but were
not limited to, the use of recent third party comparable sales for
reference and internally developed discounted cash flow analysis.
Significant changes in market conditions, changes to the condition
of an asset, or a change in management’s intent to utilize
the asset was generally viewed by management as triggering events
to reassess the cash flows related to these long-lived assets. As
at December 31, 2015 and 2014, no asset impairment had been
recorded for assets within either the Company’s regulated or
unregulated businesses.
Costs of Arranging Debt Financing
For financial liabilities classified as other than
held-for-trading, the Company defers the external transaction costs
related to obtaining debt financing and presents such amounts as
deferred debt issuance costs on the Consolidated Balance Sheets.
Deferred debt issuance costs are amortized over the contractual
life of the related debt on an effective-interest basis and the
amortization is included within financing charges in the
Consolidated Statements of Operations and Comprehensive Income.
Transaction costs for items classified as held-for-trading are
expensed immediately.
Comprehensive Income
Comprehensive income is comprised of net income and other
comprehensive income (OCI). Hydro One presents net income and OCI
in a single continuous Consolidated Statement of Operations and
Comprehensive Income.
Financial Assets and Liabilities
All financial assets and liabilities are classified into one of the
following five categories: held-to-maturity; loans and receivables;
held-for-trading; other liabilities; or available-for-sale.
Financial assets and liabilities classified as held-for-trading are
measured at fair value. All other financial assets and liabilities
are measured at amortized cost, except accounts receivable and
amounts due from related parties, which are measured at the lower
of cost or fair value. Accounts receivable and amounts due from
related parties are classified as loans and receivables. The
Company considers the carrying amounts of accounts receivable and
amounts due from related parties to be reasonable estimates of fair
value because of the short time to maturity of these instruments.
Provisions for impaired accounts receivable are recognized as
adjustments to the allowance for doubtful accounts and are
recognized when there is objective evidence that the Company will
not be able to collect amounts according to the original terms. All
financial instrument transactions are recorded at trade date.
Derivative instruments are measured at fair value. Gains and losses
from fair valuation are included within financing charges in the
period in which they arise. The Company determines the
classification of its financial assets and liabilities at the date
of initial recognition. The Company designates certain of its
financial assets and liabilities to be held at fair value, when it
is consistent with the Company’s risk management policy
disclosed in Note 13 – Fair Value of Financial Instruments
and Risk Management.
Derivative Instruments and Hedge Accounting
The Company closely monitors the risks associated with changes in
interest rates on its operations and, where appropriate, uses
various instruments to hedge these risks. Certain of these
derivative instruments qualify for hedge accounting and are
designated as accounting hedges, while others either do not qualify
as hedges or have not been designated as hedges (hereinafter
referred to as undesignated contracts) as they are part of economic
hedging relationships.
The accounting guidance for derivative instruments requires the
recognition of all derivative instruments not identified as meeting
the normal purchase and sale exemption as either assets or
liabilities recorded at fair value on the Consolidated Balance
Sheets. For derivative instruments that qualify for hedge
accounting, the Company may elect to designate such derivative
instruments as either cash flow hedges or fair value hedges. The
Company offsets fair value amounts recognized on its Consolidated
Balance Sheets related to derivative instruments executed with the
same counterparty under the same master netting agreement.
For derivative instruments that qualify for hedge accounting and
which are designated as cash flow hedges, the effective portion of
any gain or loss, net of tax, is reported as a component of
accumulated OCI (AOCI) and is reclassified to results of operations
in the same period or periods during which the hedged transaction
affects results of operations. Any gains or losses on the
derivative instrument that represent either hedge ineffectiveness
or hedge components excluded from the assessment of effectiveness
are recognized in results of operations. For fair value hedges,
changes in fair value of both the derivative instrument and the
underlying hedged exposure are recognized in the Consolidated
Statements of Operations and Comprehensive Income in the current
period. The gain or loss on the derivative instrument is included
in the same line item as the offsetting gain or loss on the hedged
item in the Consolidated Statements of Operations and Comprehensive
Income. Additionally, the Company enters into derivative agreements
that are economic hedges which either do not qualify for hedge
accounting or have not been designated as hedges. The changes in
fair value of these undesignated derivative instruments are
reflected in results of operations.
Embedded derivative instruments are separated from their host
contracts and carried at fair value on the Consolidated Balance
Sheets when: (a) the economic characteristics and risks of the
embedded derivative are not clearly and closely related to the
economic characteristics and risks of the host contract;
(b) the hybrid instrument is not measured at fair value, with
changes in fair value recognized in results of operations each
period; and (c) the embedded derivative itself meets the
definition of a derivative. The Company does not engage in
derivative trading or speculative activities and had no embedded
derivatives at December 31, 2015 or 2014.
Hydro One periodically develops hedging strategies taking into
account risk management objectives. At the inception of a hedging
relationship where the Company has elected to apply hedge
accounting, Hydro One formally documents the relationship between
the hedged item and the hedging instrument, the related risk
management objective, the nature of the specific risk exposure
being hedged, and the method for assessing the effectiveness of the
hedging relationship. The Company also assesses, both at the
inception of the hedge and on a quarterly basis, whether the
hedging instruments are effective in offsetting changes in fair
values or cash flows of the hedged items.
Employee Future Benefits
Employee future benefits provided by Hydro One include pension,
post-retirement and post-employment benefits. The costs of the
Company’s pension, post-retirement and post-employment
benefit plans are recorded over the periods during which employees
render service.
The Company recognizes the funded status of its defined benefit
pension, post-retirement and post-employment plans on its
Consolidated Balance Sheets and subsequently recognizes the changes
in funded status at the end of each reporting year. Defined benefit
pension, post-retirement and post-employment plans are considered
to be underfunded when the projected benefit obligation exceeds the
fair value of the plan assets. Liabilities are recognized on the
Consolidated Balance Sheets for any net underfunded projected
benefit obligation. The net underfunded projected benefit
obligation may be disclosed as a current liability, long-term
liability, or both. The current portion is the amount by which the
actuarial present value of benefits included in the benefit
obligation payable in the next 12 months exceeds the fair value of
plan assets. If the fair value of plan assets exceeds the projected
benefit obligation of the plan, an asset is recognized equal to the
net overfunded projected benefit obligation. The post-retirement
and post-employment benefit plans are unfunded because there are no
related plan assets.
Pension benefits
Pension costs are recorded on an accrual basis for financial
reporting purposes. Pension costs are actuarially determined using
the projected benefit method prorated on service and are based on
assumptions that reflect management’s best estimate of the
effect of future events, including future compensation increases.
Past service costs from plan amendments and all actuarial gains and
losses are amortized on a straight-line basis over the expected
average remaining service period of active employees in the plan,
and over the estimated remaining life expectancy of inactive
employees in the plan. Pension plan assets, consisting primarily of
listed equity securities as well as corporate and government debt
securities, are fair valued at the end of each year. Hydro One
records a regulatory asset equal to the net underfunded projected
benefit obligation for its pension plan.
Post-retirement and post-employment benefits
Post-retirement and post-employment benefits are recorded and
included in rates on an accrual basis. Costs are determined by
independent actuaries using the projected benefit method prorated
on service and based on assumptions that reflect management’s
best estimates. Past service costs from plan amendments are
amortized to results of operations based on the expected average
remaining service period. Hydro One records a regulatory asset
equal to the incremental net unfunded projected benefit obligation
for post-retirement and post-employment plans recorded at each year
end based on annual actuarial reports.
For post-retirement benefits, all actuarial gains or losses are
deferred using the “corridor” approach. The amount
calculated above the “corridor” is amortized to results
of operations on a straight-line basis over the expected average
remaining service life of active employees in the plan and over the
remaining life expectancy of inactive employees in the plan. The
post-retirement benefit obligation is remeasured to its fair value
at each year end based on an annual actuarial report, with an
offset to the associated regulatory asset, to the extent of the
remeasurement adjustment.
For post-employment obligations, the associated regulatory
liabilities representing actuarial gains on transition to
US GAAP are amortized to results of operations based on the
“corridor” approach. Post transition, the actuarial
gains and losses on post-employment obligations that are incurred
during the year are recognized immediately to results of
operations. The post-employment benefit obligation is remeasured to
its fair value at each year end based on an annual actuarial
report, wi</t>
  </si>
  <si>
    <t>New Accounting Pronouncements</t>
  </si>
  <si>
    <t>Accounting Changes and Error Corrections [Abstract]</t>
  </si>
  <si>
    <t>3. NEW ACCOUNTING
PRONOUNCEMENTS
Recent Accounting Guidance Not Yet Adopted
In January 2015, the Financial Accounting Standards Board (FASB)
issued Accounting Standards Update (ASU) 2015-01, Income Statement
– Extraordinary and Unusual Items (Subtopic 225-20):
Simplifying Income Statement Presentation by Eliminating the
Concept of Extraordinary Items. This ASU eliminates the
requirements for reporting entities to consider whether an
underlying event or transaction is extraordinary and to show the
item separately in the income statement. This ASU is effective for
fiscal years, and interim periods within these years, beginning
after December 15, 2015. The adoption of this ASU is not
anticipated to have an impact on the Company’s consolidated
financial statements.
In February 2015, the FASB issued ASU 2015-02, Consolidation (Topic
810): Amendments to the Consolidation Analysis. This ASU provides
guidance about the analysis that a reporting entity must perform to
determine whether it should consolidate certain types of legal
entities. This ASU is effective for fiscal years, and interim
periods within those years, beginning after December 15, 2015.
The adoption of this ASU is not anticipated to have an impact on
the Company’s consolidated financial statements.
In April 2015, the FASB issued ASU 2015-03, Interest –
Imputation of Interest (Subtopic 835-30): Simplifying the
Presentation of Debt Issuance Costs. This ASU requires that debt
issuance costs related to a recognized debt liability be presented
in the balance sheet as a direct deduction from the carrying amount
of that debt liability. The recognition and measurement guidance
for debt issuance costs are not affected. This ASU is effective for
fiscal years, and interim periods within those years, beginning
after December 15, 2015. Upon adoption of this ASU in the
first quarter of 2016, the Company’s deferred debt issuance
costs that are currently presented under other long-term assets
will be reclassified as a deduction from the carrying amount of
long-term debt.
In April 2015, the FASB issued ASU 2015-04, Compensation –
Retirement Benefits (Topic 715): Practical Expedient for the
Measurement Date of an Employer’s Defined Benefit Obligation
and Plan Assets. This ASU permits an entity with a fiscal year-end
that does not coincide with a month-end and an entity that has a
significant event in an interim period that calls for a
remeasurement of defined benefit plan assets and obligations to
measure the defined benefit plan assets and obligations using the
month-end that is closest to the entity’s fiscal year-end.
This ASU is effective for fiscal years, and interim periods within
these years, beginning after December 15, 2015. The adoption
of this ASU is not anticipated to have an impact on the
Company’s consolidated financial statemen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as well
as the related accounting for the arrangement. This ASU is
effective for fiscal years, and interim periods within these years,
beginning after December 15, 2015. The Company is currently
assessing the impact of adoption of this ASU on its consolidated
financial statements.
In August 2015, the FASB issued ASU 2015-14, Revenue from Contracts
with Customers (Topic 606): Deferral of the Effective Date. This
ASU defers by one year the effective date of ASU 2014-09, Revenue
from Contracts with Customers (Topic 606) issued by the FASB in May
2014. ASU 2014-09 provides guidance on revenue recognition that
depicts the transfer of promised goods or services to customers in
an amount that reflects the consideration to which the entity
expects to be entitled in exchange for those goods and services.
The guidance in ASU 2014-09 is now effective for fiscal years, and
interim periods within those years, beginning after
December 15, 2017. The Company is currently assessing the
impact of adoption of ASU 2014-09 on its consolidated financial
statements.
In September 2015, the FASB issued ASU 2015-16, Business
Combinations (Topic 805): Simplifying the Accounting for
Measurement-Period Adjustments. The amendments in this ASU require
that an acquirer recognize adjustments to provisional amounts that
are identified during the measurement period of a business
combination in the reporting period in which the adjustment amounts
are determined. The amendments in this update require that the
acquirer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ASU is
effective for fiscal years, and interim periods within those years,
beginning after December 15, 2015. Upon adoption of this ASU
in the first quarter of 2016, the Company will apply the guidance
in this ASU to future measurement adjustments related to business
combinations, as applicable.
In November 2015, the FASB issued ASU 2015-17, Income Taxes (Topic
740): Balance Sheet Classification of Deferred Taxes. The
amendments in this ASU require that all deferred tax assets and
liabilities be classified as noncurrent on the balance sheet. This
ASU is effective for fiscal years, and interim periods within those
years, beginning after December 15, 2016. Upon adoption of
this ASU in the first quarter of 2017, the current portions of the
Company’s deferred income tax assets and liabilities will be
reclassified as noncurrent assets and liabilities on the
consolidated Balance Sheets.
In January 2016, the FASB issued ASU 2016-01, Financial Instruments
– Overall (Subtopic 825-10): Recognition and Measurement of
Financial Assets and Financial Liabilities. This ASU requires
equity investments to be measured at fair value with changes in
fair value recognized in net income, and requires enhanced
disclosures and presentation of financial assets and liabilities in
the financial statements. This ASU also simplifies the impairment
assessment of equity investments without readily determinable fair
values by requiring a qualitative assessment to identify
impairment. This ASU is effective for fiscal years, and interim
periods within those years, beginning after December 15, 2017.
The Company is currently assessing the impact of adoption of this
ASU on its consolidated financial statements.</t>
  </si>
  <si>
    <t>Business Combinations</t>
  </si>
  <si>
    <t>Business Combinations [Abstract]</t>
  </si>
  <si>
    <t>4. BUSINESS COMBINATIONS
Acquisition of Woodstock Hydro
On October 31, 2015, Hydro One acquired 100% of the common
shares of Woodstock Hydro, an electricity distribution company
located in southwestern Ontario. The total purchase price for
Woodstock Hydro was approximately $32 million.
The following table summarizes the preliminary determination of the
fair value of the assets acquired and liabilities assumed:
(millions of Canadian dollars)
Cash and cash equivalents 3
Working capital 4
Property, plant and equipment 28
Intangible assets 1
Deferred income tax assets 2
Goodwill 17
Long-term debt (17 )
Other long-term liabilities (2 )
Post-retirement and post-employment benefit liability (1 )
Derivative instruments (3 )
32
The preliminary determination of the fair value of assets acquired
and liabilities assumed has been based upon management’s
preliminary estimates and certain assumptions with respect to the
fair values of the assets acquired and liabilities assumed. Due to
the timing of the transaction, the Company has not yet completed
the final fair value measurements as at December 31, 2015. In
addition, the purchase agreement provides for final purchase price
adjustments based on agreed working capital and other balances at
the acquisition date which have not yet been finalized. The Company
will continue to review information and perform further analysis
prior to finalizing the total purchase price and the fair values of
the assets acquired and liabilities assumed. The actual total
purchase price and the fair values of the assets acquired and
liabilities assumed may differ from the amounts above.
Goodwill of approximately $17 million arising from the Woodstock
Hydro acquisition consists largely of the synergies and economies
of scale expected from combining the operations of Hydro One and
Woodstock Hydro. All of the goodwill was assigned to Hydro
One’s Distribution Business segment. Woodstock Hydro
contributed revenues of $12 million and net income of $2 million to
the Company’s consolidated financial results for the year
ended December 31, 2015. All costs related to the acquisition
have been expensed through the Consolidated Statements of
Operations and Comprehensive Income. Woodstock Hydro’s
financial information is not material to the Company’s
consolidated financial results for the year ended December 31,
2015 and therefore, has not been disclosed on a pro forma
basis.
Hydro One Brampton Spin-off
On August 31, 2015, Hydro One completed the spin-off of its
subsidiary, Hydro One Brampton. The spin-off was accounted as a
non-monetary, nonreciprocal transfer with the Province, based on
its carrying values at August 31, 2015. Transactions that
immediately preceded the spin-off as well as the spin-off were as
follows:
• Hydro One subscribed for 357 common
shares of Hydro One Brampton for an aggregate subscription price of
$53 million;
• Hydro One transferred to a company
wholly owned by the Province all the issued and outstanding shares
of Hydro One Brampton as a dividend-in-kind; and all of the
long-term intercompany debt in aggregate principal amount of $193
million plus accrued interest of $3 million owed by Hydro One
Brampton to Hydro One as a return of stated capital of $196 million
on its common shares.
In connection with the Hydro One Brampton spin-off, the following
assets and liabilities of Hydro One Brampton were transferred:
(millions of Canadian dollars)
Working capital 33
Property, plant and equipment and intangibles (net) 360
Other long-term assets 6
Long-term liabilities (205 )
As a result of the spin-off, goodwill related to Hydro One Brampton
of $60 million was eliminated from the Consolidated Balance
Sheet.
Acquisition of Haldimand Hydro
On June 30, 2015, Hydro One acquired 100% of the common shares
of Haldimand Hydro, an electricity distribution company located in
southwestern Ontario. The final total purchase price for Haldimand
Hydro was approximately $73 million.
The following table summarizes the determination of the fair value
of the assets acquired and liabilities assumed:
(millions of Canadian dollars)
Cash and cash equivalents 3
Working capital 5
Property, plant and equipment 52
Deferred income tax assets 1
Goodwill 33
Long-term debt (18 )
Regulatory liabilities (3 )
73
The determination of the fair value of assets acquired and
liabilities assumed has been based upon management’s
estimates and certain assumptions with respect to the fair values
of the assets acquired and liabilities assumed.
Goodwill of approximately $33 million arising from the Haldimand
Hydro acquisition consists largely of the synergies and economies
of scale expected from combining the operations of Hydro One and
Haldimand Hydro. All of the goodwill was assigned to Hydro
One’s Distribution Business segment. Haldimand Hydro
contributed revenues of $32 million and net income of $6 million to
the Company’s consolidated financial results for the year
ended December 31, 2015. All costs related to the acquisition
have been expensed through the Consolidated Statements of
Operations and Comprehensive Income. Haldimand Hydro’s
financial information is not material to the Company’s
consolidated financial results for the year ended December 31,
2015 and therefore, has not been disclosed on a pro forma
basis.
Acquisition of Norfolk Power
On August 29, 2014, Hydro One acquired 100% of the common
shares of Norfolk Power, an electricity distribution and telecom
company located in southwestern Ontario. Norfolk Power was a
holding company for two subsidiaries, Norfolk Power Distribution
Inc. (NPDI) and Norfolk Energy Inc. The total purchase price for
Norfolk Power, net of the long-term debt assumed, was approximately
$68 million. The purchase price was finalized in 2015, with no
adjustments to the preliminary purchase price allocation as
disclosed at December 31, 2014.
The following table summarizes the determination of the fair value
of the assets acquired and liabilities assumed:
(millions of Canadian dollars)
Working capital 6
Property, plant and equipment 56
Deferred income tax assets 1
Goodwill 40
Bank indebtedness (3 )
Derivative instruments (3 )
Long-term debt (26 )
Post-retirement and post-employment benefit liability (1 )
Environmental liability (1 )
Long-term accounts payable and other liabilities (1 )
68
The determination of the fair values of assets acquired and
liabilities assumed has been based upon management’s
estimates and certain assumptions with respect to the fair values
of the assets acquired and liabilities assumed.
Goodwill of approximately $40 million arising from the Norfolk
Power acquisition consists largely of the synergies and economies
of scale expected from combining the operations of Hydro One and
Norfolk Power. All of the goodwill was assigned to Hydro
One’s Distribution Business segment. Norfolk Power
contributed revenues of $18 million and net income of less than $1
million to the Company’s consolidated financial results for
the year ended December 31, 2014. All costs related to the
acquisition have been expensed through the Consolidated Statements
of Operations and Comprehensive Income. Norfolk Power’s
financial information was not material to the Company’s
consolidated financial results for the year ended December 31,
2014 and therefore, has not been disclosed on a pro forma
basis.
Other
On November 6, 2015, Hydro One completed the spin-off of its
subsidiary, Hydro One Telecom. The spin-off was accounted as a
non-monetary, nonreciprocal transfer with Hydro One Limited, based
on its carrying values at November 6, 2015. Hydro One
transferred to Hydro One Limited all the issued and outstanding
shares of Hydro One Telecom totalling $17 million, and all of the
intercompany debt receivable held by Hydro One due from Hydro One
Telecom and Hydro One Telecom Link Limited totalling $21 million,
as a return of stated capital of $38 million on its common
shares.
On November 6, 2015, Hydro One completed the spin-off of its
subsidiary, MBSI. The spin-off was accounted as a non-monetary,
nonreciprocal transfer with Hydro One Limited, based on its
carrying values at November 6, 2015. Hydro One transferred to
Hydro One Limited all the issued and outstanding shares of MBSI and
all of the intercompany debt receivable held by Hydro One due from
MBSI, as a return of stated capital of $3 million on its common
shares.</t>
  </si>
  <si>
    <t>Depreciation and Amortization</t>
  </si>
  <si>
    <t>Text Block [Abstract]</t>
  </si>
  <si>
    <t>5. DEPRECIATION AND
AMORTIZATION
Year ended December 31 (millions of Canadian
dollars) 2015 2014
Depreciation of property, plant and equipment 594 565
Amortization of intangible assets 54 53
Asset removal costs 90 81
Amortization of regulatory assets 19 23
757 722</t>
  </si>
  <si>
    <t>Financing Charges</t>
  </si>
  <si>
    <t>Banking and Thrift, Interest [Abstract]</t>
  </si>
  <si>
    <t>6. FINANCING CHARGES
Year ended December 31 (millions of Canadian
dollars) 2015 2014
Interest on long-term debt 417 432
Other 16 12
Less: Interest capitalized on construction and development in
progress (52 ) (49 )
Gain on interest-rate swap agreements (2 ) (10 )
Interest earned on investments (3 ) (6 )
376 379</t>
  </si>
  <si>
    <t>Income Taxes</t>
  </si>
  <si>
    <t>Income Tax Disclosure [Abstract]</t>
  </si>
  <si>
    <t>7. INCOME TAXES
Income taxes / provision for PILs differs from the amount that
would have been recorded using the combined Canadian federal and
Ontario statutory income tax rate. The reconciliation between the
statutory and the effective tax rates is provided as follows:
Year ended December 31 (millions of Canadian
dollars) 2015 2014
Income taxes / provision for PILs at statutory rate 216 222
Increase (decrease) resulting from:
Net temporary differences included in amounts charged to
customers:
Capital cost allowance in excess of depreciation and
amortization (37 ) (72 )
Pension contributions in excess of pension expense (25 ) (24 )
Overheads capitalized for accounting but deducted for tax
purposes (15 ) (15 )
Interest capitalized for accounting but deducted for tax
purposes (13 ) (13 )
Environmental expenditures (5 ) (5 )
Non-refundable investment tax credits (2 ) (3 )
Post-retirement and post-employment benefit expense in excess of
cash payments (1 ) 3
Prior year’s adjustments (1 ) (4 )
Other (2 ) (1 )
Net temporary differences (101 ) (134 )
Net tax benefit resulting from transition from PILs Regime to
Federal Tax Regime (9 )
—
Hydro One Brampton spin-off 7
—
Net permanent differences 1 1
Total income taxes / provision for PILs 114 89
The major components of income tax expense are as follows:
Year ended December 31 (millions of Canadian
dollars) 2015 2014
Current income taxes / provision for PILs 2,931 79
Deferred income taxes / provision for (recovery of) PILs (2,817 ) 10
Total income taxes / provision for PILs 114 89
Effective income tax rate 13.97 % 10.63 %
The provision for PILs / current income taxes is remitted to, or
received from, the OEFC (PILs Regime) and the CRA (Federal Tax
Regime). At December 31, 2015, $12 million (2014 – $39
million) due from the OEFC was included in due from related parties
and $1 million (2014 – $nil) due from the CRA was included in
prepaid expenses and other assets on the Consolidated Balance
Sheet.
In connection with the IPO, Hydro One’s exemption from tax
under the Federal Tax Regime ceased to apply. Under the PILs
Regime, Hydro One was deemed to have disposed of its assets
immediately before it lost its tax exempt status under the Federal
Tax Regime, resulting in Hydro One making payments in lieu of tax
(Departure Tax) totalling $2.6 billion. To enable Hydro One to make
the Departure Tax payment, Hydro One Limited subscribed for 39,598
common shares of Hydro One for $2.6 billion. Hydro One used
the proceeds of this share subscription to pay the Departure
Tax.
At December 31, 2015, the total income taxes / provision for
PILs includes deferred income taxes / recovery of PILs of $2,817
million (2014 – deferred provision of $10 million), including
$2,798 million (2014 – $nil) resulting from transition from
the PILs Regime to the Federal Tax Regime, that is not included in
the rate-setting process, using the liability method of accounting.
Deferred income taxes / PILs balances expected to be included in
the rate-setting process are offset by regulatory assets and
liabilities to reflect the anticipated recovery or disposition of
these balances within future electricity rates.
Deferred Income Tax Assets and Liabilities
Deferred income tax assets and liabilities arise from differences
between the carrying amounts and tax basis of the Company’s
assets and liabilities. At December 31, 2015 and 2014,
deferred income tax assets and liabilities consisted of the
following:
December 31 (millions of Canadian dollars) 2015 2014
Deferred income tax assets
Depreciation and amortization in excess of capital cost
allowance 918 (4 )
Post-retirement and post-employment benefits expense in excess of
cash payments 572 8
Environmental expenditures 75 4
Non-capital losses 62
—
Other 2 (1 )
Total deferred income tax assets 1,629 7
Less: current portion 19
—
1,610 7
December 31 (millions of Canadian dollars) 2015 2014
Deferred income tax liabilities
Regulatory amounts that are not recognized for tax purposes (153 ) (140 )
Partnership interest (41 ) (38 )
Goodwill (10 ) (21 )
Capital cost allowance in excess of depreciation and
amortization (1 ) (1,713 )
Post-retirement and post-employment benefits expense in excess of
cash payments
— 559
Environmental expenditures
— 59
Other (1 )
—
Total deferred income tax liabilities (206 ) (1,294 )
Less: current portion
— 19
(206 ) (1,313 )
During 2015 and 2014, there were no changes in the rate applicable
to future taxes. The Company has recorded a valuation allowance in
the amount of $278 million (2014 – $nil) in respect of
non-depreciable capital property.</t>
  </si>
  <si>
    <t>Accounts Receivable</t>
  </si>
  <si>
    <t>Receivables [Abstract]</t>
  </si>
  <si>
    <t>8. ACCOUNTS RECEIVABLE
December 31 (millions of Canadian dollars) 2015 2014
Accounts receivable – billed 374 496
Accounts receivable – unbilled 459 586
Accounts receivable, gross 833 1,082
Allowance for doubtful accounts (61 ) (66 )
Accounts receivable, net 772 1,016
In 2015, the Company revised the method to estimate the unbilled
accounts receivable by using new technology that improved the
estimation process. This change has been accounted for on a
prospective basis in the consolidated financial statements at
December 31, 2015. At December 31, 2015, the change in
estimation technology resulted in a reduction in unbilled accounts
receivable of approximately $121 million, with a corresponding
offset to various components of the retail settlement variance
accounts (RSVA). The change in estimate had no significant impact
on 2015 net income.
The following table shows the movements in the allowance for
doubtful accounts for the years ended December 31, 2015 and
2014:
Year ended December 31 (millions of Canadian
dollars) 2015 2014
Allowance for doubtful accounts – January 1 (66 ) (36 )
Write-offs 37 24
Additions to allowance for doubtful accounts (32 ) (54 )
Allowance for doubtful accounts – December 31 (61 ) (66 )</t>
  </si>
  <si>
    <t>Property, Plant and Equipment</t>
  </si>
  <si>
    <t>Property, Plant and Equipment [Abstract]</t>
  </si>
  <si>
    <t>9. PROPERTY, PLANT AND
EQUIPMENT
December 31, 2015 (millions of Canadian
dollars) Property, Accumulated Construction in Progress Total
Transmission 13,803 4,625 853 10,031
Distribution 9,205 3,177 238 6,266
Communication 1,006 609 18 415
Administration and service 1,531 848 35 718
Easements 523 60
— 463
26,068 9,319 1,144 17,893
December 31, 2014 (millions of Canadian
dollars) Property, Accumulated Construction in Progress Total
Transmission 13,209 4,416 626 9,419
Distribution 9,076 3,225 320 6,171
Communication 1,100 615 56 541
Administration and service 1,502 793 23 732
Easements 623 85
— 538
25,510 9,134 1,025 17,401
Financing charges capitalized on property, plant and equipment
under construction were $50 million in 2015 (2014 –
$48 million).</t>
  </si>
  <si>
    <t>Intangible Assets</t>
  </si>
  <si>
    <t>Goodwill and Intangible Assets Disclosure [Abstract]</t>
  </si>
  <si>
    <t>10. INTANGIBLE ASSETS
December 31, 2015 (millions of Canadian
dollars) Intangible Accumulated Development in Progress Total
Computer applications software 579 270 24 333
Other 7 4
— 3
586 274 24 336
December 31, 2014 (millions of Canadian
dollars) Intangible Accumulated Development in Progress Total
Computer applications software 573 303 3 273
Other 5 2
— 3
578 305 3 276
Financing charges capitalized to intangible assets under
development were $1 million in 2015 (2014 – $1 million). The
estimated annual amortization expense for intangible assets is as
follows: 2016 – $57 million; 2017 – $57 million;
2018 – $57 million; 2019 – $47 million; and 2020
– $30 million.</t>
  </si>
  <si>
    <t>Regulatory Assets and Liabilities</t>
  </si>
  <si>
    <t>Regulated Operations [Abstract]</t>
  </si>
  <si>
    <t>11. REGULATORY ASSETS AND
LIABILITIES
Regulatory assets and liabilities arise as a result of the
rate-setting process. Hydro One has recorded the following
regulatory assets and liabilities:
December 31 (millions of Canadian
dollars) 2015 2014
Regulatory assets:
Deferred income tax regulatory asset 1,445 1,327
Pension benefit regulatory asset 952 1,236
Post-retirement and post-employment benefits 240 273
Environmental 207 239
RSVA 110 11
Pension cost variance 37 90
2015-2017 rate rider 20
—
DSC exemption 10 16
Share-based compensation 10
—
B2M LP start-up costs 8
—
OEB cost assessment differential
— 12
Other 12 27
Total regulatory assets 3,051 3,231
Less: current portion 36 31
3,015 3,200
Regulatory liabilities:
External revenue variance 87 54
Green Energy expenditure variance 76 83
CDM deferral variance 53 25
Deferred income tax regulatory liability 23 21
PST savings deferral 4 19
Other 12 13
Total regulatory liabilities 255 215
Less: current portion 19 47
236 168
Deferred Income Tax Regulatory Asset and Liability
Deferred income taxes are recognized on temporary differences
between the carrying amount of assets and liabilities in the
financial statements and the corresponding tax bases used in the
computation of taxable income. The Company has recognized
regulatory assets and liabilities that correspond to deferred
income taxes that flow through the rate-setting process. In the
absence of rate-regulated accounting, the Company’s income
tax expense would have been recognized using the liability method
and there would be no regulatory accounts established for taxes to
be recovered through future rates. As a result, the 2015 income tax
expense would have been higher by approximately $101 million (2014
– $132 million).
Pension Benefit Regulatory Asset
In accordance with OEB rate orders, pension costs are recorded on a
cash basis as employer contributions are paid to the pension fund
in accordance with the Pension Benefits
Act
Post-Retirement and Post-Employment Benefits
The Company recognizes the net unfunded status of post-retirement
and post-employment obligations on the Consolidated Balance Sheets
with an incremental offset to the associated regulatory assets. A
regulatory asset is recognized because management considers it to
be probable that post-retirement and post-employment benefit costs
will be recovered in the future through the rate-setting process.
The post-retirement and post-employment benefit obligation is
remeasured to its fair value at each year end based on an annual
actuarial report, with an offset to the associated regulatory
asset, to the extent of the remeasurement adjustment. In the
absence of rate-regulated accounting, 2015 OCI would have been
higher by $33 million (2014 – $35 million).
Environmental
Hydro One records a liability for the estimated future expenditures
required to remediate environmental contamination. Because such
expenditures are expected to be recoverable in future rates, the
Company has recorded an equivalent amount as a regulatory asset. In
2015, the environmental regulatory asset decreased by $24 million
(2014 – $33 million) to reflect related changes in the
Company’s PCB liability, and increased by $1 million (2014
– $13 million) due to changes in the land assessment and
remediation liability. The environmental regulatory asset is
amortized to results of operations based on the pattern of actual
expenditures incurred and charged to environmental liabilities. The
OEB has the discretion to examine and assess the prudency and the
timing of recovery of all of Hydro One’s actual environmental
expenditures. In the absence of rate-regulated accounting, 2015
operation, maintenance and administration expenses would have been
lower by $23 million (2014 – $20 million). In addition,
2015 amortization expense would have been lower by $19 million
(2014 – $18 million), and 2015 financing charges would have
been higher by $10 million (2014 – $11 million).
RSVA
Hydro One has deferred certain retail settlement variance amounts
under the provisions of Article 490 of the OEB’s Accounting
Procedures Handbook. In March 2015, the OEB approved the
disposition of the total RSVA balance accumulated from January 2012
to December 2013, including accrued interest, to be recovered
through the 2015-2017 Rate Rider. In 2015, the Company revised its
method to estimate the unbilled accounts receivable based on new
technology implemented to improve the accuracy of the estimation
process. At December 31, 2015, the change in estimate reduced
unbilled accounts receivable by approximately $121 million, with a
corresponding offset to various components of RSVA. The change in
estimate had no significant impact on 2015 net income.
Pension Cost Variance
A pension cost variance account was established for Hydro One
Networks’ transmission and distribution businesses to track
the difference between the actual pension expenses incurred and
estimated pension costs approved by the OEB. The balance in this
regulatory account reflects the excess of pension costs paid as
compared to OEB-approved amounts. In March 2015, the OEB approved
the disposition of the distribution business portion of the total
pension cost variance account at December 31, 2013, including
accrued interest, which will be recovered through the 2015-2017
Rate Rider. In the absence of rate-regulated accounting, 2015
revenue would have been lower by $6 million (2014 – $10
million).
2015-2017 Rate Rider
In March 2015, as part of its decision on Hydro One Networks’
Distribution rate application for 2015-2019 the OEB approved the
disposition of certain deferral and variance accounts, including
RSVAs and accrued interest. The 2015-2017 Rate Rider account
includes the balances approved for disposition by the OEB and will
be disposed over a 32-month period in accordance with the OEB
decision.
DSC Exemption
In June 2010, Hydro One Networks filed an application with the OEB
regarding the OEB’s new cost responsibility rules contained
in the OEB’s October 2009 Notice of Amendment to the
Distribution System Code (DSC), with respect to the connection of
certain renewable generators that were already connected or that
had received a connection impact assessment prior to
October 21, 2009. The application sought approval to record
and defer the unanticipated costs incurred by Hydro One Networks
that resulted from the connection of certain renewable generation
facilities. The OEB ruled that identified specific expenditures can
be recorded in a deferral account subject to the OEB’s review
in subsequent Hydro One Network distribution applications. In
March 2015, the OEB approved the disposition of the DSC exemption
deferral account at December 31, 2013, including accrued
interest, which will be recovered through the 2015-2017 Rate Rider.
In addition, the OEB also approved Hydro One’s request to
discontinue this deferral account, and there were no additions to
this regulatory account in 2015.
Share-based Compensation
The Company recognizes costs associated with stock-based
compensation in a regulatory asset as management considers it
probable that stock-based compensation costs will be recovered in
the future through the rate-setting process. At December 31,
2015 the stock-based compensation costs relate to the share grant
plans, are measured at fair value estimated based on grant date
Hydro One Limited share price and recognized using the
graded-vesting attribution method. In the absence of rate-regulated
accounting 2015 operation, maintenance and administration expenses
would have been higher by $5 million (2014 – $nil).
B2M LP Start-up Costs
In December 2015, OEB issued its decision on B2M LP’s
application for 2015-2019 and as part of the decision approved the
recovery of $8 million of start-up costs relating to B2M LP. The
costs will be recovered over a 4 year period beginning in 2016, in
accordance with the OEB decision.
OEB Cost Assessment Differential
In April 2010, the OEB issued its Decision regarding Hydro One
Networks’ distribution rate application for 2010 and 2011. As
part of this decision, the OEB also approved the
distribution-related OEB Cost Assessment Differential Account to
record the difference between the amounts approved in rates and
actual expenditures with respect to the OEB’s cost
assessments. In March 2015, the OEB approved the disposition of the
OEB Cost Assessment Differential Account at December 31, 2013,
including accrued interest, which will be recovered through the
2015-2017 Rate Rider. In addition, the OEB also approved Hydro
One’s request to discontinue this deferral account, and there
were no additions to this regulatory account in 2015.
External Revenue Variance
In May 2009, the OEB approved forecasted amounts related to export
service revenue, external revenue from secondary land use, and
external revenue from station maintenance and engineering and
construction work. In November 2012, the OEB again approved
forecasted amounts related to these revenue categories and extended
the scope to encompass all other external revenues. The external
revenue variance account balance reflects the excess of actual
external revenues compared to the OEB-approved forecasted
amounts.
Green Energy Expenditure Variance
In April 2010, the OEB requested the establishment of deferral
accounts which capture the difference between the revenue recorded
on the basis of Green Energy Plan expenditures incurred and the
actual recoveries received.
CDM Deferral Variance Account
As part of Hydro One Networks’ application for 2013 and 2014
transmission rates, Hydro One agreed to establish a new regulatory
deferral variance account to track the impact of actual
Conservation and Demand Management (CDM) and demand response
results on the load forecast compared to the estimated load
forecast included in the revenue requirement. At December 31,
2014, the balance in the CDM deferral variance account relates to
the actual 2013 CDM compared to the amounts included in 2013
revenue requirement. At December 31, 2015, the balance also
includes the difference between the actual 2014 CDM compared to the
amounts included in 2014 revenue requirement. The OEB rate order
specifically states that the IESO (Ontario Power Authority (OPA)
prior to January 1, 2015) data used to calculate the
difference between forecasted and actual savings will be provided
one year in arrears, and as a result, no amount should be recorded
in advance of notification from the IESO of actual results.
PST Savings Deferral Account
The provincial sales tax (PST) and goods and services tax (GST)
were harmonized in July 2010. Unlike the GST, the PST was included
in operation, maintenance and administration expenses or capital
expenditures for past revenue requirements approved during a full
cost-of-service hearing. Under the harmonized sales tax (HST)
regime, the HST included in operation, maintenance and
administration expenses or capital expenditures is not a cost
ultimately borne by the Company and as such, a refund of the prior
PST element in the approved revenue requirement is applicable, and
calculations for tracking and refund were requested by the OEB. For
Hydro One Networks’ transmission revenue requirement, PST was
included between July 1, 2010 and December 31, 2010 and
recorded in a deferral account, per direction from the OEB. For
Hydro One Networks’ distribution revenue requirement, PST was
included between July 1, 2010 and December 31, 2015 and
recorded in a deferral account, as directed by the OEB. In March
2015, the OEB approved the disposition of the PST Savings Deferral
account at December 31, 2013, including accrued interest,
which will be recovered through the 2015-2017 Rate Rider.</t>
  </si>
  <si>
    <t>Debt and Credit Agreements</t>
  </si>
  <si>
    <t>Debt Disclosure [Abstract]</t>
  </si>
  <si>
    <t>12. DEBT AND CREDIT
AGREEMENTS
Short-Term Notes and Credit Facilities
Hydro One meets its short-term liquidity requirements in part
through the issuance of commercial paper under its Commercial Paper
Program which has a maximum authorized amount of $1.5 billion.
These short-term notes are denominated in Canadian dollars with
varying maturities not exceeding 365 days. The Commercial Paper
Program is supported by the Company’s committed revolving
credit facilities totalling $2.3 billion. At December 31,
2015, Hydro One had $1,491 million in commercial paper borrowings
outstanding (December 31, 2014 – $nil).
At December 31, 2015, Hydro One’s consolidated
committed, unsecured and unused credit facilities totalling $2.3
billion consisted of the following:
(millions of Canadian dollars) Maturity Amount
Revolving standby credit facility June 2020 1,500
Three-year senior, revolving term credit facility October 2018 800
Total 2,300
The Company may use the credit facilities for working capital and
general corporate purposes. If used, interest on the credit
facilities would apply based on Canadian benchmark rates. The
obligation of each lender to make any credit extension under its
credit facility is subject to various conditions including, among
other things, that no event of default has occurred or would result
from such credit extension.
Long-Term Debt
The Company issues notes for long-term financing under its
Medium-Term Note (MTN) Program. The maximum authorized principal
amount of notes issuable under this program is $3.5 billion. At
December 31, 2015, $3.5 billion remained available for
issuance until January 2018.
The following table presents the outstanding long-term debt at
December 31, 2015 and 2014:
December 31 (millions of Canadian
dollars) 2015 2014
2.95% Series 21 notes due 2015 1
— 500
Floating-rate Series 22 notes due 2015 2
— 50
4.64% Series 10 notes due 2016 450 450
Floating-rate Series 27 notes due 2016 2 50 50
5.18% Series 13 notes due 2017 600 600
2.78% Series 28 notes due 2018 750 750
Floating-rate Series 31 notes due 2019 2 228 228
4.40% Series 20 notes due 2020 300 300
1.62% Series 33 notes due 2020 1 350 –
3.20% Series 25 notes due 2022 600 600
7.35% Debentures due 2030 400 400
6.93% Series 2 notes due 2032 500 500
6.35% Series 4 notes due 2034 385 385
5.36% Series 9 notes due 2036 600 600
4.89% Series 12 notes due 2037 400 400
6.03% Series 17 notes due 2039 300 300
5.49% Series 18 notes due 2040 500 500
4.39% Series 23 notes due 2041 300 300
6.59% Series 5 notes due 2043 315 315
4.59% Series 29 notes due 2043 435 435
4.17% Series 32 notes due 2044 350 350
5.00% Series 11 notes due 2046 325 325
4.00% Series 24 notes due 2051 225 225
3.79% Series 26 notes due 2062 310 310
4.29% Series 30 notes due 2064 50 50
8,723 8,923
Add: Unrealized mark-to-market loss 1 1 2
Less: Long-term debt payable within one year (500 ) (552 )
Long-term debt 8,224 8,373
1 The unrealized mark-to-market loss
relates to $50 million of the Series 33 notes due 2020 (2014
– $250 million of the Series 21 notes due 2015). The
unrealized mark-to-market loss is offset by a $1 million (2014
– $2 million) unrealized mark-to-market gain on the related
fixed-to-floating interest-rate swap agreements, which are
accounted for as fair value hedges. See Note 13 – Fair Value
of Financial Instruments and Risk Management for details of fair
value hedges.
2 The interest rates of the
floating-rate notes are referenced to the 3-month Canadian dollar
bankers’ acceptance rate, plus a margin.
In 2015, Hydro One issued $350 million (2014 – $628 million)
of long-term debt under the MTN Program, and repaid $550 million of
long-term debt MTN Program notes (2014 – $750 million).
Long-term debt totalling $35 million assumed by Hydro One as part
of the Haldimand Hydro and Woodstock Hydro acquisitions was repaid
in 2015.
The long-term debt is unsecured and denominated in Canadian
dollars. The long-term debt is summarized by the number of years to
maturity in Note 13 – Fair Value of Financial Instruments and
Risk Management.</t>
  </si>
  <si>
    <t>Fair Value of Financial Instruments and Risk Management</t>
  </si>
  <si>
    <t>Fair Value Disclosures [Abstract]</t>
  </si>
  <si>
    <t>13. FAIR VALUE OF FINANCIAL
INSTRUMENTS AND RISK MANAGEMENT
Fair value is considered to be the exchange price in an orderly
transaction between market participants to sell an asset or
transfer a liability at the measurement date. The fair value
definition focuses on an exit price, which is the price that would
be received in the sale of an asset or the amount that would be
paid to transfer a liability.
Hydro One classifies its fair value measurements based on the
following hierarchy, as prescribed by the accounting guidance for
fair value, which prioritizes the inputs to valuation techniques
used to measure fair value into three levels:
Level 1 inputs are unadjusted quoted prices in active markets for
identical assets or liabilities that Hydro One has the ability to
access. An active market for the asset or liability is one in which
transactions for the asset or liability occur with sufficient
frequency and volume to provide ongoing pricing information.
Level 2 inputs are those other than quoted market prices that are
observable, either directly or indirectly, for an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 and default rates. A Level 2
measurement cannot have more than an insignificant portion of the
valuation based on unobservable inputs.
Level 3 inputs are any fair value measurements that include
unobservable inputs for the asset or liability for more than an
insignificant portion of the valuation. A Level 3 measurement may
be based primarily on Level 2 inputs.
Non-Derivative Financial Assets and Liabilities
At December 31, 2015 and 2014, the Company’s carrying
amounts of accounts receivable, due from related parties, cash and
cash equivalents, bank indebtedness, short-term notes payable,
accounts payable, and due to related parties are representative of
fair value because of the short-term nature of these
instruments.
Fair Value Measurements of Long-Term Debt
The fair values and carrying values of the Company’s
long-term debt at December 31, 2015 and 2014 are as
follows:
December 31 (millions of Canadian
dollars) 2015 Carrying 2015 Fair 2014 Carrying 2014 Fair
Long-term debt
$250 million of MTN Series 21 notes 1
—
— 252 252
$50 million of MTN Series 33 notes 1 51 51
—
—
Other notes and debentures 2 8,673 9,942 8,673 10,159
8,724 9,993 8,925 10,411
1 The fair value of the $50 million MTN
Series 33 notes and $250 million of the MTN Series 21 notes subject
to hedging is primarily based on changes in the present value of
future cash flows due to a change in the yield in the swap market
for the related swap (hedged risk).
2 The fair value of other notes and
debentures, and the portion of the MTN Series 21 notes that are not
subject to hedging, represents the market value of the notes and
debentures and is based on unadjusted period-end market prices for
the same or similar debt of the same remaining maturities.
Fair Value Measurements of Derivative Instruments
At December 31, 2015, Hydro One had an interest-rate swap in
the amount of $50 million (2014 – $250 million) that was used
to convert fixed-rate debt to floating-rate debt. This swap is
classified as a fair value hedge. Hydro One’s fair value
hedge exposure was equal to about 1% (2014 – 3%) of its total
long-term debt of $8,724 million (2014 – $8,925 million). At
December 31, 2015, Hydro One’s interest-rate swap
designated as a fair value hedge was as follows:
• a $50 million fixed-to-floating
interest-rate swap agreement to convert $50 million of the $350
million MTN Series 33 notes maturing April 30, 2020 into
three-month variable rate debt.
At December 31, 2015, the Company had no interest-rate swaps
classified as undesignated contracts (2014 –
$409 million).
As part of the Norfolk Power and Woodstock Hydro acquisitions,
Hydro One assumed liabilities associated with unrealized losses on
derivative instruments (interest-rate swaps) totalling $6 million.
Hydro One extinguished the interest rate swaps and repaid these
liabilities in 2015.
Fair Value Hierarchy
The fair value hierarchy of financial assets and liabilities at
December 31, 2015 and 2014 is as follows:
December 31, 2015 (millions of Canadian
dollars) Carrying Fair Value Level 1 Level 2 Level 3
Assets:
Cash and cash equivalents 89 89 89
—
—
Derivative instruments
Fair value hedge – interest-rate swap 1 1 1
—
—
90 90 90
—
—
Liabilities:
Short-term notes payable 1,491 1,491 1,491
—
—
Long-term debt 8,724 9,993
— 9,993
—
10,215 11,484 1,491 9,993
December 31, 2014 (millions of Canadian
dollars) Carrying Fair Value Level 1 Level 2 Level 3
Assets:
Cash and cash equivalents 100 100 100
—
—
Derivative instruments
Fair value hedges – interest-rate swaps 2 2
— 2
—
102 102 100 2
—
Liabilities:
Bank indebtedness 2 2 2
—
—
Derivative instruments
Undesignated contracts – interest-rate swaps 3 3
— 3
—
Long-term debt 8,925 10,411
— 10,411
—
8,930 10,416 2 10,414
—
Cash and cash equivalents include cash and short-term investments.
The carrying values are representative of fair value because of the
short-term nature of these instruments.
The fair value of the derivative instruments is determined using
inputs other than quoted prices that are observable for these
assets. The fair value is primarily based on the present value of
future cash flows using a swap yield curve to determine the
assumptions for interest rates.
The fair value of the hedged portion of the long-term debt is
primarily based on the present value of future cash flows using a
swap yield curve to determine the assumption for interest rates.
The fair value of the unhedged portion of the long-term debt is
based on unadjusted period-end market prices for the same or
similar debt of the same remaining maturities.
There were no significant transfers between any of the fair value
levels during the years ended December 31, 2015 and 2014.
Risk Management
Exposure to market risk, credit risk and liquidity risk arises in
the normal course of the Company’s business.
Market Risk
Market risk refers primarily to the risk of loss that results from
changes in costs, foreign exchange rates and interest rates. The
Company is exposed to fluctuations in interest rates as its
regulated return on equity is derived using a formulaic approach
that takes into account anticipated interest rates, but is not
currently exposed to material commodity price risk or material
foreign exchange risk.
The OEB-approved adjustment formula for calculating return on
equity in a deemed regulatory capital structure of 60% debt and 40%
equity provides for increases and decreases depending on changes in
benchmark rates of return for Government of Canada debt. The
Company estimates that a 1% decrease in the forecasted long-term
Government of Canada bond yield used in determining its rate of
return would reduce the Company’s transmission
business’ 2015 net income by approximately $20 million (2014
– $20 million) and its distribution business’ 2015 net
income by approximately $13 million (2014 – $10 million). The
Company’s net income is adversely impacted by rising interest
rates as Hydro One’s maturing long-term debt is refinanced at
market rates. Hydro One periodically utilizes interest rate swap
agreements to mitigate elements of interest rate risk.
Hydro One uses a combination of fixed and variable-rate debt to
manage the mix of its debt portfolio. Hydro One also uses
derivative financial instruments to manage interest-rate risk.
Hydro One utilizes interest-rate swaps, which are typically
designated as fair value hedges, as a means to manage its interest
rate exposure to achieve a lower cost of debt. In addition, the
Company may utilize interest-rate derivative instruments to lock in
interest-rate levels in anticipation of future financing.
A hypothetical 10% increase in the interest rates associated with
variable-rate debt would not have resulted in a significant
decrease in Hydro One’s net income for the years ended
December 31, 2015 or 2014.
Fair Value Hedges
For derivative instruments that are designated and qualify as fair
value hedges, the gain or loss on the derivative as well as the
offsetting loss or gain on the hedged item attributable to the
hedged risk are recognized in the Consolidated Statements of
Operations and Comprehensive Income. The net unrealized loss (gain)
on the hedged debt and the related interest-rate swaps for the
years ended December 31, 2015 and 2014 are included in
financing charges as follows:
Year ended December 31 (millions of Canadian
dollars) 2015 2014
Unrealized loss (gain) on hedged debt (1 ) (3 )
Unrealized loss (gain) on fair value interest-rate swaps 1 3
Net unrealized loss (gain)
—
—
At December 31, 2015, Hydro One had $50 million (2014 –
$250 million) of notional amounts of fair value hedges outstanding
related to interest-rate swaps, with assets at fair value of $1
million (2014 – $2 million). During the years ended
December 31, 2015 and 2014, there was no significant impact on
the results of operations as a result of any ineffectiveness
attributable to fair value hedges.
Credit Risk
Financial assets create a risk that a counterparty will fail to
discharge an obligation, causing a financial loss. At
December 31, 2015 and 2014, there were no significant
concentrations of credit risk with respect to any class of
financial assets. The Company’s revenue is earned from a
broad base of customers. As a result, Hydro One did not earn a
significant amount of revenue from any single customer. At
December 31, 2015 and 2014, there was no significant accounts
receivable balance due from any single customer.
At December 31, 2015, the Company’s provision for bad
debts was $61 million (2014 – $66 million). Adjustments and
write-offs were determined on the basis of a review of overdue
accounts, taking into consideration historical experience. At
December 31, 2015, approximately 6% (2014 – 6%) of the
Company’s net accounts receivable were aged more than 60
days.
Hydro One manages its counterparty credit risk through various
techniques including: entering into transactions with highly-rated
counterparties; limiting total exposure levels with individual
counterparties consistent with the Company’s Board-approved
Credit Risk Policy; entering into master agreements which enable
net settlement and the contractual right of offset; and monitoring
the financial condition of counterparties. In addition to payment
netting language in master agreements, the Company establishes
credit limits, margining thresholds and collateral requirements for
each counterparty. Counterparty credit limits are based on an
internal credit review that considers a variety of factors,
including the results of a scoring model, leverage, liquidity,
profitability, credit ratings and risk management capabilities. The
determination of credit exposure for a particular counterparty is
the sum of current exposure plus the potential future exposure with
that counterparty. The current exposure is calculated as the sum of
the principal value of money market exposures and the market value
of all contracts that have a positive mark-to-market position on
the measurement date. The Company would offset the positive market
values against negative values with the same counterparty only
where permitted by the existence of a legal netting agreement such
as an International Swap Dealers Association master agreement. The
potential future exposure represents a safety margin to protect
against future fluctuations of interest rates, currencies,
equities, and commodities. It is calculated based on factors
developed by the Bank of International Settlements, following
extensive historical analysis of random fluctuations of interest
rates and currencies. To the extent that a counterparty’s
margining thresholds are exceeded, the counterparty is required to
post collateral with the Company as specified in each agreement.
The Company monitors current and forward credit exposure to
counterparties both on an individual and an aggregate basis. The
Company’s credit risk for accounts receivable is limited to
the carrying amounts on the Consolidated Balance Sheets.
Derivative financial instruments result in exposure to credit risk
since there is a risk of counterparty default. The credit exposure
of derivative contracts, before collateral, is represented by the
fair value of contracts at the reporting date. At December 31,
2015, the counterparty credit risk exposure on the fair value of
these interest-rate swap contracts was $1 million (2014
– $3 million). At December 31, 2015, Hydro One’s
credit exposure for all derivative instruments, and applicable
payables and receivables, had a credit rating of investment grade,
with one financial institution as the counterparty.
Liquidity Risk
Liquidity risk refers to the Company’s ability to meet its
financial obligations as they come due. Hydro One meets its
short-term liquidity requirements using cash and cash equivalents
on hand, funds from operations, the issuance of commercial paper,
and the revolving standby facilities totaling $2.3 billion. The
short-term liquidity under the Commercial Paper Program, and
anticipated levels of funds from operations should be sufficient to
fund normal operating requirements.
At December 31, 2015, accounts payable and accrued liabilities
in the amount of $743 million (2014 – $784 million) were
expected to be settled in cash at their carrying amounts within the
next 12 months.
At December 31, 2015, Hydro One had long-term debt in the
principal amount of $8,723 million (2014 –
$8,923 million). Principal repayments and related weighted
average interest rates are summarized by the number of years to
maturity in the following table:
Years to Maturity Long-term Debt Principal
Repayments (millions of Canadian dollars) Weighted Average Interest Rate (%)
1 year 500 4.3
2 years 600 5.2
3 years 750 2.8
4 years 228 1.2
5 years 650 2.9
2,728 3.5
6 – 10 years 600 3.2
Over 10 years 5,395 5.4
8,723 4.7
Interest payments on long-term debt are summarized by year in the
following table:
Year Interest Payments (millions of Canadian dollars)
2016 397
2017 386
2018 355
2019 332
2020 322
1,792
2021-2025 1,496
2026 + 4,080
7,368</t>
  </si>
  <si>
    <t>Capital Management</t>
  </si>
  <si>
    <t>14. CAPITAL MANAGEMENT
The Company’s objectives with respect to its capital
structure are to maintain effective access to capital on a
long-term basis at reasonable rates, and to deliver appropriate
financial returns. In order to ensure ongoing access to capital,
the Company targets to maintain strong credit quality. The Company
considers its capital structure to consist of shareholder’s
equity, preferred shares, long-term
December 31 (millions of Canadian
dollars) 2015 2014
Long-term debt payable within one year 500 552
Short-term notes payable 1,491
—
Less: cash and cash equivalents 89 100
1,902 452
Long-term debt 8,224 8,373
Preferred shares
— 323
Common shares 6,000 3,314
Retained earnings 3,759 4,249
9,759 7,563
Total capital 19,885 16,711
The Company has customary covenants typically associated with
long-term debt. Among other things, Hydro One’s long-term
debt and credit facility covenants limit the permissible debt to
75% of its total capitalization, limit the ability to sell assets
and impose a negative pledge provision, subject to customary
exceptions. At December 31, 2015 and 2014, Hydro One was in
compliance with all of these covenants and limitations.</t>
  </si>
  <si>
    <t>Pension and Post-Retirement and Post-Employment Benefits</t>
  </si>
  <si>
    <t>Postemployment Benefits [Abstract]</t>
  </si>
  <si>
    <t>15. PENSION AND POST-RETIREMENT AND
POST-EMPLOYMENT BENEFITS
Hydro One has a defined benefit pension plan, a supplementary
pension plan, and post-retirement and post-employment benefit
plans. The defined benefit pension plan (Pension Plan) is
contributory and covers all regular employees of Hydro One and its
subsidiaries, except employees of Haldimand Hydro and Woodstock
Hydro. Employees of Haldimand Hydro and Woodstock Hydro participate
in the OMERS Plan. The supplementary pension plan provides members
of the Pension Plan with benefits that would have been earned and
payable under the Pension Plan but for limitations imposed by
the Income Tax
Act
The OMERS Plan
Hydro One contributions to the OMERS Plan for the year ended
December 31, 2015 were $2 million (2014 – $2 million).
At December 31, 2015, Company contributions payable included
in accrued liabilities on the Consolidated Balance Sheets were less
than $1 million (2014 – less than $1 million). Hydro One
contributions do not represent more than 5% of total contributions
to the OMERS Plan, as indicated in OMERS’ most recently
available annual report for the year ended December 31,
2014.
At December 31, 2014, the OMERS Plan was 90.8% funded, with an
unfunded liability of $7.1 billion. This unfunded liability could
result in future payments by participating employers and members.
Hydro One future contributions could be increased substantially if
other entities withdraw from the plan.
Pension Plan, Post-Retirement and Post-Employment Plans
The Pension Plan provides benefits based on highest three-year
average pensionable earnings. For new management employees who
commenced employment on or after January 1, 2004, and for new
Society of Energy Professionals-represented staff hired after
November 17, 2005, benefits are based on highest five-year
average pensionable earnings. After retirement, pensions are
indexed to inflation.
Company and employee contributions to the Pension Plan are based on
actuarial valuations performed at least every three years. Annual
Pension Plan contributions for 2015 of $177 million (2014 –
$174 million) were based on an actuarial valuation effective
December 31, 2013 and the expected level of pensionable
earnings. Estimated annual Pension Plan contributions for 2016 are
approximately $180 million, based on the actuarial valuation as at
December 31, 2013 and projected levels of pensionable
earnings. Future minimum contributions beyond 2016 will be based on
an actuarial valuation effective no later than December 31,
2016. Contributions are payable one month in arrears. All of the
contributions are expected to be in the form of cash.
Hydro One recognizes the overfunded or underfunded status of the
Pension Plan, and post-retirement and post-employment benefit plans
(Plans) as an asset or liability on its Consolidated Balance
Sheets, with offsetting regulatory assets and liabilities as
appropriate. The underfunded benefit obligations for the Plans, in
the absence of regulatory accounting, would be recognized in AOCI.
The impact of changes in assumptions used to measure pension,
post-retirement and post-employment benefit obligations is
generally recognized over the expected average remaining service
period of the employees. The measurement date for the Plans is
December 31.
Pension Benefits Post-Retirement and Post-Employment Benefits
Year ended December 31 (millions of Canadian
dollars) 2015 2014 2015 2014
Change in projected benefit obligation
Projected benefit obligation, beginning of year 7,535 6,576 1,582 1,531
Current service cost 186 145 43 41
Interest cost 302 312 64 73
Benefits paid (334 ) (319 ) (47 ) (45 )
Net actuarial loss (gain) (6 ) 821 (27 ) (18 )
Change due to Hydro One Brampton spin-off
—
— (5 )
—
Change due to Hydro One Telecom spin-off
—
— (19 )
—
Projected benefit obligation, end of year 7,683 7,535 1,591 1,582
Change in plan assets
Fair value of plan assets, beginning of year 6,299 5,731
—
—
Actual return on plan assets 582 703
—
—
Benefits paid (334 ) (319 )
—
—
Employer contributions 177 174
—
—
Employee contributions 40 35
—
—
Administrative expenses (33 ) (25 )
—
—
Fair value of plan assets, end of year 6,731 6,299
—
—
Unfunded status 952 1,236 1,591 1,582
Hydro One presents its benefit obligations and plan assets net on
its Consolidated Balance Sheets within the following line
items:
Pension Benefits Post-Retirement and Post-Employment Benefits
December 31 (millions of Canadian
dollars) 2015 2014 2015 2014
Accrued liabilities
—
— 50 49
Pension benefit liability 952 1,236
—
—
Post-retirement and post-employment benefit liability
—
— 1,541 1,533
Unfunded status 952 1,236 1,591 1,582
The funded or unfunded status of the pension, post-retirement and
post-employment benefit plans refers to the difference between the
fair value of plan assets and the projected benefit obligations for
the Plans. The funded/unfunded status changes over time due to
several factors, including contribution levels, assumed discount
rates and actual returns on plan assets.
The following table provides the projected benefit obligation
(PBO), accumulated benefit obligation (ABO) and fair value of plan
assets for the Pension Plan:
December 31 (millions of Canadian
dollars) 2015 2014
PBO 7,683 7,535
ABO 7,020 6,887
Fair value of plan assets 6,731 6,299
On an ABO basis, the Pension Plan was funded at 96% at
December 31, 2015 (2014 – 91%). On a PBO basis, the
Pension Plan was funded at 88% at December 31, 2015 (2014
– 84%). The ABO differs from the PBO in that the ABO includes
no assumption about future compensation levels.
Components of Net Periodic Benefit Costs
The following table provides the components of the net periodic
benefit costs for the years ended December 31, 2015 and 2014
for the Pension Plan:
Year ended December 31 (millions of Canadian
dollars) 2015 2014
Current service cost, net of employee contributions 146 110
Interest cost 302 312
Expected return on plan assets, net of expenses (406 ) (369 )
Actuarial loss amortization 119 103
Prior service cost amortization 2 2
Net periodic benefit costs 163 158
Charged to results of operations 1 81 81
1 The Company follows the cash basis of
accounting consistent with the inclusion of pension costs in
OEB-approved rates. During the year ended December 31, 2015,
pension costs of $177 million (2014 – $174 million) were
attributed to labour, of which $81 million (2014 – $81
million) was charged to operations, and $96 million (2014 –
$93 million) was capitalized as part of the cost of property, plant
and equipment and intangible assets.
The following table provides the components of the net periodic
benefit costs for the years ended December 31, 2015 and 2014
for the post-retirement and post-employment benefit plans:
Year ended December 31 (millions of Canadian
dollars) 2015 2014
Current service cost, net of employee contributions 43 41
Interest cost 64 73
Actuarial loss amortization 14 18
Prior service cost amortization
— 2
Net periodic benefit costs 121 134
Charged to results of operations 55 62
Assumptions
The measurement of the obligations of the Plans and the costs of
providing benefits under the Plans involves various factors,
including the development of valuation assumptions and accounting
policy elections. When developing the required assumptions, the
Company considers historical information as well as future
expectations. The measurement of benefit obligations and costs is
impacted by several assumptions including the discount rate applied
to benefit obligations, the long-term expected rate of return on
plan assets, Hydro One’s expected level of contributions to
the Plans, the incidence of mortality, the expected remaining
service period of plan participants, the level of compensation and
rate of compensation increases, employee age, length of service,
and the anticipated rate of increase of health care costs, among
other factors. The impact of changes in assumptions used to measure
the obligations of the Plans is generally recognized over the
expected average remaining service period of the plan participants.
In selecting the expected rate of return on plan assets, Hydro One
considers historical economic indicators that impact asset returns,
as well as expectations regarding future long-term capital market
performance, weighted by target asset class allocations. In
general, equity securities, real estate and private equity
investments are forecasted to have higher returns than fixed-income
securities.
The following weighted average assumptions were used to determine
the benefit obligations at December 31, 2015 and 2014:
Pension Benefits Post-Retirement and Post-Employment Benefits
Year ended December 31 2015 2014 2015 2014
Significant assumptions:
Weighted average discount rate 4.00 % 4.00 % 4.10 % 4.00 %
Rate of compensation scale escalation (without merit) 2.50 % 2.50 % 2.50 % 2.50 %
Rate of cost of living increase 2.00 % 2.00 % 2.00 % 2.00 %
Rate of increase in health care cost trends 1
—
— 4.36 % 4.36 %
1 6.38% per annum in 2016, grading
down to 4.36% per annum in and after 2031 (2014 – 6.52%
in 2015, grading down to 4.36% per annum in and
after 2031)
The following weighted average assumptions were used to determine
the net periodic benefit costs for the years ended
December 31, 2015 and 2014. Assumptions used to determine
current year-end benefit obligations are the assumptions used to
estimate the subsequent year’s net periodic benefit
costs.
Year ended December 31 2015 2014
Pension Benefits:
Weighted average expected rate of return on plan assets 6.50 % 6.50 %
Weighted average discount rate 4.00 % 4.75 %
Rate of compensation scale escalation (without merit) 2.50 % 2.50 %
Rate of cost of living increase 2.00 % 2.00 %
Average remaining service life of employees (years) 13 11
Post-Retirement and Post-Employment Benefits:
Weighted average discount rate 4.00 % 4.75 %
Rate of compensation scale escalation (without merit) 2.50 % 2.50 %
Rate of cost of living increase 2.00 % 2.00 %
Average remaining service life of employees (years) 13.8 12
Rate of increase in health care cost trends 1 4.36 % 4.39 %
1 6.52% per annum in 2015, grading
down to 4.36% per annum in and after 2031 (2014 – 6.81%
in 2014, grading down to 4.39% per annum in and after
2031)
The discount rate used to determine the current year pension
obligation and the subsequent year’s net periodic benefit
costs is based on a yield curve approach. Under the yield curve
approach, expected future benefit payments for each plan are
discounted by a rate on a third party bond yield curve
corresponding to each duration. The yield curve is based on
“AA” long-term corporate bonds. A single discount rate
is calculated that would yield the same present value as the sum of
the discounted cash flows.
The effect of a 1% change in health care cost trends on the
projected benefit obligation for the post-retirement and
post-employment benefits at December 31, 2015 and 2014 is as
follows:
December 31 (millions of Canadian
dollars) 2015 2014
Projected benefit obligation:
Effect of a 1% increase in health care cost trends 252 248
Effect of a 1% decrease in health care cost trends (196 ) (193 )
The effect of a 1% change in health care cost trends on the service
cost and interest cost for the post-retirement and post-employment
benefits for the years ended December 31, 2015 and 2014 is as
follows:
Year ended December 31 (millions of Canadian
dollars) 2015 2014
Service cost and interest cost:
Effect of a 1% increase in health care cost trends 22 23
Effect of a 1% decrease in health care cost trends (16 ) (17 )
The following approximate life expectancies were used in the
mortality assumptions to determine the projected benefit
obligations for the pension and post-retirement and post-employment
plans at December 31, 2015 and 2014:
December 31,
2015 December 31,
2014
Life expectancy at 65 for a member currently
at
Life expectancy at 65 for a member currently
at
Age 65
Age 45
Age 65
Age 45
Male 23
Female 25
Male 24
Female 26
Male 23
Female 25
Male 24
Female 26
Estimated Future Benefit Payments
At December 31, 2015, estimated future benefit payments to the
participants of the Plans were:
(millions of Canadian dollars) Pension Benefits Post-Retirement and Post-Employment Benefits
2016 316 53
2017 328 55
2018 339 57
2019 350 59
2020 360 61
2021 through to 2025 1,928 342
Total estimated future benefit payments through to 2025 3,621 627
Components of Regulatory Assets
A portion of actuarial gains and losses and prior service costs is
recorded within regulatory assets on Hydro One’s Consolidated
Balance Sheets to reflect the expected regulatory inclusion of
these amounts in future rates, which would otherwise be recorded in
OCI. The following table provides the actuarial gains and losses
and prior service costs recorded within regulatory assets:
Year ended December 31 (millions of Canadian
dollars) 2015 2014
Pension Benefits:
Actuarial loss (gain) for the year (181 ) 511
Actuarial loss amortization (119 ) (103 )
Prior service cost amortization (2 ) (2 )
(302 ) 406
Post-Retirement and Post-Employment Benefits:
Actuarial loss (gain) for the year (27 ) (18 )
Actuarial loss amortization (14 ) (18 )
Prior service cost amortization
— (2 )
(41 ) (38 )
The following table provides the components of regulatory assets
that have not been recognized as components of net periodic benefit
costs for the years ended December 31, 2015 and 2014:
Year ended December 31 (millions of Canadian
dollars) 2015 2014
Pension Benefits:
Prior service cost
— 2
Actuarial loss 952 1,234
952 1,236
Post-Retirement and Post-Employment Benefits:
Actuarial loss 240 273
240 273
The following table provides the components of regulatory assets at
December 31 that are expected to be amortized as components of
net periodic benefit costs in the following year:
Pension Benefits Post-Retirement and Post-Employment Benefits
December 31 (millions of Canadian
dollars) 2015 2014 2015 2014
Prior service cost
— 2
—
—
Actuarial loss 96 119 8 10
96 121 8 10
Pension Plan Assets
Investment Strategy
On a regular basis, Hydro One evaluates its investment strategy to
ensure that Pension Plan assets will be sufficient to pay Pension
Plan benefits when due. As part of this ongoing evaluation, Hydro
One may make changes to its targeted asset allocation and
investment strategy. The Pension Plan is managed at a net asset
level. The main objective of the Pension Plan is to sustain a
certain level of net assets in order to meet the pension
obligations of the Company. The Pension Plan fulfills its
primary objective by adhering to specific investment policies
outlined in its Summary of Investment Policies and Procedures
(SIPP), which is reviewed and approved by the Human Resource
Committee of Hydro One’s Board of Directors. The Company
manages net assets by engaging knowledgeable external investment
managers who are charged with the responsibility of investing
existing funds and new funds (current year’s employee and
employer contributions) in accordance with the approved SIPP. The
performance of the managers is monitored through a governance
structure. Increases in net assets are a direct result of
investment income generated by investments held by the Pension Plan
and contributions to the Pension Plan by eligible employees and by
the Company. The main use of net assets is for benefit
payments to eligible Pension Plan members.
Pension Plan Asset Mix
At December 31, 2015, the Pension Plan target asset
allocations and weighted average asset allocations were as
follows:
Target Allocation Pension Plan Assets
Equity securities 55.0 58.2
Debt securities 35.0 36.4
Other 1 10.0 5.4
100.0 100.0
1 Other investments include real estate
and infrastructure investments.
At December 31, 2015, the Pension Plan held $9 million Hydro
One corporate bonds (2014 – $nil) and $420 million of debt
securities of the Province (2014 – $340 million).
Concentrations of Credit Risk
Hydro One evaluated its Pension Plan’s asset portfolio for
the existence of significant concentrations of credit risk as at
December 31, 2015 and 2014. Concentrations that were evaluated
include, but are not limited to, investment concentrations in a
single entity, concentrations in a type of industry, and
concentrations in individual funds. At December 31, 2015 and
2014, there were no significant concentrations (defined as greater
than 10% of plan assets) of risk in the Pension Plan’s
assets.
The Pension Plan manages its counterparty credit risk with respect
to bonds by investing in investment-grade and government bonds and
with respect to derivative instruments by transacting only with
financial institutions rated at least “A+” by
Standard &amp; Poor’s Rating Services, DBRS Limited, and
Fitch Ratings Inc., and “A1” by Moody’s Investors
Service, and also by utilizing exposure limits to each counterparty
and ensuring that exposure is diversified across counterparties.
The risk of default on transactions in listed securities is
considered minimal, as the trade will fail if either party to the
transaction does not meet its obligation.
Fair Value Measurements
The following tables present the Pension Plan assets measured and
recorded at fair value on a recurring basis and their level within
the fair value hierarchy at December 31, 2015 and 2014:
December 31, 2015 (millions of Canadian
dollars) Level 1 Level 2 Level 3 Total
Pooled funds
— 23 299 322
Cash and cash equivalents 191
—
— 191
Short-term securities
— 80
— 80
Real estate
—
— 2 2
Corporate shares – Canadian 923
—
— 923
Corporate shares – Foreign 2,931
—
— 2,931
Bonds and debentures – Canadian
— 2,074
— 2,074
Bonds and debentures – Foreign
— 199
— 199
Total fair value of plan assets 1 4,045 2,376 301 6,722
1 At December 31, 2015, the total
fair value of Pension Plan assets excludes $27 million of interest
and dividends receivable, and $18 million relating to accruals for
pension administration expense and foreign exchange contracts
payable.
December 31, 2014 (millions of Canadian
dollars) Level 1 Level 2 Level 3 Total
Pooled funds
— 18 142 160
Cash and cash equivalents 166
—
— 166
Short-term securities
— 176
— 176
Real estate
—
— 2 2
Corporate shares – Canadian 1,008
—
— 1,008
Corporate shares – Foreign 2,766
—
— 2,766
Bonds and debentures – Canadian
— 1,799
— 1,799
Bonds and debentures – Foreign
— 211
— 211
Total fair value of plan assets 1 3,940 2,204 144 6,288
1 At December 31, 2014, the total
fair value of Pension Plan assets excludes $18 million of interest
and dividends receivable, and $7 million relating to accruals for
pension administration expense.
See Note 13 – Fair Value of Financial Instruments and Risk
Management for a description of levels within the fair value
hierarchy.
Changes in the Fair Value of Financial Instruments Classified
in Level 3
The following table summarizes the changes in fair value of
financial instruments classified in Level 3 for the years ended
December 31, 2015 and 2014. The Pension Plan classifies
financial instruments as Level 3 when the fair value is measured
based on at least one significant input that is not observable in
the markets or due to lack of liquidity in certain markets. The
gains and losses presented in the table below may include changes
in fair value based on both observable and unobservable inputs.
Year ended December 31 (millions of Canadian
dollars) 2015 2014
Fair value, beginning of year 144 119
Realized and unrealized gains 51 30
Purchases 106 23
Sales and disbursements
— (28 )
Fair value, end of year 301 144
There were no significant transfers between any of the fair value
levels during the years ended December 31, 2015 and 2014.
The Company performs sensitivity analysis for fair value
measurements classified in Level 3, substituting the unobservable
inputs with one or more reasonably possible alternative
assumptions. These sensitivity analyses resulted in negligible
changes in the fair value of financial instruments classified in
this level.
Valuation Techniques Used to Determine Fair Value
Pooled Funds
The pooled fund category mainly consists of private equity, real
estate and infrastructure investments. Private equity investments
represent private equity funds that invest in operating companies
that are not publicly traded on a stock exchange. Investment
strategies in private equity include limited partnerships in
businesses that are characterized by high internal growth and
operational efficiencies, venture capital, leveraged buyouts and
special situations such as distressed investments. Real estate and
infrastructure investments represent funds that invest in real
assets which are not publicly traded on a stock exchange.
Investment strategies in real estate include limited partnerships
that seek to generate a total return through income and capital
growth by investing primarily in global and Canadian limited
partnerships. Investment strategies in infrastructure include
limited partnerships in core infrastructure assets focusing on
assets that generate stable, long-term cash flows and deliver
incremental returns relative to conventional fixed-income
investments. Private equity, real estate and infrastructure
valuations are reported by the fund manager and are based on the
valuation of the underlying investments which includes inputs such
as cost, operating results, discounted future cash flows and
market-based comparable data. Since these valuation inputs are not
highly observable, private equity and infrastructure investments
have been categorized as Level 3 within pooled funds.
Cash Equivalents
Demand cash deposits held with banks and cash held by the
investment managers are considered cash equivalents and are
included in the fair value measurements hierarchy as Level 1.
Short-Term Securities
Short-term securities are valued at cost plus accrued interest,
which approximates fair value due to their short-term nature.
Short-term securities have been categorized as Level 2.
Real Estate
Real estate investments represent investments in holding companies
that invest in real estate properties. The investments in the
holding companies are valued using net asset values reported by the
fund manager. Real estate investments are categorized as Level
3.
Corporate Shares
Corporate shares are valued based on quoted prices in active
markets and are categorized as Level 1. Investments denominated in
foreign currencies are translated into Canadian currency at
year-end rates of exchange.
Bonds and Debentures
Bonds and debentures are presented at published closing trade
quotations, and are categorized as Level 2.</t>
  </si>
  <si>
    <t>Environmental Liabilities</t>
  </si>
  <si>
    <t>16. ENVIRONMENTAL LIABILITIES
The following tables show the movements in environmental
liabilities for the years ended December 31, 2015 and
2014:
Year ended December 31, 2015 (millions of Canadian
dollars) PCB Land Total
Environmental liabilities, January 1 172 67 239
Interest accretion 8 2 10
Expenditures (8 ) (11 ) (19 )
Revaluation adjustment (24 ) 1 (23 )
Environmental liabilities, December 31 148 59 207
Less: current portion 12 10 22
136 49 185
Year ended December 31, 2014 (millions of Canadian
dollars) PCB Land Total
Environmental liabilities, January 1 201 65 266
Interest accretion 9 2 11
Expenditures (5 ) (13 ) (18 )
Revaluation adjustment (33 ) 13 (20 )
Environmental liabilities, December 31 172 67 239
Less: current portion 8 10 18
164 57 221
The following tables show the reconciliation between the
undiscounted basis of the environmental liabilities and the amount
recognized on the Consolidated Balance Sheets after factoring in
the discount rate:
December 31, 2015 (millions of Canadian
dollars) PCB Land Total
Undiscounted environmental liabilities 168 61 229
Less: discounting accumulated liabilities to present value 20 2 22
Discounted environmental liabilities 148 59 207
December 31, 2014 (millions of Canadian
dollars) PCB Land Total
Undiscounted environmental liabilities 195 70 265
Less: discounting accumulated liabilities to present value 23 3 26
Discounted environmental liabilities 172 67 239
At December 31, 2015, the estimated future environmental
expenditures were as follows:
(millions of Canadian dollars)
2016 22
2017 25
2018 26
2019 28
2020 30
Thereafter 98
229
Hydro One records a liability for the estimated future expenditures
for land assessment and remediation and for the phase-out and
destruction of PCB-contaminated mineral oil removed from electrical
equipment when it is determined that future environmental
remediation expenditures are probable under existing statute or
regulation and the amount of the future expenditures can be
reasonably estimated.
There are uncertainties in estimating future environmental costs
due to potential external events such as changes in legislation or
regulations, and advances in remediation technologies. In
determining the amounts to be recorded as environmental
liabilities, the Company estimates the current cost of completing
required work and makes assumptions as to when the future
expenditures will actually be incurred, in order to generate future
cash flow information. A long-term inflation rate assumption of
approximately 2% has been used to express these current cost
estimates as estimated future expenditures. Future expenditures
have been discounted using factors ranging from approximately 2.0%
to 6.3%, depending on the appropriate rate for the period when
expenditures are expected to be incurred. All factors used in
estimating the Company’s environmental liabilities represent
management’s best estimates of the present value of costs
required to meet existing legislation or regulations. However, it
is reasonably possible that numbers or volumes of contaminated
assets, cost estimates to perform work, inflation assumptions and
the assumed pattern of annual cash flows may differ significantly
from the Company’s current assumptions. In addition, with
respect to the PCB environmental liability, the availability of
critical resources such as skilled labour and replacement assets
and the ability to take maintenance outages in critical facilities
may influence the timing of expenditures.
PCBs
The Environment Canada regulations, enacted under the Canadian Environmental
Protection Act,
The Company’s best estimate of the total estimated future
expenditures to comply with current PCB regulations is
$168 million (2014 – $195 million). These
expenditures are expected to be incurred over the period from 2016
to 2025. As a result of its annual review of environmental
liabilities, the Company recorded a revaluation adjustment in 2015
to reduce the PCB environmental liability by $24 million (2014
– $33 million).
Land Assessment and Remediation
The Company’s best estimate of the total estimated future
expenditures to complete its land assessment and remediation
program is $61 million (2014 – $70 million). These
expenditures are expected to be incurred over the period from 2016
to 2023. As a result of its annual review of environmental
liabilities, the Company recorded a revaluation adjustment in 2015
to increase the land assessment and remediation environmental
liability by $1 million (2014 – $13 million).</t>
  </si>
  <si>
    <t>Asset Retirement Obligations</t>
  </si>
  <si>
    <t>Asset Retirement Obligation Disclosure [Abstract]</t>
  </si>
  <si>
    <t>17. ASSET RETIREMENT
OBLIGATIONS
Hydro One records a liability for the estimated future expenditures
for the removal and disposal of asbestos-containing materials
installed in some of its facilities and for the decommissioning of
specific switching stations located on unowned sites. Asset
retirement obligations, which represent legal obligations
associated with the retirement of certain tangible long-lived
assets, are computed as the present value of the projected
expenditures for the future retirement of specific assets and are
recognized in the period in which the liability is incurred, if a
reasonable estimate of fair value can be made. If the asset remains
in service at the recognition date, the present value of the
liability is added to the carrying amount of the associated asset
in the period the liability is incurred and this additional
carrying amount is depreciated over the remaining life of the
asset. If an asset retirement obligation is recorded in respect of
an out-of-service asset, the asset retirement cost is charged to
results of operations. Subsequent to the initial recognition, the
liability is adjusted for any revisions to the estimated future
cash flows associated with the asset retirement obligation, which
can occur due to a number of factors including, but not limited to,
cost escalation, changes in technology applicable to the assets to
be retired, changes in legislation or regulations, as well as for
accretion of the liability due to the passage of time until the
obligation is settled. Depreciation expense is adjusted
prospectively for any increases or decreases to the carrying amount
of the associated asset.
In determining the amounts to be recorded as asset retirement
obligations, the Company estimates the current fair value for
completing required work and makes assumptions as to when the
future expenditures will actually be incurred, in order to generate
future cash flow information. A long-term inflation assumption of
approximately 2% has been used to express these current cost
estimates as estimated future expenditures. Future expenditures
have been discounted using factors ranging from approximately 3.0%
to 5.0%, depending on the appropriate rate for the period when
expenditures are expected to be incurred. All factors used in
estimating the Company’s asset retirement obligations
represent management’s best estimates of the cost required to
meet existing legislation or regulations. However, it is reasonably
possible that numbers or volumes of contaminated assets, cost
estimates to perform work, inflation assumptions and the assumed
pattern of annual cash flows may differ significantly from the
Company’s current assumptions. Asset retirement obligations
are reviewed annually or more frequently if significant changes in
regulations or other relevant factors occur. Estimate changes are
accounted for prospectively.
At December 31, 2015, Hydro One had recorded asset retirement
obligations of $9 million (2014 – $9 million), consisting of
$8 million (2014 – $8 million) related to the estimated
future expenditures associated with the removal and disposal of
asbestos-containing materials installed in some of its facilities,
as well as $1 million (2014 – $1 million) related to the
future decommissioning and removal of two switching stations. The
amount of interest recorded is nominal.</t>
  </si>
  <si>
    <t>Share Capital</t>
  </si>
  <si>
    <t>Equity [Abstract]</t>
  </si>
  <si>
    <t>18. SHARE CAPITAL
Common Shares
The Company is authorized to issue an unlimited number of common
shares. At December 31, 2015, the Company had 142,239 common
shares issued and outstanding.
The amount and timing of any dividends payable by Hydro One is at
the discretion of the Hydro One Board of Directors and is
established on the basis of Hydro One’s results of
operations, maintenance of its deemed regulatory capital structure,
financial condition, cash requirements, the satisfaction of
solvency tests imposed by corporate laws for the declaration and
payment of dividends and other factors that the Board of Directors
may consider relevant.
Preferred Shares
The Company is authorized to issue an unlimited number of preferred
shares, issuable in series. At December 31, 2015, Hydro One
had no issued and outstanding preferred shares.
On November 2, 2015, a special resolution of Hydro One Limited
(as sole shareholder of Hydro One) was made to amend the articles
of Hydro One to delete the share ownership restrictions and to
amend the Hydro One preferred share terms to provide for basic
redeemable preferred shares. When issued, the Class A
preferred shares will be redeemable at the option of the Company.
The holders of the Class A preferred shares will be entitled
to receive, if and when declared by the Hydro One Board of
Directors, non-cumulative preferred share dividends at a rate per
year to be determined by the Hydro One Board of Directors. The
holders of the Class A preferred shares will not be entitled
to receive notice of, or to attend or to vote at, any meeting of
the shareholders of Hydro One. The holders of the Class A
preferred shares will be entitled to receive, before any
distributions to the holders of common shares and any other shares
ranking junior to the Class A preferred shares, an amount
equal to the amount paid for the Class A preferred shares
together with all dividends declared and unpaid up to the date of
liquidation, dissolution or winding up of Hydro One, or the date of
redemption.
Prior to October 31, 2015, the Company had 12,920,000 issued
and outstanding 5.5% cumulative preferred shares held by the
Province, with a redemption value of $25 per share or $323 million
total value. These preferred shares were entitled to an annual
cumulative dividend of $18 million, or $1.375 per share, which was
payable on a quarterly basis. These preferred shares had conditions
for their redemption that were outside the control of the Company
because the Province could exercise its right to redeem in the
event of change in ownership without approval of the
Company’s Board of Directors. At December 31, 2014,
these preferred shares were classified on the Consolidated Balance
Sheet as temporary equity because the redemption feature was
outside the control of the Company. On October 31, 2015, these
preferred shares were purchased and cancelled by Hydro One. See
“Reorganization” below for further details.
Reorganization
Prior to the completion of the IPO, Hydro One and Hydro One Limited
completed a series of transactions (Pre-IPO Transactions) that
resulted in, among other things, on October 31, 2015, Hydro
One Limited acquiring all of the issued and outstanding shares of
Hydro One from the Province.
The following table presents the common shares issued during the
year ended December 31, 2015. There were no common shares
issued during the year ended December 31, 2014.
Year ended December 31, 2015
(millions of Canadian dollars) (number of shares)
Pre-Closing Transactions:
Common shares issued – purchase and cancellation of preferred
shares (a) 323 2,640
Common shares issued (b) 2,600 39,598
Common shares issued (c)
— 1
Total common shares issued 2,923 42,239
(a) As part of the Pre-Closing
Transactions, on October 31, 2015, Hydro One purchased and
cancelled its 12,920,000 preferred shares previously held by the
Province for cancellation at a price equal to the redemption price
of the preferred shares totaling $323 million, which was satisfied
by the issuance to the Province of 2,640 common shares of Hydro
One.
(b) On November 4, 2015, Hydro One
issued 39,598 common shares to Hydro One Limited for proceeds of
$2.6 billion.
(c) On November 3, 2015, Hydro One
declared a stock dividend on its common shares, which due to the
number of shares issued and the resulting effect on the price per
share was treated as a stock split. On November 5, 2015, Hydro
One effected a reverse split and issued as consideration one common
share to Hydro One Limited. There was no impact to the capital
structure of Hydro One as a net result of the stock dividend and
the reverse split.</t>
  </si>
  <si>
    <t>Dividends</t>
  </si>
  <si>
    <t>19. DIVIDENDS
In 2015, preferred share dividends in the amount of $13 million
(2014 – $18 million) and common share dividends in the amount
of $875 million (2014 – $269 million) were declared.
In August 2015, Hydro One declared a dividend in-kind on its common
shares payable in all of the issued and outstanding shares of Hydro
One Brampton. See Note 4 – Business Combinations.</t>
  </si>
  <si>
    <t>Earnings Per Share</t>
  </si>
  <si>
    <t>Earnings Per Share [Abstract]</t>
  </si>
  <si>
    <t>20. EARNINGS PER SHARE
Basic and diluted earnings per common share (EPS) is calculated by
dividing net income attributable to common shareholder of Hydro One
by the weighted average number of common shares outstanding. The
weighted average number of shares outstanding at December 31,
2015 was 107,116 (2014 – 100,000). There were no dilutive
securities during 2015 or 2014.</t>
  </si>
  <si>
    <t>Stock-Based Compensation</t>
  </si>
  <si>
    <t>Disclosure of Compensation Related Costs, Share-based Payments [Abstract]</t>
  </si>
  <si>
    <t>21. STOCK-BASED COMPENSATION
The following compensation plans were established by Hydro One
Limited, however they represent components of compensation costs of
Hydro One in current and future periods.
Share Grant Plans
At December 31, 2015, Hydro One Limited had two share grant
plans, one for the benefit of certain members of the Power
Workers’ Union (the PWU Share Grant Plan) and one for the
benefit of certain members of The Society of Energy Professionals
(the Society Share Grant Plan). Hydro One and Hydro One Limited
entered into an intercompany agreement, such that Hydro One will
pay Hydro One Limited for the compensation costs associated with
these plans.
The PWU Share Grant Plan provides for the issuance of common shares
of Hydro One Limited from treasury to certain eligible members of
the Power Workers’ Union annually, commencing on
April 1, 2017 and continuing until the earlier of
April 1, 2028 or the date an eligible employee no longer meets
the eligibility criteria of the PWU Share Grant Plan. To be
eligible, an employee must be a member of the Pension Plan on
April 1, 2015, be employed on the date annual share issuance
occurs and continue to have under 35 years of service. The
requisite service period for the PWU share grant plan begins on
July 3, 2015, which is the date the share grant plans were
ratified by the PWU. The number of common shares issued annually to
each eligible employee will be equal to 2.7% of such eligible
employee’s salary as at April 1, 2015, divided by
$20.50, being the price of the common shares of Hydro One Limited
in the IPO. The aggregate number of Hydro One Limited common shares
issuable under the PWU Share Grant Plan shall not exceed 3,981,763
common shares. In 2015, 3,952,212 Hydro One Limited common shares
were granted under the PWU Share Grant Plan relevant to the total
share based compensation recognized by Hydro One.
The Society Share Grant Plan provides for the issuance of common
shares of Hydro One Limited from treasury to certain eligible
members of The Society of Energy Professionals annually, commencing
on April 1, 2018 and continuing until the earlier of
April 1, 2029 or the date an eligible employee no longer meets
the eligibility criteria of the Society Share Grant Plan. To be
eligible, an employee must be a member of the Pension Plan on
September 1, 2015, be employed on the date annual share
issuance occurs and continue to have under 35 years of service.
Therefore the requisite service period for the Society Share Grant
Plan begins on September 1, 2015. The number of common shares
issued annually to each eligible employee will be equal to 2.0% of
such eligible employee’s salary as at September 1, 2015,
divided by $20.50, being the price of the common shares of Hydro
One Limited in the IPO. The aggregate number of Hydro One Limited
common shares issuable under the Society Share Grant Plan shall not
exceed 1,434,686 common shares. In 2015, 1,367,158 Hydro One
Limited common shares were granted under the Society Share Grant
Plan relevant to the total share based compensation recognized by
Hydro One.
The fair value of the Hydro One Limited share grants is estimated
based on the grant date Hydro One Limited share price of $20.50 and
is recognized using the graded-vesting attribution method as the
share grant plans have both a performance condition and a service
condition. Total fair value of shares granted in 2015 is $111
million (2014 – $nil). Total share based compensation
recognized during 2015 was $10 million (2014 – $nil) and was
recorded as a regulatory asset. The historical turnover rate
relating to members of the Power Workers’ Union and The
Society of Energy Professionals is not believed to be reflective of
a future turnover rate due to benefits conferred by the share grant
plans. At December 31, 2015 the Company expects all eligible
employees to receive the share grants until such time that they no
longer meet the eligibility criteria and therefore, a forfeiture
rate of 0% is assumed in amounts recognized during 2015. The
Company will reevaluate this assumption in subsequent periods based
on actual experience.
A summary of share grant activity under the Plan as of
December 31, 2015 is presented below:
Years ended December 31, 2015 Share Grants (Number) Weighted-Average
Outstanding – beginning of year
—
—
Granted (non-vested) 5,319,370 $ 20.50
Outstanding – end of year 5,319,370
—
Directors’ DSU Plan
Under the Directors’ DSU Plan, directors can elect to receive
credit for their annual cash retainer in a notional account of DSUs
in lieu of cash. Hydro One Limited’s Board of Directors may
also determine from time to time that special circumstances exist
that would reasonably justify the grant of DSUs to a director as
compensation in addition to any regular retainer or fee to which
the director is entitled.
Each DSU represents a unit with an underlying value equivalent to
the value of one common share of Hydro One Limited and is entitled
to accrue Hydro One Limited common share dividend equivalents in
the form of additional DSUs at the time dividends are paid,
subsequent to declaration by Hydro One Limited’s Board of
Directors.
(number of DSUs) 2015 2014
DSUs outstanding – January 1
—
—
DSUs granted 20,525
—
DSUs outstanding – December 31 20,525
—
For the year ended December 31, 2015, an expense of less than
$1 million (2014 – $nil) was recognized in earnings with
respect to the DSU Plan. At December 31, 2015, a liability of
less than $1 million (December 31, 2014 – $nil) related to
outstanding DSUs has been recorded at the closing price of Hydro
One Limited’s common shares of $22.29 and is included in
accrued liabilities on the Balance Sheet.
Employee Share Ownership Plan
Effective December 15, 2015, Hydro One Limited established an
Employee Share Ownership Plan (ESOP). Under the ESOP, certain
eligible management and non-represented employees may contribute
between 1% and 6% of their base salary towards purchasing common
shares of Hydro One Limited. The Company will match 50% of the
employee’s contributions, up to a maximum Company
contribution of $25,000 per calendar year. No contributions were
made under the ESOP during 2015.
Long-term Incentive Plan
Effective August 31, 2015, the Board of Directors of Hydro One
Limited adopted a Long-term Incentive Plan (LTIP). Under the LTIP,
long-term incentives will be granted to certain executive and
management employees of Hydro One Limited and its subsidiaries, and
all equity-based awards will be settled in newly-issued shares of
Hydro One Limited from treasury, consistent with the provisions of
the plan. The aggregate number of shares issuable under the LTIP
shall not exceed 11,900,000 shares of Hydro One Limited.
The LTIP provides flexibility to award a range of vehicles,
including restricted share units, performance share units, stock
options, share appreciation rights, restricted shares, deferred
share units and other share-based awards. The mix of vehicles is
intended to vary by role to recognize the level of executive
accountability for overall business performance. No long-term
incentives were awarded during 2015.</t>
  </si>
  <si>
    <t>Noncontrolling Interest</t>
  </si>
  <si>
    <t>Noncontrolling Interest [Abstract]</t>
  </si>
  <si>
    <t>22. NONCONTROLLING INTEREST
On December 16, 2014, the relevant Bruce to Milton Line
transmission assets totalling $526 million were transferred from
Hydro One Networks to B2M LP. This was financed by 60% debt ($316
million) and 40% equity ($210 million). On December 17, 2014,
the Saugeen Ojibway Nation (SON) acquired a 34.2% equity interest
in B2M LP for consideration of $72 million, representing the
fair value of the equity interest acquired. The SON’s initial
investment in B2M LP consists of $50 million of Class A
units and $22 million of Class B units.
The Class B units have a mandatory put option which requires that
upon the occurrence of an enforcement event (i.e. an event of
default such as a debt default by the SON or insolvency event),
Hydro One purchase the Class B units of B2M LP for net book value
on the redemption date. The noncontrolling interest relating to the
Class B units is classified on the Consolidated Balance Sheet as
temporary equity because the redemption feature is outside the
control of the Company. The balance of the noncontrolling interest
is classified within equity.
The following tables show the movements in noncontrolling interest
for the years ended December 31, 2015 and December 31,
2014:
Year ended December 31, 2015 (millions of Canadian
dollars) Temporary Equity Total
Noncontrolling interest – January 1, 2015 21 49 70
Distributions to noncontrolling interest (1 ) (4 ) (5 )
Net income attributable to noncontrolling interest 3 7 10
Noncontrolling interest – December 31, 2015 23 52 75
Year ended December 31, 2014 (millions of Canadian
dollars) Temporary Equity Total
Noncontrolling interest – January 1, 2014
—
—
—
Amount contributed by noncontrolling interest 22 50 72
Net income (loss) attributable to noncontrolling interest (1 ) (1 ) (2 )
Noncontrolling interest – December 31, 2014 21 49 70
22. NONCONTROLLING INTEREST
On December 16, 2014, the relevant Bruce to Milton Line
transmission assets totalling $526 million were transferred from
Hydro One Networks to B2M LP. This was financed by 60% debt ($316
million) and 40% equity ($210 million). On December 17, 2014,
the Saugeen Ojibway Nation (SON) acquired a 34.2% equity interest
in B2M LP for consideration of $72 million, representing the
fair value of the equity interest acquired. The SON’s initial
investment in B2M LP consists of $50 million of Class A
units and $22 million of Class B units.
The Class B units have a mandatory put option which requires that
upon the occurrence of an enforcement event (i.e. an event of
default such as a debt default by the SON or insolvency event),
Hydro One purchase the Class B units of B2M LP for net book value
on the redemption date. The noncontrolling interest relating to the
Class B units is classified on the Consolidated Balance Sheet as
temporary equity because the redemption feature is outside the
control of the Company. The balance of the noncontrolling interest
is classified within equity.
The following tables show the movements in noncontrolling interest
for the years ended December 31, 2015 and December 31,
2014:
Year ended December 31, 2015 (millions of Canadian
dollars) Temporary Equity Total
Noncontrolling interest – January 1, 2015 21 49 70
Distributions to noncontrolling interest (1 ) (4 ) (5 )
Net income attributable to noncontrolling interest 3 7 10
Noncontrolling interest – December 31, 2015 23 52 75
Year ended December 31, 2014 (millions of Canadian
dollars) Temporary Equity Total
Noncontrolling interest – January 1, 2014
—
—
—
Amount contributed by noncontrolling interest 22 50 72
Net income (loss) attributable to noncontrolling interest (1 ) (1 ) (2 )
Noncontrolling interest – December 31, 2014 21 49 70</t>
  </si>
  <si>
    <t>Related Party Transactions</t>
  </si>
  <si>
    <t>Related Party Transactions [Abstract]</t>
  </si>
  <si>
    <t>23. RELATED PARTY
TRANSACTIONS
Hydro One is owned by Hydro One Limited. The Province is the
majority shareholder of Hydro One Limited. The OEFC, IESO, Ontario
Power Generation Inc. (OPG), the OEB, Hydro One Brampton and Hydro
One Telecom are related parties to Hydro One because they are
controlled or significantly influenced by the Province or by Hydro
One Limited. Effective January 1, 2015, the OPA and IESO have
merged and are now operating as IESO.
The Province
• During 2015, Hydro One paid dividends
to the Province totalling $888 million (2014 – $287 million).
In addition, on August 31, 2015, Hydro One declared a dividend
in-kind on its common shares payable in all of the issued and
outstanding shares of Hydro One Brampton. See Note 4 –
Business Combinations.
IESO
• In 2015, Hydro One purchased power in
the amount of $2,318 million (2014 – $2,601 million) from the
IESO-administered electricity market.
• Hydro One receives revenues for
transmission services from the IESO, based on OEB-approved uniform
transmission rates. Transmission revenues for 2015 include $1,548
million (2014 – $1,556 million) related to these
services.
• Hydro One receives amounts for rural
rate protection from the IESO. Distribution revenues for 2015
include $127 million (2014 – $127 million) related to
this program.
• Hydro One also receives revenues
related to the supply of electricity to remote northern communities
from the IESO. Distribution revenues for 2015 include $32 million
(2014 – $32 million) related to these services.
• The IESO (OPA prior to
January 1, 2015) funds substantially all of the
Company’s CDM programs. The funding includes program costs,
incentives, and management fees. During 2015, Hydro One received
$70 million (2014 – $33 million) related to these
programs.
OPG
• In 2015, Hydro One purchased power in
the amount of $11 million (2014 – $23 million) from OPG.
• Hydro One has service level
agreements with OPG. These services include field, engineering,
logistics and telecommunications services. In 2015, revenues
related to the provision of construction and equipment maintenance
services with respect to these service level agreements were $7
million (2014 – $12 million), primarily for the Transmission
Business. Operation, maintenance and administration costs in 2015
and 2014 related to the purchase of services with respect to these
service level agreements were not significant.
OEFC
• In 2015, Hydro One made PILs to the
OEFC totalling $2.9 billion (2014 – $86 million),
including Departure Tax of $2.6 billion (2014 – $nil).
• In 2015, Hydro One purchased power in
the amount of $6 million (2014 – $9 million) from power
contracts administered by the OEF C.
• During 2015, Hydro One paid a $8
million (2014 – $5 million) fee to the OEFC for
indemnification against adverse claims in excess of $10 million
paid by the OEFC with respect to certain of Ontario Hydro’s
businesses transferred to Hydro One on April 1, 1999. Hydro
One has not made any claims under the indemnity since it was put in
place in 1999. Hydro One and the OEFC, with the consent of the
Minister of Finance, terminated the indemnity fee effective
October 31, 2015.
• PILs and payments in lieu of property
taxes were paid to the OEFC.
OEB
• Under the Ontario Energy Board Act,
1998
Hydro One Brampton
• Effective August 31, 2015, Hydro
One Brampton is no longer a subsidiary of Hydro One, but is
indirectly owned by the Province. For change in ownership of Hydro
One Brampton, see Note 4 – Business Combinations.
• Subsequent to August 31, 2015,
Hydro One continues to provide certain management, administrative
and smart meter network services to Hydro One Brampton pursuant to
certain service level agreements, which are provided at market
rates. These agreements will continue until the end of 2016 (except
in the case of smart meter network services, which will continue
until the end of 2017). Hydro One Brampton has the right to renew
these agreements (other than smart meter network services) for
additional one-year terms to end no later than December 31,
2019. Additionally, on August 31, 2015, Hydro One and Hydro
One Brampton entered into a license agreement which permits Hydro
One Brampton to use the “Hydro One” name and related
licensed marks. These agreements will terminate if the Province
disposes of its interest in Hydro One Brampton, except in the case
of the smart meter network services agreement, which is anticipated
to continue for a transition period after the Province disposes of
its interest in Hydro One Brampton. During 2015, revenues related
to the provision of services with respect to these service level
agreements were $1 million.
Hydro One Telecom
• Effective November 6, 2015,
Hydro One Telecom is no longer a subsidiary of Hydro One, but is
owned by Hydro One Limited. For change in ownership of Hydro One
Telecom, see Note 4 – Business Combinations.
• Subsequent to November 6, 2015,
Hydro One Telecom continues to provide certain network and carrier
management, engineering, and Internet/LAN services to Hydro One.
Costs relating to these services in 2015 were $6 million, of which
$4 million was charged to OM&amp;A, and $2 million was capitalized.
In addition, Hydro One provides certain services to Hydro One
Telecom, including management, corporate functions and services,
supply management, network maintenance, customer support and asset
construction. Revenues related to these services in 2015 were not
significant.
Hydro One Limited
• During 2015, Hydro One incurred
certain IPO related expenses totaling $7 million (2014 –
$nil) which will be reimbursed to the Company by Hydro One
Limited.
• On November 4, 2015, Hydro One
issued 39,598 common shares to Hydro One Limited for proceeds of
$2.6 billion.
• In 2015, Hydro One Limited
established certain stock-based compensation plans, however they
represent components of costs of Hydro One in current and future
periods. Hydro One and Hydro One Limited entered into an
intercompany agreement, such that Hydro One will pay Hydro One
Limited for the compensation costs associated with the share grant
plans, and at December 31, 2015, Hydro One had a payable of
$10 million (2014 – $nil) to Hydro One Limited associated
with these plans. See Note 21 – Stock-based
Compensation.
Sales to and purchases from related parties occur at normal market
prices or at a proxy for fair value based on the requirements of
the OEB’s Affiliate Relationships Code. Outstanding balances
at period end are interest free and settled in cash.
The amounts due to and from related parties as a result of the
transactions referred to above are as follows:
(millions of Canadian dollars) December 31, 2015 December 31,
Due from related parties 184 224
Due to related parties 1 (142 ) (227 )
1 Included in due to related parties at
December 31, 2015 are amounts owing to the IESO in respect of
power purchases of $134 million (2014 –
$214 million).</t>
  </si>
  <si>
    <t>Consolidated Statements of Cash Flows</t>
  </si>
  <si>
    <t>Supplemental Cash Flow Elements [Abstract]</t>
  </si>
  <si>
    <t>24. CONSOLIDATED STATEMENTS OF CASH
FLOWS
The changes in non-cash balances related to operations consist of
the following:
Year ended December 31 (millions of Canadian
dollars) 2015 2014
Accounts receivable 244 (93 )
Due from related parties 40 (27 )
Materials and supplies 2
—
Prepaid expenses and other assets 12 (13 )
Accounts payable (26 ) 39
Accrued liabilities (27 ) (35 )
Due to related parties (95 ) (3 )
Accrued interest (4 )
—
Long-term accounts payable and other liabilities
— (3 )
Post-retirement and post-employment benefit liability 41 80
187 (55 )
Capital Expenditures
The following table illustrates the reconciliation between
investments in property, plant and equipment and the amount
presented in the Consolidated Statements of Cash Flows after
accounting for capitalized depreciation and the net change in
related accruals:
Year ended December 31 (millions of Canadian
dollars) 2015 2014
Capital investments in property, plant and equipment (1,622 ) (1,511 )
Capitalized depreciation and net change in accruals included in
capital investments in property, plant and equipment 28 30
Capital expenditures – property, plant and equipment (1,594 ) (1,481 )
The following table illustrates the reconciliation between
investments in intangible assets and the amount presented in the
Consolidated Statements of Cash Flows after accounting for the net
change in related accruals:
Year ended December 31 (millions of Canadian
dollars) 2015 2014
Capital investments in intangible assets (40 ) (19 )
Net change in accruals included in capital investments in
intangible assets 3 (4 )
Capital expenditures – intangible assets (37 ) (23 )
Capital Contributions
Hydro One enters into contracts governed by the OEB Transmission
System Code when a transmission customer requests a new or upgraded
transmission connection. The customer is required to make a capital
contribution to Hydro One based on the shortfall between the
present value of the costs of the connection facility and the
present value of revenues. The present value of revenues is based
on an estimate of load forecast for the period of the contract with
Hydro One. Once the connection facility is commissioned, in
accordance with the OEB Transmission System Code, Hydro One will
periodically reassess the estimated of load forecast which will
lead to a decrease, or an increase in the capital contributions
from the customer. The increase or decrease in capital
contributions is recorded directly to fixed assets in service. In
2015, capital contributions from these reassessments totalled $62
million, which represents the difference between the revised load
forecast of electricity transmitted compared to the load forecast
in the original contract, subject to certain adjustments. No
reassessments occurred in 2014.
Supplementary Information
Year ended December 31 (millions of Canadian
dollars) 2015 2014
Net interest paid 416 412
Income taxes / PILs paid 2,928 86</t>
  </si>
  <si>
    <t>Contingencies</t>
  </si>
  <si>
    <t>Commitments and Contingencies Disclosure [Abstract]</t>
  </si>
  <si>
    <t>25. CONTINGENCIES
Legal Proceedings
Hydro One is involved in various lawsuits, claims and regulatory
proceedings in the normal course of business. In the opinion of
management, the outcome of such matters will not have a material
adverse effect on the Company’s consolidated financial
position, results of operations or cash flows.
In September 2015, Hydro One and three of its subsidiaries were
served with a class action suit in which the representative
plaintiff is seeking up to $125 million in damages related to
allegations of improper billing practices. Hydro One intends to
defend the action. Due to the preliminary stage of legal
proceedings, an estimate of a possible loss related to this claim
cannot be made.
Transfer of Assets
The transfer orders by which the Company acquired certain of
Ontario Hydro’s businesses as of April 1, 1999 did not
transfer title to some assets located on Reserves (as defined in
the Indian
Act</t>
  </si>
  <si>
    <t>Commitments</t>
  </si>
  <si>
    <t>26. COMMITMENTS
Outsourcing Agreements
Inergi LP (Inergi), an affiliate of Capgemini Canada Inc., provides
services to Hydro One, including settlements, source to pay
services, pay operations services, information technology, finance
and accounting services. The agreement with Inergi for these
services expires in December 2019. In addition, Inergi provides
customer service operations outsourcing services to Hydro One. The
agreement for these services expires in February 2018.
Brookfield Global Integrated Solutions (formerly Brookfield Johnson
Controls Canada LP) (Brookfield) provides services to Hydro One,
including facilities management and execution of certain capital
projects as deemed required by the Company. The current agreement
with Brookfield expires in December 2024.
At December 31, 2015, the annual commitments under the
outsourcing agreements were as follows: 2016 –
$167 million; 2017 – $138 million; 2018 –
$106 million; 2019 – $99 million; 2020 –
$2 million; and thereafter – $11 million.
Trilliant Agreement
In December 2015, Hydro One entered into an agreement with
Trilliant Holdings Inc. and Trilliant Networks (Canada) Inc.
(Trilliant) for the supply, maintenance and support services for
smart meters and related hardware and software, including
additional software licenses, as well as certain professional
services. This agreement is for a term of ten years, from
December 31, 2015 to December 31, 2025, with the option
to renew for an additional term of five years at Hydro One’s
sole discretion. At December 31, 2015, the annual
commitments under the agreement were as follows: 2016 –
$17 million; 2017 – $17 million; 2018 –
$17 million; 2019 – $17 million; 2020 –
$16 million; and thereafter – $6 million.
Prudential Support
Purchasers of electricity in Ontario, through the IESO, are
required to provide security to mitigate the risk of their default
based on their expected activity in the market. As at
December 31, 2015, Hydro One provided prudential support to
the IESO on behalf of its subsidiaries using parental guarantees of
$329 million (2014 – $330 million), and on behalf of a
distributor using guarantees of $1 million (2014 – $1
million). In addition, as at December 31, 2015, Hydro One has
provided letters of credit in the amount of $15 million (2014
– $8 million) to the IESO. The IESO could draw on these
guarantees and/or letters of credit if these subsidiaries or
distributor fail to make a payment required by a default notice
issued by the IESO. The maximum potential payment is the face value
of any letters of credit plus the amount of the parental
guarantees.
Retirement Compensation Arrangements
Bank letters of credit have been issued to provide security for the
Company’s liability under the terms of a trust fund
established pursuant to the supplementary pension plan for eligible
employees of Hydro One. The supplementary pension plan trustee is
required to draw upon these letters of credit if Hydro One is in
default of its obligations under the terms of this plan. Such
obligations include the requirement to provide the trustee with an
annual actuarial report as well as letters of credit sufficient to
secure the Company’s liability under the plan, to pay
benefits payable under the plan and to pay the letter of credit
fee. The maximum potential payment is the face value of the letters
of credit. At December 31, 2015, Hydro One had letters of
credit of $139 million (2014 – $126 million) outstanding
relating to retirement compensation arrangements.
Operating Leases
Hydro One is committed as lessee to irrevocable operating lease
contracts for buildings used in administrative and service-related
functions. These leases have typical terms of between three and
five years, but several leases have lesser or greater terms to
address special circumstances and/or opportunities. Renewal
options, which are generally prevalent in most leases, have similar
terms of three to five years. All leases include a clause to enable
upward revision of the rental charge on an annual basis or on
renewal according to prevailing market conditions or
pre-established rents. There are no restrictions placed upon Hydro
One by entering into these leases.
During the year ended December 31, 2015, the Company made
lease payments totaling $6 million (2014 – $11 million). At
December 31, 2015, the future minimum lease payments under
non-cancellable operating leases were as follows; 2016
–$10 million; 2017 – $9 million; 2018 –
$7 million; 2019 – $2 million; 2020 –
$7 million; and thereafter – $3 million.</t>
  </si>
  <si>
    <t>Segmented Reporting</t>
  </si>
  <si>
    <t>Segment Reporting [Abstract]</t>
  </si>
  <si>
    <t>27. SEGMENTED REPORTING
Hydro One has three reportable segments:
• The Transmission Business, which
comprises the core business of transmitting high voltage
electricity across the province, interconnecting more than 70 local
distribution companies and certain large directly connected
industrial customers throughout the Ontario
electricity grid;
• The Distribution Business, which
comprises the core business of delivering electricity to end
customers and certain other municipal electricity distributors;
and
• Other Business, which includes
certain corporate activities, and the operations of the
Company’s telecommunications business up to November 6,
2015. See Note 4 – Business Combinations for details of Hydro
One Telecom spin-off.
The designation of segments has been based on a combination of
regulatory status and the nature of the products and services
provided. Operating segments of the Company are determined based on
information used by the chief operating decision maker in deciding
how to allocate resources and evaluate the performance of each of
the segments. The Company evaluates segment performance based on
income before financing charges and income taxes from continuing
operations (excluding certain allocated corporate governance
costs).
The accounting policies followed by the segments are the same as
those described in the summary of significant accounting policies
(see Note 2 – Significant Accounting
Policies). Segment information on the above basis is as
follows:
Year ended December 31, 2015 (millions of Canadian
dollars) Transmission Distribution Other Consolidated
Revenues 1,536 4,949 44 6,529
Purchased power
— 3,450
— 3,450
Operation, maintenance and administration 426 633 71 1,130
Depreciation and amortization 374 380 3 757
Income (loss) before financing charges and income taxes 736 486 (30 ) 1,192
Capital investments 943 711 8 1,662
Year ended December 31, 2014 (millions of Canadian
dollars) Transmission Distribution Other Consolidated
Revenues 1,588 4,903 57 6,548
Purchased power
— 3,419
— 3,419
Operation, maintenance and administration 394 742 56 1,192
Depreciation and amortization 346 367 9 722
Income (loss) before financing charges and income taxes 848 375 (8 ) 1,215
Capital investments 845 680 5 1,530
Total Assets by Segment:
December 31 (millions of Canadian
dollars) 2015 2014
Transmission 12,066 12,540
Distribution 9,213 9,805
Other 2,924 205
Total assets 24,203 22,550
All revenues, costs and assets, as the case may be, are earned,
incurred or held in Canada.</t>
  </si>
  <si>
    <t>Subsequent Events</t>
  </si>
  <si>
    <t>Subsequent Events [Abstract]</t>
  </si>
  <si>
    <t>28. SUBSEQUENT EVENTS
Dividends and Return of Stated Capital
On February 11, 2016, common share dividends in the amount of
$2 million were declared, and a return of stated capital in the
amount of $225 million was approved.
Great Lakes Power Transmission Purchase Agreement
On January 28, 2016, Hydro One reached an agreement to acquire
from Brookfield Infrastructure various entities that own and
control Great Lakes Power Transmission LP, an Ontario regulated
electricity transmission business operating along the eastern shore
of Lake Superior, north and east of Sault Ste. Marie, Ontario, for
$222 million in cash, subject to customary adjustments, plus the
assumption of approximately $151 million in outstanding
indebtedness. The acquisition is pending a Competition
Act</t>
  </si>
  <si>
    <t>Significant Accounting Policies (Policies)</t>
  </si>
  <si>
    <t>Basis of Consolidation</t>
  </si>
  <si>
    <t>Basis of Consolidation
These Consolidated Financial Statements include the accounts of the
Company and its wholly owned subsidiaries. Intercompany
transactions and balances have been eliminated.
On August 31, 2015, Hydro One completed the spin-off of its
subsidiary, Hydro One Brampton Networks Inc. (Hydro One Brampton)
to the Province. See note 4 – Business Combinations. These
Consolidated Financial Statements include the results of operations
of Hydro One Brampton up to August 31, 2015.
In November 2015, Hydro One completed the spin-off of its
subsidiaries, Hydro One Telecom Inc. (Hydro One Telecom) and
Municipal Billing Services Inc. (MBSI). See note 4 – Business
Combinations. These Consolidated Financial Statements include the
results of operations of Hydro One Telecom and MBSI up to
November 6, 2015.</t>
  </si>
  <si>
    <t>Basis of Accounting</t>
  </si>
  <si>
    <t>Basis of Accounting
These Consolidated Financial Statements are prepared and presented
in accordance with United States (US) Generally Accepted Accounting
Principles (GAAP) and in Canadian dollars.
Hydro One performed an evaluation of subsequent events through to
February 11, 2016, the date these Consolidated Financial
Statements were issued, to determine whether any events or
transactions warranted recognition and disclosure in these
Consolidated Financial Statements. See Note 28 – Subsequent
Events.</t>
  </si>
  <si>
    <t>Use of Management Estimates</t>
  </si>
  <si>
    <t>Use of Management Estimates
The preparation of financial statements requires management to make
estimates and assumptions that affect the reported amounts of
assets and liabilities at the date of the financial statements and
the reported amounts of revenues, expenses, gains and losses during
the reporting periods. Management evaluates these estimates on an
ongoing basis based upon historical experience, current conditions,
and assumptions believed to be reasonable at the time the
assumptions are made, with any adjustments being recognized in
results of operations in the period they arise. Significant
estimates relate to regulatory assets and regulatory liabilities,
environmental liabilities, pension benefits, post-retirement and
post-employment benefits, asset retirement obligations, goodwill
and asset impairments, contingencies, unbilled revenues, allowance
for doubtful accounts, derivative instruments, and deferred income
tax assets and liabilities. Actual results may differ significantly
from these estimates.</t>
  </si>
  <si>
    <t>Rate Setting</t>
  </si>
  <si>
    <t>Rate Setting
The Company’s Transmission Business consists of the
transmission business of Hydro One Networks, as well as its 66%
interest in B2M Limited Partnership (B2M LP). The Company’s
Distribution Business consists of the distribution businesses of
Hydro One Networks, Haldimand County Utilities Inc. (Haldimand
Hydro), Hydro One Remote Communities Inc. (Hydro One Remote
Communities), and Woodstock Hydro Holdings Inc. (Woodstock
Hydro).
The Ontario Energy Board (OEB) has approved the use of US GAAP
for rate setting and regulatory accounting and reporting by Hydro
One Networks’ transmission and distribution businesses, as
well as by Hydro One Remote Communities.
Transmission
On January 8, 2015, pursuant to an application filed with the
OEB, the OEB approved the 2015 Hydro One transmission rates revenue
requirement, excluding the B2M LP revenue requirement, of $1,477
million.
On June 30, 2015, B2M LP updated its application (originally
filed March 30, 2015) with the OEB for 2015-2019 transmission
rates, requesting approval of revenue requirement of $39 million,
$36 million, $37 million, $38 million and $37 million for the
respective years. On December 29, 2015, the OEB issued a
Decision and Order approving the 2015-2019 rates revenue
requirement, and on January 14, 2016, the OEB approved the B2M
LP revenue requirement recovery through the 2016 Uniform
Transmission Rates, and the establishment of a deferral account to
capture costs of Tax Rate and Rule changes.
Distribution
On March 12, 2015, the OEB issued a Decision and Rate Order
approving a revenue requirement of $1,326 million for 2015, $1,430
million for 2016 and $1,486 million for 2017. The revenue
requirements for 2016 and 2017 are estimates that may change based
on 2016 and 2017 Rate Orders. On April 23, 2015, the Final
Rate Order for 2015 rates was approved by the OEB.
On September 24, 2014, Hydro One Remote Communities filed an
Incentive Regulation Mechanism application with the OEB for 2015
rates, seeking approval for increased base rates for the
distribution and generation of electricity of 1.7%. On
March 19, 2015, the OEB approved an increase of approximately
1.6% to basic rates for the distribution and generation of
electricity, with an effective date of May 1, 2015.</t>
  </si>
  <si>
    <t>Regulatory Accounting</t>
  </si>
  <si>
    <t>Regulatory Accounting
The OEB has the general power to include or exclude revenues,
costs, gains or losses in the rates of a specific period, resulting
in a change in the timing of accounting recognition from that which
would have been applied in an unregulated company. Such change in
timing involves the application of rate-regulated accounting,
giving rise to the recognition of regulatory assets and
liabilities. The Company’s regulatory assets represent
certain amounts receivable from future customers and costs that
have been deferred for accounting purposes because it is probable
that they will be recovered in future rates. In addition, the
Company has recorded regulatory liabilities that generally
represent amounts that are refundable to future customers. The
Company continually assesses the likelihood of recovery of each of
its regulatory assets and continues to believe that it is probable
that the OEB will factor its regulatory assets and liabilities into
the setting of future rates. If, at some future date, the Company
judges that it is no longer probable that the OEB will include a
regulatory asset or liability in setting future rates, the
appropriate carrying amount will be reflected in results of
operations in the period that the assessment is made.</t>
  </si>
  <si>
    <t>Cash and Cash Equivalents</t>
  </si>
  <si>
    <t>Cash and Cash Equivalents
Cash and cash equivalents include cash and short-term investments
with an original maturity of three months or less.</t>
  </si>
  <si>
    <t>Revenue Recognition</t>
  </si>
  <si>
    <t>Revenue Recognition
Transmission revenues are collected through OEB-approved rates,
which are based on an approved revenue requirement that includes a
rate of return. Such revenue is recognized as electricity is
transmitted and delivered to customers.
Distribution revenues attributable to the delivery of electricity
are based on OEB-approved distribution rates and are recognized on
an accrual basis and include billed and unbilled revenues. Billed
revenues are based on electricity delivered as measured from
customer meters. Unbilled revenues are based on an estimate of
electricity delivered determined by historical trends of
consumption and are estimated at the end of each month. The
unbilled revenue estimate is affected by energy consumption,
weather, and changes in the composition of customer classes.
Distribution revenue also includes an amount relating to rate
protection for rural, residential and remote customers, which is
received from the Independent Electricity System Operator (IESO)
based on a standardized customer rate that is approved by the
OEB.
Revenues also include amounts related to sales of other services
and equipment. Such revenue is recognized as services are rendered
or as equipment is delivered.
Revenues are recorded net of indirect taxes.</t>
  </si>
  <si>
    <t>Accounts Receivable and Allowance for Doubtful Accounts</t>
  </si>
  <si>
    <t>Accounts Receivable and Allowance for Doubtful Accounts
Billed accounts receivable are recorded at the invoiced amount, net
of allowance for doubtful accounts. Unbilled accounts receivable
are recorded at their estimated value. Overdue amounts related to
regulated billings bear interest at OEB-approved rates. The
allowance for doubtful accounts reflects the Company’s best
estimate of losses on billed accounts receivable balances. The
Company estimates the allowance for doubtful accounts on customer
receivables by applying internally developed loss rates to the
outstanding receivable balances by aging category. Loss rates
applied to the accounts receivable balances are based on historical
overdue balances, customer payments and write-offs. Accounts
receivable are written-off against the allowance when they are
deemed uncollectible. The existing allowance for doubtful accounts
will continue to be affected by changes in volume, prices and
economic conditions.</t>
  </si>
  <si>
    <t>Noncontrolling interest</t>
  </si>
  <si>
    <t>Noncontrolling interest
Noncontrolling interest represents the portion of equity ownership
in subsidiaries that is not attributable to shareholders of Hydro
One. Noncontrolling interest is initially recorded at fair value
and subsequently the amount is adjusted for the proportionate share
of net income (loss) and other comprehensive income (loss)
attributable to the noncontrolling interest and any dividends or
distributions paid to the noncontrolling interest.
If a transaction results in the acquisition of all, or part, of a
noncontrolling interest in a subsidiary, the acquisition of the
noncontrolling interest is accounted for as an equity transaction.
No gain or loss is recognized in consolidated net income or
comprehensive income as a result of changes in the noncontrolling
interest, unless a change results in the loss of control by the
Company.</t>
  </si>
  <si>
    <t>Corporate Income Taxes</t>
  </si>
  <si>
    <t>Income Taxes
By virtue of being wholly owned by the Province, Hydro One was
exempt from tax under the Income Tax Act Taxation Act, 2007 Electricity Act
In connection with the IPO of Hydro One Limited, Hydro One’s
exemption from tax under the Federal Tax Regime ceased to apply.
Upon exiting the PILs Regime, Hydro One is required to make
corporate income tax payments to the Canada Revenue Agency (CRA)
under the Federal Tax Regime.
Current and deferred income taxes are computed based on the tax
rates and tax laws enacted as at the balance sheet date. Tax
benefits associated with income tax positions taken, or expected to
be taken, in a tax return are recorded only when the
“more-likely-than-not” recognition threshold is
satisfied and are measured at the largest amount of benefit that
has a greater than 50% likelihood of being realized upon
settlement. Management evaluates each position based solely on the
technical merits and facts and circumstances of the position,
assuming the position will be examined by a taxing authority having
full knowledge of all relevant information. Significant management
judgment is required to determine recognition thresholds and the
related amount of tax benefits to be recognized in the Consolidated
Financial Statements. Management re-evaluates tax positions each
period in which new information about recognition or measurement
becomes available.
Deferred Income Taxes
Deferred income taxes are provided for using the liability method.
Deferred income taxes are recognized based on the estimated future
tax consequences attributable to temporary differences between the
carrying amount of assets and liabilities in the Consolidated
Financial Statements and their corresponding tax bases.
Deferred income tax liabilities are generally recognized on all
taxable temporary differences. Deferred tax assets are recognized
to the extent that it is more-likely-than-not that these assets
will be realized from taxable income available against which
deductible temporary differences can be utilized.
Deferred income taxes are calculated at the tax rates that are
expected to apply in the period when the liability is settled or
the asset is realized, based on the tax rates and tax laws that
have been enacted as at the balance sheet date. Deferred income
taxes that are not included in the rate-setting process are charged
or credited to the Consolidated Statements of Operations and
Comprehensive Income.
If management determines that it is more-likely-than-not that some
or all of a deferred income tax asset will not be realized, a
valuation allowance is recorded against the deferred income tax
asset to report the net balance at the amount expected to be
realized. Previously unrecognized deferred income tax assets are
reassessed at each balance sheet date and are recognized to the
extent that it has become more-likely-than-not that the tax benefit
will be realized.
The Company records regulatory assets and liabilities associated
with deferred income taxes that will be included in the
rate-setting process.
The Company uses the flow-through method to account for investment
tax credits (ITCs) earned on eligible scientific research and
experimental development expenditures, and apprenticeship job
creation. Under this method, only non-refundable ITCs are
recognized as a reduction to income tax expense.</t>
  </si>
  <si>
    <t>Materials and Supplies</t>
  </si>
  <si>
    <t>Materials and Supplies
Materials and supplies represent consumables, small spare parts and
construction materials held for internal construction and
maintenance of property, plant and equipment. These assets are
carried at average cost less any impairments recorded.</t>
  </si>
  <si>
    <t>Property, Plant and Equipment
Property, plant and equipment is recorded at original cost, net of
customer contributions, and any accumulated impairment losses.
The cost of additions, including betterments and replacement
asset components, is included on the Consolidated Balance Sheets as
property, plant and equipment.
The original cost of property, plant and equipment includes direct
materials, direct labour (including employee benefits), contracted
services, attributable capitalized financing costs, asset
retirement costs, and direct and indirect overheads that are
related to the capital project or program. Indirect overheads
include a portion of corporate costs such as finance, treasury,
human resources, information technology and executive costs.
Overhead costs, including corporate functions and field services
costs, are capitalized on a fully allocated basis, consistent with
an OEB-approved methodology.
Property, plant and equipment in service consists of transmission,
distribution, communication, administration and service assets and
land easements. Property, plant and equipment also includes future
use assets, such as land, major components and spare parts, and
capitalized project development costs associated with deferred
capital projects.
Transmission
Transmission assets include assets used for the transmission of
high-voltage electricity, such as transmission lines, support
structures, foundations, insulators, connecting hardware and
grounding systems, and assets used to step up the voltage of
electricity from generating stations for transmission and to step
down voltages for distribution, including transformers, circuit
breakers and switches.
Distribution
Distribution assets include assets related to the distribution of
low-voltage electricity, including lines, poles, switches,
transformers, protective devices and metering systems.
Communication
Communication assets include fibre optic and microwave radio
systems, optical ground wire, towers, telephone equipment and
associated buildings.
Administration and Service
Administration and service assets include administrative buildings,
personal computers, transport and work equipment, tools and other
minor assets.
Easements
Easements include statutory rights of use for transmission
corridors and abutting lands granted under the Reliable Energy
and Consumer Protection Act, 2002</t>
  </si>
  <si>
    <t>Intangible Assets
Intangible assets separately acquired or internally developed are
measured on initial recognition at cost, which comprises purchased
software, direct labour (including employee benefits), consulting,
engineering, overheads and attributable capitalized financing
charges. Following initial recognition, intangible assets are
carried at cost, net of any accumulated amortization and
accumulated impairment losses. The Company’s intangible
assets primarily represent major computer applications.</t>
  </si>
  <si>
    <t>Capitalized Financing Costs</t>
  </si>
  <si>
    <t>Capitalized Financing Costs
Capitalized financing costs represent interest costs attributable
to the construction of property, plant and equipment or development
of intangible assets. The financing cost of attributable
borrowed funds is capitalized as part of the acquisition cost of
such assets. The capitalized financing costs are a reduction
of financing charges recognized in the Consolidated Statements of
Operations and Comprehensive Income. Capitalized financing costs
are calculated using the Company’s weighted average effective
cost of debt.</t>
  </si>
  <si>
    <t>Construction and Development in Progress</t>
  </si>
  <si>
    <t>Construction and Development in Progress
Construction and development in progress consists of the
capitalized cost of constructed assets that are not yet complete
and which have not yet been placed in service.</t>
  </si>
  <si>
    <t>Depreciation and Amortization
The cost of property, plant and equipment and intangible assets is
depreciated or amortized on a straight-line basis based on the
estimated remaining service life of each asset category, except for
transport and work equipment, which is depreciated on a declining
balance basis.
The Company periodically initiates an external independent review
of its property, plant and equipment and intangible asset
depreciation and amortization rates, as required by the OEB. Any
changes arising from OEB approval of such a review are implemented
on a remaining service life basis, consistent with their inclusion
in electricity rates. The last review resulted in changes to rates
effective January 1, 2015. A summary of average service lives
and depreciation and amortization rates for the various classes of
assets is included below:
Rate
Average Service Life
Range Average
Transmission 56 years 1% – 2% 2 %
Distribution 46 years 1% – 7% 2 %
Communication 16 years
1% – 15% 6 %
Administration and service 18 years
1% –20% 6 %
The cost of intangible assets is included primarily within the
administration and service classification above. Amortization rate
for computer applications software and other intangible assets is
10%.
In accordance with group depreciation practices, the original cost
of property, plant and equipment, or major components thereof, and
intangible assets that are normally retired, is charged to
accumulated depreciation, with no gain or loss being reflected in
results of operations. Where a disposition of property, plant and
equipment occurs through sale, a gain or loss is calculated based
on proceeds and such gain or loss is included in depreciation
expense. Depreciation expense also includes the costs incurred to
remove property, plant and equipment where no asset retirement
obligations have been recorded.</t>
  </si>
  <si>
    <t>Goodwill</t>
  </si>
  <si>
    <t>Goodwill
Goodwill represents the cost of acquired local distribution
companies that is in excess of the fair value of the net
identifiable assets acquired at the acquisition date. Goodwill is
not included in rate base.
Goodwill is evaluated for impairment on an annual basis,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 value-based test. The first step compares
the fair value of the applicable reporting unit to its carrying
amount, including goodwill. If the carrying amount of the
applicable reporting unit exceeds its fair value, a second step is
performed. The second step requires an allocation of fair value to
the individual assets and liabilities using purchase price
allocation in order to determine the implied fair value of
goodwill. If the implied fair value of goodwill is less than the
carrying amount, an impairment loss is recorded as a reduction to
goodwill and as a charge to results of operations.
For the year ended December 31, 2015, based on the qualitative
assessment performed as at September 30, 2015, the Company has
determined that it is not more-likely-than-not that the fair value
of each applicable reporting unit assessed is less than its
carrying amount. As a result, no further testing was performed, and
the Company has concluded that goodwill was not impaired at
December 31, 2015.</t>
  </si>
  <si>
    <t>Long-Lived Asset Impairment</t>
  </si>
  <si>
    <t>Long-Lived Asset Impairment
When circumstances indicate the carrying value of long-lived assets
may not be recoverable, the Company evaluates whether the carrying
value of such assets, excluding goodwill, has been impaired. For
such long-lived assets, the Company evaluates whether impairment
may exist by estimating future estimated undiscounted cash flows
expected to result from the use and eventual disposition of the
asset. When alternative courses of action to recover the carrying
amount of a long-lived asset are under consideration, a
probability-weighted approach is used to develop estimates of
future undiscounted cash flows. If the carrying value of the
long-lived asset is not recoverable based on the estimated future
undiscounted cash flows, an impairment loss is recorded, measured
as the excess of the carrying value of the asset over its fair
value. As a result, the asset’s carrying value is adjusted to
its estimated fair value.
Within its regulated business, the carrying costs of most of Hydro
One’s long-lived assets are included in rate base where they
earn an OEB-approved rate of return. Asset carrying values and the
related return are recovered through approved rates. As a result,
such assets are only tested for impairment in the event that the
OEB disallows recovery, in whole or in part, or if such a
disallowance is judged to be probable.
Hydro One regularly monitored the assets of its unregulated Hydro
One Telecom subsidiary prior to spin-off for indications of
impairment. Management assessed the fair value of such long-lived
assets using commonly accepted techniques, which included but were
not limited to, the use of recent third party comparable sales for
reference and internally developed discounted cash flow analysis.
Significant changes in market conditions, changes to the condition
of an asset, or a change in management’s intent to utilize
the asset was generally viewed by management as triggering events
to reassess the cash flows related to these long-lived assets. As
at December 31, 2015 and 2014, no asset impairment had been
recorded for assets within either the Company’s regulated or
unregulated businesses.</t>
  </si>
  <si>
    <t>Costs of Arranging Debt Financing</t>
  </si>
  <si>
    <t>Costs of Arranging Debt Financing
For financial liabilities classified as other than
held-for-trading, the Company defers the external transaction costs
related to obtaining debt financing and presents such amounts as
deferred debt issuance costs on the Consolidated Balance Sheets.
Deferred debt issuance costs are amortized over the contractual
life of the related debt on an effective-interest basis and the
amortization is included within financing charges in the
Consolidated Statements of Operations and Comprehensive Income.
Transaction costs for items classified as held-for-trading are
expensed immediately.</t>
  </si>
  <si>
    <t>Comprehensive Income</t>
  </si>
  <si>
    <t>Comprehensive Income
Comprehensive income is comprised of net income and other
comprehensive income (OCI). Hydro One presents net income and OCI
in a single continuous Consolidated Statement of Operations and
Comprehensive Income.</t>
  </si>
  <si>
    <t>Financial Assets and Liabilities</t>
  </si>
  <si>
    <t>Financial Assets and Liabilities
All financial assets and liabilities are classified into one of the
following five categories: held-to-maturity; loans and receivables;
held-for-trading; other liabilities; or available-for-sale.
Financial assets and liabilities classified as held-for-trading are
measured at fair value. All other financial assets and liabilities
are measured at amortized cost, except accounts receivable and
amounts due from related parties, which are measured at the lower
of cost or fair value. Accounts receivable and amounts due from
related parties are classified as loans and receivables. The
Company considers the carrying amounts of accounts receivable and
amounts due from related parties to be reasonable estimates of fair
value because of the short time to maturity of these instruments.
Provisions for impaired accounts receivable are recognized as
adjustments to the allowance for doubtful accounts and are
recognized when there is objective evidence that the Company will
not be able to collect amounts according to the original terms. All
financial instrument transactions are recorded at trade date.
Derivative instruments are measured at fair value. Gains and losses
from fair valuation are included within financing charges in the
period in which they arise. The Company determines the
classification of its financial assets and liabilities at the date
of initial recognition. The Company designates certain of its
financial assets and liabilities to be held at fair value, when it
is consistent with the Company’s risk management policy
disclosed in Note 13 – Fair Value of Financial Instruments
and Risk Management.</t>
  </si>
  <si>
    <t>Derivative Instruments and Hedge Accounting</t>
  </si>
  <si>
    <t>Derivative Instruments and Hedge Accounting
The Company closely monitors the risks associated with changes in
interest rates on its operations and, where appropriate, uses
various instruments to hedge these risks. Certain of these
derivative instruments qualify for hedge accounting and are
designated as accounting hedges, while others either do not qualify
as hedges or have not been designated as hedges (hereinafter
referred to as undesignated contracts) as they are part of economic
hedging relationships.
The accounting guidance for derivative instruments requires the
recognition of all derivative instruments not identified as meeting
the normal purchase and sale exemption as either assets or
liabilities recorded at fair value on the Consolidated Balance
Sheets. For derivative instruments that qualify for hedge
accounting, the Company may elect to designate such derivative
instruments as either cash flow hedges or fair value hedges. The
Company offsets fair value amounts recognized on its Consolidated
Balance Sheets related to derivative instruments executed with the
same counterparty under the same master netting agreement.
For derivative instruments that qualify for hedge accounting and
which are designated as cash flow hedges, the effective portion of
any gain or loss, net of tax, is reported as a component of
accumulated OCI (AOCI) and is reclassified to results of operations
in the same period or periods during which the hedged transaction
affects results of operations. Any gains or losses on the
derivative instrument that represent either hedge ineffectiveness
or hedge components excluded from the assessment of effectiveness
are recognized in results of operations. For fair value hedges,
changes in fair value of both the derivative instrument and the
underlying hedged exposure are recognized in the Consolidated
Statements of Operations and Comprehensive Income in the current
period. The gain or loss on the derivative instrument is included
in the same line item as the offsetting gain or loss on the hedged
item in the Consolidated Statements of Operations and Comprehensive
Income. Additionally, the Company enters into derivative agreements
that are economic hedges which either do not qualify for hedge
accounting or have not been designated as hedges. The changes in
fair value of these undesignated derivative instruments are
reflected in results of operations.
Embedded derivative instruments are separated from their host
contracts and carried at fair value on the Consolidated Balance
Sheets when: (a) the economic characteristics and risks of the
embedded derivative are not clearly and closely related to the
economic characteristics and risks of the host contract;
(b) the hybrid instrument is not measured at fair value, with
changes in fair value recognized in results of operations each
period; and (c) the embedded derivative itself meets the
definition of a derivative. The Company does not engage in
derivative trading or speculative activities and had no embedded
derivatives at December 31, 2015 or 2014.
Hydro One periodically develops hedging strategies taking into
account risk management objectives. At the inception of a hedging
relationship where the Company has elected to apply hedge
accounting, Hydro One formally documents the relationship between
the hedged item and the hedging instrument, the related risk
management objective, the nature of the specific risk exposure
being hedged, and the method for assessing the effectiveness of the
hedging relationship. The Company also assesses, both at the
inception of the hedge and on a quarterly basis, whether the
hedging instruments are effective in offsetting changes in fair
values or cash flows of the hedged items.</t>
  </si>
  <si>
    <t>Employee Future Benefits</t>
  </si>
  <si>
    <t>Employee Future Benefits
Employee future benefits provided by Hydro One include pension,
post-retirement and post-employment benefits. The costs of the
Company’s pension, post-retirement and post-employment
benefit plans are recorded over the periods during which employees
render service.
The Company recognizes the funded status of its defined benefit
pension, post-retirement and post-employment plans on its
Consolidated Balance Sheets and subsequently recognizes the changes
in funded status at the end of each reporting year. Defined benefit
pension, post-retirement and post-employment plans are considered
to be underfunded when the projected benefit obligation exceeds the
fair value of the plan assets. Liabilities are recognized on the
Consolidated Balance Sheets for any net underfunded projected
benefit obligation. The net underfunded projected benefit
obligation may be disclosed as a current liability, long-term
liability, or both. The current portion is the amount by which the
actuarial present value of benefits included in the benefit
obligation payable in the next 12 months exceeds the fair value of
plan assets. If the fair value of plan assets exceeds the projected
benefit obligation of the plan, an asset is recognized equal to the
net overfunded projected benefit obligation. The post-retirement
and post-employment benefit plans are unfunded because there are no
related plan assets.
Pension benefits
Pension costs are recorded on an accrual basis for financial
reporting purposes. Pension costs are actuarially determined using
the projected benefit method prorated on service and are based on
assumptions that reflect management’s best estimate of the
effect of future events, including future compensation increases.
Past service costs from plan amendments and all actuarial gains and
losses are amortized on a straight-line basis over the expected
average remaining service period of active employees in the plan,
and over the estimated remaining life expectancy of inactive
employees in the plan. Pension plan assets, consisting primarily of
listed equity securities as well as corporate and government debt
securities, are fair valued at the end of each year. Hydro One
records a regulatory asset equal to the net underfunded projected
benefit obligation for its pension plan.
Post-retirement and post-employment benefits
Post-retirement and post-employment benefits are recorded and
included in rates on an accrual basis. Costs are determined by
independent actuaries using the projected benefit method prorated
on service and based on assumptions that reflect management’s
best estimates. Past service costs from plan amendments are
amortized to results of operations based on the expected average
remaining service period. Hydro One records a regulatory asset
equal to the incremental net unfunded projected benefit obligation
for post-retirement and post-employment plans recorded at each year
end based on annual actuarial reports.
For post-retirement benefits, all actuarial gains or losses are
deferred using the “corridor” approach. The amount
calculated above the “corridor” is amortized to results
of operations on a straight-line basis over the expected average
remaining service life of active employees in the plan and over the
remaining life expectancy of inactive employees in the plan. The
post-retirement benefit obligation is remeasured to its fair value
at each year end based on an annual actuarial report, with an
offset to the associated regulatory asset, to the extent of the
remeasurement adjustment.
For post-employment obligations, the associated regulatory
liabilities representing actuarial gains on transition to
US GAAP are amortized to results of operations based on the
“corridor” approach. Post transition, the actuarial
gains and losses on post-employment obligations that are incurred
during the year are recognized immediately to results of
operations. The post-employment benefit obligation is remeasured to
its fair value at each year end based on an annual actuarial
report, with an offset to the associated regulatory asset, to the
extent of the remeasurement adjustment.
All post-retirement and post-employment future benefit costs are
attributed to labour and are either charged to results of
operations or capitalized as part of the cost of property, plant
and equipment and intangible assets.</t>
  </si>
  <si>
    <t>Multiemployer Pension Plan</t>
  </si>
  <si>
    <t>Multiemployer Pension Plan
Former employees of Haldimand Hydro and Woodstock Hydro participate
in the Ontario Municipal Employees Retirement System Fund (OMERS
Plan), a multiemployer, contributory, defined benefit public sector
pension fund. Former employees of Norfolk Power Inc.
(Norfolk Power) ceased to contribute to the OMERS Plan upon
integration of Norfolk Power into Hydro One Networks in September
2015. These employees are now included in Hydro One’s defined
benefit pension plan. OMERS Plan provides retirement pension
payments based on members’ length of service and salary. Both
the participating employers and members are required to make plan
contributions. The OMERS Plan assets are pooled together to provide
benefits to all plan participants and the plan assets are not
segregated by member entity. The OMERS Plan is registered with the
Financial Services Commission of Ontario under Registration
#0345983.
The OMERS Plan is accounted for as a defined contribution plan by
Hydro One because it is not practicable to determine the present
value of the Company’s obligation, the fair value of plan
assets or the related current service cost applicable to employees
of Haldimand Hydro and Woodstock Hydro. Hydro One recognizes its
contributions to the OMERS Plan as pension expense, with a portion
being capitalized. The expensed amount is included in operation,
maintenance and administration costs in the Consolidated Statements
of Operations and Comprehensive Income.</t>
  </si>
  <si>
    <t>Stock-Based Compensation
Hydro One measures share grant plans based on fair value of share
grants as estimated based on the grant date
Hydro One Limited share price. The costs are recognized
in the financial statements using the graded-vesting attribution
method for share grant plans that have both a performance condition
and a service condition. The Company records a regulatory asset
equal to the accrued costs of share grant plans recognized in each
period, as management considers it to be probable that such costs
will be recovered in the future through the rate-setting
process.
The Company also records the liabilities associated with its
Directors’ Deferred Share Unit (DSU) Plan at fair value at
each reporting date until settlement, recognizing compensation
expense over the vesting period on a straight-line basis. The fair
value of the DSU liability is based on Hydro One Limited’s
common share closing price at the end of each reporting period.</t>
  </si>
  <si>
    <t>Loss Contingencies</t>
  </si>
  <si>
    <t>Loss Contingencies
Hydro One is involved in certain legal and environmental matters
that arise in the normal course of business. In the preparation of
its Consolidated Financial Statements, management makes judgments
regarding the future outcome of contingent events and records a
loss for a contingency based on its best estimate when it is
determined that such loss is probable and the amount of the loss
can be reasonably estimated. Where the loss amount is recoverable
in future rates, a regulatory asset is also recorded. When a range
estimate for the probable loss exists and no amount within the
range is a better estimate than any other amount, the Company
records a loss at the minimum amount within the range.
Management regularly reviews current information available to
determine whether recorded provisions should be adjusted and
whether new provisions are required. Estimating probable losses may
require analysis of multiple forecasts and scenarios that often
depend on judgments about potential actions by third parties, such
as federal, provincial and local courts or regulators. Contingent
liabilities are often resolved over long periods of time. Amounts
recorded in the Consolidated Financial Statements may differ from
the actual outcome once the contingency is resolved. Such
differences could have a material impact on future results of
operations, financial position and cash flows of the Company.
Provisions are based upon current estimates and are subject to
greater uncertainty where the projection period is lengthy. A
significant upward or downward trend in the number of claims filed,
the nature of the alleged injuries, and the average cost of
resolving each claim could change the estimated provision, as could
any substantial adverse or favourable verdict at trial. A federal
or provincial legislative outcome or structured settlement could
also change the estimated liability. Legal fees are expensed as
incurred.</t>
  </si>
  <si>
    <t>Environmental Liabilities
Environmental liabilities are recorded in respect of past
contamination when it is determined that future environmental
remediation expenditures are probable under existing statute or
regulation and the amount of the future expenditures can be
reasonably estimated. Hydro One records a liability for the
estimated future expenditures associated with contaminated land
assessment and remediation and for the phase-out and destruction of
polychlorinated biphenyl (PCB)-contaminated mineral oil removed
from electrical equipment, based on the present value of these
estimated future expenditures. The Company determines the present
value with a discount rate equal to its credit-adjusted risk-free
interest rate on financial instruments with comparable maturities
to the pattern of future environmental expenditures. As the Company
anticipates that the future expenditures will continue to be
recoverable in future rates, an offsetting regulatory asset has
been recorded to reflect the future recovery of these environmental
expenditures from customers. Hydro One reviews its estimates of
future environmental expenditures annually, or more frequently if
there are indications that circumstances have changed.</t>
  </si>
  <si>
    <t>Asset Retirement Obligations
Asset retirement obligations are recorded for legal obligations
associated with the future removal and disposal of long-lived
assets. Such obligations may result from the acquisition,
construction, development and/or normal use of the asset.
Conditional asset retirement obligations are recorded when there is
a legal obligation to perform a future asset retirement activity
but where the timing and/or method of settlement are conditional on
a future event that may or may not be within the control of the
Company. In such a case, the obligation to perform the asset
retirement activity is unconditional even though uncertainty exists
about the timing and/or method of settlement.
When recording an asset retirement obligation, the present value of
the estimated future expenditures required to complete the asset
retirement activity is recorded in the period in which the
obligation is incurred, if a reasonable estimate can be made. In
general, the present value of the estimated future expenditures is
added to the carrying amount of the associated asset and the
resulting asset retirement cost is depreciated over the estimated
useful life of the asset. Where an asset is no longer in service
when an asset retirement obligation is recorded, the asset
retirement cost is recorded in results of operations.
Some of the Company’s transmission and distribution assets,
particularly those located on unowned easements and rights-of-way,
may have asset retirement obligations, conditional or otherwise.
The majority of the Company’s easements and rights-of-way are
either of perpetual duration or are automatically renewed annually.
Land rights with finite terms are generally subject to extension or
renewal. As the Company expects to use the majority of its
facilities in perpetuity, no asset retirement obligations currently
exist for these assets. If, at some future date, a particular
facility is shown not to meet the perpetuity assumption, it will be
reviewed to determine whether an estimable asset retirement
obligation exists. In such a case, an asset retirement obligation
would be recorded at that time.
The Company’s asset retirement obligations recorded to date
relate to estimated future expenditures associated with the removal
and disposal of asbestos-containing materials installed in some of
its facilities and with the decommissioning of specific switching
stations located on unowned sites.</t>
  </si>
  <si>
    <t>Recent Accounting Guidance Not Yet Adopted
In January 2015, the Financial Accounting Standards Board (FASB)
issued Accounting Standards Update (ASU) 2015-01, Income Statement
– Extraordinary and Unusual Items (Subtopic 225-20):
Simplifying Income Statement Presentation by Eliminating the
Concept of Extraordinary Items. This ASU eliminates the
requirements for reporting entities to consider whether an
underlying event or transaction is extraordinary and to show the
item separately in the income statement. This ASU is effective for
fiscal years, and interim periods within these years, beginning
after December 15, 2015. The adoption of this ASU is not
anticipated to have an impact on the Company’s consolidated
financial statements.
In February 2015, the FASB issued ASU 2015-02, Consolidation (Topic
810): Amendments to the Consolidation Analysis. This ASU provides
guidance about the analysis that a reporting entity must perform to
determine whether it should consolidate certain types of legal
entities. This ASU is effective for fiscal years, and interim
periods within those years, beginning after December 15, 2015.
The adoption of this ASU is not anticipated to have an impact on
the Company’s consolidated financial statements.
In April 2015, the FASB issued ASU 2015-03, Interest –
Imputation of Interest (Subtopic 835-30): Simplifying the
Presentation of Debt Issuance Costs. This ASU requires that debt
issuance costs related to a recognized debt liability be presented
in the balance sheet as a direct deduction from the carrying amount
of that debt liability. The recognition and measurement guidance
for debt issuance costs are not affected. This ASU is effective for
fiscal years, and interim periods within those years, beginning
after December 15, 2015. Upon adoption of this ASU in the
first quarter of 2016, the Company’s deferred debt issuance
costs that are currently presented under other long-term assets
will be reclassified as a deduction from the carrying amount of
long-term debt.
In April 2015, the FASB issued ASU 2015-04, Compensation –
Retirement Benefits (Topic 715): Practical Expedient for the
Measurement Date of an Employer’s Defined Benefit Obligation
and Plan Assets. This ASU permits an entity with a fiscal year-end
that does not coincide with a month-end and an entity that has a
significant event in an interim period that calls for a
remeasurement of defined benefit plan assets and obligations to
measure the defined benefit plan assets and obligations using the
month-end that is closest to the entity’s fiscal year-end.
This ASU is effective for fiscal years, and interim periods within
these years, beginning after December 15, 2015. The adoption
of this ASU is not anticipated to have an impact on the
Company’s consolidated financial statemen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as well
as the related accounting for the arrangement. This ASU is
effective for fiscal years, and interim periods within these years,
beginning after December 15, 2015. The Company is currently
assessing the impact of adoption of this ASU on its consolidated
financial statements.
In August 2015, the FASB issued ASU 2015-14, Revenue from Contracts
with Customers (Topic 606): Deferral of the Effective Date. This
ASU defers by one year the effective date of ASU 2014-09, Revenue
from Contracts with Customers (Topic 606) issued by the FASB in May
2014. ASU 2014-09 provides guidance on revenue recognition that
depicts the transfer of promised goods or services to customers in
an amount that reflects the consideration to which the entity
expects to be entitled in exchange for those goods and services.
The guidance in ASU 2014-09 is now effective for fiscal years, and
interim periods within those years, beginning after
December 15, 2017. The Company is currently assessing the
impact of adoption of ASU 2014-09 on its consolidated financial
statements.
In September 2015, the FASB issued ASU 2015-16, Business
Combinations (Topic 805): Simplifying the Accounting for
Measurement-Period Adjustments. The amendments in this ASU require
that an acquirer recognize adjustments to provisional amounts that
are identified during the measurement period of a business
combination in the reporting period in which the adjustment amounts
are determined. The amendments in this update require that the
acquirer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ASU is
effective for fiscal years, and interim periods within those years,
beginning after December 15, 2015. Upon adoption of this ASU
in the first quarter of 2016, the Company will apply the guidance
in this ASU to future measurement adjustments related to business
combinations, as applicable.
In November 2015, the FASB issued ASU 2015-17, Income Taxes (Topic
740): Balance Sheet Classification of Deferred Taxes. The
amendments in this ASU require that all deferred tax assets and
liabilities be classified as noncurrent on the balance sheet. This
ASU is effective for fiscal years, and interim periods within those
years, beginning after December 15, 2016. Upon adoption of
this ASU in the first quarter of 2017, the current portions of the
Company’s deferred income tax assets and liabilities will be
reclassified as noncurrent assets and liabilities on the
consolidated Balance Sheets.
In January 2016, the FASB issued ASU 2016-01, Financial Instruments
– Overall (Subtopic 825-10): Recognition and Measurement of
Financial Assets and Financial Liabilities. This ASU requires
equity investments to be measured at fair value with changes in
fair value recognized in net income, and requires enhanced
disclosures and presentation of financial assets and liabilities in
the financial statements. This ASU also simplifies the impairment
assessment of equity investments without readily determinable fair
values by requiring a qualitative assessment to identify
impairment. This ASU is effective for fiscal years, and interim
periods within those years, beginning after December 15, 2017.
The Company is currently assessing the impact of adoption of this
ASU on its consolidated financial statements.</t>
  </si>
  <si>
    <t>Significant Accounting Policies (Tables)</t>
  </si>
  <si>
    <t>Average Service Lives and Depreciation and Amortization Rates</t>
  </si>
  <si>
    <t xml:space="preserve">A summary of average service lives and depreciation and
amortization rates for the various classes of assets is included
below:
Rate
Average Service Life
Range Average
Transmission 56 years 1% – 2% 2 %
Distribution 46 years 1% – 7% 2 %
Communication 16 years
1% – 15% 6 %
Administration and service 18 years
1% –20% 6 % </t>
  </si>
  <si>
    <t>Business Combinations (Tables)</t>
  </si>
  <si>
    <t>Summary of Preliminary Determination of Fair Value of Assets Acquired and Liabilities Assumed</t>
  </si>
  <si>
    <t>The following table summarizes the determination of the fair value
of the assets acquired and liabilities assumed:
(millions of Canadian dollars)
Working capital 6
Property, plant and equipment 56
Deferred income tax assets 1
Goodwill 40
Bank indebtedness (3 )
Derivative instruments (3 )
Long-term debt (26 )
Post-retirement and post-employment benefit liability (1 )
Environmental liability (1 )
Long-term accounts payable and other liabilities (1 )
68</t>
  </si>
  <si>
    <t>The following table summarizes the preliminary determination of the
fair value of the assets acquired and liabilities assumed:
(millions of Canadian dollars)
Cash and cash equivalents 3
Working capital 4
Property, plant and equipment 28
Intangible assets 1
Deferred income tax assets 2
Goodwill 17
Long-term debt (17 )
Other long-term liabilities (2 )
Post-retirement and post-employment benefit liability (1 )
Derivative instruments (3 )
32</t>
  </si>
  <si>
    <t>The following table summarizes the determination of the fair value
of the assets acquired and liabilities assumed:
(millions of Canadian dollars)
Cash and cash equivalents 3
Working capital 5
Property, plant and equipment 52
Deferred income tax assets 1
Goodwill 33
Long-term debt (18 )
Regulatory liabilities (3 )
73</t>
  </si>
  <si>
    <t>Hydro One Brampton Networks Inc. spin-off [Member] | Discontinued Operations, Disposed of by Means Other than Sale, Spinoff [Member]</t>
  </si>
  <si>
    <t>Summary of Spin-off, Assets and Liabilities Transferred</t>
  </si>
  <si>
    <t>In connection with the Hydro One Brampton spin-off, the following
assets and liabilities of Hydro One Brampton were transferred:
(millions of Canadian dollars)
Working capital 33
Property, plant and equipment and intangibles (net) 360
Other long-term assets 6
Long-term liabilities (205 )</t>
  </si>
  <si>
    <t>Depreciation and Amortization (Tables)</t>
  </si>
  <si>
    <t>Schedule of Depreciation and Amortization</t>
  </si>
  <si>
    <t>Year ended December 31 (millions of Canadian
dollars) 2015 2014
Depreciation of property, plant and equipment 594 565
Amortization of intangible assets 54 53
Asset removal costs 90 81
Amortization of regulatory assets 19 23
757 722</t>
  </si>
  <si>
    <t>Financing Charges (Tables)</t>
  </si>
  <si>
    <t>Schedule of Financing Charges</t>
  </si>
  <si>
    <t>Year ended December 31 (millions of Canadian
dollars) 2015 2014
Interest on long-term debt 417 432
Other 16 12
Less: Interest capitalized on construction and development in
progress (52 ) (49 )
Gain on interest-rate swap agreements (2 ) (10 )
Interest earned on investments (3 ) (6 )
376 379</t>
  </si>
  <si>
    <t>Income Taxes (Tables)</t>
  </si>
  <si>
    <t>Reconciliation between Statutory and Effective Tax Rates</t>
  </si>
  <si>
    <t>The reconciliation between the statutory and the effective tax
rates is provided as follows:
Year ended December 31 (millions of Canadian
dollars) 2015 2014
Income taxes / provision for PILs at statutory rate 216 222
Increase (decrease) resulting from:
Net temporary differences included in amounts charged to
customers:
Capital cost allowance in excess of depreciation and
amortization (37 ) (72 )
Pension contributions in excess of pension expense (25 ) (24 )
Overheads capitalized for accounting but deducted for tax
purposes (15 ) (15 )
Interest capitalized for accounting but deducted for tax
purposes (13 ) (13 )
Environmental expenditures (5 ) (5 )
Non-refundable investment tax credits (2 ) (3 )
Post-retirement and post-employment benefit expense in excess of
cash payments (1 ) 3
Prior year’s adjustments (1 ) (4 )
Other (2 ) (1 )
Net temporary differences (101 ) (134 )
Net tax benefit resulting from transition from PILs Regime to
Federal Tax Regime (9 )
—
Hydro One Brampton spin-off 7
—
Net permanent differences 1 1
Total income taxes / provision for PILs 114 89</t>
  </si>
  <si>
    <t>Major Components of Income Tax Expense</t>
  </si>
  <si>
    <t xml:space="preserve">The major components of income tax expense are as follows:
Year ended December 31 (millions of Canadian
dollars) 2015 2014
Current income taxes / provision for PILs 2,931 79
Deferred income taxes / provision for (recovery of) PILs (2,817 ) 10
Total income taxes / provision for PILs 114 89
Effective income tax rate 13.97 % 10.63 % </t>
  </si>
  <si>
    <t>Schedule of Deferred Income Tax Assets and Liabilities</t>
  </si>
  <si>
    <t>At December 31, 2015 and 2014, deferred income tax assets
and liabilities consisted of the following:
December 31 (millions of Canadian dollars) 2015 2014
Deferred income tax assets
Depreciation and amortization in excess of capital cost
allowance 918 (4 )
Post-retirement and post-employment benefits expense in excess of
cash payments 572 8
Environmental expenditures 75 4
Non-capital losses 62
—
Other 2 (1 )
Total deferred income tax assets 1,629 7
Less: current portion 19
—
1,610 7
December 31 (millions of Canadian dollars) 2015 2014
Deferred income tax liabilities
Regulatory amounts that are not recognized for tax purposes (153 ) (140 )
Partnership interest (41 ) (38 )
Goodwill (10 ) (21 )
Capital cost allowance in excess of depreciation and
amortization (1 ) (1,713 )
Post-retirement and post-employment benefits expense in excess of
cash payments
— 559
Environmental expenditures
— 59
Other (1 )
—
Total deferred income tax liabilities (206 ) (1,294 )
Less: current portion
— 19
(206 ) (1,313 )</t>
  </si>
  <si>
    <t>Accounts Receivable (Tables)</t>
  </si>
  <si>
    <t>Schedule of Accounts Receivable</t>
  </si>
  <si>
    <t xml:space="preserve">December 31 (millions of Canadian dollars) 2015 2014
Accounts receivable – billed 374 496
Accounts receivable – unbilled 459 586
Accounts receivable, gross 833 1,082
Allowance for doubtful accounts (61 ) (66 )
Accounts receivable, net 772 1,016 </t>
  </si>
  <si>
    <t>Schedule of Allowance for Doubtful Accounts</t>
  </si>
  <si>
    <t>The following table shows the movements in the allowance for
doubtful accounts for the years ended December 31, 2015 and
2014:
Year ended December 31 (millions of Canadian
dollars) 2015 2014
Allowance for doubtful accounts – January 1 (66 ) (36 )
Write-offs 37 24
Additions to allowance for doubtful accounts (32 ) (54 )
Allowance for doubtful accounts – December 31 (61 ) (66 )</t>
  </si>
  <si>
    <t>Property, Plant and Equipment (Tables)</t>
  </si>
  <si>
    <t>Schedule of Property, Plant and Equipment</t>
  </si>
  <si>
    <t>December 31, 2015 (millions of Canadian
dollars) Property, Accumulated Construction in Progress Total
Transmission 13,803 4,625 853 10,031
Distribution 9,205 3,177 238 6,266
Communication 1,006 609 18 415
Administration and service 1,531 848 35 718
Easements 523 60
— 463
26,068 9,319 1,144 17,893
December 31, 2014 (millions of Canadian
dollars) Property, Accumulated Construction in Progress Total
Transmission 13,209 4,416 626 9,419
Distribution 9,076 3,225 320 6,171
Communication 1,100 615 56 541
Administration and service 1,502 793 23 732
Easements 623 85
— 538
25,510 9,134 1,025 17,401</t>
  </si>
  <si>
    <t>Intangible Assets (Tables)</t>
  </si>
  <si>
    <t>Schedule of Intangible Assets</t>
  </si>
  <si>
    <t>December 31, 2015 (millions of Canadian
dollars) Intangible Accumulated Development in Progress Total
Computer applications software 579 270 24 333
Other 7 4
— 3
586 274 24 336
December 31, 2014 (millions of Canadian
dollars) Intangible Accumulated Development in Progress Total
Computer applications software 573 303 3 273
Other 5 2
— 3
578 305 3 276</t>
  </si>
  <si>
    <t>Regulatory Assets and Liabilities (Tables)</t>
  </si>
  <si>
    <t>Schedule of Regulatory Assets and Liabilities</t>
  </si>
  <si>
    <t>Hydro One has recorded the following regulatory assets and
liabilities:
December 31 (millions of Canadian
dollars) 2015 2014
Regulatory assets:
Deferred income tax regulatory asset 1,445 1,327
Pension benefit regulatory asset 952 1,236
Post-retirement and post-employment benefits 240 273
Environmental 207 239
RSVA 110 11
Pension cost variance 37 90
2015-2017 rate rider 20
—
DSC exemption 10 16
Share-based compensation 10
—
B2M LP start-up costs 8
—
OEB cost assessment differential
— 12
Other 12 27
Total regulatory assets 3,051 3,231
Less: current portion 36 31
3,015 3,200
Regulatory liabilities:
External revenue variance 87 54
Green Energy expenditure variance 76 83
CDM deferral variance 53 25
Deferred income tax regulatory liability 23 21
PST savings deferral 4 19
Other 12 13
Total regulatory liabilities 255 215
Less: current portion 19 47
236 168</t>
  </si>
  <si>
    <t>Debt and Credit Agreements (Tables)</t>
  </si>
  <si>
    <t>Schedule of Hydro One's Consolidated Committed, Unsecured and Unused Credit Facilities</t>
  </si>
  <si>
    <t>At December 31, 2015, Hydro One’s consolidated
committed, unsecured and unused credit facilities totalling $2.3
billion consisted of the following:
(millions of Canadian dollars) Maturity Amount
Revolving standby credit facility June 2020 1,500
Three-year senior, revolving term credit facility October 2018 800
Total 2,300</t>
  </si>
  <si>
    <t>Schedule of Outstanding Long-Term Debt</t>
  </si>
  <si>
    <t>The following table presents the outstanding long-term debt at
December 31, 2015 and 2014:
December 31 (millions of Canadian
dollars) 2015 2014
2.95% Series 21 notes due 2015 1
— 500
Floating-rate Series 22 notes due 2015 2
— 50
4.64% Series 10 notes due 2016 450 450
Floating-rate Series 27 notes due 2016 2 50 50
5.18% Series 13 notes due 2017 600 600
2.78% Series 28 notes due 2018 750 750
Floating-rate Series 31 notes due 2019 2 228 228
4.40% Series 20 notes due 2020 300 300
1.62% Series 33 notes due 2020 1 350 –
3.20% Series 25 notes due 2022 600 600
7.35% Debentures due 2030 400 400
6.93% Series 2 notes due 2032 500 500
6.35% Series 4 notes due 2034 385 385
5.36% Series 9 notes due 2036 600 600
4.89% Series 12 notes due 2037 400 400
6.03% Series 17 notes due 2039 300 300
5.49% Series 18 notes due 2040 500 500
4.39% Series 23 notes due 2041 300 300
6.59% Series 5 notes due 2043 315 315
4.59% Series 29 notes due 2043 435 435
4.17% Series 32 notes due 2044 350 350
5.00% Series 11 notes due 2046 325 325
4.00% Series 24 notes due 2051 225 225
3.79% Series 26 notes due 2062 310 310
4.29% Series 30 notes due 2064 50 50
8,723 8,923
Add: Unrealized mark-to-market loss 1 1 2
Less: Long-term debt payable within one year (500 ) (552 )
Long-term debt 8,224 8,373
1 The unrealized mark-to-market loss
relates to $50 million of the Series 33 notes due 2020 (2014
– $250 million of the Series 21 notes due 2015). The
unrealized mark-to-market loss is offset by a $1 million (2014
– $2 million) unrealized mark-to-market gain on the related
fixed-to-floating interest-rate swap agreements, which are
accounted for as fair value hedges. See Note 13 – Fair Value
of Financial Instruments and Risk Management for details of fair
value hedges.
2 The interest rates of the
floating-rate notes are referenced to the 3-month Canadian dollar
bankers’ acceptance rate, plus a margin.</t>
  </si>
  <si>
    <t>Fair Value of Financial Instruments and Risk Management (Tables)</t>
  </si>
  <si>
    <t>Summary of Fair Values and Carrying Values of Long-Term Debt</t>
  </si>
  <si>
    <t>The fair values and carrying values of the Company’s
long-term debt at December 31, 2015 and 2014 are as
follows:
December 31 (millions of Canadian dollars) 2015 Carrying Value 2015 Fair Value 2014 Carrying Value 2014 Fair Value
Long-term debt
$250 million of MTN Series 21 notes 1
—
— 252 252
$50 million of MTN Series 33 notes 1 51 51
—
—
Other notes and debentures 2 8,673 9,942 8,673 10,159
8,724 9,993 8,925 10,411
1 The fair value of the $50 million MTN
Series 33 notes and $250 million of the MTN Series 21 notes subject
to hedging is primarily based on changes in the present value of
future cash flows due to a change in the yield in the swap market
for the related swap (hedged risk).
2 The fair value of other notes and
debentures, and the portion of the MTN Series 21 notes that are not
subject to hedging, represents the market value of the notes and
debentures and is based on unadjusted period-end market prices for
the same or similar debt of the same remaining maturities.</t>
  </si>
  <si>
    <t>Summary of Fair Value Hierarchy of Financial Assets and Liabilities</t>
  </si>
  <si>
    <t>The fair value hierarchy of financial assets and liabilities at
December 31, 2015 and 2014 is as follows:
December 31, 2015 (millions of Canadian
dollars) Carrying Fair Value Level 1 Level 2 Level 3
Assets:
Cash and cash equivalents 89 89 89
—
—
Derivative instruments
Fair value hedge – interest-rate swap 1 1 1
—
—
90 90 90
—
—
Liabilities:
Short-term notes payable 1,491 1,491 1,491
—
—
Long-term debt 8,724 9,993
— 9,993
—
10,215 11,484 1,491 9,993
December 31, 2014 (millions of Canadian
dollars) Carrying Fair Value Level 1 Level 2 Level 3
Assets:
Cash and cash equivalents 100 100 100
—
—
Derivative instruments
Fair value hedges – interest-rate swaps 2 2
— 2
—
102 102 100 2
—
Liabilities:
Bank indebtedness 2 2 2
—
—
Derivative instruments
Undesignated contracts – interest-rate swaps 3 3
— 3
—
Long-term debt 8,925 10,411
— 10,411
—
8,930 10,416 2 10,414
—</t>
  </si>
  <si>
    <t>Summary of Net Unrealized Loss (Gain) on Hedged Debt and Related Interest Rate Swaps</t>
  </si>
  <si>
    <t>The net unrealized loss (gain) on the hedged debt and the related
interest-rate swaps for the years ended December 31, 2015 and
2014 are included in financing charges as follows:
Year ended December 31 (millions of Canadian
dollars) 2015 2014
Unrealized loss (gain) on hedged debt (1 ) (3 )
Unrealized loss (gain) on fair value interest-rate swaps 1 3
Net unrealized loss (gain)
—
—</t>
  </si>
  <si>
    <t>Summary of Principal Repayments and Related Weighted Average Interest Rates</t>
  </si>
  <si>
    <t>Principal repayments and related weighted average interest rates
are summarized by the number of years to maturity in the following
table:
Years to Maturity Long-term Debt Principal Repayments (millions of Canadian
dollars) Weighted Average Interest Rate (%)
1 year 500 4.3
2 years 600 5.2
3 years 750 2.8
4 years 228 1.2
5 years 650 2.9
2,728 3.5
6 – 10 years 600 3.2
Over 10 years 5,395 5.4
8,723 4.7</t>
  </si>
  <si>
    <t>Summary of Long Term Debt Interest Payments</t>
  </si>
  <si>
    <t>Interest payments on long-term debt are summarized by year in the
following table:
Year Interest Payments (millions of Canadian dollars)
2016 397
2017 386
2018 355
2019 332
2020 322
1,792
2021-2025 1,496
2026 + 4,080
7,368</t>
  </si>
  <si>
    <t>Capital Management (Tables)</t>
  </si>
  <si>
    <t>Summary of Company's Capital Structure</t>
  </si>
  <si>
    <t>At December 31, 2015 and 2014, the Company’s capital
structure was as follows:
December 31 (millions of Canadian dollars) 2015 2014
Long-term debt payable within one year 500 552
Short-term notes payable 1,491
—
Less: cash and cash equivalents 89 100
1,902 452
Long-term debt 8,224 8,373
Preferred shares
— 323
Common shares 6,000 3,314
Retained earnings 3,759 4,249
9,759 7,563
Total capital 19,885 16,711</t>
  </si>
  <si>
    <t>Pension and Post-Retirement and Post-Employment Benefits (Tables)</t>
  </si>
  <si>
    <t>Change in Projected Benefit Obligation and Change in Plan Assets</t>
  </si>
  <si>
    <t>Pension Benefits Post-Retirement and Post-Employment Benefits
Year ended December 31 (millions of Canadian
dollars) 2015 2014 2015 2014
Change in projected benefit obligation
Projected benefit obligation, beginning of year 7,535 6,576 1,582 1,531
Current service cost 186 145 43 41
Interest cost 302 312 64 73
Benefits paid (334 ) (319 ) (47 ) (45 )
Net actuarial loss (gain) (6 ) 821 (27 ) (18 )
Change due to Hydro One Brampton spin-off
—
— (5 )
—
Change due to Hydro One Telecom spin-off
—
— (19 )
—
Projected benefit obligation, end of year 7,683 7,535 1,591 1,582
Change in plan assets
Fair value of plan assets, beginning of year 6,299 5,731
—
—
Actual return on plan assets 582 703
—
—
Benefits paid (334 ) (319 )
—
—
Employer contributions 177 174
—
—
Employee contributions 40 35
—
—
Administrative expenses (33 ) (25 )
—
—
Fair value of plan assets, end of year 6,731 6,299
—
—
Unfunded status 952 1,236 1,591 1,582</t>
  </si>
  <si>
    <t>Schedule of Benefit Obligations and Plan Assets</t>
  </si>
  <si>
    <t>Hydro One presents its benefit obligations and plan assets net on
its Consolidated Balance Sheets within the following line
items:
Pension Benefits Post-Retirement and Post-Employment Benefits
December 31 (millions of Canadian
dollars) 2015 2014 2015 2014
Accrued liabilities
—
— 50 49
Pension benefit liability 952 1,236
—
—
Post-retirement and post-employment benefit liability
—
— 1,541 1,533
Unfunded status 952 1,236 1,591 1,582</t>
  </si>
  <si>
    <t>Schedule of Projected Benefit Obligation (PBO), Accumulated Benefit Obligation (ABO) and Fair Value of Plan Assets</t>
  </si>
  <si>
    <t>The following table provides the projected benefit obligation
(PBO), accumulated benefit obligation (ABO) and fair value of plan
assets for the Pension Plan:
December 31 (millions of Canadian
dollars) 2015 2014
PBO 7,683 7,535
ABO 7,020 6,887
Fair value of plan assets 6,731 6,299</t>
  </si>
  <si>
    <t>Schedule of Weighted Average Assumptions Used to Determine Benefit Obligations</t>
  </si>
  <si>
    <t>The following weighted average assumptions were used to determine
the benefit obligations at December 31, 2015 and 2014:
Pension Benefits
Post-Retirement and Post-Employment Benefits
Year ended December 31 2015 2014 2015 2014
Significant assumptions:
Weighted average discount rate 4.00 % 4.00 % 4.10 % 4.00 %
Rate of compensation scale escalation (without merit) 2.50 % 2.50 % 2.50 % 2.50 %
Rate of cost of living increase 2.00 % 2.00 % 2.00 % 2.00 %
Rate of increase in health care cost trends 1
—
— 4.36 % 4.36 %
1 6.38% per annum in 2016, grading
down to 4.36% per annum in and after 2031 (2014 – 6.52%
in 2015, grading down to 4.36% per annum in and
after 2031)</t>
  </si>
  <si>
    <t>Schedule of Weighted Average Assumptions Used to Determine Net Periodic Benefit Costs</t>
  </si>
  <si>
    <t>The following weighted average assumptions were used to determine
the net periodic benefit costs for the years ended
December 31, 2015 and 2014. Assumptions used to determine
current year-end benefit obligations are the assumptions used to
estimate the subsequent year’s net periodic benefit
costs.
Year ended December 31 2015 2014
Pension Benefits:
Weighted average expected rate of return on plan assets 6.50 % 6.50 %
Weighted average discount rate 4.00 % 4.75 %
Rate of compensation scale escalation (without merit) 2.50 % 2.50 %
Rate of cost of living increase 2.00 % 2.00 %
Average remaining service life of employees (years) 13 11
Post-Retirement and Post-Employment Benefits:
Weighted average discount rate 4.00 % 4.75 %
Rate of compensation scale escalation (without merit) 2.50 % 2.50 %
Rate of cost of living increase 2.00 % 2.00 %
Average remaining service life of employees (years) 13.8 12
Rate of increase in health care cost trends 1 4.36 % 4.39 %
1 6.52% per annum in 2015, grading
down to 4.36% per annum in and after 2031 (2014 – 6.81%
in 2014, grading down to 4.39% per annum in and after
2031)</t>
  </si>
  <si>
    <t>Schedule of Effect of One Percent Change in Health Care Cost Trends on Projected Benefit Obligation</t>
  </si>
  <si>
    <t xml:space="preserve">The effect of a 1% change in health care cost trends on the
projected benefit obligation for the post-retirement and
post-employment benefits at December 31, 2015 and 2014 is as
follows:
December 31 (millions of Canadian dollars) 2015 2014
Projected benefit obligation:
Effect of a 1% increase in health care cost trends 252 248
Effect of a 1% decrease in health care cost trends (196 ) (193 ) </t>
  </si>
  <si>
    <t>Schedule of Effect of One Percent Change in Health Care Cost Trends on Service Cost and Interest Cost</t>
  </si>
  <si>
    <t xml:space="preserve">The effect of a 1% change in health care cost trends on the service
cost and interest cost for the post-retirement and post-employment
benefits for the years ended December 31, 2015 and 2014 is as
follows:
Year ended December 31 (millions of Canadian
dollars) 2015 2014
Service cost and interest cost:
Effect of a 1% increase in health care cost trends 22 23
Effect of a 1% decrease in health care cost trends (16 ) (17 ) </t>
  </si>
  <si>
    <t>Approximate Life Expectancies Used to Determine Projected Benefit Obligations for Pension, Post-Retirement and Post-Employment Plans</t>
  </si>
  <si>
    <t>The following approximate life expectancies were used in the
mortality assumptions to determine the projected benefit
obligations for the pension and post-retirement and post-employment
plans at December 31, 2015 and 2014:
December 31,
2015 December 31,
2014
Life expectancy at 65 for a member currently
at
Life expectancy at 65 for a member currently
at
Age 65
Age 45
Age 65
Age 45
Male 23
Female 25
Male 24
Female 26
Male 23
Female 25
Male 24
Female 26</t>
  </si>
  <si>
    <t>Schedule of Estimated Future Benefit Payments</t>
  </si>
  <si>
    <t>At December 31, 2015, estimated future benefit payments to the
participants of the Plans were:
(millions of Canadian dollars) Pension Benefits Post-Retirement and Post-Employment Benefits
2016 316 53
2017 328 55
2018 339 57
2019 350 59
2020 360 61
2021 through to 2025 1,928 342
Total estimated future benefit payments through to 2025 3,621 627</t>
  </si>
  <si>
    <t>Schedule of Actuarial Gains and Losses and Prior Service Costs Recorded Within Regulatory Assets</t>
  </si>
  <si>
    <t>The following table provides the actuarial gains and losses and
prior service costs recorded within regulatory assets:
Year ended December 31 (millions of Canadian
dollars) 2015 2014
Pension Benefits:
Actuarial loss (gain) for the year (181 ) 511
Actuarial loss amortization (119 ) (103 )
Prior service cost amortization (2 ) (2 )
(302 ) 406
Post-Retirement and Post-Employment Benefits:
Actuarial loss (gain) for the year (27 ) (18 )
Actuarial loss amortization (14 ) (18 )
Prior service cost amortization
— (2 )
(41 ) (38 )</t>
  </si>
  <si>
    <t>Components of Regulatory Assets That Have Not Been Recognized as Components of Net Periodic Benefit Costs</t>
  </si>
  <si>
    <t>The following table provides the components of regulatory assets
that have not been recognized as components of net periodic benefit
costs for the years ended December 31, 2015 and 2014:
Year ended December 31 (millions of Canadian
dollars) 2015 2014
Pension Benefits:
Prior service cost
— 2
Actuarial loss 952 1,234
952 1,236
Post-Retirement and Post-Employment Benefits:
Actuarial loss 240 273
240 273</t>
  </si>
  <si>
    <t>Components of Regulatory Assets Expected to be Amortized as Components of Net Periodic Benefit Costs</t>
  </si>
  <si>
    <t>The following table provides the components of regulatory assets at
December 31 that are expected to be amortized as components of
net periodic benefit costs in the following year:
Pension Benefits
Post-Retirement and Post-Employment Benefits
December 31 (millions of Canadian dollars) 2015 2014 2015 2014
Prior service cost
— 2
—
—
Actuarial loss 96 119 8 10
96 121 8 10</t>
  </si>
  <si>
    <t>Schedule of Pension Plan Target Asset and Weighted Average Asset Allocations</t>
  </si>
  <si>
    <t>At December 31, 2015, the Pension Plan target asset
allocations and weighted average asset allocations were as
follows:
Target Allocation (%)
Pension Plan Assets (%)
Equity securities 55.0 58.2
Debt securities 35.0 36.4
Other 1 10.0 5.4
100.0 100.0
1 Other investments include real estate
and infrastructure investments.</t>
  </si>
  <si>
    <t>Pension Plan Assets Measured and Recorded at Fair Value on Recurring Basis</t>
  </si>
  <si>
    <t>The following tables present the Pension Plan assets measured and
recorded at fair value on a recurring basis and their level within
the fair value hierarchy at December 31, 2015 and 2014:
December 31, 2015 (millions of Canadian
dollars) Level 1 Level 2 Level 3 Total
Pooled funds
— 23 299 322
Cash and cash equivalents 191
—
— 191
Short-term securities
— 80
— 80
Real estate
—
— 2 2
Corporate shares – Canadian 923
—
— 923
Corporate shares – Foreign 2,931
—
— 2,931
Bonds and debentures – Canadian
— 2,074
— 2,074
Bonds and debentures – Foreign
— 199
— 199
Total fair value of plan assets 1 4,045 2,376 301 6,722
1 At December 31, 2015, the total
fair value of Pension Plan assets excludes $27 million of interest
and dividends receivable, and $18 million relating to accruals for
pension administration expense and foreign exchange contracts
payable.
December 31, 2014 (millions of Canadian
dollars) Level 1 Level 2 Level 3 Total
Pooled funds
— 18 142 160
Cash and cash equivalents 166
—
— 166
Short-term securities
— 176
— 176
Real estate
—
— 2 2
Corporate shares – Canadian 1,008
—
— 1,008
Corporate shares – Foreign 2,766
—
— 2,766
Bonds and debentures – Canadian
— 1,799
— 1,799
Bonds and debentures – Foreign
— 211
— 211
Total fair value of plan assets 1 3,940 2,204 144 6,288
1 At December 31, 2014, the total
fair value of Pension Plan assets excludes $18 million of interest
and dividends receivable, and $7 million relating to accruals for
pension administration expense.</t>
  </si>
  <si>
    <t>Changes in Fair Value of Financial Instruments Classified in Level 3</t>
  </si>
  <si>
    <t>The following table summarizes the changes in fair value of
financial instruments classified in Level 3 for the years ended
December 31, 2015 and 2014. The Pension Plan classifies
financial instruments as Level 3 when the fair value is measured
based on at least one significant input that is not observable in
the markets or due to lack of liquidity in certain markets. The
gains and losses presented in the table below may include changes
in fair value based on both observable and unobservable inputs.
Year ended December 31 (millions of Canadian
dollars) 2015 2014
Fair value, beginning of year 144 119
Realized and unrealized gains 51 30
Purchases 106 23
Sales and disbursements
— (28 )
Fair value, end of year 301 144</t>
  </si>
  <si>
    <t>Pension Plan [Member]</t>
  </si>
  <si>
    <t>Components of Net Periodic Benefit Costs</t>
  </si>
  <si>
    <t>The following table provides the components of the net periodic
benefit costs for the years ended December 31, 2015 and 2014
for the Pension Plan:
Year ended December 31 (millions of Canadian
dollars) 2015 2014
Current service cost, net of employee contributions 146 110
Interest cost 302 312
Expected return on plan assets, net of expenses (406 ) (369 )
Actuarial loss amortization 119 103
Prior service cost amortization 2 2
Net periodic benefit costs 163 158
Charged to results of operations 1 81 81
1 The Company follows the cash basis of
accounting consistent with the inclusion of pension costs in
OEB-approved rates. During the year ended December 31, 2015,
pension costs of $177 million (2014 – $174 million) were
attributed to labour, of which $81 million (2014 – $81
million) was charged to operations, and $96 million (2014 –
$93 million) was capitalized as part of the cost of property, plant
and equipment and intangible assets.</t>
  </si>
  <si>
    <t>Post-Retirement and Post-Employment Benefits [Member]</t>
  </si>
  <si>
    <t>The following table provides the components of the net periodic
benefit costs for the years ended December 31, 2015 and 2014
for the post-retirement and post-employment benefit plans:
Year ended December 31 (millions of Canadian
dollars) 2015 2014
Current service cost, net of employee contributions 43 41
Interest cost 64 73
Actuarial loss amortization 14 18
Prior service cost amortization
— 2
Net periodic benefit costs 121 134
Charged to results of operations 55 62</t>
  </si>
  <si>
    <t>Environmental Liabilities (Tables)</t>
  </si>
  <si>
    <t>Schedule of Movements in Environmental Liabilities</t>
  </si>
  <si>
    <t>The following tables show the movements in environmental
liabilities for the years ended December 31, 2015 and
2014:
Year ended December 31, 2015 (millions of Canadian
dollars) PCB Land Total
Environmental liabilities, January 1 172 67 239
Interest accretion 8 2 10
Expenditures (8 ) (11 ) (19 )
Revaluation adjustment (24 ) 1 (23 )
Environmental liabilities, December 31 148 59 207
Less: current portion 12 10 22
136 49 185
Year ended December 31, 2014 (millions of Canadian
dollars) PCB Land Total
Environmental liabilities, January 1 201 65 266
Interest accretion 9 2 11
Expenditures (5 ) (13 ) (18 )
Revaluation adjustment (33 ) 13 (20 )
Environmental liabilities, December 31 172 67 239
Less: current portion 8 10 18
164 57 221</t>
  </si>
  <si>
    <t>Reconciliation between Undiscounted Basis of Environmental Liabilities and Amount Recognized on Consolidated Balance Sheets</t>
  </si>
  <si>
    <t>The following tables show the reconciliation between the
undiscounted basis of the environmental liabilities and the amount
recognized on the Consolidated Balance Sheets after factoring in
the discount rate:
December 31, 2015 (millions of Canadian
dollars) PCB Land Total
Undiscounted environmental liabilities 168 61 229
Less: discounting accumulated liabilities to present value 20 2 22
Discounted environmental liabilities 148 59 207
December 31, 2014 (millions of Canadian
dollars) PCB Land Total
Undiscounted environmental liabilities 195 70 265
Less: discounting accumulated liabilities to present value 23 3 26
Discounted environmental liabilities 172 67 239</t>
  </si>
  <si>
    <t>Schedule of Estimated Future Environmental Expenditures</t>
  </si>
  <si>
    <t>At December 31, 2015, the estimated future environmental
expenditures were as follows:
(millions of Canadian dollars)
2016 22
2017 25
2018 26
2019 28
2020 30
Thereafter 98
229</t>
  </si>
  <si>
    <t>Share Capital (Tables)</t>
  </si>
  <si>
    <t>Number of Common Shares</t>
  </si>
  <si>
    <t>The following table presents the common shares issued during the
year ended December 31, 2015. There were no common shares
issued during the year ended December 31, 2014.
Year ended December 31, 2015
(millions of Canadian dollars) (number of shares)
Pre-Closing Transactions:
Common shares issued – purchase and cancellation of preferred
shares (a) 323 2,640
Common shares issued (b) 2,600 39,598
Common shares issued (c)
— 1
Total common shares issued 2,923 42,239
(a) As part of the Pre-Closing
Transactions, on October 31, 2015, Hydro One purchased and
cancelled its 12,920,000 preferred shares previously held by the
Province for cancellation at a price equal to the redemption price
of the preferred shares totaling $323 million, which was satisfied
by the issuance to the Province of 2,640 common shares of Hydro
One.
(b) On November 4, 2015, Hydro One
issued 39,598 common shares to Hydro One Limited for proceeds of
$2.6 billion.
(c) On November 3, 2015, Hydro One
declared a stock dividend on its common shares, which due to the
number of shares issued and the resulting effect on the price per
share was treated as a stock split. On November 5, 2015, Hydro
One effected a reverse split and issued as consideration one common
share to Hydro One Limited. There was no impact to the capital
structure of Hydro One as a net result of the stock dividend and
the reverse split.</t>
  </si>
  <si>
    <t>Stock-Based Compensation (Tables)</t>
  </si>
  <si>
    <t>Summary of Share Grant Activity</t>
  </si>
  <si>
    <t>A summary of share grant activity under the Plan as of
December 31, 2015 is presented below:
Years ended December 31, 2015 Share Grants (Number) Weighted-Average
Outstanding – beginning of year
—
—
Granted (non-vested) 5,319,370 $ 20.50
Outstanding – end of year 5,319,370
—</t>
  </si>
  <si>
    <t>Summary of Number of DSUs</t>
  </si>
  <si>
    <t>Each DSU represents a unit with an underlying value equivalent to
the value of one common share of Hydro One Limited and is entitled
to accrue Hydro One Limited common share dividend equivalents in
the form of additional DSUs at the time dividends are paid,
subsequent to declaration by Hydro One Limited’s Board of
Directors.
(number of DSUs) 2015 2014
DSUs outstanding – January 1
—
—
DSUs granted 20,525
—
DSUs outstanding – December 31 20,525
—</t>
  </si>
  <si>
    <t>Noncontrolling Interest (Tables)</t>
  </si>
  <si>
    <t>Schedule of Movements in Noncontrolling Interest</t>
  </si>
  <si>
    <t>The following tables show the movements in noncontrolling interest
for the years ended December 31, 2015 and December 31,
2014:
Year ended December 31, 2015 (millions of Canadian
dollars) Temporary Equity Total
Noncontrolling interest – January 1, 2015 21 49 70
Distributions to noncontrolling interest (1 ) (4 ) (5 )
Net income attributable to noncontrolling interest 3 7 10
Noncontrolling interest – December 31, 2015 23 52 75
Year ended December 31, 2014 (millions of Canadian
dollars) Temporary Equity Total
Noncontrolling interest – January 1, 2014
—
—
—
Amount contributed by noncontrolling interest 22 50 72
Net income (loss) attributable to noncontrolling interest (1 ) (1 ) (2 )
Noncontrolling interest – December 31, 2014 21 49 70</t>
  </si>
  <si>
    <t>Related Party Transactions (Tables)</t>
  </si>
  <si>
    <t>Schedule of Amounts Due to and from Related Parties</t>
  </si>
  <si>
    <t>The amounts due to and from related parties as a result of the
transactions referred to above are as follows:
(millions of Canadian dollars) December 31, 2015 December 31,
Due from related parties 184 224
Due to related parties 1 (142 ) (227 )
1 Included in due to related parties at
December 31, 2015 are amounts owing to the IESO in respect of
power purchases of $134 million (2014 –
$214 million).</t>
  </si>
  <si>
    <t>Consolidated Statements of Cash Flows (Tables)</t>
  </si>
  <si>
    <t>Schedule of Consolidated Statement of Cash Flows</t>
  </si>
  <si>
    <t>The changes in non-cash balances related to operations consist of
the following:
Year ended December 31 (millions of Canadian
dollars) 2015 2014
Accounts receivable 244 (93 )
Due from related parties 40 (27 )
Materials and supplies 2
—
Prepaid expenses and other assets 12 (13 )
Accounts payable (26 ) 39
Accrued liabilities (27 ) (35 )
Due to related parties (95 ) (3 )
Accrued interest (4 )
—
Long-term accounts payable and other liabilities
— (3 )
Post-retirement and post-employment benefit liability 41 80
187 (55 )
Capital Expenditures
The following table illustrates the reconciliation between
investments in property, plant and equipment and the amount
presented in the Consolidated Statements of Cash Flows after
accounting for capitalized depreciation and the net change in
related accruals:
Year ended December 31 (millions of Canadian
dollars) 2015 2014
Capital investments in property, plant and equipment (1,622 ) (1,511 )
Capitalized depreciation and net change in accruals included in
capital investments in property, plant and equipment 28 30
Capital expenditures – property, plant and equipment (1,594 ) (1,481 )
The following table illustrates the reconciliation between
investments in intangible assets and the amount presented in the
Consolidated Statements of Cash Flows after accounting for the net
change in related accruals:
Year ended December 31 (millions of Canadian
dollars) 2015 2014
Capital investments in intangible assets (40 ) (19 )
Net change in accruals included in capital investments in
intangible assets 3 (4 )
Capital expenditures – intangible assets (37 ) (23 )
Supplementary Information
Year ended December 31 (millions of Canadian
dollars) 2015 2014
Net interest paid 416 412
Income taxes / PILs paid 2,928 86</t>
  </si>
  <si>
    <t>Segmented Reporting (Tables)</t>
  </si>
  <si>
    <t>Summary of Segment Information</t>
  </si>
  <si>
    <t>The accounting policies followed by the segments are the same as
those described in the summary of significant accounting policies
(see Note 2 – Significant Accounting
Policies). Segment information on the above basis is as
follows:
Year ended December 31, 2015 (millions of Canadian
dollars) Transmission Distribution Other Consolidated
Revenues 1,536 4,949 44 6,529
Purchased power
— 3,450
— 3,450
Operation, maintenance and administration 426 633 71 1,130
Depreciation and amortization 374 380 3 757
Income (loss) before financing charges and income taxes 736 486 (30 ) 1,192
Capital investments 943 711 8 1,662
Year ended December 31, 2014 (millions of Canadian
dollars) Transmission Distribution Other Consolidated
Revenues 1,588 4,903 57 6,548
Purchased power
— 3,419
— 3,419
Operation, maintenance and administration 394 742 56 1,192
Depreciation and amortization 346 367 9 722
Income (loss) before financing charges and income taxes 848 375 (8 ) 1,215
Capital investments 845 680 5 1,530
Total Assets by Segment:
December 31 (millions of Canadian
dollars) 2015 2014
Transmission 12,066 12,540
Distribution 9,213 9,805
Other 2,924 205
Total assets 24,203 22,550</t>
  </si>
  <si>
    <t>Description of the Business - Additional Information (Detail) - shares shares in Millions</t>
  </si>
  <si>
    <t>1 Months Ended</t>
  </si>
  <si>
    <t>Nov. 30, 2015</t>
  </si>
  <si>
    <t>Business And Organization [Line Items]</t>
  </si>
  <si>
    <t>Date of incorporation</t>
  </si>
  <si>
    <t>Dec. 1,
		1998</t>
  </si>
  <si>
    <t>Hydro One Limited [Member] | Initial Public Offering [Member]</t>
  </si>
  <si>
    <t>Common Stock, Shares, Outstanding</t>
  </si>
  <si>
    <t>Initial Public Offering Percentage</t>
  </si>
  <si>
    <t>15.00%</t>
  </si>
  <si>
    <t>Significant Accounting Policies - Additional Information (Detail) - CAD</t>
  </si>
  <si>
    <t>Dec. 29, 2015</t>
  </si>
  <si>
    <t>Mar. 12, 2015</t>
  </si>
  <si>
    <t>Jan. 08, 2015</t>
  </si>
  <si>
    <t>Accounting Policies [Line Items]</t>
  </si>
  <si>
    <t>Short-term investments original maturity</t>
  </si>
  <si>
    <t>3 months</t>
  </si>
  <si>
    <t>Income tax examination, Likelihood of unfavorable settlement</t>
  </si>
  <si>
    <t>Tax benefits associated with income tax  positions taken, or expected to be taken, in a tax return are recorded only when  the "more-likely-than-not" recognition threshold is satisfied and are measured  at the largest amount of benefit that has a greater than 50% likelihood of being  realized upon settlement.</t>
  </si>
  <si>
    <t>Threshold probability for recognition</t>
  </si>
  <si>
    <t>50.00%</t>
  </si>
  <si>
    <t>Asset impairment charges</t>
  </si>
  <si>
    <t>Embedded derivatives</t>
  </si>
  <si>
    <t>Computer Applications Software and Other Intangible Assets [Member]</t>
  </si>
  <si>
    <t>Amortization rate</t>
  </si>
  <si>
    <t>10.00%</t>
  </si>
  <si>
    <t>Hydro One Networks [Member] | 2015 Approved Revenue Requirement [Member]</t>
  </si>
  <si>
    <t>Transmission revenue requirement</t>
  </si>
  <si>
    <t>Distribution revenue requirement</t>
  </si>
  <si>
    <t>Hydro One Networks [Member] | 2016 Approved Revenue Requirement [Member]</t>
  </si>
  <si>
    <t>Hydro One Networks [Member] | 2017 Approved Revenue Requirement [Member]</t>
  </si>
  <si>
    <t>Hydro One Remote Communities [Member] | Requested Revenue Requirement [Member]</t>
  </si>
  <si>
    <t>Increase in basic rate, distribution and generation of electricity</t>
  </si>
  <si>
    <t>1.70%</t>
  </si>
  <si>
    <t>Hydro One Remote Communities [Member] | Approved Revenue Requirement [Member]</t>
  </si>
  <si>
    <t>1.60%</t>
  </si>
  <si>
    <t>B2M Limited Partnership [Member]</t>
  </si>
  <si>
    <t>Ownership interest in related party</t>
  </si>
  <si>
    <t>66.00%</t>
  </si>
  <si>
    <t>B2M Limited Partnership [Member] | 2015 Approved Revenue Requirement [Member]</t>
  </si>
  <si>
    <t>B2M Limited Partnership [Member] | 2016 Approved Revenue Requirement [Member]</t>
  </si>
  <si>
    <t>B2M Limited Partnership [Member] | 2017 Approved Revenue Requirement [Member]</t>
  </si>
  <si>
    <t>B2M Limited Partnership [Member] | 2018 Approved Revenue Requirement [Member]</t>
  </si>
  <si>
    <t>B2M Limited Partnership [Member] | 2019 Approved Revenue Requirement [Member]</t>
  </si>
  <si>
    <t>Significant Accounting Policies - Average Service Lives and Depreciation and Amortization Rates (Detail)</t>
  </si>
  <si>
    <t>Transmission [Member]</t>
  </si>
  <si>
    <t>Property Plant And Equipment Estimated Useful Lives [Line Items]</t>
  </si>
  <si>
    <t>Average Service Life</t>
  </si>
  <si>
    <t>56 years</t>
  </si>
  <si>
    <t>Annual average rate of depreciation and amortization</t>
  </si>
  <si>
    <t>2.00%</t>
  </si>
  <si>
    <t>Distribution [Member]</t>
  </si>
  <si>
    <t>46 years</t>
  </si>
  <si>
    <t>Communication [Member]</t>
  </si>
  <si>
    <t>16 years</t>
  </si>
  <si>
    <t>6.00%</t>
  </si>
  <si>
    <t>Administration and Service [Member]</t>
  </si>
  <si>
    <t>18 years</t>
  </si>
  <si>
    <t>Minimum [Member] | Transmission [Member]</t>
  </si>
  <si>
    <t>Annual rate of depreciation and amortization</t>
  </si>
  <si>
    <t>1.00%</t>
  </si>
  <si>
    <t>Minimum [Member] | Distribution [Member]</t>
  </si>
  <si>
    <t>Minimum [Member] | Communication [Member]</t>
  </si>
  <si>
    <t>Minimum [Member] | Administration and Service [Member]</t>
  </si>
  <si>
    <t>Maximum [Member] | Transmission [Member]</t>
  </si>
  <si>
    <t>Maximum [Member] | Distribution [Member]</t>
  </si>
  <si>
    <t>7.00%</t>
  </si>
  <si>
    <t>Maximum [Member] | Communication [Member]</t>
  </si>
  <si>
    <t>Maximum [Member] | Administration and Service [Member]</t>
  </si>
  <si>
    <t>20.00%</t>
  </si>
  <si>
    <t>Business Combinations - Additional Information (Detail) - CAD</t>
  </si>
  <si>
    <t>Nov. 06, 2015</t>
  </si>
  <si>
    <t>Aug. 31, 2015</t>
  </si>
  <si>
    <t>Oct. 31, 2015</t>
  </si>
  <si>
    <t>Jun. 30, 2015</t>
  </si>
  <si>
    <t>Aug. 29, 2014</t>
  </si>
  <si>
    <t>Business Acquisition [Line Items]</t>
  </si>
  <si>
    <t>Value of common shares subscribed</t>
  </si>
  <si>
    <t>Hydro One Telecom spin-off [Member]</t>
  </si>
  <si>
    <t>Transfer of common shares</t>
  </si>
  <si>
    <t>Total debt receivable</t>
  </si>
  <si>
    <t>Return of stated capital</t>
  </si>
  <si>
    <t>Municipal Billing Services Inc [Member]</t>
  </si>
  <si>
    <t>Discontinued Operations, Disposed of by Means Other than Sale, Spinoff [Member] | Hydro One Brampton Networks Inc. spin-off [Member]</t>
  </si>
  <si>
    <t>Number of common shares subscribed by Hydro One Inc., shares</t>
  </si>
  <si>
    <t>Long-term intercompany debt aggregate principal amount</t>
  </si>
  <si>
    <t>Discontinued Operations, Disposed of by Means Other than Sale, Spinoff [Member] | Hydro One Brampton Networks Inc. spin-off [Member] | Common Shares [Member]</t>
  </si>
  <si>
    <t>Percentage of common shares acquired</t>
  </si>
  <si>
    <t>100.00%</t>
  </si>
  <si>
    <t>Date of acquisition agreement</t>
  </si>
  <si>
    <t>Oct. 31,
		2015</t>
  </si>
  <si>
    <t>Purchase price of acquisition</t>
  </si>
  <si>
    <t>Goodwill expected tax deductible amount</t>
  </si>
  <si>
    <t>Jun. 30,
		2015</t>
  </si>
  <si>
    <t>Aug. 29,
		2014</t>
  </si>
  <si>
    <t>Norfolk Power [Member] | Maximum [Member]</t>
  </si>
  <si>
    <t>Business Combinations - Summary of Preliminary Determination of Fair Value of Assets Acquired and Liabilities Assumed (Detail) - CAD CAD in Millions</t>
  </si>
  <si>
    <t>Working capital</t>
  </si>
  <si>
    <t>Property, plant and equipment</t>
  </si>
  <si>
    <t>Deferred income tax assets</t>
  </si>
  <si>
    <t>Long-term debt</t>
  </si>
  <si>
    <t>Bank indebtedness</t>
  </si>
  <si>
    <t>Post-retirement and post-employment benefit liability</t>
  </si>
  <si>
    <t>Derivative instruments</t>
  </si>
  <si>
    <t>Environmental liability</t>
  </si>
  <si>
    <t>Cash and cash equivalents</t>
  </si>
  <si>
    <t>Intangible assets</t>
  </si>
  <si>
    <t>Regulatory liabilities</t>
  </si>
  <si>
    <t>Business Combinations - Summary of Spin-off, Assets and Liabilities Transferred (Detail) - Discontinued Operations, Disposed of by Means Other than Sale, Spinoff [Member] - Hydro One Brampton Networks Inc. spin-off [Member] CAD in Millions</t>
  </si>
  <si>
    <t>Dec. 31, 2015CAD</t>
  </si>
  <si>
    <t>Income Statement, Balance Sheet and Additional Disclosures by Disposal Groups, Including Discontinued Operations [Line Items]</t>
  </si>
  <si>
    <t>Property, plant and equipment and intangibles (net)</t>
  </si>
  <si>
    <t>Other long-term assets</t>
  </si>
  <si>
    <t>Long-term liabilities</t>
  </si>
  <si>
    <t>Depreciation and Amortization - Schedule of Depreciation and Amortization (Detail) - CAD CAD in Millions</t>
  </si>
  <si>
    <t>Depreciation, Depletion and Amortization [Abstract]</t>
  </si>
  <si>
    <t>Depreciation of property, plant and equipment</t>
  </si>
  <si>
    <t>Amortization of intangible assets</t>
  </si>
  <si>
    <t>Asset removal costs</t>
  </si>
  <si>
    <t>Amortization of regulatory assets</t>
  </si>
  <si>
    <t>Total depreciation and amortization</t>
  </si>
  <si>
    <t>Financing Charges - Schedule of Financing Charges (Detail) - CAD CAD in Millions</t>
  </si>
  <si>
    <t>Interest Income And Interest Expense [Abstract]</t>
  </si>
  <si>
    <t>Interest on long-term debt</t>
  </si>
  <si>
    <t>Less: Interest capitalized on construction and development in progress</t>
  </si>
  <si>
    <t>Gain on interest-rate swap agreements</t>
  </si>
  <si>
    <t>Interest earned on investments</t>
  </si>
  <si>
    <t>Net financing charges</t>
  </si>
  <si>
    <t>Income Taxes - Reconciliation between Statutory and Effective Tax Rates (Detail) - CAD CAD in Millions</t>
  </si>
  <si>
    <t>Net temporary differences</t>
  </si>
  <si>
    <t>Total income taxes / provision for PILs</t>
  </si>
  <si>
    <t>PILs [Member]</t>
  </si>
  <si>
    <t>Reconciliation Of Statutory Federal Tax Rate [Line Items]</t>
  </si>
  <si>
    <t>Income taxes / provision for PILs at statutory rate</t>
  </si>
  <si>
    <t>Capital cost allowance in excess of depreciation and amortization</t>
  </si>
  <si>
    <t>Pension contributions in excess of pension expense</t>
  </si>
  <si>
    <t>Overheads capitalized for accounting but deducted for tax purposes</t>
  </si>
  <si>
    <t>Interest capitalized for accounting but deducted for tax purposes</t>
  </si>
  <si>
    <t>Non-refundable investment tax credits</t>
  </si>
  <si>
    <t>Post-retirement and post-employment benefit expense in excess of cash payments</t>
  </si>
  <si>
    <t>Prior year's adjustments</t>
  </si>
  <si>
    <t>Net tax benefit resulting from transition from PILs Regime to Federal Tax Regime</t>
  </si>
  <si>
    <t>Net permanent differences</t>
  </si>
  <si>
    <t>PILs [Member] | Hydro One Brampton Networks Inc. spin-off [Member]</t>
  </si>
  <si>
    <t>Hydro One Brampton spin-off</t>
  </si>
  <si>
    <t>Income Taxes - Major Components of Income Tax Expense (Detail) - CAD CAD in Millions</t>
  </si>
  <si>
    <t>Components Of Income Tax Expense Benefit [Line Items]</t>
  </si>
  <si>
    <t>Deferred income taxes / provision for (recovery of) PILs</t>
  </si>
  <si>
    <t>Current income taxes / provision for PILs</t>
  </si>
  <si>
    <t>Effective income tax rate</t>
  </si>
  <si>
    <t>13.97%</t>
  </si>
  <si>
    <t>10.63%</t>
  </si>
  <si>
    <t>Income Taxes - Additional Information (Detail) - CAD shares in Millions</t>
  </si>
  <si>
    <t>Income Tax Expenses [Line Items]</t>
  </si>
  <si>
    <t>Current income taxes / provision due from related parties</t>
  </si>
  <si>
    <t>Current income taxes / provision due from prepaid expenses and other assets</t>
  </si>
  <si>
    <t>Payments in lieu of tax</t>
  </si>
  <si>
    <t>Common shares subscribed</t>
  </si>
  <si>
    <t>Valuation allowance in respect of capital property</t>
  </si>
  <si>
    <t>Deferred provision (recovery) for income taxes / PILs</t>
  </si>
  <si>
    <t>Deferred provision (recovery) for income taxes / PILs from tax regime transition</t>
  </si>
  <si>
    <t>PILs [Member] | CRA [Member]</t>
  </si>
  <si>
    <t>PILs [Member] | OEFC [Member]</t>
  </si>
  <si>
    <t>Income Taxes - Schedule of Deferred Income Tax Assets and Liabilities (Detail) - CAD CAD in Millions</t>
  </si>
  <si>
    <t>Depreciation and amortization in excess of capital cost allowance</t>
  </si>
  <si>
    <t>Post-retirement and post-employment benefits expense in excess of cash payments</t>
  </si>
  <si>
    <t>Non-capital losses</t>
  </si>
  <si>
    <t>Total deferred income tax assets</t>
  </si>
  <si>
    <t>Less: current portion</t>
  </si>
  <si>
    <t>Deferred income tax assets, Noncurrent</t>
  </si>
  <si>
    <t>Deferred income tax liabilities</t>
  </si>
  <si>
    <t>Regulatory amounts that are not recognized for tax purposes</t>
  </si>
  <si>
    <t>Partnership interest</t>
  </si>
  <si>
    <t>Total deferred income tax liabilities</t>
  </si>
  <si>
    <t>Deferred income tax liabilities, Noncurrent</t>
  </si>
  <si>
    <t>Accounts Receivable - Schedule of Accounts Receivable (Detail) - CAD CAD in Millions</t>
  </si>
  <si>
    <t>Dec. 31, 2013</t>
  </si>
  <si>
    <t>Accounts, Notes, Loans and Financing Receivable [Line Items]</t>
  </si>
  <si>
    <t>Accounts receivable, gross</t>
  </si>
  <si>
    <t>Accounts receivable, net</t>
  </si>
  <si>
    <t>Accounts Receivable - Billed [Member]</t>
  </si>
  <si>
    <t>Accounts Receivable - Unbilled [Member]</t>
  </si>
  <si>
    <t>Accounts Receivable - Additional Information (Detail) - CAD CAD in Millions</t>
  </si>
  <si>
    <t>Reduction in unbilled accounts receivable</t>
  </si>
  <si>
    <t>Accounts Receivable - Schedule of Allowance for Doubtful Accounts (Detail) - CAD CAD in Millions</t>
  </si>
  <si>
    <t>Allowance for doubtful accounts beginning balance</t>
  </si>
  <si>
    <t>Write-offs</t>
  </si>
  <si>
    <t>Additions to allowance for doubtful accounts</t>
  </si>
  <si>
    <t>Allowance for doubtful accounts ending balance</t>
  </si>
  <si>
    <t>Property, Plant and Equipment - Schedule of Property, Plant and Equipment (Detail) - CAD CAD in Millions</t>
  </si>
  <si>
    <t>Property, Plant and Equipment [Line Items]</t>
  </si>
  <si>
    <t>Property, Plant Equipment, Gross</t>
  </si>
  <si>
    <t>Accumulated Depreciation</t>
  </si>
  <si>
    <t>Easements [Member]</t>
  </si>
  <si>
    <t>Property, Plant and Equipment - Additional Information (Detail) - CAD CAD in Millions</t>
  </si>
  <si>
    <t>Property Plant and Equipment Useful Life and Values [Abstract]</t>
  </si>
  <si>
    <t>Financing charges capitalized on property, plant and equipment</t>
  </si>
  <si>
    <t>Intangible Assets - Schedule of Intangible Assets (Detail) - CAD CAD in Millions</t>
  </si>
  <si>
    <t>Finite-Lived Intangible Assets [Line Items]</t>
  </si>
  <si>
    <t>Accumulated Amortization</t>
  </si>
  <si>
    <t>Development in Progress</t>
  </si>
  <si>
    <t>Computer Applications Software [Member]</t>
  </si>
  <si>
    <t>Other [Member]</t>
  </si>
  <si>
    <t>Intangible Assets - Additional Information (Detail) - CAD CAD in Millions</t>
  </si>
  <si>
    <t>Financing charges related to intangible assets under development</t>
  </si>
  <si>
    <t>Amortization expense for intangible assets, 2016</t>
  </si>
  <si>
    <t>Amortization expense for intangible assets, 2017</t>
  </si>
  <si>
    <t>Amortization expense for intangible assets, 2018</t>
  </si>
  <si>
    <t>Amortization expense for intangible assets, 2019</t>
  </si>
  <si>
    <t>Amortization expense for intangible assets, 2020</t>
  </si>
  <si>
    <t>Regulatory Assets and Liabilities - Schedule of Regulatory Assets and Liabilities (Detail) - CAD CAD in Millions</t>
  </si>
  <si>
    <t>Regulatory assets:</t>
  </si>
  <si>
    <t>Total regulatory assets</t>
  </si>
  <si>
    <t>Regulatory assets</t>
  </si>
  <si>
    <t>Regulatory liabilities:</t>
  </si>
  <si>
    <t>Total regulatory liabilities</t>
  </si>
  <si>
    <t>Deferred Income Tax Regulatory Asset [Member]</t>
  </si>
  <si>
    <t>Pension Benefit Regulatory Asset [Member]</t>
  </si>
  <si>
    <t>Environmental [Member]</t>
  </si>
  <si>
    <t>RSVA [Member]</t>
  </si>
  <si>
    <t>Pension Cost Variance [Member]</t>
  </si>
  <si>
    <t>2015 - 2017 Rate Rider [Member]</t>
  </si>
  <si>
    <t>Share-Based Compensation [Member]</t>
  </si>
  <si>
    <t>DSC Exemption [Member]</t>
  </si>
  <si>
    <t>B2M LP Start-Up Costs [Member]</t>
  </si>
  <si>
    <t>OEB Cost Assessment Differential [Member]</t>
  </si>
  <si>
    <t>Other Regulatory Assets [Member]</t>
  </si>
  <si>
    <t>External Revenue Variance [Member]</t>
  </si>
  <si>
    <t>Green Energy Expenditure Variance [Member]</t>
  </si>
  <si>
    <t>CDM Deferral Variance [Member]</t>
  </si>
  <si>
    <t>Deferred Income Tax Regulatory Liability [Member]</t>
  </si>
  <si>
    <t>PST Savings Deferral [Member]</t>
  </si>
  <si>
    <t>Other Regulatory Liabilities [Member]</t>
  </si>
  <si>
    <t>Regulatory Assets and Liabilities - Additional Information (Detail) - CAD</t>
  </si>
  <si>
    <t>Regulatory Matters [Line Items]</t>
  </si>
  <si>
    <t>Increase (Decrease) in income tax expense including the impact of a change in enacted tax rates</t>
  </si>
  <si>
    <t>Increase (Decrease) in other comprehensive income</t>
  </si>
  <si>
    <t>PCB Liability [Member]</t>
  </si>
  <si>
    <t>Regulatory asset increase (decrease)</t>
  </si>
  <si>
    <t>Land Assessment and Remediation Liability [Member]</t>
  </si>
  <si>
    <t>Environmental Expenditure [Member]</t>
  </si>
  <si>
    <t>Increase (decrease) in operation, maintenance and administration expenses</t>
  </si>
  <si>
    <t>Increase (decrease) in amortization expense</t>
  </si>
  <si>
    <t>Increase (decrease) in financing chargers</t>
  </si>
  <si>
    <t>Increase (decrease) in revenue</t>
  </si>
  <si>
    <t>Disposal period of approved balances for disposition</t>
  </si>
  <si>
    <t>32 months</t>
  </si>
  <si>
    <t>Increase (decrease) to operation, maintenance, administration and depreciation expenses</t>
  </si>
  <si>
    <t>Approved recovery start up costs</t>
  </si>
  <si>
    <t>Start up costs recovery period</t>
  </si>
  <si>
    <t>4 years</t>
  </si>
  <si>
    <t>Debt and Credit Agreements - Additional Information (Detail) - CAD</t>
  </si>
  <si>
    <t>Debt Instrument [Line Items]</t>
  </si>
  <si>
    <t>Commercial paper borrowings outstanding</t>
  </si>
  <si>
    <t>Maximum authorized principal amount</t>
  </si>
  <si>
    <t>Issuance of long-term debt under MTN Program</t>
  </si>
  <si>
    <t>Haldimand Hydro and Woodstock Hydro [Member]</t>
  </si>
  <si>
    <t>MTN loan repaid and redeemed</t>
  </si>
  <si>
    <t>Maximum [Member]</t>
  </si>
  <si>
    <t>Medium-Term Note [Member]</t>
  </si>
  <si>
    <t>Remaining borrowing capacity</t>
  </si>
  <si>
    <t>Remaining available for issuance period</t>
  </si>
  <si>
    <t>Commercial Paper [Member]</t>
  </si>
  <si>
    <t>Maximum borrowing capacity</t>
  </si>
  <si>
    <t>Maturities days of commercial paper</t>
  </si>
  <si>
    <t>365 days</t>
  </si>
  <si>
    <t>Committed, Unsecured and Unused Credit Facility [Member]</t>
  </si>
  <si>
    <t>Debt and Credit Agreements - Schedule of Hydro One's Consolidated Committed, Unsecured and Unused Credit Facilities (Detail)</t>
  </si>
  <si>
    <t>Revolving Stand By Credit Facility [Member]</t>
  </si>
  <si>
    <t>Line of Credit Facility [Line Items]</t>
  </si>
  <si>
    <t>Revolving credit facility maturity period</t>
  </si>
  <si>
    <t>2020-06</t>
  </si>
  <si>
    <t>Three Year Senior Revolving Term Credit Facility [Member]</t>
  </si>
  <si>
    <t>2018-10</t>
  </si>
  <si>
    <t>Debt and Credit Agreements - Schedule of Outstanding Long-Term Debt (Detail) - CAD CAD in Millions</t>
  </si>
  <si>
    <t>Long-term debt, Total</t>
  </si>
  <si>
    <t>Add: Unrealized mark-to-market loss</t>
  </si>
  <si>
    <t>Less: Long-term debt payable within one year</t>
  </si>
  <si>
    <t>2.95% Series 21 Notes Due 2015 [Member] | Medium Term Note Program [Member]</t>
  </si>
  <si>
    <t>Floating-Rate Series 22 Notes Due 2015 [Member] | Medium Term Note Program [Member]</t>
  </si>
  <si>
    <t>4.64% Series 10 Notes Due 2016 [Member] | Medium Term Note Program [Member]</t>
  </si>
  <si>
    <t>Floating-Rate Series 27 Notes Due 2016 [Member] | Medium Term Note Program [Member]</t>
  </si>
  <si>
    <t>5.18% Series 13 Notes Due 2017 [Member] | Medium Term Note Program [Member]</t>
  </si>
  <si>
    <t>2.78% Series 28 Notes due 2018 [Member] | Medium Term Note Program [Member]</t>
  </si>
  <si>
    <t>Floating-Rate Series 31 Notes Due 2019 [Member] | Medium Term Note Program [Member]</t>
  </si>
  <si>
    <t>4.40% Series 20 Notes Due 2020 [Member] | Medium Term Note Program [Member]</t>
  </si>
  <si>
    <t>1.62% Series 33 Notes Due 2020 [Member] | Medium Term Note Program [Member]</t>
  </si>
  <si>
    <t>3.20% Series 25 Notes Due 2022 [Member] | Medium Term Note Program [Member]</t>
  </si>
  <si>
    <t>7.35% Debentures Due 2030 [Member] | Medium Term Note Program [Member]</t>
  </si>
  <si>
    <t>6.93% Series 2 Notes Due 2032 [Member] | Medium Term Note Program [Member]</t>
  </si>
  <si>
    <t>6.35% Series 4 Notes Due 2034 [Member] | Medium Term Note Program [Member]</t>
  </si>
  <si>
    <t>5.36% Series 9 Notes Due 2036 [Member] | Medium Term Note Program [Member]</t>
  </si>
  <si>
    <t>4.89% Series 12 Notes Due 2037 [Member] | Medium Term Note Program [Member]</t>
  </si>
  <si>
    <t>6.03% Series 17 Notes Due 2039 [Member] | Medium Term Note Program [Member]</t>
  </si>
  <si>
    <t>5.49% Series 18 Notes Due 2040 [Member] | Medium Term Note Program [Member]</t>
  </si>
  <si>
    <t>4.39% Series 23 Notes Due 2041 [Member] | Medium Term Note Program [Member]</t>
  </si>
  <si>
    <t>6.59% Series 5 Notes Due 2043 [Member] | Medium Term Note Program [Member]</t>
  </si>
  <si>
    <t>4.59% Series 29 Notes Due 2043 [Member] | Medium Term Note Program [Member]</t>
  </si>
  <si>
    <t>4.17% Series 32 Notes Due 2044 [Member] | Medium Term Note Program [Member]</t>
  </si>
  <si>
    <t>5.00% Series 11 Notes Due 2046 [Member] | Medium Term Note Program [Member]</t>
  </si>
  <si>
    <t>4.00% Series 24 Notes Due 2051 [Member] | Medium Term Note Program [Member]</t>
  </si>
  <si>
    <t>3.79% Series 26 Notes Due 2062 [Member] | Medium Term Note Program [Member]</t>
  </si>
  <si>
    <t>4.29% Series 30 Notes Due 2064 [Member] | Medium Term Note Program [Member]</t>
  </si>
  <si>
    <t>Debt and Credit Agreements - Schedule of Outstanding Long-Term Debt (Parenthetical) (Detail) - CAD CAD in Millions</t>
  </si>
  <si>
    <t>Interest-Rate Swaps [Member]</t>
  </si>
  <si>
    <t>Unrealized mark-to-market gain (loss)</t>
  </si>
  <si>
    <t>Long-term debt, Interest rate</t>
  </si>
  <si>
    <t>2.95%</t>
  </si>
  <si>
    <t>Long-term debt, Maturity year</t>
  </si>
  <si>
    <t>2.95% Series 21 Notes Due 2015 [Member] | Medium-Term Note [Member]</t>
  </si>
  <si>
    <t>4.64%</t>
  </si>
  <si>
    <t>5.18%</t>
  </si>
  <si>
    <t>2.78%</t>
  </si>
  <si>
    <t>4.40%</t>
  </si>
  <si>
    <t>1.62%</t>
  </si>
  <si>
    <t>1.62% Series 33 Notes Due 2020 [Member] | Medium-Term Note [Member]</t>
  </si>
  <si>
    <t>3.20%</t>
  </si>
  <si>
    <t>7.35%</t>
  </si>
  <si>
    <t>6.93%</t>
  </si>
  <si>
    <t>6.35%</t>
  </si>
  <si>
    <t>5.36%</t>
  </si>
  <si>
    <t>4.89%</t>
  </si>
  <si>
    <t>6.03%</t>
  </si>
  <si>
    <t>5.49%</t>
  </si>
  <si>
    <t>4.39%</t>
  </si>
  <si>
    <t>6.59%</t>
  </si>
  <si>
    <t>4.59%</t>
  </si>
  <si>
    <t>4.17%</t>
  </si>
  <si>
    <t>5.00%</t>
  </si>
  <si>
    <t>4.00%</t>
  </si>
  <si>
    <t>3.79%</t>
  </si>
  <si>
    <t>4.29%</t>
  </si>
  <si>
    <t>Fair Value of Financial Instruments and Risk Management - Summary of Fair Values and Carrying Values of Long-Term Debt (Detail) - CAD CAD in Millions</t>
  </si>
  <si>
    <t>Schedule Of Carrying Values And Estimated Fair Values Of Debt Instruments [Line Items]</t>
  </si>
  <si>
    <t>Carrying Value</t>
  </si>
  <si>
    <t>Fair Value</t>
  </si>
  <si>
    <t>$250 Million of MTN Series 21 Notes [Member]</t>
  </si>
  <si>
    <t>$50 Million of MTN Series 33 Notes [Member]</t>
  </si>
  <si>
    <t>Other Notes and Debentures [Member]</t>
  </si>
  <si>
    <t>Fair Value of Financial Instruments and Risk Management - Summary of Fair Values and Carrying Values of Long-Term Debt (Parenthetical) (Detail) - CAD</t>
  </si>
  <si>
    <t>Long term debt, face value</t>
  </si>
  <si>
    <t>Fair Value of Financial Instruments and Risk Management - Fair Value of Financial Instruments - Additional Information (Detail)</t>
  </si>
  <si>
    <t>Dec. 31, 2015CADAgreement</t>
  </si>
  <si>
    <t>Dec. 31, 2014CAD</t>
  </si>
  <si>
    <t>Fair value hedge exposure</t>
  </si>
  <si>
    <t>3.00%</t>
  </si>
  <si>
    <t>Assets at fair value</t>
  </si>
  <si>
    <t>1.62% Series 33 Notes Due 2020 [Member]</t>
  </si>
  <si>
    <t>Fixed-to-floating interest-rate swap</t>
  </si>
  <si>
    <t>Number of agreements | Agreement</t>
  </si>
  <si>
    <t>Conversion of debt</t>
  </si>
  <si>
    <t>Debt maturity date</t>
  </si>
  <si>
    <t>Apr. 30,
		2020</t>
  </si>
  <si>
    <t>Fair Value Hedges [Member]</t>
  </si>
  <si>
    <t>Notional value</t>
  </si>
  <si>
    <t>Unrealized losses on derivative instruments</t>
  </si>
  <si>
    <t>Interest-Rate Swaps [Member] | Fair Value Hedges [Member]</t>
  </si>
  <si>
    <t>Fair Value of Financial Instruments and Risk Management - Fair Value Hierarchy of Financial Assets and Liabilities (Detail) - CAD CAD in Millions</t>
  </si>
  <si>
    <t>Assets:</t>
  </si>
  <si>
    <t>Fair value hedge - interest-rate swap</t>
  </si>
  <si>
    <t>Liabilities:</t>
  </si>
  <si>
    <t>Short-term notes payable</t>
  </si>
  <si>
    <t>Level 1 [Member]</t>
  </si>
  <si>
    <t>Total liabilities, Fair value</t>
  </si>
  <si>
    <t>Level 2 [Member]</t>
  </si>
  <si>
    <t>Long-term debt, Fair value</t>
  </si>
  <si>
    <t>Level 2 [Member] | Undesignated Contracts [Member] | Interest-Rate Swaps [Member]</t>
  </si>
  <si>
    <t>Undesignated contracts - interest-rate swaps</t>
  </si>
  <si>
    <t>Reported Value Measurement [Member]</t>
  </si>
  <si>
    <t>Reported Value Measurement [Member] | Undesignated Contracts [Member] | Interest-Rate Swaps [Member]</t>
  </si>
  <si>
    <t>Estimate of Fair Value Measurement [Member]</t>
  </si>
  <si>
    <t>Estimate of Fair Value Measurement [Member] | Undesignated Contracts [Member] | Interest-Rate Swaps [Member]</t>
  </si>
  <si>
    <t>Fair Value of Financial Instruments and Risk Management - Risk Management - Additional Information (Detail)</t>
  </si>
  <si>
    <t>Dec. 31, 2015CADCounterparty</t>
  </si>
  <si>
    <t>Dec. 31, 2013CAD</t>
  </si>
  <si>
    <t>Market Risk, Credit Risk And Liquidity Risk [Line Items]</t>
  </si>
  <si>
    <t>Percentage of increase/(decrease) in interest rate</t>
  </si>
  <si>
    <t>(1.00%)</t>
  </si>
  <si>
    <t>Transmission business' annual net income</t>
  </si>
  <si>
    <t>Distribution business' annual net income</t>
  </si>
  <si>
    <t>Deemed regulatory capital debt percentage</t>
  </si>
  <si>
    <t>60.00%</t>
  </si>
  <si>
    <t>Deemed regulatory capital equity percentage</t>
  </si>
  <si>
    <t>40.00%</t>
  </si>
  <si>
    <t>Provision for bad debts</t>
  </si>
  <si>
    <t>Counterparty credit risk exposure on the fair value</t>
  </si>
  <si>
    <t>Number of counterparties | Counterparty</t>
  </si>
  <si>
    <t>Accounts payable and accrued liabilities</t>
  </si>
  <si>
    <t>Long-term debt in principal amount</t>
  </si>
  <si>
    <t>Minimum [Member]</t>
  </si>
  <si>
    <t>Account receivable, Period</t>
  </si>
  <si>
    <t>60 days</t>
  </si>
  <si>
    <t>Revolving Standby Facilities [Member]</t>
  </si>
  <si>
    <t>Commercial paper program debt</t>
  </si>
  <si>
    <t>Customer Concentration Risk [Member]</t>
  </si>
  <si>
    <t>Accounts receivable</t>
  </si>
  <si>
    <t>Variable Interest Rate [Member]</t>
  </si>
  <si>
    <t>Impact on net income</t>
  </si>
  <si>
    <t>Aged More Than 60 Days [Member]</t>
  </si>
  <si>
    <t>Account receivable, Percentage</t>
  </si>
  <si>
    <t>Fair Value of Financial Instruments and Risk Management - Summary of Net Unrealized Loss (Gain) on Hedged Debt and Related Interest Rate Swaps (Detail) - CAD CAD in Millions</t>
  </si>
  <si>
    <t>Unrealized loss (gain) on hedged debt</t>
  </si>
  <si>
    <t>Unrealized loss (gain) on fair value interest-rate swaps</t>
  </si>
  <si>
    <t>Net unrealized loss (gain)</t>
  </si>
  <si>
    <t>Fair Value of Financial Instruments and Risk Management - Summary of Principal Repayments, Interest Payments and Related Weighted Average Interest Rates (Detail) - CAD CAD in Millions</t>
  </si>
  <si>
    <t>Long-term Debt Principal Repayments, 1 year</t>
  </si>
  <si>
    <t>Long-term Debt Principal Repayments, 2 years</t>
  </si>
  <si>
    <t>Long-term Debt Principal Repayments, 3 years</t>
  </si>
  <si>
    <t>Long-term Debt Principal Repayments, 4 years</t>
  </si>
  <si>
    <t>Long-term Debt Principal Repayments, 5 years</t>
  </si>
  <si>
    <t>Long-term Debt Principal Repayments during 5 years</t>
  </si>
  <si>
    <t>Long-term Debt Principal Repayments, 6 - 10 years</t>
  </si>
  <si>
    <t>Long-term Debt Principal Repayments, Over 10 years</t>
  </si>
  <si>
    <t>Weighted Average Interest Rate</t>
  </si>
  <si>
    <t>4.70%</t>
  </si>
  <si>
    <t>1 Year [Member]</t>
  </si>
  <si>
    <t>4.30%</t>
  </si>
  <si>
    <t>2 Years [Member]</t>
  </si>
  <si>
    <t>5.20%</t>
  </si>
  <si>
    <t>3 Years [Member]</t>
  </si>
  <si>
    <t>2.80%</t>
  </si>
  <si>
    <t>4 Years [Member]</t>
  </si>
  <si>
    <t>1.20%</t>
  </si>
  <si>
    <t>5 Years [Member]</t>
  </si>
  <si>
    <t>2.90%</t>
  </si>
  <si>
    <t>5 Years, Total [Member]</t>
  </si>
  <si>
    <t>3.50%</t>
  </si>
  <si>
    <t>6-10 Years [Member]</t>
  </si>
  <si>
    <t>Over 10 Years [Member]</t>
  </si>
  <si>
    <t>5.40%</t>
  </si>
  <si>
    <t>Fair Value of Financial Instruments and Risk Management - Summary of Long Term Debt Interest Payments (Detail) CAD in Millions</t>
  </si>
  <si>
    <t>Interest Payments</t>
  </si>
  <si>
    <t>Capital Management - Summary of Company's Capital Structure (Detail) - CAD CAD in Millions</t>
  </si>
  <si>
    <t>Long-term debt payable within one year</t>
  </si>
  <si>
    <t>Less: cash and cash equivalents</t>
  </si>
  <si>
    <t>Net Long-term debt payable within one year</t>
  </si>
  <si>
    <t>Preferred shares</t>
  </si>
  <si>
    <t>Common shares</t>
  </si>
  <si>
    <t>Total stockholders equity excluding accumulated other comprehensive income</t>
  </si>
  <si>
    <t>Total capital</t>
  </si>
  <si>
    <t>Capital Management - Additional Information (Detail)</t>
  </si>
  <si>
    <t>Permissible limit on debt to total capital percentage</t>
  </si>
  <si>
    <t>75.00%</t>
  </si>
  <si>
    <t>Pension and Post-Retirement and Post-Employment Benefits - Additional Information (Detail) - CAD</t>
  </si>
  <si>
    <t>Pension Plans, Postretirement and Other Employee Benefits [Line Items]</t>
  </si>
  <si>
    <t>Accrued liabilities</t>
  </si>
  <si>
    <t>Pension plan average pensionable earnings</t>
  </si>
  <si>
    <t>3 years</t>
  </si>
  <si>
    <t>New pension plan average pensionable earnings</t>
  </si>
  <si>
    <t>5 years</t>
  </si>
  <si>
    <t>Annual pension plan contributions</t>
  </si>
  <si>
    <t>Estimated annual pension plan contributions for 2016</t>
  </si>
  <si>
    <t>Percentage of assets to ascertain concentration of credit risk</t>
  </si>
  <si>
    <t>ABO [Member]</t>
  </si>
  <si>
    <t>Funded percentage</t>
  </si>
  <si>
    <t>96.00%</t>
  </si>
  <si>
    <t>91.00%</t>
  </si>
  <si>
    <t>PBO [Member]</t>
  </si>
  <si>
    <t>88.00%</t>
  </si>
  <si>
    <t>84.00%</t>
  </si>
  <si>
    <t>OMERS [Member]</t>
  </si>
  <si>
    <t>Employers contributions</t>
  </si>
  <si>
    <t>Contribution not more than maximum of total contribution</t>
  </si>
  <si>
    <t>90.80%</t>
  </si>
  <si>
    <t>Unfunded liability</t>
  </si>
  <si>
    <t>Corporate Bond Securities [Member]</t>
  </si>
  <si>
    <t>Pension plan</t>
  </si>
  <si>
    <t>Province Of Ontario [Member] | Debt Securities [Member]</t>
  </si>
  <si>
    <t>Maximum [Member] | OMERS [Member]</t>
  </si>
  <si>
    <t>Pension and Post-Retirement and Post-Employment Benefits - Change in Projected Benefit Obligation and Change in Plan Assets (Detail) - CAD CAD in Millions</t>
  </si>
  <si>
    <t>Change in plan assets</t>
  </si>
  <si>
    <t>Employer contributions</t>
  </si>
  <si>
    <t>Pension Benefits [Member]</t>
  </si>
  <si>
    <t>Change in projected benefit obligation</t>
  </si>
  <si>
    <t>Projected benefit obligation, beginning of year</t>
  </si>
  <si>
    <t>Current service cost</t>
  </si>
  <si>
    <t>Interest cost</t>
  </si>
  <si>
    <t>Benefits paid</t>
  </si>
  <si>
    <t>Net actuarial loss (gain)</t>
  </si>
  <si>
    <t>Projected benefit obligation, end of year</t>
  </si>
  <si>
    <t>Fair value of plan assets, beginning of year</t>
  </si>
  <si>
    <t>Actual return on plan assets</t>
  </si>
  <si>
    <t>Employee contributions</t>
  </si>
  <si>
    <t>Administrative expenses</t>
  </si>
  <si>
    <t>Fair value of plan assets, end of year</t>
  </si>
  <si>
    <t>Unfunded status</t>
  </si>
  <si>
    <t>Post-Retirement and Post-Employment Benefits [Member] | Hydro One Brampton [Member]</t>
  </si>
  <si>
    <t>Change due to Hydro One Brampton spin-off</t>
  </si>
  <si>
    <t>Post-Retirement and Post-Employment Benefits [Member] | Hydro One Telecom spin-off [Member]</t>
  </si>
  <si>
    <t>Pension and Post-Retirement and Post-Employment Benefits - Schedule of Benefit Obligations and Plan Assets (Detail) - CAD CAD in Millions</t>
  </si>
  <si>
    <t>Pension benefit liability</t>
  </si>
  <si>
    <t>Pension and Post-Retirement and Post-Employment Benefits - Schedule of Projected Benefit Obligation (PBO), Accumulated Benefit Obligation (ABO) and Fair Value of Plan Assets (Detail) - Pension Benefits [Member] - CAD CAD in Millions</t>
  </si>
  <si>
    <t>PBO</t>
  </si>
  <si>
    <t>ABO</t>
  </si>
  <si>
    <t>Fair value of plan assets</t>
  </si>
  <si>
    <t>Pension and Post-Retirement and Post-Employment Benefits - Components of Net Periodic Benefit Costs (Detail) - CAD CAD in Millions</t>
  </si>
  <si>
    <t>Current service cost, net of employee contributions</t>
  </si>
  <si>
    <t>Expected return on plan assets, net of expenses</t>
  </si>
  <si>
    <t>Actuarial loss amortization</t>
  </si>
  <si>
    <t>Prior service cost amortization</t>
  </si>
  <si>
    <t>Net periodic benefit costs</t>
  </si>
  <si>
    <t>Charged to results of operations</t>
  </si>
  <si>
    <t>Pension and Post-Retirement and Post-Employment Benefits - Components of Net Periodic Benefit Costs (Parenthetical) (Detail) - CAD CAD in Millions</t>
  </si>
  <si>
    <t>Compensation and Retirement Disclosure [Abstract]</t>
  </si>
  <si>
    <t>Pension costs</t>
  </si>
  <si>
    <t>Pension costs charged to operations</t>
  </si>
  <si>
    <t>Pension costs capitalized</t>
  </si>
  <si>
    <t>Pension and Post-Retirement and Post-Employment Benefits - Schedule of Weighted Average Assumptions Used to Determine Benefit Obligations (Detail)</t>
  </si>
  <si>
    <t>Schedule Of Weighted Average Assumption Determining Pension Plan And Other Post retirement Benefit Plan [Line Items]</t>
  </si>
  <si>
    <t>Weighted average discount rate</t>
  </si>
  <si>
    <t>Rate of compensation scale escalation (without merit)</t>
  </si>
  <si>
    <t>2.50%</t>
  </si>
  <si>
    <t>Rate of cost of living increase</t>
  </si>
  <si>
    <t>4.10%</t>
  </si>
  <si>
    <t>Rate of increase in health care cost trends</t>
  </si>
  <si>
    <t>4.36%</t>
  </si>
  <si>
    <t>Pension and Post-Retirement and Post-Employment Benefits - Schedule of Weighted Average Assumptions Used to Determine Benefit Obligations (Parenthetical) (Detail) - Minimum [Member]</t>
  </si>
  <si>
    <t>Grading Down in and After 2031 [Member]</t>
  </si>
  <si>
    <t>Assumed health care cost trend, percentage</t>
  </si>
  <si>
    <t>6.38%</t>
  </si>
  <si>
    <t>2015 [Member]</t>
  </si>
  <si>
    <t>6.52%</t>
  </si>
  <si>
    <t>Pension and Post-Retirement and Post-Employment Benefits - Schedule of Weighted Average Assumptions Used to Determine Net Periodic Benefit Costs (Detail)</t>
  </si>
  <si>
    <t>Weighted average expected rate of return on plan assets</t>
  </si>
  <si>
    <t>6.50%</t>
  </si>
  <si>
    <t>4.75%</t>
  </si>
  <si>
    <t>Average remaining service life of employees (years)</t>
  </si>
  <si>
    <t>13 years</t>
  </si>
  <si>
    <t>11 years</t>
  </si>
  <si>
    <t>13 years 9 months 18 days</t>
  </si>
  <si>
    <t>12 years</t>
  </si>
  <si>
    <t>Pension and Post-Retirement and Post-Employment Benefits - Schedule of Weighted Average Assumptions Used to Determine Net Periodic Benefit Costs (Parenthetical) (Detail) - Maximum [Member]</t>
  </si>
  <si>
    <t>6.81%</t>
  </si>
  <si>
    <t>2014 [Member]</t>
  </si>
  <si>
    <t>Pension and Post-Retirement and Post-Employment Benefits - Schedule of Effect of One Percent Change in Health Care Cost Trends on Projected Benefit Obligation (Detail) - Post-Retirement and Post-Employment Benefits [Member] - CAD CAD in Millions</t>
  </si>
  <si>
    <t>Schedule Of Effect Of One Percentage Point Change In Assumed Health Care Cost Trend Rates [Line Items]</t>
  </si>
  <si>
    <t>Effect of a 1% increase in health care cost trends</t>
  </si>
  <si>
    <t>Effect of a 1% decrease in health care cost trends</t>
  </si>
  <si>
    <t>Pension and Post-Retirement and Post-Employment Benefits - Schedule of Effect of One Percent Change in Health Care Cost Trends on Service Cost and Interest Cost (Detail) - Post-Retirement and Post-Employment Benefits [Member] - CAD CAD in Millions</t>
  </si>
  <si>
    <t>Pension and Post-Retirement and Post-Employment Benefits - Approximate Life Expectancies Used to Determine Projected Benefit Obligations for Pension, Post-Retirement and Post-Employment Plans (Detail)</t>
  </si>
  <si>
    <t>Life Expectancy At Age Sixty Five [Member] | Male [Member]</t>
  </si>
  <si>
    <t>Approximate life expectancy (in years) at particular age</t>
  </si>
  <si>
    <t>23 years</t>
  </si>
  <si>
    <t>Life Expectancy At Age Sixty Five [Member] | Female [Member]</t>
  </si>
  <si>
    <t>25 years</t>
  </si>
  <si>
    <t>Life Expectancy At Age Forty Five [Member] | Male [Member]</t>
  </si>
  <si>
    <t>24 years</t>
  </si>
  <si>
    <t>Life Expectancy At Age Forty Five [Member] | Female [Member]</t>
  </si>
  <si>
    <t>26 years</t>
  </si>
  <si>
    <t>Pension and Post-Retirement and Post-Employment Benefits - Schedule of Estimated Future Benefit Payments (Detail) CAD in Millions</t>
  </si>
  <si>
    <t>2021 through to 2025</t>
  </si>
  <si>
    <t>Total estimated future benefit payments through to 2025</t>
  </si>
  <si>
    <t>Pension and Post-Retirement and Post-Employment Benefits - Schedule of Actuarial Gains and Losses and Prior Service Costs Recorded Within Regulatory Assets (Detail) - CAD CAD in Millions</t>
  </si>
  <si>
    <t>Actuarial loss (gain) for the year</t>
  </si>
  <si>
    <t>Pension Benefit Regulatory Asset [Member] | Pension Benefits [Member]</t>
  </si>
  <si>
    <t>Total actuarial gains and losses and prior service costs</t>
  </si>
  <si>
    <t>Post Retirement and Employment Benefits Regulatory Assets [Member] | Post-Retirement and Post-Employment Benefits [Member]</t>
  </si>
  <si>
    <t>Pension and Post-Retirement and Post-Employment Benefits - Components of Regulatory Assets That Have Not Been Recognized as Components of Net Periodic Benefit Costs (Detail) - CAD CAD in Millions</t>
  </si>
  <si>
    <t>Not Recognized as Combined Net Period Benefit Cost [Member] | Pension Benefits [Member]</t>
  </si>
  <si>
    <t>Prior service cost</t>
  </si>
  <si>
    <t>Not Recognized as Combined Net Period Benefit Cost [Member] | Post-Retirement and Post-Employment Benefits [Member]</t>
  </si>
  <si>
    <t>Pension and Post-Retirement and Post-Employment Benefits - Components of Regulatory Assets Expected to be Amortized as Components of Net Periodic Benefit Costs (Detail) - Regulatory Assets [Member] - CAD CAD in Millions</t>
  </si>
  <si>
    <t>Schedule Of Components Of Regulatory Assets Expected To Be Amortized As Components Of Net Periodic Benefit Cost [Line Items]</t>
  </si>
  <si>
    <t>Actuarial loss</t>
  </si>
  <si>
    <t>Net periodic benefit costs to be amortized from regulatory assets</t>
  </si>
  <si>
    <t>Pension and Post-Retirement and Post-Employment Benefits - Schedule of Pension Plan Target Asset and Weighted Average Asset Allocations (Detail)</t>
  </si>
  <si>
    <t>Target Allocation</t>
  </si>
  <si>
    <t>Pension Plan Assets</t>
  </si>
  <si>
    <t>Equity Securities [Member]</t>
  </si>
  <si>
    <t>55.00%</t>
  </si>
  <si>
    <t>58.20%</t>
  </si>
  <si>
    <t>Debt Securities [Member]</t>
  </si>
  <si>
    <t>35.00%</t>
  </si>
  <si>
    <t>36.40%</t>
  </si>
  <si>
    <t>Pension and Post-Retirement and Post-Employment Benefits - Pension Plan Assets Measured and Recorded at Fair Value on Recurring Basis (Detail) - CAD CAD in Millions</t>
  </si>
  <si>
    <t>Defined Benefit Plan Disclosure [Line Items]</t>
  </si>
  <si>
    <t>Total fair value of plan assets</t>
  </si>
  <si>
    <t>Pooled Funds [Member]</t>
  </si>
  <si>
    <t>Cash and Cash Equivalents [Member]</t>
  </si>
  <si>
    <t>Short-term Securities [Member]</t>
  </si>
  <si>
    <t>Real Estate [Member]</t>
  </si>
  <si>
    <t>Corporate Shares - Canadian [Member]</t>
  </si>
  <si>
    <t>Corporate Shares - Foreign [Member]</t>
  </si>
  <si>
    <t>Bonds and Debentures - Canadian [Member]</t>
  </si>
  <si>
    <t>Bonds and debentures - Foreign [Member]</t>
  </si>
  <si>
    <t>Level 1 [Member] | Cash and Cash Equivalents [Member]</t>
  </si>
  <si>
    <t>Level 1 [Member] | Corporate Shares - Canadian [Member]</t>
  </si>
  <si>
    <t>Level 1 [Member] | Corporate Shares - Foreign [Member]</t>
  </si>
  <si>
    <t>Level 2 [Member] | Pooled Funds [Member]</t>
  </si>
  <si>
    <t>Level 2 [Member] | Short-term Securities [Member]</t>
  </si>
  <si>
    <t>Level 2 [Member] | Bonds and Debentures - Canadian [Member]</t>
  </si>
  <si>
    <t>Level 2 [Member] | Bonds and debentures - Foreign [Member]</t>
  </si>
  <si>
    <t>Level 3 [Member]</t>
  </si>
  <si>
    <t>Level 3 [Member] | Pooled Funds [Member]</t>
  </si>
  <si>
    <t>Level 3 [Member] | Real Estate [Member]</t>
  </si>
  <si>
    <t>Pension and Post-Retirement and Post-Employment Benefits - Pension Plan Assets Measured and Recorded at Fair Value on Recurring Basis (Parenthetical) (Detail) - CAD CAD in Millions</t>
  </si>
  <si>
    <t>Interest and dividend receivable excluded from fair value of pension plan assets</t>
  </si>
  <si>
    <t>Accruals for pension administration expense excluded from fair value of pension plan assets</t>
  </si>
  <si>
    <t>Pension and Post-Retirement and Post-Employment Benefits - Changes in Fair Value of Financial Instruments Classified in Level 3 (Detail) - Level 3 [Member] - CAD CAD in Millions</t>
  </si>
  <si>
    <t>Fair Value Of Financial Instruments [Line Items]</t>
  </si>
  <si>
    <t>Realized and unrealized gains</t>
  </si>
  <si>
    <t>Purchases</t>
  </si>
  <si>
    <t>Sales and disbursements</t>
  </si>
  <si>
    <t>Environmental Liabilities - Schedule of Movements in Environmental Liabilities (Detail) - CAD CAD in Millions</t>
  </si>
  <si>
    <t>Environmental Liabilities [Line Items]</t>
  </si>
  <si>
    <t>Environmental liabilities, Beginning balance</t>
  </si>
  <si>
    <t>Interest accretion</t>
  </si>
  <si>
    <t>Expenditures</t>
  </si>
  <si>
    <t>Revaluation adjustment</t>
  </si>
  <si>
    <t>Environmental liabilities, Ending balance</t>
  </si>
  <si>
    <t>Environmental liabilities:</t>
  </si>
  <si>
    <t>Environmental liabilities</t>
  </si>
  <si>
    <t>Environmental liabilities non current portion</t>
  </si>
  <si>
    <t>PCB [Member]</t>
  </si>
  <si>
    <t>Land Assessment and Remediation [Member]</t>
  </si>
  <si>
    <t>Environmental Liabilities - Reconciliation between Undiscounted Basis of Environmental Liabilities and Amount Recognized on Consolidated Balance Sheets (Detail) - CAD CAD in Millions</t>
  </si>
  <si>
    <t>Undiscounted environmental liabilities</t>
  </si>
  <si>
    <t>Less: discounting accumulated liabilities to present value</t>
  </si>
  <si>
    <t>Discounted environmental liabilities</t>
  </si>
  <si>
    <t>Environmental Liabilities - Schedule of Estimated Future Environmental Expenditures (Detail) CAD in Millions</t>
  </si>
  <si>
    <t>Environmental Expense and Liabilities [Abstract]</t>
  </si>
  <si>
    <t>Thereafter</t>
  </si>
  <si>
    <t>Environmental Liabilities - Additional Information (Detail) - CAD CAD in Millions</t>
  </si>
  <si>
    <t>Long-term inflation rate assumption of current costs</t>
  </si>
  <si>
    <t>Reduction of environmental liability due to revaluation adjustment</t>
  </si>
  <si>
    <t>Future environmental expenditure discount rate</t>
  </si>
  <si>
    <t>6.30%</t>
  </si>
  <si>
    <t>Asset Retirement Obligations - Additional Information (Detail) CAD in Millions</t>
  </si>
  <si>
    <t>Dec. 31, 2015CADSwitchingStation</t>
  </si>
  <si>
    <t>Asset Retirement Obligations [Line Items]</t>
  </si>
  <si>
    <t>Long-term inflation assumption of current costs</t>
  </si>
  <si>
    <t>Asset retirement obligations recorded</t>
  </si>
  <si>
    <t>Removal and Disposal of Asbestos [Member]</t>
  </si>
  <si>
    <t>Facility Decommissioning Costs [Member]</t>
  </si>
  <si>
    <t>Number of assets retired in future | SwitchingStation</t>
  </si>
  <si>
    <t>Discounted future expenditures</t>
  </si>
  <si>
    <t>Share Capital - Additional Information (Detail) - CAD CAD / shares in Units, CAD in Millions</t>
  </si>
  <si>
    <t>Oct. 30, 2015</t>
  </si>
  <si>
    <t>Nov. 04, 2015</t>
  </si>
  <si>
    <t>Class of Stock [Line Items]</t>
  </si>
  <si>
    <t>Common shares, issued and outstanding</t>
  </si>
  <si>
    <t>Preferred shares issued</t>
  </si>
  <si>
    <t>Preferred shares outstanding</t>
  </si>
  <si>
    <t>Common shares, issued</t>
  </si>
  <si>
    <t>Cumulative Preferred Shares [Member]</t>
  </si>
  <si>
    <t>Preferred shares, issued</t>
  </si>
  <si>
    <t>Preferred shares, outstanding</t>
  </si>
  <si>
    <t>Cumulative preferred shares, percentage</t>
  </si>
  <si>
    <t>5.50%</t>
  </si>
  <si>
    <t>Cumulative preferred shares value per share</t>
  </si>
  <si>
    <t>Cumulative preferred shares, total value</t>
  </si>
  <si>
    <t>Preferred shares dividend, amount</t>
  </si>
  <si>
    <t>Preferred shares dividend, per share</t>
  </si>
  <si>
    <t>Share Capital - Number of Common Shares (Detail) - CAD CAD in Millions</t>
  </si>
  <si>
    <t>Nov. 05, 2015</t>
  </si>
  <si>
    <t>Common Equity [Line Items]</t>
  </si>
  <si>
    <t>Common value issued</t>
  </si>
  <si>
    <t>Common shares issued, reverse split</t>
  </si>
  <si>
    <t>Common Stock Issued on October 31, 2015 [Member]</t>
  </si>
  <si>
    <t>Common Stock Issued on November 4, 2015 [Member]</t>
  </si>
  <si>
    <t>Common Stock Issued on November 3, 2015 [Member]</t>
  </si>
  <si>
    <t>Share Capital - Number of Common Shares (Parenthetical) (Detail) - CAD CAD in Millions</t>
  </si>
  <si>
    <t>Proceeds from issuance of common stock</t>
  </si>
  <si>
    <t>Preferred share value purchased and cancelled</t>
  </si>
  <si>
    <t>Preferred share purchased and cancelled, shares</t>
  </si>
  <si>
    <t>Dividends - Additional Information (Detail) - CAD CAD in Millions</t>
  </si>
  <si>
    <t>Dividends [Abstract]</t>
  </si>
  <si>
    <t>Common share dividends</t>
  </si>
  <si>
    <t>Earnings Per Share - Additional Information (Detail) - shares</t>
  </si>
  <si>
    <t>Weighted average number of shares outstanding</t>
  </si>
  <si>
    <t>Dilutive securities</t>
  </si>
  <si>
    <t>Stock-Based Compensation - Additional Information (Detail) - CAD</t>
  </si>
  <si>
    <t>Dec. 15, 2015</t>
  </si>
  <si>
    <t>Sep. 01, 2015</t>
  </si>
  <si>
    <t>Apr. 01, 2015</t>
  </si>
  <si>
    <t>Share-based Compensation Arrangement by Share-based Payment Award [Line Items]</t>
  </si>
  <si>
    <t>Weighted-Average price, Granted (non-vested)</t>
  </si>
  <si>
    <t>Share based compensation forfeiture rate</t>
  </si>
  <si>
    <t>0.00%</t>
  </si>
  <si>
    <t>Deferred Share Units [Member]</t>
  </si>
  <si>
    <t>Compensation expenses</t>
  </si>
  <si>
    <t>Liability related to outstanding DSUs</t>
  </si>
  <si>
    <t>Employee Share Ownership Plan (ESOP) [Member]</t>
  </si>
  <si>
    <t>Highest percentage of participant's salary towards purchasing common shares</t>
  </si>
  <si>
    <t>Lowest percentage of participant's salary towards purchasing common shares</t>
  </si>
  <si>
    <t>Employer matching contribution, percent of match</t>
  </si>
  <si>
    <t>Maximum amount contributed by employer</t>
  </si>
  <si>
    <t>Contribution under the plan</t>
  </si>
  <si>
    <t>Hydro One Limited [Member] | Deferred Share Units [Member]</t>
  </si>
  <si>
    <t>Closing share price of common shares</t>
  </si>
  <si>
    <t>Maximum [Member] | Deferred Share Units [Member]</t>
  </si>
  <si>
    <t>PWU Share Grant Plan [Member]</t>
  </si>
  <si>
    <t>Requisite service period, Beginning date</t>
  </si>
  <si>
    <t>Jul. 3,
		2015</t>
  </si>
  <si>
    <t>2.70%</t>
  </si>
  <si>
    <t>Share granted</t>
  </si>
  <si>
    <t>PWU Share Grant Plan [Member] | Maximum [Member]</t>
  </si>
  <si>
    <t>Requisite service period</t>
  </si>
  <si>
    <t>35 years</t>
  </si>
  <si>
    <t>Aggregate number of common shares issuable under the plan</t>
  </si>
  <si>
    <t>Society Share Grant Plan [Member]</t>
  </si>
  <si>
    <t>Sep. 1,
		2015</t>
  </si>
  <si>
    <t>Society Share Grant Plan [Member] | Maximum [Member]</t>
  </si>
  <si>
    <t>Share Grant Plans [Member]</t>
  </si>
  <si>
    <t>Fair value of shares granted</t>
  </si>
  <si>
    <t>Long Term Incentive Plan [Member]</t>
  </si>
  <si>
    <t>Shares awarded under the plan</t>
  </si>
  <si>
    <t>Stock-Based Compensation - Summary of Share Grant Activity (Detail)</t>
  </si>
  <si>
    <t>Dec. 31, 2015CAD / sharesshares</t>
  </si>
  <si>
    <t>Share Granted (non-vested) | shares</t>
  </si>
  <si>
    <t>Share Grants, Outstanding, Ending | shares</t>
  </si>
  <si>
    <t>Weighted-Average price, Outstanding, Beginning</t>
  </si>
  <si>
    <t>Weighted-Average price, Outstanding, Ending</t>
  </si>
  <si>
    <t>Stock-Based Compensation - Summary of Number of DSUs (Detail) - Deferred Share Units [Member]</t>
  </si>
  <si>
    <t>DSUs granted</t>
  </si>
  <si>
    <t>DSUs outstanding - December 31</t>
  </si>
  <si>
    <t>Noncontrolling Interest - Additional Information (Detail) - B2M Limited Partnership [Member] - CAD CAD in Millions</t>
  </si>
  <si>
    <t>Dec. 17, 2014</t>
  </si>
  <si>
    <t>Dec. 16, 2014</t>
  </si>
  <si>
    <t>Noncontrolling Interest [Line Items]</t>
  </si>
  <si>
    <t>Business combination assets transferred</t>
  </si>
  <si>
    <t>Debt [Member]</t>
  </si>
  <si>
    <t>Business combination percentage transferred</t>
  </si>
  <si>
    <t>Equity [Member]</t>
  </si>
  <si>
    <t>Saugeen Ojibway Nation (SON) [Member]</t>
  </si>
  <si>
    <t>34.20%</t>
  </si>
  <si>
    <t>Business acquisition, consideration paid</t>
  </si>
  <si>
    <t>Class A Units [Member] | Saugeen Ojibway Nation (SON) [Member]</t>
  </si>
  <si>
    <t>Capital units in initial investment</t>
  </si>
  <si>
    <t>Class B Units [Member] | Saugeen Ojibway Nation (SON) [Member]</t>
  </si>
  <si>
    <t>Noncontrolling Interest - Schedule of Movements in Noncontrolling Interest (Detail) - CAD CAD in Millions</t>
  </si>
  <si>
    <t>Noncontrolling interest - Beginning balance, Temporary Equity</t>
  </si>
  <si>
    <t>Distributions to noncontrolling interest, Temporary Equity</t>
  </si>
  <si>
    <t>Amount contributed by noncontrolling interest, Temporary Equity</t>
  </si>
  <si>
    <t>Net income (loss) attributable to noncontrolling interest, Temporary Equity</t>
  </si>
  <si>
    <t>Noncontrolling interest - Ending balance, Temporary Equity</t>
  </si>
  <si>
    <t>Noncontrolling interest - Beginning balance, Equity</t>
  </si>
  <si>
    <t>Distributions to noncontrolling interest, Equity</t>
  </si>
  <si>
    <t>Amount contributed by noncontrolling interest, Equity</t>
  </si>
  <si>
    <t>Net income (loss) attributable to noncontrolling interest, Equity</t>
  </si>
  <si>
    <t>Noncontrolling interest - Ending balance, Equity</t>
  </si>
  <si>
    <t>Noncontrolling interest - Beginning balance</t>
  </si>
  <si>
    <t>Net income (loss) attributable to noncontrolling interest</t>
  </si>
  <si>
    <t>Noncontrolling interest - Ending balance</t>
  </si>
  <si>
    <t>Related Party Transactions - Additional Information (Detail) - CAD</t>
  </si>
  <si>
    <t>Related Party Transaction [Line Items]</t>
  </si>
  <si>
    <t>Amount of power purchased</t>
  </si>
  <si>
    <t>Transmission revenue</t>
  </si>
  <si>
    <t>Distribution revenue</t>
  </si>
  <si>
    <t>Payment made in lieu of corporate income taxes</t>
  </si>
  <si>
    <t>Share based compensation recognized as regulatory asset</t>
  </si>
  <si>
    <t>Province Of Ontario [Member]</t>
  </si>
  <si>
    <t>IESO [Member]</t>
  </si>
  <si>
    <t>Distribution revenues for rural rate protection</t>
  </si>
  <si>
    <t>Funding received for program costs, incentives and management fees</t>
  </si>
  <si>
    <t>OPG [Member]</t>
  </si>
  <si>
    <t>OPG [Member] | Transmission [Member]</t>
  </si>
  <si>
    <t>Revenues with respect to service level agreements</t>
  </si>
  <si>
    <t>OEFC [Member]</t>
  </si>
  <si>
    <t>Departure tax included in income tax paid</t>
  </si>
  <si>
    <t>Annual fee to the OEFC for indemnification against adverse claims</t>
  </si>
  <si>
    <t>Minimum claim amount under indemnification</t>
  </si>
  <si>
    <t>Businesses transferred date</t>
  </si>
  <si>
    <t>Apr. 1,
		1999</t>
  </si>
  <si>
    <t>Indemnity fee termination date</t>
  </si>
  <si>
    <t>Agreement renewal description</t>
  </si>
  <si>
    <t>Hydro One Brampton has the right to renew these agreements (other        than smart meter network services) for additional one-year terms to end no        later than December 31, 2019.</t>
  </si>
  <si>
    <t>Agreement description</t>
  </si>
  <si>
    <t>These agreements will continue until the end of 2016 (except in        the case of smart meter network services, which will continue until the end        of 2017).</t>
  </si>
  <si>
    <t>Hydro One Telecom [Member]</t>
  </si>
  <si>
    <t>Cost of technology services</t>
  </si>
  <si>
    <t>Hydro One Telecom [Member] | Operating Expense [Member]</t>
  </si>
  <si>
    <t>Hydro One Telecom [Member] | Capitalized Costs [Member]</t>
  </si>
  <si>
    <t>Hydro One Limited [Member]</t>
  </si>
  <si>
    <t>IPO related cost</t>
  </si>
  <si>
    <t>Intercompany Payable [Member]</t>
  </si>
  <si>
    <t>OEB [Member]</t>
  </si>
  <si>
    <t>Expenses reimbursed to related party</t>
  </si>
  <si>
    <t>Related Party Transactions - Schedule of Amounts Due to and from Related Parties (Detail) - CAD CAD in Millions</t>
  </si>
  <si>
    <t>Due from related parties</t>
  </si>
  <si>
    <t>Due to related parties</t>
  </si>
  <si>
    <t>Related Party Transactions - Schedule of Amounts Due to and from Related Parties (Parenthetical) (Detail) - CAD CAD in Millions</t>
  </si>
  <si>
    <t>Related Party Transaction Due From To Related Party [Line Items]</t>
  </si>
  <si>
    <t>Due to related parties, amounts owing on power purchases</t>
  </si>
  <si>
    <t>Consolidated Statements of Cash Flows - Schedule of Consolidated Statement of Cash Flows (Detail) - CAD CAD in Millions</t>
  </si>
  <si>
    <t>Changes in non-cash balances related to operations, Total</t>
  </si>
  <si>
    <t>Capital Expenditures</t>
  </si>
  <si>
    <t>Capital investments in property, plant and equipment</t>
  </si>
  <si>
    <t>Capitalized depreciation and net change in accruals included in capital investments in property, plant and equipment</t>
  </si>
  <si>
    <t>Capital expenditures - property, plant and equipment</t>
  </si>
  <si>
    <t>Capital investments in intangible assets</t>
  </si>
  <si>
    <t>Net change in accruals included in capital investments in intangible assets</t>
  </si>
  <si>
    <t>Capital expenditures - intangible assets</t>
  </si>
  <si>
    <t>Supplementary Information</t>
  </si>
  <si>
    <t>Net interest paid</t>
  </si>
  <si>
    <t>Income taxes / PILs paid</t>
  </si>
  <si>
    <t>Consolidated Statements of Cash Flows - Additional Information (Detail) - CAD CAD in Millions</t>
  </si>
  <si>
    <t>Capital contribution received</t>
  </si>
  <si>
    <t>Contingencies - Additional Information (Detail) - CAD</t>
  </si>
  <si>
    <t>Sep. 30, 2015</t>
  </si>
  <si>
    <t>Loss Contingencies [Line Items]</t>
  </si>
  <si>
    <t>Payments made</t>
  </si>
  <si>
    <t>Plaintiff sought value</t>
  </si>
  <si>
    <t>Commitments - Additional Information (Detail) CAD in Millions</t>
  </si>
  <si>
    <t>Dec. 31, 2015CADDistributor</t>
  </si>
  <si>
    <t>Commitments [Line Items]</t>
  </si>
  <si>
    <t>Annual commitments for 2016</t>
  </si>
  <si>
    <t>Annual commitments for 2017</t>
  </si>
  <si>
    <t>Annual commitments for 2018</t>
  </si>
  <si>
    <t>Annual commitments for 2019</t>
  </si>
  <si>
    <t>Annual commitments for 2020</t>
  </si>
  <si>
    <t>Annual commitments for thereafter</t>
  </si>
  <si>
    <t>Number of distributor | Distributor</t>
  </si>
  <si>
    <t>Letters of credit provided</t>
  </si>
  <si>
    <t>Letters of credit outstanding relating to retirement compensation arrangements</t>
  </si>
  <si>
    <t>Lease payments</t>
  </si>
  <si>
    <t>Future minimum lease payments for 2016</t>
  </si>
  <si>
    <t>Future minimum lease payments for 2017</t>
  </si>
  <si>
    <t>Future minimum lease payments for 2018</t>
  </si>
  <si>
    <t>Future minimum lease payments for 2019</t>
  </si>
  <si>
    <t>Future minimum lease payments for 2020</t>
  </si>
  <si>
    <t>Future minimum lease payments, thereafter</t>
  </si>
  <si>
    <t>Inergi LP [Member] | Customer Service Operations Outstanding Services [Member]</t>
  </si>
  <si>
    <t>Agreement expiry date</t>
  </si>
  <si>
    <t>Feb. 28,
		2018</t>
  </si>
  <si>
    <t>Inergi LP [Member] | Services Including Settlements, Source to Pay, Information Technology, Pay Operation, Finance and Accounting [Member]</t>
  </si>
  <si>
    <t>Dec. 31,
		2019</t>
  </si>
  <si>
    <t>Brookfield Global Integrated Solutions [Member] | Services Including Facilities Management And Execution Of Certain Capital Projects [Member]</t>
  </si>
  <si>
    <t>Dec. 31,
		2024</t>
  </si>
  <si>
    <t>Trilliant Agreement [Member]</t>
  </si>
  <si>
    <t>Agreement term</t>
  </si>
  <si>
    <t>10 years</t>
  </si>
  <si>
    <t>Agreement beginning date</t>
  </si>
  <si>
    <t>Agreement ending date</t>
  </si>
  <si>
    <t>Dec. 31,
		2025</t>
  </si>
  <si>
    <t>Agreement renewal term</t>
  </si>
  <si>
    <t>Typical terms of irrevocable operating lease</t>
  </si>
  <si>
    <t>Operating lease renewal options</t>
  </si>
  <si>
    <t>Subsidiaries [Member]</t>
  </si>
  <si>
    <t>Parental guarantees</t>
  </si>
  <si>
    <t>Distributor [Member]</t>
  </si>
  <si>
    <t>Segmented Reporting - Additional Information (Detail)</t>
  </si>
  <si>
    <t>Dec. 31, 2015CompaniesSegment</t>
  </si>
  <si>
    <t>Segment Reporting Disclosure [Line Items]</t>
  </si>
  <si>
    <t>Number of reportable segments | Segment</t>
  </si>
  <si>
    <t>Number of local distribution companies | Companies</t>
  </si>
  <si>
    <t>Segmented Reporting - Summary of Segment Information (Detail) - CAD CAD in Millions</t>
  </si>
  <si>
    <t>Segment Reporting Information [Line Items]</t>
  </si>
  <si>
    <t>Purchased power</t>
  </si>
  <si>
    <t>Operation, maintenance and administration</t>
  </si>
  <si>
    <t>Depreciation and amortization</t>
  </si>
  <si>
    <t>Capital investments</t>
  </si>
  <si>
    <t>Subsequent Events - Additional Information (Detail) - CAD CAD in Millions</t>
  </si>
  <si>
    <t>Feb. 11, 2016</t>
  </si>
  <si>
    <t>Jan. 28, 2016</t>
  </si>
  <si>
    <t>Subsequent Event [Line Items]</t>
  </si>
  <si>
    <t>Common share dividends declared amount</t>
  </si>
  <si>
    <t>Subsequent Event [Member]</t>
  </si>
  <si>
    <t>Dividends declared, date</t>
  </si>
  <si>
    <t>Feb. 11,
		2016</t>
  </si>
  <si>
    <t>Return of stated capital, total amount approved</t>
  </si>
  <si>
    <t>Subsequent Event [Member] | Great Lakes Power Transmission LP [Member]</t>
  </si>
  <si>
    <t>Business acquisition, consideration in cash</t>
  </si>
  <si>
    <t>Business acquisition, consideration outstanding indebtedness</t>
  </si>
</sst>
</file>

<file path=xl/styles.xml><?xml version="1.0" encoding="utf-8"?>
<styleSheet xmlns="http://schemas.openxmlformats.org/spreadsheetml/2006/main">
  <numFmts count="4">
    <numFmt formatCode="_(&quot;CAD &quot;#,##0_);_(&quot;CAD &quot;(#,##0)" numFmtId="165"/>
    <numFmt formatCode="_(&quot;January &quot;#,##0_);_(&quot;January &quot;(#,##0)" numFmtId="166"/>
    <numFmt formatCode="_(&quot;CAD &quot;#,##0.000_);_(&quot;CAD &quot;(#,##0.000)" numFmtId="167"/>
    <numFmt formatCode="_(&quot;CAD &quot;#,##0.00_);_(&quot;CAD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6" t="n">
        <v>1114445</v>
      </c>
    </row>
    <row r="11" spans="1:2">
      <c r="A11" s="4" t="s">
        <v>16</v>
      </c>
      <c r="B11" s="4" t="s">
        <v>17</v>
      </c>
    </row>
    <row r="12" spans="1:2">
      <c r="A12" s="4" t="s">
        <v>18</v>
      </c>
      <c r="B12" s="4" t="s">
        <v>19</v>
      </c>
    </row>
    <row r="13" spans="1:2">
      <c r="A13" s="4" t="s">
        <v>20</v>
      </c>
      <c r="B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941</v>
      </c>
      <c r="B1" s="2" t="s">
        <v>1</v>
      </c>
    </row>
    <row r="2" spans="1:3">
      <c r="B2" s="2" t="s">
        <v>22</v>
      </c>
      <c r="C2" s="2" t="s">
        <v>23</v>
      </c>
    </row>
    <row r="3" spans="1:3">
      <c r="A3" s="4" t="s">
        <v>891</v>
      </c>
    </row>
    <row r="4" spans="1:3">
      <c r="A4" s="3" t="s">
        <v>927</v>
      </c>
    </row>
    <row r="5" spans="1:3">
      <c r="A5" s="4" t="s">
        <v>942</v>
      </c>
      <c r="B5" s="4" t="s">
        <v>943</v>
      </c>
      <c r="C5" s="4" t="s">
        <v>943</v>
      </c>
    </row>
    <row r="6" spans="1:3">
      <c r="A6" s="4" t="s">
        <v>928</v>
      </c>
      <c r="B6" s="4" t="s">
        <v>748</v>
      </c>
      <c r="C6" s="4" t="s">
        <v>944</v>
      </c>
    </row>
    <row r="7" spans="1:3">
      <c r="A7" s="4" t="s">
        <v>929</v>
      </c>
      <c r="B7" s="4" t="s">
        <v>930</v>
      </c>
      <c r="C7" s="4" t="s">
        <v>930</v>
      </c>
    </row>
    <row r="8" spans="1:3">
      <c r="A8" s="4" t="s">
        <v>931</v>
      </c>
      <c r="B8" s="4" t="s">
        <v>469</v>
      </c>
      <c r="C8" s="4" t="s">
        <v>469</v>
      </c>
    </row>
    <row r="9" spans="1:3">
      <c r="A9" s="4" t="s">
        <v>945</v>
      </c>
      <c r="B9" s="4" t="s">
        <v>946</v>
      </c>
      <c r="C9" s="4" t="s">
        <v>947</v>
      </c>
    </row>
    <row r="10" spans="1:3">
      <c r="A10" s="4" t="s">
        <v>390</v>
      </c>
    </row>
    <row r="11" spans="1:3">
      <c r="A11" s="3" t="s">
        <v>927</v>
      </c>
    </row>
    <row r="12" spans="1:3">
      <c r="A12" s="4" t="s">
        <v>928</v>
      </c>
      <c r="B12" s="4" t="s">
        <v>748</v>
      </c>
      <c r="C12" s="4" t="s">
        <v>944</v>
      </c>
    </row>
    <row r="13" spans="1:3">
      <c r="A13" s="4" t="s">
        <v>929</v>
      </c>
      <c r="B13" s="4" t="s">
        <v>930</v>
      </c>
      <c r="C13" s="4" t="s">
        <v>930</v>
      </c>
    </row>
    <row r="14" spans="1:3">
      <c r="A14" s="4" t="s">
        <v>931</v>
      </c>
      <c r="B14" s="4" t="s">
        <v>469</v>
      </c>
      <c r="C14" s="4" t="s">
        <v>469</v>
      </c>
    </row>
    <row r="15" spans="1:3">
      <c r="A15" s="4" t="s">
        <v>945</v>
      </c>
      <c r="B15" s="4" t="s">
        <v>948</v>
      </c>
      <c r="C15" s="4" t="s">
        <v>949</v>
      </c>
    </row>
    <row r="16" spans="1:3">
      <c r="A16" s="4" t="s">
        <v>933</v>
      </c>
      <c r="B16" s="4" t="s">
        <v>934</v>
      </c>
      <c r="C16" s="4" t="s">
        <v>74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0</v>
      </c>
      <c r="B1" s="2" t="s">
        <v>1</v>
      </c>
    </row>
    <row r="2" spans="1:3">
      <c r="B2" s="2" t="s">
        <v>22</v>
      </c>
      <c r="C2" s="2" t="s">
        <v>23</v>
      </c>
    </row>
    <row r="3" spans="1:3">
      <c r="A3" s="4" t="s">
        <v>936</v>
      </c>
    </row>
    <row r="4" spans="1:3">
      <c r="A4" s="3" t="s">
        <v>927</v>
      </c>
    </row>
    <row r="5" spans="1:3">
      <c r="A5" s="4" t="s">
        <v>937</v>
      </c>
      <c r="B5" s="4" t="s">
        <v>940</v>
      </c>
      <c r="C5" s="4" t="s">
        <v>951</v>
      </c>
    </row>
    <row r="6" spans="1:3">
      <c r="A6" s="4" t="s">
        <v>952</v>
      </c>
    </row>
    <row r="7" spans="1:3">
      <c r="A7" s="3" t="s">
        <v>927</v>
      </c>
    </row>
    <row r="8" spans="1:3">
      <c r="A8" s="4" t="s">
        <v>937</v>
      </c>
      <c r="B8" s="4" t="s">
        <v>934</v>
      </c>
      <c r="C8" s="4" t="s">
        <v>74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3</v>
      </c>
      <c r="B1" s="2" t="s">
        <v>1</v>
      </c>
    </row>
    <row r="2" spans="1:3">
      <c r="B2" s="2" t="s">
        <v>22</v>
      </c>
      <c r="C2" s="2" t="s">
        <v>23</v>
      </c>
    </row>
    <row r="3" spans="1:3">
      <c r="A3" s="3" t="s">
        <v>954</v>
      </c>
    </row>
    <row r="4" spans="1:3">
      <c r="A4" s="4" t="s">
        <v>955</v>
      </c>
      <c r="B4" s="7" t="n">
        <v>252</v>
      </c>
      <c r="C4" s="7" t="n">
        <v>248</v>
      </c>
    </row>
    <row r="5" spans="1:3">
      <c r="A5" s="4" t="s">
        <v>956</v>
      </c>
      <c r="B5" s="7" t="n">
        <v>-196</v>
      </c>
      <c r="C5" s="7" t="n">
        <v>-19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7</v>
      </c>
      <c r="B1" s="2" t="s">
        <v>1</v>
      </c>
    </row>
    <row r="2" spans="1:3">
      <c r="B2" s="2" t="s">
        <v>22</v>
      </c>
      <c r="C2" s="2" t="s">
        <v>23</v>
      </c>
    </row>
    <row r="3" spans="1:3">
      <c r="A3" s="3" t="s">
        <v>954</v>
      </c>
    </row>
    <row r="4" spans="1:3">
      <c r="A4" s="4" t="s">
        <v>955</v>
      </c>
      <c r="B4" s="7" t="n">
        <v>22</v>
      </c>
      <c r="C4" s="7" t="n">
        <v>23</v>
      </c>
    </row>
    <row r="5" spans="1:3">
      <c r="A5" s="4" t="s">
        <v>956</v>
      </c>
      <c r="B5" s="7" t="n">
        <v>-16</v>
      </c>
      <c r="C5" s="7" t="n">
        <v>-1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8</v>
      </c>
      <c r="B1" s="2" t="s">
        <v>1</v>
      </c>
    </row>
    <row r="2" spans="1:3">
      <c r="B2" s="2" t="s">
        <v>22</v>
      </c>
      <c r="C2" s="2" t="s">
        <v>23</v>
      </c>
    </row>
    <row r="3" spans="1:3">
      <c r="A3" s="4" t="s">
        <v>959</v>
      </c>
    </row>
    <row r="4" spans="1:3">
      <c r="A4" s="3" t="s">
        <v>863</v>
      </c>
    </row>
    <row r="5" spans="1:3">
      <c r="A5" s="4" t="s">
        <v>960</v>
      </c>
      <c r="B5" s="4" t="s">
        <v>961</v>
      </c>
      <c r="C5" s="4" t="s">
        <v>961</v>
      </c>
    </row>
    <row r="6" spans="1:3">
      <c r="A6" s="4" t="s">
        <v>962</v>
      </c>
    </row>
    <row r="7" spans="1:3">
      <c r="A7" s="3" t="s">
        <v>863</v>
      </c>
    </row>
    <row r="8" spans="1:3">
      <c r="A8" s="4" t="s">
        <v>960</v>
      </c>
      <c r="B8" s="4" t="s">
        <v>963</v>
      </c>
      <c r="C8" s="4" t="s">
        <v>963</v>
      </c>
    </row>
    <row r="9" spans="1:3">
      <c r="A9" s="4" t="s">
        <v>964</v>
      </c>
    </row>
    <row r="10" spans="1:3">
      <c r="A10" s="3" t="s">
        <v>863</v>
      </c>
    </row>
    <row r="11" spans="1:3">
      <c r="A11" s="4" t="s">
        <v>960</v>
      </c>
      <c r="B11" s="4" t="s">
        <v>965</v>
      </c>
      <c r="C11" s="4" t="s">
        <v>965</v>
      </c>
    </row>
    <row r="12" spans="1:3">
      <c r="A12" s="4" t="s">
        <v>966</v>
      </c>
    </row>
    <row r="13" spans="1:3">
      <c r="A13" s="3" t="s">
        <v>863</v>
      </c>
    </row>
    <row r="14" spans="1:3">
      <c r="A14" s="4" t="s">
        <v>960</v>
      </c>
      <c r="B14" s="4" t="s">
        <v>967</v>
      </c>
      <c r="C14" s="4" t="s">
        <v>96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r="1" spans="1:2">
      <c r="A1" s="1" t="s">
        <v>968</v>
      </c>
      <c r="B1" s="2" t="s">
        <v>528</v>
      </c>
    </row>
    <row r="2" spans="1:2">
      <c r="A2" s="4" t="s">
        <v>891</v>
      </c>
    </row>
    <row r="3" spans="1:2">
      <c r="A3" s="3" t="s">
        <v>863</v>
      </c>
    </row>
    <row r="4" spans="1:2">
      <c r="A4" s="6" t="n">
        <v>2016</v>
      </c>
      <c r="B4" s="7" t="n">
        <v>316</v>
      </c>
    </row>
    <row r="5" spans="1:2">
      <c r="A5" s="6" t="n">
        <v>2017</v>
      </c>
      <c r="B5" s="6" t="n">
        <v>328</v>
      </c>
    </row>
    <row r="6" spans="1:2">
      <c r="A6" s="6" t="n">
        <v>2018</v>
      </c>
      <c r="B6" s="6" t="n">
        <v>339</v>
      </c>
    </row>
    <row r="7" spans="1:2">
      <c r="A7" s="6" t="n">
        <v>2019</v>
      </c>
      <c r="B7" s="6" t="n">
        <v>350</v>
      </c>
    </row>
    <row r="8" spans="1:2">
      <c r="A8" s="6" t="n">
        <v>2020</v>
      </c>
      <c r="B8" s="6" t="n">
        <v>360</v>
      </c>
    </row>
    <row r="9" spans="1:2">
      <c r="A9" s="4" t="s">
        <v>969</v>
      </c>
      <c r="B9" s="6" t="n">
        <v>1928</v>
      </c>
    </row>
    <row r="10" spans="1:2">
      <c r="A10" s="4" t="s">
        <v>970</v>
      </c>
      <c r="B10" s="6" t="n">
        <v>3621</v>
      </c>
    </row>
    <row r="11" spans="1:2">
      <c r="A11" s="4" t="s">
        <v>390</v>
      </c>
    </row>
    <row r="12" spans="1:2">
      <c r="A12" s="3" t="s">
        <v>863</v>
      </c>
    </row>
    <row r="13" spans="1:2">
      <c r="A13" s="6" t="n">
        <v>2016</v>
      </c>
      <c r="B13" s="6" t="n">
        <v>53</v>
      </c>
    </row>
    <row r="14" spans="1:2">
      <c r="A14" s="6" t="n">
        <v>2017</v>
      </c>
      <c r="B14" s="6" t="n">
        <v>55</v>
      </c>
    </row>
    <row r="15" spans="1:2">
      <c r="A15" s="6" t="n">
        <v>2018</v>
      </c>
      <c r="B15" s="6" t="n">
        <v>57</v>
      </c>
    </row>
    <row r="16" spans="1:2">
      <c r="A16" s="6" t="n">
        <v>2019</v>
      </c>
      <c r="B16" s="6" t="n">
        <v>59</v>
      </c>
    </row>
    <row r="17" spans="1:2">
      <c r="A17" s="6" t="n">
        <v>2020</v>
      </c>
      <c r="B17" s="6" t="n">
        <v>61</v>
      </c>
    </row>
    <row r="18" spans="1:2">
      <c r="A18" s="4" t="s">
        <v>969</v>
      </c>
      <c r="B18" s="6" t="n">
        <v>342</v>
      </c>
    </row>
    <row r="19" spans="1:2">
      <c r="A19" s="4" t="s">
        <v>970</v>
      </c>
      <c r="B19" s="7" t="n">
        <v>62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1</v>
      </c>
      <c r="B1" s="2" t="s">
        <v>1</v>
      </c>
    </row>
    <row r="2" spans="1:3">
      <c r="B2" s="2" t="s">
        <v>22</v>
      </c>
      <c r="C2" s="2" t="s">
        <v>23</v>
      </c>
    </row>
    <row r="3" spans="1:3">
      <c r="A3" s="4" t="s">
        <v>891</v>
      </c>
    </row>
    <row r="4" spans="1:3">
      <c r="A4" s="3" t="s">
        <v>863</v>
      </c>
    </row>
    <row r="5" spans="1:3">
      <c r="A5" s="4" t="s">
        <v>972</v>
      </c>
      <c r="B5" s="7" t="n">
        <v>-6</v>
      </c>
      <c r="C5" s="7" t="n">
        <v>821</v>
      </c>
    </row>
    <row r="6" spans="1:3">
      <c r="A6" s="4" t="s">
        <v>390</v>
      </c>
    </row>
    <row r="7" spans="1:3">
      <c r="A7" s="3" t="s">
        <v>863</v>
      </c>
    </row>
    <row r="8" spans="1:3">
      <c r="A8" s="4" t="s">
        <v>972</v>
      </c>
      <c r="B8" s="6" t="n">
        <v>-27</v>
      </c>
      <c r="C8" s="6" t="n">
        <v>-18</v>
      </c>
    </row>
    <row r="9" spans="1:3">
      <c r="A9" s="4" t="s">
        <v>973</v>
      </c>
    </row>
    <row r="10" spans="1:3">
      <c r="A10" s="3" t="s">
        <v>863</v>
      </c>
    </row>
    <row r="11" spans="1:3">
      <c r="A11" s="4" t="s">
        <v>972</v>
      </c>
      <c r="B11" s="6" t="n">
        <v>-181</v>
      </c>
      <c r="C11" s="6" t="n">
        <v>511</v>
      </c>
    </row>
    <row r="12" spans="1:3">
      <c r="A12" s="4" t="s">
        <v>917</v>
      </c>
      <c r="B12" s="6" t="n">
        <v>-119</v>
      </c>
      <c r="C12" s="6" t="n">
        <v>-103</v>
      </c>
    </row>
    <row r="13" spans="1:3">
      <c r="A13" s="4" t="s">
        <v>918</v>
      </c>
      <c r="B13" s="6" t="n">
        <v>-2</v>
      </c>
      <c r="C13" s="6" t="n">
        <v>-2</v>
      </c>
    </row>
    <row r="14" spans="1:3">
      <c r="A14" s="4" t="s">
        <v>974</v>
      </c>
      <c r="B14" s="6" t="n">
        <v>-302</v>
      </c>
      <c r="C14" s="6" t="n">
        <v>406</v>
      </c>
    </row>
    <row r="15" spans="1:3">
      <c r="A15" s="4" t="s">
        <v>975</v>
      </c>
    </row>
    <row r="16" spans="1:3">
      <c r="A16" s="3" t="s">
        <v>863</v>
      </c>
    </row>
    <row r="17" spans="1:3">
      <c r="A17" s="4" t="s">
        <v>972</v>
      </c>
      <c r="B17" s="6" t="n">
        <v>-27</v>
      </c>
      <c r="C17" s="6" t="n">
        <v>-18</v>
      </c>
    </row>
    <row r="18" spans="1:3">
      <c r="A18" s="4" t="s">
        <v>917</v>
      </c>
      <c r="B18" s="6" t="n">
        <v>-14</v>
      </c>
      <c r="C18" s="6" t="n">
        <v>-18</v>
      </c>
    </row>
    <row r="19" spans="1:3">
      <c r="A19" s="4" t="s">
        <v>918</v>
      </c>
      <c r="C19" s="6" t="n">
        <v>-2</v>
      </c>
    </row>
    <row r="20" spans="1:3">
      <c r="A20" s="4" t="s">
        <v>974</v>
      </c>
      <c r="B20" s="7" t="n">
        <v>-41</v>
      </c>
      <c r="C20" s="7" t="n">
        <v>-3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6</v>
      </c>
      <c r="B1" s="2" t="s">
        <v>1</v>
      </c>
    </row>
    <row r="2" spans="1:3">
      <c r="B2" s="2" t="s">
        <v>22</v>
      </c>
      <c r="C2" s="2" t="s">
        <v>23</v>
      </c>
    </row>
    <row r="3" spans="1:3">
      <c r="A3" s="4" t="s">
        <v>891</v>
      </c>
    </row>
    <row r="4" spans="1:3">
      <c r="A4" s="3" t="s">
        <v>863</v>
      </c>
    </row>
    <row r="5" spans="1:3">
      <c r="A5" s="4" t="s">
        <v>897</v>
      </c>
      <c r="B5" s="7" t="n">
        <v>-6</v>
      </c>
      <c r="C5" s="7" t="n">
        <v>821</v>
      </c>
    </row>
    <row r="6" spans="1:3">
      <c r="A6" s="4" t="s">
        <v>390</v>
      </c>
    </row>
    <row r="7" spans="1:3">
      <c r="A7" s="3" t="s">
        <v>863</v>
      </c>
    </row>
    <row r="8" spans="1:3">
      <c r="A8" s="4" t="s">
        <v>897</v>
      </c>
      <c r="B8" s="6" t="n">
        <v>-27</v>
      </c>
      <c r="C8" s="6" t="n">
        <v>-18</v>
      </c>
    </row>
    <row r="9" spans="1:3">
      <c r="A9" s="4" t="s">
        <v>977</v>
      </c>
    </row>
    <row r="10" spans="1:3">
      <c r="A10" s="3" t="s">
        <v>863</v>
      </c>
    </row>
    <row r="11" spans="1:3">
      <c r="A11" s="4" t="s">
        <v>978</v>
      </c>
      <c r="C11" s="6" t="n">
        <v>2</v>
      </c>
    </row>
    <row r="12" spans="1:3">
      <c r="A12" s="4" t="s">
        <v>897</v>
      </c>
      <c r="B12" s="6" t="n">
        <v>952</v>
      </c>
      <c r="C12" s="6" t="n">
        <v>1234</v>
      </c>
    </row>
    <row r="13" spans="1:3">
      <c r="A13" s="4" t="s">
        <v>919</v>
      </c>
      <c r="B13" s="6" t="n">
        <v>952</v>
      </c>
      <c r="C13" s="6" t="n">
        <v>1236</v>
      </c>
    </row>
    <row r="14" spans="1:3">
      <c r="A14" s="4" t="s">
        <v>979</v>
      </c>
    </row>
    <row r="15" spans="1:3">
      <c r="A15" s="3" t="s">
        <v>863</v>
      </c>
    </row>
    <row r="16" spans="1:3">
      <c r="A16" s="4" t="s">
        <v>897</v>
      </c>
      <c r="B16" s="6" t="n">
        <v>240</v>
      </c>
      <c r="C16" s="6" t="n">
        <v>273</v>
      </c>
    </row>
    <row r="17" spans="1:3">
      <c r="A17" s="4" t="s">
        <v>919</v>
      </c>
      <c r="B17" s="7" t="n">
        <v>240</v>
      </c>
      <c r="C17" s="7" t="n">
        <v>27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0</v>
      </c>
      <c r="B1" s="2" t="s">
        <v>1</v>
      </c>
    </row>
    <row r="2" spans="1:3">
      <c r="B2" s="2" t="s">
        <v>22</v>
      </c>
      <c r="C2" s="2" t="s">
        <v>23</v>
      </c>
    </row>
    <row r="3" spans="1:3">
      <c r="A3" s="4" t="s">
        <v>891</v>
      </c>
    </row>
    <row r="4" spans="1:3">
      <c r="A4" s="3" t="s">
        <v>981</v>
      </c>
    </row>
    <row r="5" spans="1:3">
      <c r="A5" s="4" t="s">
        <v>978</v>
      </c>
      <c r="C5" s="7" t="n">
        <v>2</v>
      </c>
    </row>
    <row r="6" spans="1:3">
      <c r="A6" s="4" t="s">
        <v>982</v>
      </c>
      <c r="B6" s="7" t="n">
        <v>96</v>
      </c>
      <c r="C6" s="6" t="n">
        <v>119</v>
      </c>
    </row>
    <row r="7" spans="1:3">
      <c r="A7" s="4" t="s">
        <v>983</v>
      </c>
      <c r="B7" s="6" t="n">
        <v>96</v>
      </c>
      <c r="C7" s="6" t="n">
        <v>121</v>
      </c>
    </row>
    <row r="8" spans="1:3">
      <c r="A8" s="4" t="s">
        <v>390</v>
      </c>
    </row>
    <row r="9" spans="1:3">
      <c r="A9" s="3" t="s">
        <v>981</v>
      </c>
    </row>
    <row r="10" spans="1:3">
      <c r="A10" s="4" t="s">
        <v>982</v>
      </c>
      <c r="B10" s="6" t="n">
        <v>8</v>
      </c>
      <c r="C10" s="6" t="n">
        <v>10</v>
      </c>
    </row>
    <row r="11" spans="1:3">
      <c r="A11" s="4" t="s">
        <v>983</v>
      </c>
      <c r="B11" s="7" t="n">
        <v>8</v>
      </c>
      <c r="C11" s="7" t="n">
        <v>1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r="1" spans="1:2">
      <c r="A1" s="1" t="s">
        <v>984</v>
      </c>
      <c r="B1" s="2" t="s">
        <v>22</v>
      </c>
    </row>
    <row r="2" spans="1:2">
      <c r="A2" s="3" t="s">
        <v>863</v>
      </c>
    </row>
    <row r="3" spans="1:2">
      <c r="A3" s="4" t="s">
        <v>985</v>
      </c>
      <c r="B3" s="4" t="s">
        <v>507</v>
      </c>
    </row>
    <row r="4" spans="1:2">
      <c r="A4" s="4" t="s">
        <v>986</v>
      </c>
      <c r="B4" s="4" t="s">
        <v>507</v>
      </c>
    </row>
    <row r="5" spans="1:2">
      <c r="A5" s="4" t="s">
        <v>987</v>
      </c>
    </row>
    <row r="6" spans="1:2">
      <c r="A6" s="3" t="s">
        <v>863</v>
      </c>
    </row>
    <row r="7" spans="1:2">
      <c r="A7" s="4" t="s">
        <v>985</v>
      </c>
      <c r="B7" s="4" t="s">
        <v>988</v>
      </c>
    </row>
    <row r="8" spans="1:2">
      <c r="A8" s="4" t="s">
        <v>986</v>
      </c>
      <c r="B8" s="4" t="s">
        <v>989</v>
      </c>
    </row>
    <row r="9" spans="1:2">
      <c r="A9" s="4" t="s">
        <v>990</v>
      </c>
    </row>
    <row r="10" spans="1:2">
      <c r="A10" s="3" t="s">
        <v>863</v>
      </c>
    </row>
    <row r="11" spans="1:2">
      <c r="A11" s="4" t="s">
        <v>985</v>
      </c>
      <c r="B11" s="4" t="s">
        <v>991</v>
      </c>
    </row>
    <row r="12" spans="1:2">
      <c r="A12" s="4" t="s">
        <v>986</v>
      </c>
      <c r="B12" s="4" t="s">
        <v>992</v>
      </c>
    </row>
    <row r="13" spans="1:2">
      <c r="A13" s="4" t="s">
        <v>621</v>
      </c>
    </row>
    <row r="14" spans="1:2">
      <c r="A14" s="3" t="s">
        <v>863</v>
      </c>
    </row>
    <row r="15" spans="1:2">
      <c r="A15" s="4" t="s">
        <v>985</v>
      </c>
      <c r="B15" s="4" t="s">
        <v>444</v>
      </c>
    </row>
    <row r="16" spans="1:2">
      <c r="A16" s="4" t="s">
        <v>986</v>
      </c>
      <c r="B16" s="4" t="s">
        <v>84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3</v>
      </c>
      <c r="B1" s="2" t="s">
        <v>22</v>
      </c>
      <c r="C1" s="2" t="s">
        <v>23</v>
      </c>
    </row>
    <row r="2" spans="1:3">
      <c r="A2" s="3" t="s">
        <v>994</v>
      </c>
    </row>
    <row r="3" spans="1:3">
      <c r="A3" s="4" t="s">
        <v>995</v>
      </c>
      <c r="B3" s="7" t="n">
        <v>6722</v>
      </c>
      <c r="C3" s="7" t="n">
        <v>6288</v>
      </c>
    </row>
    <row r="4" spans="1:3">
      <c r="A4" s="4" t="s">
        <v>996</v>
      </c>
    </row>
    <row r="5" spans="1:3">
      <c r="A5" s="3" t="s">
        <v>994</v>
      </c>
    </row>
    <row r="6" spans="1:3">
      <c r="A6" s="4" t="s">
        <v>995</v>
      </c>
      <c r="B6" s="6" t="n">
        <v>322</v>
      </c>
      <c r="C6" s="6" t="n">
        <v>160</v>
      </c>
    </row>
    <row r="7" spans="1:3">
      <c r="A7" s="4" t="s">
        <v>997</v>
      </c>
    </row>
    <row r="8" spans="1:3">
      <c r="A8" s="3" t="s">
        <v>994</v>
      </c>
    </row>
    <row r="9" spans="1:3">
      <c r="A9" s="4" t="s">
        <v>995</v>
      </c>
      <c r="B9" s="6" t="n">
        <v>191</v>
      </c>
      <c r="C9" s="6" t="n">
        <v>166</v>
      </c>
    </row>
    <row r="10" spans="1:3">
      <c r="A10" s="4" t="s">
        <v>998</v>
      </c>
    </row>
    <row r="11" spans="1:3">
      <c r="A11" s="3" t="s">
        <v>994</v>
      </c>
    </row>
    <row r="12" spans="1:3">
      <c r="A12" s="4" t="s">
        <v>995</v>
      </c>
      <c r="B12" s="6" t="n">
        <v>80</v>
      </c>
      <c r="C12" s="6" t="n">
        <v>176</v>
      </c>
    </row>
    <row r="13" spans="1:3">
      <c r="A13" s="4" t="s">
        <v>999</v>
      </c>
    </row>
    <row r="14" spans="1:3">
      <c r="A14" s="3" t="s">
        <v>994</v>
      </c>
    </row>
    <row r="15" spans="1:3">
      <c r="A15" s="4" t="s">
        <v>995</v>
      </c>
      <c r="B15" s="6" t="n">
        <v>2</v>
      </c>
      <c r="C15" s="6" t="n">
        <v>2</v>
      </c>
    </row>
    <row r="16" spans="1:3">
      <c r="A16" s="4" t="s">
        <v>1000</v>
      </c>
    </row>
    <row r="17" spans="1:3">
      <c r="A17" s="3" t="s">
        <v>994</v>
      </c>
    </row>
    <row r="18" spans="1:3">
      <c r="A18" s="4" t="s">
        <v>995</v>
      </c>
      <c r="B18" s="6" t="n">
        <v>923</v>
      </c>
      <c r="C18" s="6" t="n">
        <v>1008</v>
      </c>
    </row>
    <row r="19" spans="1:3">
      <c r="A19" s="4" t="s">
        <v>1001</v>
      </c>
    </row>
    <row r="20" spans="1:3">
      <c r="A20" s="3" t="s">
        <v>994</v>
      </c>
    </row>
    <row r="21" spans="1:3">
      <c r="A21" s="4" t="s">
        <v>995</v>
      </c>
      <c r="B21" s="6" t="n">
        <v>2931</v>
      </c>
      <c r="C21" s="6" t="n">
        <v>2766</v>
      </c>
    </row>
    <row r="22" spans="1:3">
      <c r="A22" s="4" t="s">
        <v>1002</v>
      </c>
    </row>
    <row r="23" spans="1:3">
      <c r="A23" s="3" t="s">
        <v>994</v>
      </c>
    </row>
    <row r="24" spans="1:3">
      <c r="A24" s="4" t="s">
        <v>995</v>
      </c>
      <c r="B24" s="6" t="n">
        <v>2074</v>
      </c>
      <c r="C24" s="6" t="n">
        <v>1799</v>
      </c>
    </row>
    <row r="25" spans="1:3">
      <c r="A25" s="4" t="s">
        <v>1003</v>
      </c>
    </row>
    <row r="26" spans="1:3">
      <c r="A26" s="3" t="s">
        <v>994</v>
      </c>
    </row>
    <row r="27" spans="1:3">
      <c r="A27" s="4" t="s">
        <v>995</v>
      </c>
      <c r="B27" s="6" t="n">
        <v>199</v>
      </c>
      <c r="C27" s="6" t="n">
        <v>211</v>
      </c>
    </row>
    <row r="28" spans="1:3">
      <c r="A28" s="4" t="s">
        <v>781</v>
      </c>
    </row>
    <row r="29" spans="1:3">
      <c r="A29" s="3" t="s">
        <v>994</v>
      </c>
    </row>
    <row r="30" spans="1:3">
      <c r="A30" s="4" t="s">
        <v>995</v>
      </c>
      <c r="B30" s="6" t="n">
        <v>4045</v>
      </c>
      <c r="C30" s="6" t="n">
        <v>3940</v>
      </c>
    </row>
    <row r="31" spans="1:3">
      <c r="A31" s="4" t="s">
        <v>1004</v>
      </c>
    </row>
    <row r="32" spans="1:3">
      <c r="A32" s="3" t="s">
        <v>994</v>
      </c>
    </row>
    <row r="33" spans="1:3">
      <c r="A33" s="4" t="s">
        <v>995</v>
      </c>
      <c r="B33" s="6" t="n">
        <v>191</v>
      </c>
      <c r="C33" s="6" t="n">
        <v>166</v>
      </c>
    </row>
    <row r="34" spans="1:3">
      <c r="A34" s="4" t="s">
        <v>1005</v>
      </c>
    </row>
    <row r="35" spans="1:3">
      <c r="A35" s="3" t="s">
        <v>994</v>
      </c>
    </row>
    <row r="36" spans="1:3">
      <c r="A36" s="4" t="s">
        <v>995</v>
      </c>
      <c r="B36" s="6" t="n">
        <v>923</v>
      </c>
      <c r="C36" s="6" t="n">
        <v>1008</v>
      </c>
    </row>
    <row r="37" spans="1:3">
      <c r="A37" s="4" t="s">
        <v>1006</v>
      </c>
    </row>
    <row r="38" spans="1:3">
      <c r="A38" s="3" t="s">
        <v>994</v>
      </c>
    </row>
    <row r="39" spans="1:3">
      <c r="A39" s="4" t="s">
        <v>995</v>
      </c>
      <c r="B39" s="6" t="n">
        <v>2931</v>
      </c>
      <c r="C39" s="6" t="n">
        <v>2766</v>
      </c>
    </row>
    <row r="40" spans="1:3">
      <c r="A40" s="4" t="s">
        <v>783</v>
      </c>
    </row>
    <row r="41" spans="1:3">
      <c r="A41" s="3" t="s">
        <v>994</v>
      </c>
    </row>
    <row r="42" spans="1:3">
      <c r="A42" s="4" t="s">
        <v>995</v>
      </c>
      <c r="B42" s="6" t="n">
        <v>2376</v>
      </c>
      <c r="C42" s="6" t="n">
        <v>2204</v>
      </c>
    </row>
    <row r="43" spans="1:3">
      <c r="A43" s="4" t="s">
        <v>1007</v>
      </c>
    </row>
    <row r="44" spans="1:3">
      <c r="A44" s="3" t="s">
        <v>994</v>
      </c>
    </row>
    <row r="45" spans="1:3">
      <c r="A45" s="4" t="s">
        <v>995</v>
      </c>
      <c r="B45" s="6" t="n">
        <v>23</v>
      </c>
      <c r="C45" s="6" t="n">
        <v>18</v>
      </c>
    </row>
    <row r="46" spans="1:3">
      <c r="A46" s="4" t="s">
        <v>1008</v>
      </c>
    </row>
    <row r="47" spans="1:3">
      <c r="A47" s="3" t="s">
        <v>994</v>
      </c>
    </row>
    <row r="48" spans="1:3">
      <c r="A48" s="4" t="s">
        <v>995</v>
      </c>
      <c r="B48" s="6" t="n">
        <v>80</v>
      </c>
      <c r="C48" s="6" t="n">
        <v>176</v>
      </c>
    </row>
    <row r="49" spans="1:3">
      <c r="A49" s="4" t="s">
        <v>1009</v>
      </c>
    </row>
    <row r="50" spans="1:3">
      <c r="A50" s="3" t="s">
        <v>994</v>
      </c>
    </row>
    <row r="51" spans="1:3">
      <c r="A51" s="4" t="s">
        <v>995</v>
      </c>
      <c r="B51" s="6" t="n">
        <v>2074</v>
      </c>
      <c r="C51" s="6" t="n">
        <v>1799</v>
      </c>
    </row>
    <row r="52" spans="1:3">
      <c r="A52" s="4" t="s">
        <v>1010</v>
      </c>
    </row>
    <row r="53" spans="1:3">
      <c r="A53" s="3" t="s">
        <v>994</v>
      </c>
    </row>
    <row r="54" spans="1:3">
      <c r="A54" s="4" t="s">
        <v>995</v>
      </c>
      <c r="B54" s="6" t="n">
        <v>199</v>
      </c>
      <c r="C54" s="6" t="n">
        <v>211</v>
      </c>
    </row>
    <row r="55" spans="1:3">
      <c r="A55" s="4" t="s">
        <v>1011</v>
      </c>
    </row>
    <row r="56" spans="1:3">
      <c r="A56" s="3" t="s">
        <v>994</v>
      </c>
    </row>
    <row r="57" spans="1:3">
      <c r="A57" s="4" t="s">
        <v>995</v>
      </c>
      <c r="B57" s="6" t="n">
        <v>301</v>
      </c>
      <c r="C57" s="6" t="n">
        <v>144</v>
      </c>
    </row>
    <row r="58" spans="1:3">
      <c r="A58" s="4" t="s">
        <v>1012</v>
      </c>
    </row>
    <row r="59" spans="1:3">
      <c r="A59" s="3" t="s">
        <v>994</v>
      </c>
    </row>
    <row r="60" spans="1:3">
      <c r="A60" s="4" t="s">
        <v>995</v>
      </c>
      <c r="B60" s="6" t="n">
        <v>299</v>
      </c>
      <c r="C60" s="6" t="n">
        <v>142</v>
      </c>
    </row>
    <row r="61" spans="1:3">
      <c r="A61" s="4" t="s">
        <v>1013</v>
      </c>
    </row>
    <row r="62" spans="1:3">
      <c r="A62" s="3" t="s">
        <v>994</v>
      </c>
    </row>
    <row r="63" spans="1:3">
      <c r="A63" s="4" t="s">
        <v>995</v>
      </c>
      <c r="B63" s="7" t="n">
        <v>2</v>
      </c>
      <c r="C63" s="7" t="n">
        <v>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4</v>
      </c>
      <c r="B1" s="2" t="s">
        <v>22</v>
      </c>
      <c r="C1" s="2" t="s">
        <v>23</v>
      </c>
    </row>
    <row r="2" spans="1:3">
      <c r="A2" s="3" t="s">
        <v>922</v>
      </c>
    </row>
    <row r="3" spans="1:3">
      <c r="A3" s="4" t="s">
        <v>1015</v>
      </c>
      <c r="B3" s="7" t="n">
        <v>27</v>
      </c>
      <c r="C3" s="7" t="n">
        <v>18</v>
      </c>
    </row>
    <row r="4" spans="1:3">
      <c r="A4" s="4" t="s">
        <v>1016</v>
      </c>
      <c r="B4" s="7" t="n">
        <v>18</v>
      </c>
      <c r="C4" s="7" t="n">
        <v>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7</v>
      </c>
      <c r="B1" s="2" t="s">
        <v>1</v>
      </c>
    </row>
    <row r="2" spans="1:3">
      <c r="B2" s="2" t="s">
        <v>22</v>
      </c>
      <c r="C2" s="2" t="s">
        <v>23</v>
      </c>
    </row>
    <row r="3" spans="1:3">
      <c r="A3" s="3" t="s">
        <v>1018</v>
      </c>
    </row>
    <row r="4" spans="1:3">
      <c r="A4" s="4" t="s">
        <v>899</v>
      </c>
      <c r="B4" s="7" t="n">
        <v>144</v>
      </c>
      <c r="C4" s="7" t="n">
        <v>119</v>
      </c>
    </row>
    <row r="5" spans="1:3">
      <c r="A5" s="4" t="s">
        <v>1019</v>
      </c>
      <c r="B5" s="6" t="n">
        <v>51</v>
      </c>
      <c r="C5" s="6" t="n">
        <v>30</v>
      </c>
    </row>
    <row r="6" spans="1:3">
      <c r="A6" s="4" t="s">
        <v>1020</v>
      </c>
      <c r="B6" s="6" t="n">
        <v>106</v>
      </c>
      <c r="C6" s="6" t="n">
        <v>23</v>
      </c>
    </row>
    <row r="7" spans="1:3">
      <c r="A7" s="4" t="s">
        <v>1021</v>
      </c>
      <c r="C7" s="6" t="n">
        <v>-28</v>
      </c>
    </row>
    <row r="8" spans="1:3">
      <c r="A8" s="4" t="s">
        <v>903</v>
      </c>
      <c r="B8" s="7" t="n">
        <v>301</v>
      </c>
      <c r="C8" s="7" t="n">
        <v>14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22</v>
      </c>
      <c r="B1" s="2" t="s">
        <v>1</v>
      </c>
    </row>
    <row r="2" spans="1:5">
      <c r="B2" s="2" t="s">
        <v>22</v>
      </c>
      <c r="C2" s="2" t="s">
        <v>23</v>
      </c>
      <c r="D2" s="2" t="s">
        <v>22</v>
      </c>
      <c r="E2" s="2" t="s">
        <v>23</v>
      </c>
    </row>
    <row r="3" spans="1:5">
      <c r="A3" s="3" t="s">
        <v>1023</v>
      </c>
    </row>
    <row r="4" spans="1:5">
      <c r="A4" s="4" t="s">
        <v>1024</v>
      </c>
      <c r="B4" s="7" t="n">
        <v>239</v>
      </c>
      <c r="C4" s="7" t="n">
        <v>266</v>
      </c>
    </row>
    <row r="5" spans="1:5">
      <c r="A5" s="4" t="s">
        <v>1025</v>
      </c>
      <c r="B5" s="6" t="n">
        <v>10</v>
      </c>
      <c r="C5" s="6" t="n">
        <v>11</v>
      </c>
    </row>
    <row r="6" spans="1:5">
      <c r="A6" s="4" t="s">
        <v>1026</v>
      </c>
      <c r="B6" s="6" t="n">
        <v>-19</v>
      </c>
      <c r="C6" s="6" t="n">
        <v>-18</v>
      </c>
    </row>
    <row r="7" spans="1:5">
      <c r="A7" s="4" t="s">
        <v>1027</v>
      </c>
      <c r="B7" s="6" t="n">
        <v>-23</v>
      </c>
      <c r="C7" s="6" t="n">
        <v>-20</v>
      </c>
    </row>
    <row r="8" spans="1:5">
      <c r="A8" s="4" t="s">
        <v>1028</v>
      </c>
      <c r="B8" s="6" t="n">
        <v>207</v>
      </c>
      <c r="C8" s="6" t="n">
        <v>239</v>
      </c>
    </row>
    <row r="9" spans="1:5">
      <c r="A9" s="3" t="s">
        <v>1029</v>
      </c>
    </row>
    <row r="10" spans="1:5">
      <c r="A10" s="4" t="s">
        <v>1030</v>
      </c>
      <c r="B10" s="6" t="n">
        <v>239</v>
      </c>
      <c r="C10" s="6" t="n">
        <v>266</v>
      </c>
      <c r="D10" s="7" t="n">
        <v>207</v>
      </c>
      <c r="E10" s="7" t="n">
        <v>239</v>
      </c>
    </row>
    <row r="11" spans="1:5">
      <c r="A11" s="4" t="s">
        <v>587</v>
      </c>
      <c r="D11" s="6" t="n">
        <v>22</v>
      </c>
      <c r="E11" s="6" t="n">
        <v>18</v>
      </c>
    </row>
    <row r="12" spans="1:5">
      <c r="A12" s="4" t="s">
        <v>1031</v>
      </c>
      <c r="D12" s="6" t="n">
        <v>185</v>
      </c>
      <c r="E12" s="6" t="n">
        <v>221</v>
      </c>
    </row>
    <row r="13" spans="1:5">
      <c r="A13" s="4" t="s">
        <v>1032</v>
      </c>
    </row>
    <row r="14" spans="1:5">
      <c r="A14" s="3" t="s">
        <v>1023</v>
      </c>
    </row>
    <row r="15" spans="1:5">
      <c r="A15" s="4" t="s">
        <v>1024</v>
      </c>
      <c r="B15" s="6" t="n">
        <v>172</v>
      </c>
      <c r="C15" s="6" t="n">
        <v>201</v>
      </c>
    </row>
    <row r="16" spans="1:5">
      <c r="A16" s="4" t="s">
        <v>1025</v>
      </c>
      <c r="B16" s="6" t="n">
        <v>8</v>
      </c>
      <c r="C16" s="6" t="n">
        <v>9</v>
      </c>
    </row>
    <row r="17" spans="1:5">
      <c r="A17" s="4" t="s">
        <v>1026</v>
      </c>
      <c r="B17" s="6" t="n">
        <v>-8</v>
      </c>
      <c r="C17" s="6" t="n">
        <v>-5</v>
      </c>
    </row>
    <row r="18" spans="1:5">
      <c r="A18" s="4" t="s">
        <v>1027</v>
      </c>
      <c r="B18" s="6" t="n">
        <v>-24</v>
      </c>
      <c r="C18" s="6" t="n">
        <v>-33</v>
      </c>
    </row>
    <row r="19" spans="1:5">
      <c r="A19" s="4" t="s">
        <v>1028</v>
      </c>
      <c r="B19" s="6" t="n">
        <v>148</v>
      </c>
      <c r="C19" s="6" t="n">
        <v>172</v>
      </c>
    </row>
    <row r="20" spans="1:5">
      <c r="A20" s="3" t="s">
        <v>1029</v>
      </c>
    </row>
    <row r="21" spans="1:5">
      <c r="A21" s="4" t="s">
        <v>1030</v>
      </c>
      <c r="B21" s="6" t="n">
        <v>172</v>
      </c>
      <c r="C21" s="6" t="n">
        <v>201</v>
      </c>
      <c r="D21" s="6" t="n">
        <v>148</v>
      </c>
      <c r="E21" s="6" t="n">
        <v>172</v>
      </c>
    </row>
    <row r="22" spans="1:5">
      <c r="A22" s="4" t="s">
        <v>587</v>
      </c>
      <c r="D22" s="6" t="n">
        <v>12</v>
      </c>
      <c r="E22" s="6" t="n">
        <v>8</v>
      </c>
    </row>
    <row r="23" spans="1:5">
      <c r="A23" s="4" t="s">
        <v>1031</v>
      </c>
      <c r="D23" s="6" t="n">
        <v>136</v>
      </c>
      <c r="E23" s="6" t="n">
        <v>164</v>
      </c>
    </row>
    <row r="24" spans="1:5">
      <c r="A24" s="4" t="s">
        <v>1033</v>
      </c>
    </row>
    <row r="25" spans="1:5">
      <c r="A25" s="3" t="s">
        <v>1023</v>
      </c>
    </row>
    <row r="26" spans="1:5">
      <c r="A26" s="4" t="s">
        <v>1024</v>
      </c>
      <c r="B26" s="6" t="n">
        <v>67</v>
      </c>
      <c r="C26" s="6" t="n">
        <v>65</v>
      </c>
    </row>
    <row r="27" spans="1:5">
      <c r="A27" s="4" t="s">
        <v>1025</v>
      </c>
      <c r="B27" s="6" t="n">
        <v>2</v>
      </c>
      <c r="C27" s="6" t="n">
        <v>2</v>
      </c>
    </row>
    <row r="28" spans="1:5">
      <c r="A28" s="4" t="s">
        <v>1026</v>
      </c>
      <c r="B28" s="6" t="n">
        <v>-11</v>
      </c>
      <c r="C28" s="6" t="n">
        <v>-13</v>
      </c>
    </row>
    <row r="29" spans="1:5">
      <c r="A29" s="4" t="s">
        <v>1027</v>
      </c>
      <c r="B29" s="6" t="n">
        <v>1</v>
      </c>
      <c r="C29" s="6" t="n">
        <v>13</v>
      </c>
    </row>
    <row r="30" spans="1:5">
      <c r="A30" s="4" t="s">
        <v>1028</v>
      </c>
      <c r="B30" s="6" t="n">
        <v>59</v>
      </c>
      <c r="C30" s="6" t="n">
        <v>67</v>
      </c>
    </row>
    <row r="31" spans="1:5">
      <c r="A31" s="3" t="s">
        <v>1029</v>
      </c>
    </row>
    <row r="32" spans="1:5">
      <c r="A32" s="4" t="s">
        <v>1030</v>
      </c>
      <c r="B32" s="7" t="n">
        <v>67</v>
      </c>
      <c r="C32" s="7" t="n">
        <v>65</v>
      </c>
      <c r="D32" s="6" t="n">
        <v>59</v>
      </c>
      <c r="E32" s="6" t="n">
        <v>67</v>
      </c>
    </row>
    <row r="33" spans="1:5">
      <c r="A33" s="4" t="s">
        <v>587</v>
      </c>
      <c r="D33" s="6" t="n">
        <v>10</v>
      </c>
      <c r="E33" s="6" t="n">
        <v>10</v>
      </c>
    </row>
    <row r="34" spans="1:5">
      <c r="A34" s="4" t="s">
        <v>1031</v>
      </c>
      <c r="D34" s="7" t="n">
        <v>49</v>
      </c>
      <c r="E34" s="7" t="n">
        <v>5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4</v>
      </c>
      <c r="B1" s="2" t="s">
        <v>22</v>
      </c>
      <c r="C1" s="2" t="s">
        <v>23</v>
      </c>
    </row>
    <row r="2" spans="1:3">
      <c r="A2" s="3" t="s">
        <v>1023</v>
      </c>
    </row>
    <row r="3" spans="1:3">
      <c r="A3" s="4" t="s">
        <v>1035</v>
      </c>
      <c r="B3" s="7" t="n">
        <v>229</v>
      </c>
      <c r="C3" s="7" t="n">
        <v>265</v>
      </c>
    </row>
    <row r="4" spans="1:3">
      <c r="A4" s="4" t="s">
        <v>1036</v>
      </c>
      <c r="B4" s="6" t="n">
        <v>22</v>
      </c>
      <c r="C4" s="6" t="n">
        <v>26</v>
      </c>
    </row>
    <row r="5" spans="1:3">
      <c r="A5" s="4" t="s">
        <v>1037</v>
      </c>
      <c r="B5" s="6" t="n">
        <v>207</v>
      </c>
      <c r="C5" s="6" t="n">
        <v>239</v>
      </c>
    </row>
    <row r="6" spans="1:3">
      <c r="A6" s="4" t="s">
        <v>1032</v>
      </c>
    </row>
    <row r="7" spans="1:3">
      <c r="A7" s="3" t="s">
        <v>1023</v>
      </c>
    </row>
    <row r="8" spans="1:3">
      <c r="A8" s="4" t="s">
        <v>1035</v>
      </c>
      <c r="B8" s="6" t="n">
        <v>168</v>
      </c>
      <c r="C8" s="6" t="n">
        <v>195</v>
      </c>
    </row>
    <row r="9" spans="1:3">
      <c r="A9" s="4" t="s">
        <v>1036</v>
      </c>
      <c r="B9" s="6" t="n">
        <v>20</v>
      </c>
      <c r="C9" s="6" t="n">
        <v>23</v>
      </c>
    </row>
    <row r="10" spans="1:3">
      <c r="A10" s="4" t="s">
        <v>1037</v>
      </c>
      <c r="B10" s="6" t="n">
        <v>148</v>
      </c>
      <c r="C10" s="6" t="n">
        <v>172</v>
      </c>
    </row>
    <row r="11" spans="1:3">
      <c r="A11" s="4" t="s">
        <v>1033</v>
      </c>
    </row>
    <row r="12" spans="1:3">
      <c r="A12" s="3" t="s">
        <v>1023</v>
      </c>
    </row>
    <row r="13" spans="1:3">
      <c r="A13" s="4" t="s">
        <v>1035</v>
      </c>
      <c r="B13" s="6" t="n">
        <v>61</v>
      </c>
      <c r="C13" s="6" t="n">
        <v>70</v>
      </c>
    </row>
    <row r="14" spans="1:3">
      <c r="A14" s="4" t="s">
        <v>1036</v>
      </c>
      <c r="B14" s="6" t="n">
        <v>2</v>
      </c>
      <c r="C14" s="6" t="n">
        <v>3</v>
      </c>
    </row>
    <row r="15" spans="1:3">
      <c r="A15" s="4" t="s">
        <v>1037</v>
      </c>
      <c r="B15" s="7" t="n">
        <v>59</v>
      </c>
      <c r="C15" s="7" t="n">
        <v>6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7"/>
  </cols>
  <sheetData>
    <row r="1" spans="1:2">
      <c r="A1" s="1" t="s">
        <v>1038</v>
      </c>
      <c r="B1" s="2" t="s">
        <v>528</v>
      </c>
    </row>
    <row r="2" spans="1:2">
      <c r="A2" s="3" t="s">
        <v>1039</v>
      </c>
    </row>
    <row r="3" spans="1:2">
      <c r="A3" s="6" t="n">
        <v>2016</v>
      </c>
      <c r="B3" s="7" t="n">
        <v>22</v>
      </c>
    </row>
    <row r="4" spans="1:2">
      <c r="A4" s="6" t="n">
        <v>2017</v>
      </c>
      <c r="B4" s="6" t="n">
        <v>25</v>
      </c>
    </row>
    <row r="5" spans="1:2">
      <c r="A5" s="6" t="n">
        <v>2018</v>
      </c>
      <c r="B5" s="6" t="n">
        <v>26</v>
      </c>
    </row>
    <row r="6" spans="1:2">
      <c r="A6" s="6" t="n">
        <v>2019</v>
      </c>
      <c r="B6" s="6" t="n">
        <v>28</v>
      </c>
    </row>
    <row r="7" spans="1:2">
      <c r="A7" s="6" t="n">
        <v>2020</v>
      </c>
      <c r="B7" s="6" t="n">
        <v>30</v>
      </c>
    </row>
    <row r="8" spans="1:2">
      <c r="A8" s="4" t="s">
        <v>1040</v>
      </c>
      <c r="B8" s="6" t="n">
        <v>98</v>
      </c>
    </row>
    <row r="9" spans="1:2">
      <c r="A9" s="4" t="s">
        <v>118</v>
      </c>
      <c r="B9" s="7" t="n">
        <v>22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1</v>
      </c>
      <c r="B1" s="2" t="s">
        <v>1</v>
      </c>
    </row>
    <row r="2" spans="1:3">
      <c r="B2" s="2" t="s">
        <v>22</v>
      </c>
      <c r="C2" s="2" t="s">
        <v>23</v>
      </c>
    </row>
    <row r="3" spans="1:3">
      <c r="A3" s="3" t="s">
        <v>1023</v>
      </c>
    </row>
    <row r="4" spans="1:3">
      <c r="A4" s="4" t="s">
        <v>1042</v>
      </c>
      <c r="B4" s="4" t="s">
        <v>469</v>
      </c>
    </row>
    <row r="5" spans="1:3">
      <c r="A5" s="4" t="s">
        <v>1043</v>
      </c>
      <c r="B5" s="7" t="n">
        <v>-23</v>
      </c>
      <c r="C5" s="7" t="n">
        <v>-20</v>
      </c>
    </row>
    <row r="6" spans="1:3">
      <c r="A6" s="4" t="s">
        <v>808</v>
      </c>
    </row>
    <row r="7" spans="1:3">
      <c r="A7" s="3" t="s">
        <v>1023</v>
      </c>
    </row>
    <row r="8" spans="1:3">
      <c r="A8" s="4" t="s">
        <v>1044</v>
      </c>
      <c r="B8" s="4" t="s">
        <v>469</v>
      </c>
    </row>
    <row r="9" spans="1:3">
      <c r="A9" s="4" t="s">
        <v>677</v>
      </c>
    </row>
    <row r="10" spans="1:3">
      <c r="A10" s="3" t="s">
        <v>1023</v>
      </c>
    </row>
    <row r="11" spans="1:3">
      <c r="A11" s="4" t="s">
        <v>1044</v>
      </c>
      <c r="B11" s="4" t="s">
        <v>1045</v>
      </c>
    </row>
    <row r="12" spans="1:3">
      <c r="A12" s="4" t="s">
        <v>1032</v>
      </c>
    </row>
    <row r="13" spans="1:3">
      <c r="A13" s="3" t="s">
        <v>1023</v>
      </c>
    </row>
    <row r="14" spans="1:3">
      <c r="A14" s="4" t="s">
        <v>1043</v>
      </c>
      <c r="B14" s="7" t="n">
        <v>-24</v>
      </c>
      <c r="C14" s="6" t="n">
        <v>-33</v>
      </c>
    </row>
    <row r="15" spans="1:3">
      <c r="A15" s="4" t="s">
        <v>1033</v>
      </c>
    </row>
    <row r="16" spans="1:3">
      <c r="A16" s="3" t="s">
        <v>1023</v>
      </c>
    </row>
    <row r="17" spans="1:3">
      <c r="A17" s="4" t="s">
        <v>1043</v>
      </c>
      <c r="B17" s="7" t="n">
        <v>1</v>
      </c>
      <c r="C17" s="7" t="n">
        <v>1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33"/>
    <col customWidth="1" max="3" min="3" width="17"/>
  </cols>
  <sheetData>
    <row r="1" spans="1:3">
      <c r="A1" s="1" t="s">
        <v>1046</v>
      </c>
      <c r="B1" s="2" t="s">
        <v>1</v>
      </c>
    </row>
    <row r="2" spans="1:3">
      <c r="B2" s="2" t="s">
        <v>1047</v>
      </c>
      <c r="C2" s="2" t="s">
        <v>762</v>
      </c>
    </row>
    <row r="3" spans="1:3">
      <c r="A3" s="3" t="s">
        <v>1048</v>
      </c>
    </row>
    <row r="4" spans="1:3">
      <c r="A4" s="4" t="s">
        <v>1049</v>
      </c>
      <c r="B4" s="4" t="s">
        <v>469</v>
      </c>
    </row>
    <row r="5" spans="1:3">
      <c r="A5" s="4" t="s">
        <v>1050</v>
      </c>
      <c r="B5" s="7" t="n">
        <v>9</v>
      </c>
      <c r="C5" s="7" t="n">
        <v>9</v>
      </c>
    </row>
    <row r="6" spans="1:3">
      <c r="A6" s="4" t="s">
        <v>1051</v>
      </c>
    </row>
    <row r="7" spans="1:3">
      <c r="A7" s="3" t="s">
        <v>1048</v>
      </c>
    </row>
    <row r="8" spans="1:3">
      <c r="A8" s="4" t="s">
        <v>1050</v>
      </c>
      <c r="B8" s="6" t="n">
        <v>8</v>
      </c>
      <c r="C8" s="6" t="n">
        <v>8</v>
      </c>
    </row>
    <row r="9" spans="1:3">
      <c r="A9" s="4" t="s">
        <v>1052</v>
      </c>
    </row>
    <row r="10" spans="1:3">
      <c r="A10" s="3" t="s">
        <v>1048</v>
      </c>
    </row>
    <row r="11" spans="1:3">
      <c r="A11" s="4" t="s">
        <v>1050</v>
      </c>
      <c r="B11" s="7" t="n">
        <v>1</v>
      </c>
      <c r="C11" s="7" t="n">
        <v>1</v>
      </c>
    </row>
    <row r="12" spans="1:3">
      <c r="A12" s="4" t="s">
        <v>1053</v>
      </c>
      <c r="B12" s="6" t="n">
        <v>2</v>
      </c>
    </row>
    <row r="13" spans="1:3">
      <c r="A13" s="4" t="s">
        <v>808</v>
      </c>
    </row>
    <row r="14" spans="1:3">
      <c r="A14" s="3" t="s">
        <v>1048</v>
      </c>
    </row>
    <row r="15" spans="1:3">
      <c r="A15" s="4" t="s">
        <v>1054</v>
      </c>
      <c r="B15" s="4" t="s">
        <v>764</v>
      </c>
    </row>
    <row r="16" spans="1:3">
      <c r="A16" s="4" t="s">
        <v>677</v>
      </c>
    </row>
    <row r="17" spans="1:3">
      <c r="A17" s="3" t="s">
        <v>1048</v>
      </c>
    </row>
    <row r="18" spans="1:3">
      <c r="A18" s="4" t="s">
        <v>1054</v>
      </c>
      <c r="B18" s="4" t="s">
        <v>74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55</v>
      </c>
      <c r="B1" s="2" t="s">
        <v>1056</v>
      </c>
      <c r="C1" s="2" t="s">
        <v>22</v>
      </c>
      <c r="D1" s="2" t="s">
        <v>1057</v>
      </c>
      <c r="E1" s="2" t="s">
        <v>492</v>
      </c>
      <c r="F1" s="2" t="s">
        <v>23</v>
      </c>
    </row>
    <row r="2" spans="1:6">
      <c r="A2" s="3" t="s">
        <v>1058</v>
      </c>
    </row>
    <row r="3" spans="1:6">
      <c r="A3" s="4" t="s">
        <v>1059</v>
      </c>
      <c r="C3" s="6" t="n">
        <v>142239</v>
      </c>
    </row>
    <row r="4" spans="1:6">
      <c r="A4" s="4" t="s">
        <v>1060</v>
      </c>
      <c r="C4" s="6" t="n">
        <v>0</v>
      </c>
    </row>
    <row r="5" spans="1:6">
      <c r="A5" s="4" t="s">
        <v>1061</v>
      </c>
      <c r="C5" s="6" t="n">
        <v>0</v>
      </c>
    </row>
    <row r="6" spans="1:6">
      <c r="A6" s="4" t="s">
        <v>1062</v>
      </c>
      <c r="C6" s="6" t="n">
        <v>42239</v>
      </c>
      <c r="D6" s="6" t="n">
        <v>39598</v>
      </c>
      <c r="E6" s="6" t="n">
        <v>2640</v>
      </c>
      <c r="F6" s="4" t="s">
        <v>101</v>
      </c>
    </row>
    <row r="7" spans="1:6">
      <c r="A7" s="4" t="s">
        <v>1063</v>
      </c>
    </row>
    <row r="8" spans="1:6">
      <c r="A8" s="3" t="s">
        <v>1058</v>
      </c>
    </row>
    <row r="9" spans="1:6">
      <c r="A9" s="4" t="s">
        <v>1064</v>
      </c>
      <c r="B9" s="6" t="n">
        <v>12920000</v>
      </c>
    </row>
    <row r="10" spans="1:6">
      <c r="A10" s="4" t="s">
        <v>1065</v>
      </c>
      <c r="B10" s="6" t="n">
        <v>12920000</v>
      </c>
    </row>
    <row r="11" spans="1:6">
      <c r="A11" s="4" t="s">
        <v>1066</v>
      </c>
      <c r="B11" s="4" t="s">
        <v>1067</v>
      </c>
    </row>
    <row r="12" spans="1:6">
      <c r="A12" s="4" t="s">
        <v>1068</v>
      </c>
      <c r="B12" s="7" t="n">
        <v>25</v>
      </c>
    </row>
    <row r="13" spans="1:6">
      <c r="A13" s="4" t="s">
        <v>1069</v>
      </c>
      <c r="B13" s="7" t="n">
        <v>323</v>
      </c>
    </row>
    <row r="14" spans="1:6">
      <c r="A14" s="4" t="s">
        <v>1070</v>
      </c>
      <c r="B14" s="7" t="n">
        <v>18</v>
      </c>
    </row>
    <row r="15" spans="1:6">
      <c r="A15" s="4" t="s">
        <v>1071</v>
      </c>
      <c r="B15" s="9" t="n">
        <v>1.375</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r="A1" s="1" t="s">
        <v>1072</v>
      </c>
      <c r="B1" s="2" t="s">
        <v>1073</v>
      </c>
      <c r="C1" s="2" t="s">
        <v>22</v>
      </c>
      <c r="D1" s="2" t="s">
        <v>1057</v>
      </c>
      <c r="E1" s="2" t="s">
        <v>492</v>
      </c>
      <c r="F1" s="2" t="s">
        <v>23</v>
      </c>
    </row>
    <row r="2" spans="1:6">
      <c r="A2" s="3" t="s">
        <v>1074</v>
      </c>
    </row>
    <row r="3" spans="1:6">
      <c r="A3" s="4" t="s">
        <v>1075</v>
      </c>
      <c r="C3" s="7" t="n">
        <v>2923</v>
      </c>
    </row>
    <row r="4" spans="1:6">
      <c r="A4" s="4" t="s">
        <v>147</v>
      </c>
      <c r="C4" s="6" t="n">
        <v>42239</v>
      </c>
      <c r="D4" s="6" t="n">
        <v>39598</v>
      </c>
      <c r="E4" s="6" t="n">
        <v>2640</v>
      </c>
      <c r="F4" s="4" t="s">
        <v>101</v>
      </c>
    </row>
    <row r="5" spans="1:6">
      <c r="A5" s="4" t="s">
        <v>1076</v>
      </c>
      <c r="B5" s="6" t="n">
        <v>1</v>
      </c>
    </row>
    <row r="6" spans="1:6">
      <c r="A6" s="4" t="s">
        <v>1077</v>
      </c>
    </row>
    <row r="7" spans="1:6">
      <c r="A7" s="3" t="s">
        <v>1074</v>
      </c>
    </row>
    <row r="8" spans="1:6">
      <c r="A8" s="4" t="s">
        <v>1075</v>
      </c>
      <c r="C8" s="7" t="n">
        <v>323</v>
      </c>
    </row>
    <row r="9" spans="1:6">
      <c r="A9" s="4" t="s">
        <v>147</v>
      </c>
      <c r="C9" s="6" t="n">
        <v>2640000000</v>
      </c>
    </row>
    <row r="10" spans="1:6">
      <c r="A10" s="4" t="s">
        <v>1078</v>
      </c>
    </row>
    <row r="11" spans="1:6">
      <c r="A11" s="3" t="s">
        <v>1074</v>
      </c>
    </row>
    <row r="12" spans="1:6">
      <c r="A12" s="4" t="s">
        <v>1075</v>
      </c>
      <c r="C12" s="7" t="n">
        <v>2600</v>
      </c>
    </row>
    <row r="13" spans="1:6">
      <c r="A13" s="4" t="s">
        <v>147</v>
      </c>
      <c r="C13" s="6" t="n">
        <v>39598000000</v>
      </c>
    </row>
    <row r="14" spans="1:6">
      <c r="A14" s="4" t="s">
        <v>1079</v>
      </c>
    </row>
    <row r="15" spans="1:6">
      <c r="A15" s="3" t="s">
        <v>1074</v>
      </c>
    </row>
    <row r="16" spans="1:6">
      <c r="A16" s="4" t="s">
        <v>147</v>
      </c>
      <c r="C16" s="6" t="n">
        <v>1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80</v>
      </c>
      <c r="B1" s="2" t="s">
        <v>1057</v>
      </c>
      <c r="C1" s="2" t="s">
        <v>22</v>
      </c>
      <c r="D1" s="2" t="s">
        <v>23</v>
      </c>
      <c r="E1" s="2" t="s">
        <v>492</v>
      </c>
    </row>
    <row r="2" spans="1:5">
      <c r="A2" s="3" t="s">
        <v>1074</v>
      </c>
    </row>
    <row r="3" spans="1:5">
      <c r="A3" s="4" t="s">
        <v>147</v>
      </c>
      <c r="B3" s="6" t="n">
        <v>39598</v>
      </c>
      <c r="C3" s="6" t="n">
        <v>42239</v>
      </c>
      <c r="D3" s="4" t="s">
        <v>101</v>
      </c>
      <c r="E3" s="6" t="n">
        <v>2640</v>
      </c>
    </row>
    <row r="4" spans="1:5">
      <c r="A4" s="4" t="s">
        <v>1081</v>
      </c>
      <c r="B4" s="7" t="n">
        <v>2600</v>
      </c>
      <c r="C4" s="7" t="n">
        <v>2600</v>
      </c>
      <c r="D4" s="7" t="n">
        <v>0</v>
      </c>
    </row>
    <row r="5" spans="1:5">
      <c r="A5" s="4" t="s">
        <v>1063</v>
      </c>
    </row>
    <row r="6" spans="1:5">
      <c r="A6" s="3" t="s">
        <v>1074</v>
      </c>
    </row>
    <row r="7" spans="1:5">
      <c r="A7" s="4" t="s">
        <v>1082</v>
      </c>
      <c r="E7" s="7" t="n">
        <v>323</v>
      </c>
    </row>
    <row r="8" spans="1:5">
      <c r="A8" s="4" t="s">
        <v>1083</v>
      </c>
      <c r="E8" s="6" t="n">
        <v>12920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1084</v>
      </c>
      <c r="B1" s="2" t="s">
        <v>1</v>
      </c>
    </row>
    <row r="2" spans="1:3">
      <c r="B2" s="2" t="s">
        <v>22</v>
      </c>
      <c r="C2" s="2" t="s">
        <v>23</v>
      </c>
    </row>
    <row r="3" spans="1:3">
      <c r="A3" s="3" t="s">
        <v>1085</v>
      </c>
    </row>
    <row r="4" spans="1:3">
      <c r="A4" s="4" t="s">
        <v>126</v>
      </c>
      <c r="B4" s="7" t="n">
        <v>13</v>
      </c>
      <c r="C4" s="7" t="n">
        <v>18</v>
      </c>
    </row>
    <row r="5" spans="1:3">
      <c r="A5" s="4" t="s">
        <v>1086</v>
      </c>
      <c r="B5" s="7" t="n">
        <v>875</v>
      </c>
      <c r="C5" s="7" t="n">
        <v>26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1087</v>
      </c>
      <c r="B1" s="2" t="s">
        <v>1</v>
      </c>
    </row>
    <row r="2" spans="1:3">
      <c r="B2" s="2" t="s">
        <v>22</v>
      </c>
      <c r="C2" s="2" t="s">
        <v>23</v>
      </c>
    </row>
    <row r="3" spans="1:3">
      <c r="A3" s="3" t="s">
        <v>222</v>
      </c>
    </row>
    <row r="4" spans="1:3">
      <c r="A4" s="4" t="s">
        <v>1088</v>
      </c>
      <c r="B4" s="6" t="n">
        <v>107116</v>
      </c>
      <c r="C4" s="6" t="n">
        <v>100000</v>
      </c>
    </row>
    <row r="5" spans="1:3">
      <c r="A5" s="4" t="s">
        <v>1089</v>
      </c>
      <c r="B5" s="6" t="n">
        <v>0</v>
      </c>
      <c r="C5" s="6"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9"/>
    <col customWidth="1" max="2" min="2" width="14"/>
    <col customWidth="1" max="3" min="3" width="17"/>
    <col customWidth="1" max="4" min="4" width="17"/>
    <col customWidth="1" max="5" min="5" width="14"/>
    <col customWidth="1" max="6" min="6" width="14"/>
  </cols>
  <sheetData>
    <row r="1" spans="1:6">
      <c r="A1" s="1" t="s">
        <v>1090</v>
      </c>
      <c r="B1" s="2" t="s">
        <v>1091</v>
      </c>
      <c r="C1" s="2" t="s">
        <v>22</v>
      </c>
      <c r="D1" s="2" t="s">
        <v>23</v>
      </c>
      <c r="E1" s="2" t="s">
        <v>1092</v>
      </c>
      <c r="F1" s="2" t="s">
        <v>1093</v>
      </c>
    </row>
    <row r="2" spans="1:6">
      <c r="A2" s="3" t="s">
        <v>1094</v>
      </c>
    </row>
    <row r="3" spans="1:6">
      <c r="A3" s="4" t="s">
        <v>1095</v>
      </c>
      <c r="C3" s="10" t="n">
        <v>20.5</v>
      </c>
    </row>
    <row r="4" spans="1:6">
      <c r="A4" s="4" t="s">
        <v>632</v>
      </c>
      <c r="C4" s="7" t="n">
        <v>3015000000</v>
      </c>
      <c r="D4" s="7" t="n">
        <v>3200000000</v>
      </c>
    </row>
    <row r="5" spans="1:6">
      <c r="A5" s="4" t="s">
        <v>1096</v>
      </c>
      <c r="C5" s="4" t="s">
        <v>1097</v>
      </c>
    </row>
    <row r="6" spans="1:6">
      <c r="A6" s="4" t="s">
        <v>1098</v>
      </c>
    </row>
    <row r="7" spans="1:6">
      <c r="A7" s="3" t="s">
        <v>1094</v>
      </c>
    </row>
    <row r="8" spans="1:6">
      <c r="A8" s="4" t="s">
        <v>1099</v>
      </c>
      <c r="D8" s="6" t="n">
        <v>0</v>
      </c>
    </row>
    <row r="9" spans="1:6">
      <c r="A9" s="4" t="s">
        <v>1100</v>
      </c>
      <c r="D9" s="7" t="n">
        <v>0</v>
      </c>
    </row>
    <row r="10" spans="1:6">
      <c r="A10" s="4" t="s">
        <v>1101</v>
      </c>
    </row>
    <row r="11" spans="1:6">
      <c r="A11" s="3" t="s">
        <v>1094</v>
      </c>
    </row>
    <row r="12" spans="1:6">
      <c r="A12" s="4" t="s">
        <v>1102</v>
      </c>
      <c r="B12" s="4" t="s">
        <v>474</v>
      </c>
    </row>
    <row r="13" spans="1:6">
      <c r="A13" s="4" t="s">
        <v>1103</v>
      </c>
      <c r="B13" s="4" t="s">
        <v>479</v>
      </c>
    </row>
    <row r="14" spans="1:6">
      <c r="A14" s="4" t="s">
        <v>1104</v>
      </c>
      <c r="B14" s="4" t="s">
        <v>439</v>
      </c>
    </row>
    <row r="15" spans="1:6">
      <c r="A15" s="4" t="s">
        <v>1105</v>
      </c>
      <c r="C15" s="7" t="n">
        <v>25000</v>
      </c>
    </row>
    <row r="16" spans="1:6">
      <c r="A16" s="4" t="s">
        <v>1106</v>
      </c>
      <c r="C16" s="7" t="n">
        <v>0</v>
      </c>
    </row>
    <row r="17" spans="1:6">
      <c r="A17" s="4" t="s">
        <v>1107</v>
      </c>
    </row>
    <row r="18" spans="1:6">
      <c r="A18" s="3" t="s">
        <v>1094</v>
      </c>
    </row>
    <row r="19" spans="1:6">
      <c r="A19" s="4" t="s">
        <v>1108</v>
      </c>
      <c r="C19" s="10" t="n">
        <v>22.29</v>
      </c>
    </row>
    <row r="20" spans="1:6">
      <c r="A20" s="4" t="s">
        <v>1109</v>
      </c>
    </row>
    <row r="21" spans="1:6">
      <c r="A21" s="3" t="s">
        <v>1094</v>
      </c>
    </row>
    <row r="22" spans="1:6">
      <c r="A22" s="4" t="s">
        <v>1099</v>
      </c>
      <c r="C22" s="7" t="n">
        <v>1000000</v>
      </c>
    </row>
    <row r="23" spans="1:6">
      <c r="A23" s="4" t="s">
        <v>1100</v>
      </c>
      <c r="C23" s="7" t="n">
        <v>1000000</v>
      </c>
    </row>
    <row r="24" spans="1:6">
      <c r="A24" s="4" t="s">
        <v>1110</v>
      </c>
    </row>
    <row r="25" spans="1:6">
      <c r="A25" s="3" t="s">
        <v>1094</v>
      </c>
    </row>
    <row r="26" spans="1:6">
      <c r="A26" s="4" t="s">
        <v>1111</v>
      </c>
      <c r="C26" s="4" t="s">
        <v>1112</v>
      </c>
    </row>
    <row r="27" spans="1:6">
      <c r="A27" s="4" t="s">
        <v>1102</v>
      </c>
      <c r="F27" s="4" t="s">
        <v>1113</v>
      </c>
    </row>
    <row r="28" spans="1:6">
      <c r="A28" s="4" t="s">
        <v>1114</v>
      </c>
      <c r="C28" s="6" t="n">
        <v>3952212</v>
      </c>
    </row>
    <row r="29" spans="1:6">
      <c r="A29" s="4" t="s">
        <v>1115</v>
      </c>
    </row>
    <row r="30" spans="1:6">
      <c r="A30" s="3" t="s">
        <v>1094</v>
      </c>
    </row>
    <row r="31" spans="1:6">
      <c r="A31" s="4" t="s">
        <v>1116</v>
      </c>
      <c r="C31" s="4" t="s">
        <v>1117</v>
      </c>
    </row>
    <row r="32" spans="1:6">
      <c r="A32" s="4" t="s">
        <v>1118</v>
      </c>
      <c r="C32" s="6" t="n">
        <v>3981763</v>
      </c>
    </row>
    <row r="33" spans="1:6">
      <c r="A33" s="4" t="s">
        <v>1119</v>
      </c>
    </row>
    <row r="34" spans="1:6">
      <c r="A34" s="3" t="s">
        <v>1094</v>
      </c>
    </row>
    <row r="35" spans="1:6">
      <c r="A35" s="4" t="s">
        <v>1111</v>
      </c>
      <c r="C35" s="4" t="s">
        <v>1120</v>
      </c>
    </row>
    <row r="36" spans="1:6">
      <c r="A36" s="4" t="s">
        <v>1102</v>
      </c>
      <c r="E36" s="4" t="s">
        <v>469</v>
      </c>
    </row>
    <row r="37" spans="1:6">
      <c r="A37" s="4" t="s">
        <v>1114</v>
      </c>
      <c r="C37" s="6" t="n">
        <v>1367158</v>
      </c>
    </row>
    <row r="38" spans="1:6">
      <c r="A38" s="4" t="s">
        <v>1121</v>
      </c>
    </row>
    <row r="39" spans="1:6">
      <c r="A39" s="3" t="s">
        <v>1094</v>
      </c>
    </row>
    <row r="40" spans="1:6">
      <c r="A40" s="4" t="s">
        <v>1116</v>
      </c>
      <c r="C40" s="4" t="s">
        <v>1117</v>
      </c>
    </row>
    <row r="41" spans="1:6">
      <c r="A41" s="4" t="s">
        <v>1118</v>
      </c>
      <c r="C41" s="6" t="n">
        <v>1434686</v>
      </c>
    </row>
    <row r="42" spans="1:6">
      <c r="A42" s="4" t="s">
        <v>1122</v>
      </c>
    </row>
    <row r="43" spans="1:6">
      <c r="A43" s="3" t="s">
        <v>1094</v>
      </c>
    </row>
    <row r="44" spans="1:6">
      <c r="A44" s="4" t="s">
        <v>1114</v>
      </c>
      <c r="C44" s="6" t="n">
        <v>5319370</v>
      </c>
    </row>
    <row r="45" spans="1:6">
      <c r="A45" s="4" t="s">
        <v>1095</v>
      </c>
      <c r="C45" s="10" t="n">
        <v>20.5</v>
      </c>
    </row>
    <row r="46" spans="1:6">
      <c r="A46" s="4" t="s">
        <v>1123</v>
      </c>
      <c r="C46" s="7" t="n">
        <v>111000000</v>
      </c>
    </row>
    <row r="47" spans="1:6">
      <c r="A47" s="4" t="s">
        <v>1099</v>
      </c>
      <c r="C47" s="7" t="n">
        <v>10000000</v>
      </c>
    </row>
    <row r="48" spans="1:6">
      <c r="A48" s="4" t="s">
        <v>1124</v>
      </c>
    </row>
    <row r="49" spans="1:6">
      <c r="A49" s="3" t="s">
        <v>1094</v>
      </c>
    </row>
    <row r="50" spans="1:6">
      <c r="A50" s="4" t="s">
        <v>1118</v>
      </c>
      <c r="C50" s="6" t="n">
        <v>11900000</v>
      </c>
    </row>
    <row r="51" spans="1:6">
      <c r="A51" s="4" t="s">
        <v>1125</v>
      </c>
      <c r="C51" s="6" t="n">
        <v>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32"/>
  </cols>
  <sheetData>
    <row r="1" spans="1:2">
      <c r="A1" s="1" t="s">
        <v>1126</v>
      </c>
      <c r="B1" s="2" t="s">
        <v>1</v>
      </c>
    </row>
    <row r="2" spans="1:2">
      <c r="B2" s="2" t="s">
        <v>1127</v>
      </c>
    </row>
    <row r="3" spans="1:2">
      <c r="A3" s="3" t="s">
        <v>1094</v>
      </c>
    </row>
    <row r="4" spans="1:2">
      <c r="A4" s="4" t="s">
        <v>1095</v>
      </c>
      <c r="B4" s="10" t="n">
        <v>20.5</v>
      </c>
    </row>
    <row r="5" spans="1:2">
      <c r="A5" s="4" t="s">
        <v>1122</v>
      </c>
    </row>
    <row r="6" spans="1:2">
      <c r="A6" s="3" t="s">
        <v>1094</v>
      </c>
    </row>
    <row r="7" spans="1:2">
      <c r="A7" s="4" t="s">
        <v>1128</v>
      </c>
      <c r="B7" s="6" t="n">
        <v>5319370</v>
      </c>
    </row>
    <row r="8" spans="1:2">
      <c r="A8" s="4" t="s">
        <v>1129</v>
      </c>
      <c r="B8" s="6" t="n">
        <v>5319370</v>
      </c>
    </row>
    <row r="9" spans="1:2">
      <c r="A9" s="4" t="s">
        <v>1130</v>
      </c>
      <c r="B9" s="7" t="n">
        <v>0</v>
      </c>
    </row>
    <row r="10" spans="1:2">
      <c r="A10" s="4" t="s">
        <v>1095</v>
      </c>
      <c r="B10" s="11" t="n">
        <v>20.5</v>
      </c>
    </row>
    <row r="11" spans="1:2">
      <c r="A11" s="4" t="s">
        <v>1131</v>
      </c>
      <c r="B11" s="7" t="n">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1132</v>
      </c>
      <c r="B1" s="2" t="s">
        <v>1</v>
      </c>
    </row>
    <row r="2" spans="1:2">
      <c r="B2" s="2" t="s">
        <v>2</v>
      </c>
    </row>
    <row r="3" spans="1:2">
      <c r="A3" s="3" t="s">
        <v>1094</v>
      </c>
    </row>
    <row r="4" spans="1:2">
      <c r="A4" s="4" t="s">
        <v>1133</v>
      </c>
      <c r="B4" s="6" t="n">
        <v>20525</v>
      </c>
    </row>
    <row r="5" spans="1:2">
      <c r="A5" s="4" t="s">
        <v>1134</v>
      </c>
      <c r="B5" s="6" t="n">
        <v>2052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5</v>
      </c>
      <c r="B1" s="2" t="s">
        <v>1136</v>
      </c>
      <c r="C1" s="2" t="s">
        <v>1137</v>
      </c>
    </row>
    <row r="2" spans="1:3">
      <c r="A2" s="3" t="s">
        <v>1138</v>
      </c>
    </row>
    <row r="3" spans="1:3">
      <c r="A3" s="4" t="s">
        <v>1139</v>
      </c>
      <c r="C3" s="7" t="n">
        <v>526</v>
      </c>
    </row>
    <row r="4" spans="1:3">
      <c r="A4" s="4" t="s">
        <v>1140</v>
      </c>
    </row>
    <row r="5" spans="1:3">
      <c r="A5" s="3" t="s">
        <v>1138</v>
      </c>
    </row>
    <row r="6" spans="1:3">
      <c r="A6" s="4" t="s">
        <v>1139</v>
      </c>
      <c r="C6" s="7" t="n">
        <v>316</v>
      </c>
    </row>
    <row r="7" spans="1:3">
      <c r="A7" s="4" t="s">
        <v>1141</v>
      </c>
      <c r="C7" s="4" t="s">
        <v>800</v>
      </c>
    </row>
    <row r="8" spans="1:3">
      <c r="A8" s="4" t="s">
        <v>1142</v>
      </c>
    </row>
    <row r="9" spans="1:3">
      <c r="A9" s="3" t="s">
        <v>1138</v>
      </c>
    </row>
    <row r="10" spans="1:3">
      <c r="A10" s="4" t="s">
        <v>1139</v>
      </c>
      <c r="C10" s="7" t="n">
        <v>210</v>
      </c>
    </row>
    <row r="11" spans="1:3">
      <c r="A11" s="4" t="s">
        <v>1141</v>
      </c>
      <c r="C11" s="4" t="s">
        <v>802</v>
      </c>
    </row>
    <row r="12" spans="1:3">
      <c r="A12" s="4" t="s">
        <v>1143</v>
      </c>
    </row>
    <row r="13" spans="1:3">
      <c r="A13" s="3" t="s">
        <v>1138</v>
      </c>
    </row>
    <row r="14" spans="1:3">
      <c r="A14" s="4" t="s">
        <v>506</v>
      </c>
      <c r="B14" s="4" t="s">
        <v>1144</v>
      </c>
    </row>
    <row r="15" spans="1:3">
      <c r="A15" s="4" t="s">
        <v>1145</v>
      </c>
      <c r="B15" s="7" t="n">
        <v>72</v>
      </c>
    </row>
    <row r="16" spans="1:3">
      <c r="A16" s="4" t="s">
        <v>1146</v>
      </c>
    </row>
    <row r="17" spans="1:3">
      <c r="A17" s="3" t="s">
        <v>1138</v>
      </c>
    </row>
    <row r="18" spans="1:3">
      <c r="A18" s="4" t="s">
        <v>1147</v>
      </c>
      <c r="B18" s="6" t="n">
        <v>50</v>
      </c>
    </row>
    <row r="19" spans="1:3">
      <c r="A19" s="4" t="s">
        <v>1148</v>
      </c>
    </row>
    <row r="20" spans="1:3">
      <c r="A20" s="3" t="s">
        <v>1138</v>
      </c>
    </row>
    <row r="21" spans="1:3">
      <c r="A21" s="4" t="s">
        <v>1147</v>
      </c>
      <c r="B21" s="7" t="n">
        <v>2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9</v>
      </c>
      <c r="B1" s="2" t="s">
        <v>1</v>
      </c>
    </row>
    <row r="2" spans="1:3">
      <c r="B2" s="2" t="s">
        <v>22</v>
      </c>
      <c r="C2" s="2" t="s">
        <v>23</v>
      </c>
    </row>
    <row r="3" spans="1:3">
      <c r="A3" s="3" t="s">
        <v>228</v>
      </c>
    </row>
    <row r="4" spans="1:3">
      <c r="A4" s="4" t="s">
        <v>1150</v>
      </c>
      <c r="B4" s="7" t="n">
        <v>21</v>
      </c>
    </row>
    <row r="5" spans="1:3">
      <c r="A5" s="4" t="s">
        <v>1151</v>
      </c>
      <c r="B5" s="6" t="n">
        <v>-1</v>
      </c>
    </row>
    <row r="6" spans="1:3">
      <c r="A6" s="4" t="s">
        <v>1152</v>
      </c>
      <c r="C6" s="7" t="n">
        <v>22</v>
      </c>
    </row>
    <row r="7" spans="1:3">
      <c r="A7" s="4" t="s">
        <v>1153</v>
      </c>
      <c r="B7" s="6" t="n">
        <v>3</v>
      </c>
      <c r="C7" s="6" t="n">
        <v>-1</v>
      </c>
    </row>
    <row r="8" spans="1:3">
      <c r="A8" s="4" t="s">
        <v>1154</v>
      </c>
      <c r="B8" s="6" t="n">
        <v>23</v>
      </c>
      <c r="C8" s="6" t="n">
        <v>21</v>
      </c>
    </row>
    <row r="9" spans="1:3">
      <c r="A9" s="4" t="s">
        <v>1155</v>
      </c>
      <c r="B9" s="6" t="n">
        <v>49</v>
      </c>
    </row>
    <row r="10" spans="1:3">
      <c r="A10" s="4" t="s">
        <v>1156</v>
      </c>
      <c r="B10" s="6" t="n">
        <v>-4</v>
      </c>
    </row>
    <row r="11" spans="1:3">
      <c r="A11" s="4" t="s">
        <v>1157</v>
      </c>
      <c r="C11" s="6" t="n">
        <v>50</v>
      </c>
    </row>
    <row r="12" spans="1:3">
      <c r="A12" s="4" t="s">
        <v>1158</v>
      </c>
      <c r="B12" s="6" t="n">
        <v>7</v>
      </c>
      <c r="C12" s="6" t="n">
        <v>-1</v>
      </c>
    </row>
    <row r="13" spans="1:3">
      <c r="A13" s="4" t="s">
        <v>1159</v>
      </c>
      <c r="B13" s="6" t="n">
        <v>52</v>
      </c>
      <c r="C13" s="6" t="n">
        <v>49</v>
      </c>
    </row>
    <row r="14" spans="1:3">
      <c r="A14" s="4" t="s">
        <v>1160</v>
      </c>
      <c r="B14" s="6" t="n">
        <v>70</v>
      </c>
    </row>
    <row r="15" spans="1:3">
      <c r="A15" s="4" t="s">
        <v>129</v>
      </c>
      <c r="B15" s="6" t="n">
        <v>-5</v>
      </c>
    </row>
    <row r="16" spans="1:3">
      <c r="A16" s="4" t="s">
        <v>125</v>
      </c>
      <c r="C16" s="6" t="n">
        <v>72</v>
      </c>
    </row>
    <row r="17" spans="1:3">
      <c r="A17" s="4" t="s">
        <v>1161</v>
      </c>
      <c r="B17" s="6" t="n">
        <v>10</v>
      </c>
      <c r="C17" s="6" t="n">
        <v>-2</v>
      </c>
    </row>
    <row r="18" spans="1:3">
      <c r="A18" s="4" t="s">
        <v>1162</v>
      </c>
      <c r="B18" s="7" t="n">
        <v>75</v>
      </c>
      <c r="C18" s="7" t="n">
        <v>7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67"/>
    <col customWidth="1" max="2" min="2" width="14"/>
    <col customWidth="1" max="3" min="3" width="17"/>
    <col customWidth="1" max="4" min="4" width="80"/>
    <col customWidth="1" max="5" min="5" width="17"/>
    <col customWidth="1" max="6" min="6" width="14"/>
  </cols>
  <sheetData>
    <row r="1" spans="1:6">
      <c r="A1" s="1" t="s">
        <v>1163</v>
      </c>
      <c r="B1" s="2" t="s">
        <v>490</v>
      </c>
      <c r="C1" s="2" t="s">
        <v>1057</v>
      </c>
      <c r="D1" s="2" t="s">
        <v>22</v>
      </c>
      <c r="E1" s="2" t="s">
        <v>23</v>
      </c>
      <c r="F1" s="2" t="s">
        <v>492</v>
      </c>
    </row>
    <row r="2" spans="1:6">
      <c r="A2" s="3" t="s">
        <v>1164</v>
      </c>
    </row>
    <row r="3" spans="1:6">
      <c r="A3" s="4" t="s">
        <v>1165</v>
      </c>
      <c r="D3" s="7" t="n">
        <v>3450000000</v>
      </c>
      <c r="E3" s="7" t="n">
        <v>3419000000</v>
      </c>
    </row>
    <row r="4" spans="1:6">
      <c r="A4" s="4" t="s">
        <v>1166</v>
      </c>
      <c r="D4" s="6" t="n">
        <v>1536000000</v>
      </c>
      <c r="E4" s="6" t="n">
        <v>1588000000</v>
      </c>
    </row>
    <row r="5" spans="1:6">
      <c r="A5" s="4" t="s">
        <v>1167</v>
      </c>
      <c r="D5" s="6" t="n">
        <v>4949000000</v>
      </c>
      <c r="E5" s="6" t="n">
        <v>4903000000</v>
      </c>
    </row>
    <row r="6" spans="1:6">
      <c r="A6" s="4" t="s">
        <v>1168</v>
      </c>
      <c r="D6" s="7" t="n">
        <v>2928000000</v>
      </c>
      <c r="E6" s="7" t="n">
        <v>86000000</v>
      </c>
    </row>
    <row r="7" spans="1:6">
      <c r="A7" s="4" t="s">
        <v>147</v>
      </c>
      <c r="C7" s="6" t="n">
        <v>39598</v>
      </c>
      <c r="D7" s="6" t="n">
        <v>42239</v>
      </c>
      <c r="E7" s="4" t="s">
        <v>101</v>
      </c>
      <c r="F7" s="6" t="n">
        <v>2640</v>
      </c>
    </row>
    <row r="8" spans="1:6">
      <c r="A8" s="4" t="s">
        <v>1081</v>
      </c>
      <c r="C8" s="7" t="n">
        <v>2600000000</v>
      </c>
      <c r="D8" s="7" t="n">
        <v>2600000000</v>
      </c>
      <c r="E8" s="7" t="n">
        <v>0</v>
      </c>
    </row>
    <row r="9" spans="1:6">
      <c r="A9" s="4" t="s">
        <v>1169</v>
      </c>
      <c r="D9" s="6" t="n">
        <v>3015000000</v>
      </c>
      <c r="E9" s="6" t="n">
        <v>3200000000</v>
      </c>
    </row>
    <row r="10" spans="1:6">
      <c r="A10" s="4" t="s">
        <v>1170</v>
      </c>
    </row>
    <row r="11" spans="1:6">
      <c r="A11" s="3" t="s">
        <v>1164</v>
      </c>
    </row>
    <row r="12" spans="1:6">
      <c r="A12" s="4" t="s">
        <v>148</v>
      </c>
      <c r="D12" s="6" t="n">
        <v>888000000</v>
      </c>
      <c r="E12" s="6" t="n">
        <v>287000000</v>
      </c>
    </row>
    <row r="13" spans="1:6">
      <c r="A13" s="4" t="s">
        <v>1171</v>
      </c>
    </row>
    <row r="14" spans="1:6">
      <c r="A14" s="3" t="s">
        <v>1164</v>
      </c>
    </row>
    <row r="15" spans="1:6">
      <c r="A15" s="4" t="s">
        <v>1165</v>
      </c>
      <c r="D15" s="6" t="n">
        <v>2318000000</v>
      </c>
      <c r="E15" s="6" t="n">
        <v>2601000000</v>
      </c>
    </row>
    <row r="16" spans="1:6">
      <c r="A16" s="4" t="s">
        <v>1166</v>
      </c>
      <c r="D16" s="6" t="n">
        <v>1548000000</v>
      </c>
      <c r="E16" s="6" t="n">
        <v>1556000000</v>
      </c>
    </row>
    <row r="17" spans="1:6">
      <c r="A17" s="4" t="s">
        <v>1172</v>
      </c>
      <c r="D17" s="6" t="n">
        <v>127000000</v>
      </c>
      <c r="E17" s="6" t="n">
        <v>127000000</v>
      </c>
    </row>
    <row r="18" spans="1:6">
      <c r="A18" s="4" t="s">
        <v>1167</v>
      </c>
      <c r="D18" s="6" t="n">
        <v>32000000</v>
      </c>
      <c r="E18" s="6" t="n">
        <v>32000000</v>
      </c>
    </row>
    <row r="19" spans="1:6">
      <c r="A19" s="4" t="s">
        <v>1173</v>
      </c>
      <c r="D19" s="6" t="n">
        <v>70000000</v>
      </c>
      <c r="E19" s="6" t="n">
        <v>33000000</v>
      </c>
    </row>
    <row r="20" spans="1:6">
      <c r="A20" s="4" t="s">
        <v>1174</v>
      </c>
    </row>
    <row r="21" spans="1:6">
      <c r="A21" s="3" t="s">
        <v>1164</v>
      </c>
    </row>
    <row r="22" spans="1:6">
      <c r="A22" s="4" t="s">
        <v>1165</v>
      </c>
      <c r="D22" s="6" t="n">
        <v>11000000</v>
      </c>
      <c r="E22" s="6" t="n">
        <v>23000000</v>
      </c>
    </row>
    <row r="23" spans="1:6">
      <c r="A23" s="4" t="s">
        <v>1175</v>
      </c>
    </row>
    <row r="24" spans="1:6">
      <c r="A24" s="3" t="s">
        <v>1164</v>
      </c>
    </row>
    <row r="25" spans="1:6">
      <c r="A25" s="4" t="s">
        <v>1176</v>
      </c>
      <c r="D25" s="6" t="n">
        <v>7000000</v>
      </c>
      <c r="E25" s="6" t="n">
        <v>12000000</v>
      </c>
    </row>
    <row r="26" spans="1:6">
      <c r="A26" s="4" t="s">
        <v>1177</v>
      </c>
    </row>
    <row r="27" spans="1:6">
      <c r="A27" s="3" t="s">
        <v>1164</v>
      </c>
    </row>
    <row r="28" spans="1:6">
      <c r="A28" s="4" t="s">
        <v>1165</v>
      </c>
      <c r="D28" s="6" t="n">
        <v>6000000</v>
      </c>
      <c r="E28" s="6" t="n">
        <v>9000000</v>
      </c>
    </row>
    <row r="29" spans="1:6">
      <c r="A29" s="4" t="s">
        <v>1168</v>
      </c>
      <c r="D29" s="6" t="n">
        <v>2900000000</v>
      </c>
      <c r="E29" s="6" t="n">
        <v>86000000</v>
      </c>
    </row>
    <row r="30" spans="1:6">
      <c r="A30" s="4" t="s">
        <v>1178</v>
      </c>
      <c r="D30" s="6" t="n">
        <v>2600000000</v>
      </c>
      <c r="E30" s="6" t="n">
        <v>0</v>
      </c>
    </row>
    <row r="31" spans="1:6">
      <c r="A31" s="4" t="s">
        <v>1179</v>
      </c>
      <c r="D31" s="6" t="n">
        <v>8000000</v>
      </c>
      <c r="E31" s="6" t="n">
        <v>5000000</v>
      </c>
    </row>
    <row r="32" spans="1:6">
      <c r="A32" s="4" t="s">
        <v>1180</v>
      </c>
      <c r="D32" s="7" t="n">
        <v>10000000</v>
      </c>
    </row>
    <row r="33" spans="1:6">
      <c r="A33" s="4" t="s">
        <v>1181</v>
      </c>
      <c r="D33" s="4" t="s">
        <v>1182</v>
      </c>
    </row>
    <row r="34" spans="1:6">
      <c r="A34" s="4" t="s">
        <v>1183</v>
      </c>
      <c r="D34" s="4" t="s">
        <v>509</v>
      </c>
    </row>
    <row r="35" spans="1:6">
      <c r="A35" s="4" t="s">
        <v>165</v>
      </c>
    </row>
    <row r="36" spans="1:6">
      <c r="A36" s="3" t="s">
        <v>1164</v>
      </c>
    </row>
    <row r="37" spans="1:6">
      <c r="A37" s="4" t="s">
        <v>1176</v>
      </c>
      <c r="D37" s="7" t="n">
        <v>1000000</v>
      </c>
    </row>
    <row r="38" spans="1:6">
      <c r="A38" s="4" t="s">
        <v>1184</v>
      </c>
      <c r="D38" s="4" t="s">
        <v>1185</v>
      </c>
    </row>
    <row r="39" spans="1:6">
      <c r="A39" s="4" t="s">
        <v>1186</v>
      </c>
      <c r="D39" s="4" t="s">
        <v>1187</v>
      </c>
    </row>
    <row r="40" spans="1:6">
      <c r="A40" s="4" t="s">
        <v>1188</v>
      </c>
    </row>
    <row r="41" spans="1:6">
      <c r="A41" s="3" t="s">
        <v>1164</v>
      </c>
    </row>
    <row r="42" spans="1:6">
      <c r="A42" s="4" t="s">
        <v>1189</v>
      </c>
      <c r="B42" s="7" t="n">
        <v>6000000</v>
      </c>
    </row>
    <row r="43" spans="1:6">
      <c r="A43" s="4" t="s">
        <v>1190</v>
      </c>
    </row>
    <row r="44" spans="1:6">
      <c r="A44" s="3" t="s">
        <v>1164</v>
      </c>
    </row>
    <row r="45" spans="1:6">
      <c r="A45" s="4" t="s">
        <v>1189</v>
      </c>
      <c r="B45" s="6" t="n">
        <v>4000000</v>
      </c>
    </row>
    <row r="46" spans="1:6">
      <c r="A46" s="4" t="s">
        <v>1191</v>
      </c>
    </row>
    <row r="47" spans="1:6">
      <c r="A47" s="3" t="s">
        <v>1164</v>
      </c>
    </row>
    <row r="48" spans="1:6">
      <c r="A48" s="4" t="s">
        <v>1189</v>
      </c>
      <c r="B48" s="7" t="n">
        <v>2000000</v>
      </c>
    </row>
    <row r="49" spans="1:6">
      <c r="A49" s="4" t="s">
        <v>1192</v>
      </c>
    </row>
    <row r="50" spans="1:6">
      <c r="A50" s="3" t="s">
        <v>1164</v>
      </c>
    </row>
    <row r="51" spans="1:6">
      <c r="A51" s="4" t="s">
        <v>1193</v>
      </c>
      <c r="D51" s="7" t="n">
        <v>7000000</v>
      </c>
      <c r="E51" s="6" t="n">
        <v>0</v>
      </c>
    </row>
    <row r="52" spans="1:6">
      <c r="A52" s="4" t="s">
        <v>147</v>
      </c>
      <c r="C52" s="6" t="n">
        <v>39598</v>
      </c>
    </row>
    <row r="53" spans="1:6">
      <c r="A53" s="4" t="s">
        <v>1081</v>
      </c>
      <c r="C53" s="7" t="n">
        <v>2600000000</v>
      </c>
    </row>
    <row r="54" spans="1:6">
      <c r="A54" s="4" t="s">
        <v>1194</v>
      </c>
    </row>
    <row r="55" spans="1:6">
      <c r="A55" s="3" t="s">
        <v>1164</v>
      </c>
    </row>
    <row r="56" spans="1:6">
      <c r="A56" s="4" t="s">
        <v>1169</v>
      </c>
      <c r="D56" s="6" t="n">
        <v>10000000</v>
      </c>
      <c r="E56" s="6" t="n">
        <v>0</v>
      </c>
    </row>
    <row r="57" spans="1:6">
      <c r="A57" s="4" t="s">
        <v>1195</v>
      </c>
    </row>
    <row r="58" spans="1:6">
      <c r="A58" s="3" t="s">
        <v>1164</v>
      </c>
    </row>
    <row r="59" spans="1:6">
      <c r="A59" s="4" t="s">
        <v>1196</v>
      </c>
      <c r="D59" s="7" t="n">
        <v>12000000</v>
      </c>
      <c r="E59" s="7" t="n">
        <v>120000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7</v>
      </c>
      <c r="B1" s="2" t="s">
        <v>22</v>
      </c>
      <c r="C1" s="2" t="s">
        <v>23</v>
      </c>
    </row>
    <row r="2" spans="1:3">
      <c r="A2" s="3" t="s">
        <v>231</v>
      </c>
    </row>
    <row r="3" spans="1:3">
      <c r="A3" s="4" t="s">
        <v>1198</v>
      </c>
      <c r="B3" s="7" t="n">
        <v>184</v>
      </c>
      <c r="C3" s="7" t="n">
        <v>224</v>
      </c>
    </row>
    <row r="4" spans="1:3">
      <c r="A4" s="4" t="s">
        <v>1199</v>
      </c>
      <c r="B4" s="7" t="n">
        <v>-132</v>
      </c>
      <c r="C4" s="7" t="n">
        <v>-22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0</v>
      </c>
      <c r="B1" s="2" t="s">
        <v>22</v>
      </c>
      <c r="C1" s="2" t="s">
        <v>23</v>
      </c>
    </row>
    <row r="2" spans="1:3">
      <c r="A2" s="3" t="s">
        <v>1201</v>
      </c>
    </row>
    <row r="3" spans="1:3">
      <c r="A3" s="4" t="s">
        <v>1202</v>
      </c>
      <c r="B3" s="7" t="n">
        <v>132</v>
      </c>
      <c r="C3" s="7" t="n">
        <v>227</v>
      </c>
    </row>
    <row r="4" spans="1:3">
      <c r="A4" s="4" t="s">
        <v>1171</v>
      </c>
    </row>
    <row r="5" spans="1:3">
      <c r="A5" s="3" t="s">
        <v>1201</v>
      </c>
    </row>
    <row r="6" spans="1:3">
      <c r="A6" s="4" t="s">
        <v>1202</v>
      </c>
      <c r="B6" s="7" t="n">
        <v>134</v>
      </c>
      <c r="C6" s="7" t="n">
        <v>214</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3</v>
      </c>
      <c r="B1" s="2" t="s">
        <v>1</v>
      </c>
    </row>
    <row r="2" spans="1:3">
      <c r="B2" s="2" t="s">
        <v>22</v>
      </c>
      <c r="C2" s="2" t="s">
        <v>23</v>
      </c>
    </row>
    <row r="3" spans="1:3">
      <c r="A3" s="3" t="s">
        <v>234</v>
      </c>
    </row>
    <row r="4" spans="1:3">
      <c r="A4" s="4" t="s">
        <v>814</v>
      </c>
      <c r="B4" s="7" t="n">
        <v>244</v>
      </c>
      <c r="C4" s="7" t="n">
        <v>-93</v>
      </c>
    </row>
    <row r="5" spans="1:3">
      <c r="A5" s="4" t="s">
        <v>1198</v>
      </c>
      <c r="B5" s="6" t="n">
        <v>40</v>
      </c>
      <c r="C5" s="6" t="n">
        <v>-27</v>
      </c>
    </row>
    <row r="6" spans="1:3">
      <c r="A6" s="4" t="s">
        <v>60</v>
      </c>
      <c r="B6" s="6" t="n">
        <v>2</v>
      </c>
    </row>
    <row r="7" spans="1:3">
      <c r="A7" s="4" t="s">
        <v>63</v>
      </c>
      <c r="B7" s="6" t="n">
        <v>12</v>
      </c>
      <c r="C7" s="6" t="n">
        <v>-13</v>
      </c>
    </row>
    <row r="8" spans="1:3">
      <c r="A8" s="4" t="s">
        <v>81</v>
      </c>
      <c r="B8" s="6" t="n">
        <v>-26</v>
      </c>
      <c r="C8" s="6" t="n">
        <v>39</v>
      </c>
    </row>
    <row r="9" spans="1:3">
      <c r="A9" s="4" t="s">
        <v>864</v>
      </c>
      <c r="B9" s="6" t="n">
        <v>-27</v>
      </c>
      <c r="C9" s="6" t="n">
        <v>-35</v>
      </c>
    </row>
    <row r="10" spans="1:3">
      <c r="A10" s="4" t="s">
        <v>1199</v>
      </c>
      <c r="B10" s="6" t="n">
        <v>-95</v>
      </c>
      <c r="C10" s="6" t="n">
        <v>-3</v>
      </c>
    </row>
    <row r="11" spans="1:3">
      <c r="A11" s="4" t="s">
        <v>84</v>
      </c>
      <c r="B11" s="6" t="n">
        <v>-4</v>
      </c>
    </row>
    <row r="12" spans="1:3">
      <c r="A12" s="4" t="s">
        <v>97</v>
      </c>
      <c r="C12" s="6" t="n">
        <v>-3</v>
      </c>
    </row>
    <row r="13" spans="1:3">
      <c r="A13" s="4" t="s">
        <v>521</v>
      </c>
      <c r="B13" s="6" t="n">
        <v>41</v>
      </c>
      <c r="C13" s="6" t="n">
        <v>80</v>
      </c>
    </row>
    <row r="14" spans="1:3">
      <c r="A14" s="4" t="s">
        <v>1204</v>
      </c>
      <c r="B14" s="6" t="n">
        <v>187</v>
      </c>
      <c r="C14" s="6" t="n">
        <v>-55</v>
      </c>
    </row>
    <row r="15" spans="1:3">
      <c r="A15" s="3" t="s">
        <v>1205</v>
      </c>
    </row>
    <row r="16" spans="1:3">
      <c r="A16" s="4" t="s">
        <v>1206</v>
      </c>
      <c r="B16" s="6" t="n">
        <v>-1622</v>
      </c>
      <c r="C16" s="6" t="n">
        <v>-1511</v>
      </c>
    </row>
    <row r="17" spans="1:3">
      <c r="A17" s="4" t="s">
        <v>1207</v>
      </c>
      <c r="B17" s="6" t="n">
        <v>28</v>
      </c>
      <c r="C17" s="6" t="n">
        <v>30</v>
      </c>
    </row>
    <row r="18" spans="1:3">
      <c r="A18" s="4" t="s">
        <v>1208</v>
      </c>
      <c r="B18" s="6" t="n">
        <v>-1594</v>
      </c>
      <c r="C18" s="6" t="n">
        <v>-1481</v>
      </c>
    </row>
    <row r="19" spans="1:3">
      <c r="A19" s="4" t="s">
        <v>1209</v>
      </c>
      <c r="B19" s="6" t="n">
        <v>-40</v>
      </c>
      <c r="C19" s="6" t="n">
        <v>-19</v>
      </c>
    </row>
    <row r="20" spans="1:3">
      <c r="A20" s="4" t="s">
        <v>1210</v>
      </c>
      <c r="B20" s="6" t="n">
        <v>3</v>
      </c>
      <c r="C20" s="6" t="n">
        <v>-4</v>
      </c>
    </row>
    <row r="21" spans="1:3">
      <c r="A21" s="4" t="s">
        <v>1211</v>
      </c>
      <c r="B21" s="6" t="n">
        <v>-37</v>
      </c>
      <c r="C21" s="6" t="n">
        <v>-23</v>
      </c>
    </row>
    <row r="22" spans="1:3">
      <c r="A22" s="3" t="s">
        <v>1212</v>
      </c>
    </row>
    <row r="23" spans="1:3">
      <c r="A23" s="4" t="s">
        <v>1213</v>
      </c>
      <c r="B23" s="6" t="n">
        <v>416</v>
      </c>
      <c r="C23" s="6" t="n">
        <v>412</v>
      </c>
    </row>
    <row r="24" spans="1:3">
      <c r="A24" s="4" t="s">
        <v>1214</v>
      </c>
      <c r="B24" s="7" t="n">
        <v>2928</v>
      </c>
      <c r="C24" s="7" t="n">
        <v>86</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5</v>
      </c>
      <c r="B1" s="2" t="s">
        <v>1</v>
      </c>
    </row>
    <row r="2" spans="1:3">
      <c r="B2" s="2" t="s">
        <v>22</v>
      </c>
      <c r="C2" s="2" t="s">
        <v>23</v>
      </c>
    </row>
    <row r="3" spans="1:3">
      <c r="A3" s="3" t="s">
        <v>234</v>
      </c>
    </row>
    <row r="4" spans="1:3">
      <c r="A4" s="4" t="s">
        <v>1216</v>
      </c>
      <c r="B4" s="7" t="n">
        <v>62</v>
      </c>
      <c r="C4" s="7" t="n">
        <v>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4"/>
  </cols>
  <sheetData>
    <row r="1" spans="1:4">
      <c r="A1" s="1" t="s">
        <v>1217</v>
      </c>
      <c r="B1" s="2" t="s">
        <v>420</v>
      </c>
      <c r="C1" s="2" t="s">
        <v>1</v>
      </c>
    </row>
    <row r="2" spans="1:4">
      <c r="B2" s="2" t="s">
        <v>1218</v>
      </c>
      <c r="C2" s="2" t="s">
        <v>22</v>
      </c>
      <c r="D2" s="2" t="s">
        <v>23</v>
      </c>
    </row>
    <row r="3" spans="1:4">
      <c r="A3" s="3" t="s">
        <v>1219</v>
      </c>
    </row>
    <row r="4" spans="1:4">
      <c r="A4" s="4" t="s">
        <v>1220</v>
      </c>
      <c r="C4" s="7" t="n">
        <v>1000000</v>
      </c>
      <c r="D4" s="7" t="n">
        <v>1000000</v>
      </c>
    </row>
    <row r="5" spans="1:4">
      <c r="A5" s="4" t="s">
        <v>677</v>
      </c>
    </row>
    <row r="6" spans="1:4">
      <c r="A6" s="3" t="s">
        <v>1219</v>
      </c>
    </row>
    <row r="7" spans="1:4">
      <c r="A7" s="4" t="s">
        <v>1221</v>
      </c>
      <c r="B7" s="7" t="n">
        <v>125000000</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8"/>
    <col customWidth="1" max="3" min="3" width="17"/>
  </cols>
  <sheetData>
    <row r="1" spans="1:3">
      <c r="A1" s="1" t="s">
        <v>1222</v>
      </c>
      <c r="B1" s="2" t="s">
        <v>1</v>
      </c>
    </row>
    <row r="2" spans="1:3">
      <c r="B2" s="2" t="s">
        <v>1223</v>
      </c>
      <c r="C2" s="2" t="s">
        <v>762</v>
      </c>
    </row>
    <row r="3" spans="1:3">
      <c r="A3" s="3" t="s">
        <v>1224</v>
      </c>
    </row>
    <row r="4" spans="1:3">
      <c r="A4" s="4" t="s">
        <v>1225</v>
      </c>
      <c r="B4" s="7" t="n">
        <v>167</v>
      </c>
    </row>
    <row r="5" spans="1:3">
      <c r="A5" s="4" t="s">
        <v>1226</v>
      </c>
      <c r="B5" s="6" t="n">
        <v>138</v>
      </c>
    </row>
    <row r="6" spans="1:3">
      <c r="A6" s="4" t="s">
        <v>1227</v>
      </c>
      <c r="B6" s="6" t="n">
        <v>106</v>
      </c>
    </row>
    <row r="7" spans="1:3">
      <c r="A7" s="4" t="s">
        <v>1228</v>
      </c>
      <c r="B7" s="6" t="n">
        <v>99</v>
      </c>
    </row>
    <row r="8" spans="1:3">
      <c r="A8" s="4" t="s">
        <v>1229</v>
      </c>
      <c r="B8" s="6" t="n">
        <v>2</v>
      </c>
    </row>
    <row r="9" spans="1:3">
      <c r="A9" s="4" t="s">
        <v>1230</v>
      </c>
      <c r="B9" s="7" t="n">
        <v>11</v>
      </c>
    </row>
    <row r="10" spans="1:3">
      <c r="A10" s="4" t="s">
        <v>1231</v>
      </c>
      <c r="B10" s="6" t="n">
        <v>1</v>
      </c>
    </row>
    <row r="11" spans="1:3">
      <c r="A11" s="4" t="s">
        <v>1232</v>
      </c>
      <c r="B11" s="7" t="n">
        <v>15</v>
      </c>
      <c r="C11" s="7" t="n">
        <v>8</v>
      </c>
    </row>
    <row r="12" spans="1:3">
      <c r="A12" s="4" t="s">
        <v>1233</v>
      </c>
      <c r="B12" s="6" t="n">
        <v>139</v>
      </c>
      <c r="C12" s="6" t="n">
        <v>126</v>
      </c>
    </row>
    <row r="13" spans="1:3">
      <c r="A13" s="4" t="s">
        <v>1234</v>
      </c>
      <c r="B13" s="6" t="n">
        <v>6</v>
      </c>
      <c r="C13" s="6" t="n">
        <v>11</v>
      </c>
    </row>
    <row r="14" spans="1:3">
      <c r="A14" s="4" t="s">
        <v>1235</v>
      </c>
      <c r="B14" s="6" t="n">
        <v>10</v>
      </c>
    </row>
    <row r="15" spans="1:3">
      <c r="A15" s="4" t="s">
        <v>1236</v>
      </c>
      <c r="B15" s="6" t="n">
        <v>9</v>
      </c>
    </row>
    <row r="16" spans="1:3">
      <c r="A16" s="4" t="s">
        <v>1237</v>
      </c>
      <c r="B16" s="6" t="n">
        <v>7</v>
      </c>
    </row>
    <row r="17" spans="1:3">
      <c r="A17" s="4" t="s">
        <v>1238</v>
      </c>
      <c r="B17" s="6" t="n">
        <v>2</v>
      </c>
    </row>
    <row r="18" spans="1:3">
      <c r="A18" s="4" t="s">
        <v>1239</v>
      </c>
      <c r="B18" s="6" t="n">
        <v>7</v>
      </c>
    </row>
    <row r="19" spans="1:3">
      <c r="A19" s="4" t="s">
        <v>1240</v>
      </c>
      <c r="B19" s="7" t="n">
        <v>3</v>
      </c>
    </row>
    <row r="20" spans="1:3">
      <c r="A20" s="4" t="s">
        <v>1241</v>
      </c>
    </row>
    <row r="21" spans="1:3">
      <c r="A21" s="3" t="s">
        <v>1224</v>
      </c>
    </row>
    <row r="22" spans="1:3">
      <c r="A22" s="4" t="s">
        <v>1242</v>
      </c>
      <c r="B22" s="4" t="s">
        <v>1243</v>
      </c>
    </row>
    <row r="23" spans="1:3">
      <c r="A23" s="4" t="s">
        <v>1244</v>
      </c>
    </row>
    <row r="24" spans="1:3">
      <c r="A24" s="3" t="s">
        <v>1224</v>
      </c>
    </row>
    <row r="25" spans="1:3">
      <c r="A25" s="4" t="s">
        <v>1242</v>
      </c>
      <c r="B25" s="4" t="s">
        <v>1245</v>
      </c>
    </row>
    <row r="26" spans="1:3">
      <c r="A26" s="4" t="s">
        <v>1246</v>
      </c>
    </row>
    <row r="27" spans="1:3">
      <c r="A27" s="3" t="s">
        <v>1224</v>
      </c>
    </row>
    <row r="28" spans="1:3">
      <c r="A28" s="4" t="s">
        <v>1242</v>
      </c>
      <c r="B28" s="4" t="s">
        <v>1247</v>
      </c>
    </row>
    <row r="29" spans="1:3">
      <c r="A29" s="4" t="s">
        <v>1248</v>
      </c>
    </row>
    <row r="30" spans="1:3">
      <c r="A30" s="3" t="s">
        <v>1224</v>
      </c>
    </row>
    <row r="31" spans="1:3">
      <c r="A31" s="4" t="s">
        <v>1225</v>
      </c>
      <c r="B31" s="7" t="n">
        <v>17</v>
      </c>
    </row>
    <row r="32" spans="1:3">
      <c r="A32" s="4" t="s">
        <v>1226</v>
      </c>
      <c r="B32" s="6" t="n">
        <v>17</v>
      </c>
    </row>
    <row r="33" spans="1:3">
      <c r="A33" s="4" t="s">
        <v>1227</v>
      </c>
      <c r="B33" s="6" t="n">
        <v>17</v>
      </c>
    </row>
    <row r="34" spans="1:3">
      <c r="A34" s="4" t="s">
        <v>1228</v>
      </c>
      <c r="B34" s="6" t="n">
        <v>17</v>
      </c>
    </row>
    <row r="35" spans="1:3">
      <c r="A35" s="4" t="s">
        <v>1229</v>
      </c>
      <c r="B35" s="6" t="n">
        <v>16</v>
      </c>
    </row>
    <row r="36" spans="1:3">
      <c r="A36" s="4" t="s">
        <v>1230</v>
      </c>
      <c r="B36" s="7" t="n">
        <v>6</v>
      </c>
    </row>
    <row r="37" spans="1:3">
      <c r="A37" s="4" t="s">
        <v>1249</v>
      </c>
      <c r="B37" s="4" t="s">
        <v>1250</v>
      </c>
    </row>
    <row r="38" spans="1:3">
      <c r="A38" s="4" t="s">
        <v>1251</v>
      </c>
      <c r="B38" s="4" t="s">
        <v>9</v>
      </c>
    </row>
    <row r="39" spans="1:3">
      <c r="A39" s="4" t="s">
        <v>1252</v>
      </c>
      <c r="B39" s="4" t="s">
        <v>1253</v>
      </c>
    </row>
    <row r="40" spans="1:3">
      <c r="A40" s="4" t="s">
        <v>1254</v>
      </c>
      <c r="B40" s="4" t="s">
        <v>868</v>
      </c>
    </row>
    <row r="41" spans="1:3">
      <c r="A41" s="4" t="s">
        <v>808</v>
      </c>
    </row>
    <row r="42" spans="1:3">
      <c r="A42" s="3" t="s">
        <v>1224</v>
      </c>
    </row>
    <row r="43" spans="1:3">
      <c r="A43" s="4" t="s">
        <v>1255</v>
      </c>
      <c r="B43" s="4" t="s">
        <v>866</v>
      </c>
    </row>
    <row r="44" spans="1:3">
      <c r="A44" s="4" t="s">
        <v>1256</v>
      </c>
      <c r="B44" s="4" t="s">
        <v>866</v>
      </c>
    </row>
    <row r="45" spans="1:3">
      <c r="A45" s="4" t="s">
        <v>677</v>
      </c>
    </row>
    <row r="46" spans="1:3">
      <c r="A46" s="3" t="s">
        <v>1224</v>
      </c>
    </row>
    <row r="47" spans="1:3">
      <c r="A47" s="4" t="s">
        <v>1255</v>
      </c>
      <c r="B47" s="4" t="s">
        <v>868</v>
      </c>
    </row>
    <row r="48" spans="1:3">
      <c r="A48" s="4" t="s">
        <v>1256</v>
      </c>
      <c r="B48" s="4" t="s">
        <v>868</v>
      </c>
    </row>
    <row r="49" spans="1:3">
      <c r="A49" s="4" t="s">
        <v>1257</v>
      </c>
    </row>
    <row r="50" spans="1:3">
      <c r="A50" s="3" t="s">
        <v>1224</v>
      </c>
    </row>
    <row r="51" spans="1:3">
      <c r="A51" s="4" t="s">
        <v>1258</v>
      </c>
      <c r="B51" s="7" t="n">
        <v>329</v>
      </c>
      <c r="C51" s="6" t="n">
        <v>330</v>
      </c>
    </row>
    <row r="52" spans="1:3">
      <c r="A52" s="4" t="s">
        <v>1259</v>
      </c>
    </row>
    <row r="53" spans="1:3">
      <c r="A53" s="3" t="s">
        <v>1224</v>
      </c>
    </row>
    <row r="54" spans="1:3">
      <c r="A54" s="4" t="s">
        <v>1258</v>
      </c>
      <c r="B54" s="7" t="n">
        <v>1</v>
      </c>
      <c r="C54" s="7" t="n">
        <v>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30"/>
  </cols>
  <sheetData>
    <row r="1" spans="1:2">
      <c r="A1" s="1" t="s">
        <v>1260</v>
      </c>
      <c r="B1" s="2" t="s">
        <v>1</v>
      </c>
    </row>
    <row r="2" spans="1:2">
      <c r="B2" s="2" t="s">
        <v>1261</v>
      </c>
    </row>
    <row r="3" spans="1:2">
      <c r="A3" s="3" t="s">
        <v>1262</v>
      </c>
    </row>
    <row r="4" spans="1:2">
      <c r="A4" s="4" t="s">
        <v>1263</v>
      </c>
      <c r="B4" s="6" t="n">
        <v>3</v>
      </c>
    </row>
    <row r="5" spans="1:2">
      <c r="A5" s="4" t="s">
        <v>808</v>
      </c>
    </row>
    <row r="6" spans="1:2">
      <c r="A6" s="3" t="s">
        <v>1262</v>
      </c>
    </row>
    <row r="7" spans="1:2">
      <c r="A7" s="4" t="s">
        <v>1264</v>
      </c>
      <c r="B7" s="6" t="n">
        <v>7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65</v>
      </c>
      <c r="B1" s="2" t="s">
        <v>1</v>
      </c>
    </row>
    <row r="2" spans="1:3">
      <c r="B2" s="2" t="s">
        <v>22</v>
      </c>
      <c r="C2" s="2" t="s">
        <v>23</v>
      </c>
    </row>
    <row r="3" spans="1:3">
      <c r="A3" s="3" t="s">
        <v>1266</v>
      </c>
    </row>
    <row r="4" spans="1:3">
      <c r="A4" s="4" t="s">
        <v>24</v>
      </c>
      <c r="B4" s="7" t="n">
        <v>6529</v>
      </c>
      <c r="C4" s="7" t="n">
        <v>6548</v>
      </c>
    </row>
    <row r="5" spans="1:3">
      <c r="A5" s="4" t="s">
        <v>1267</v>
      </c>
      <c r="B5" s="6" t="n">
        <v>3450</v>
      </c>
      <c r="C5" s="6" t="n">
        <v>3419</v>
      </c>
    </row>
    <row r="6" spans="1:3">
      <c r="A6" s="4" t="s">
        <v>1268</v>
      </c>
      <c r="B6" s="6" t="n">
        <v>1130</v>
      </c>
      <c r="C6" s="6" t="n">
        <v>1192</v>
      </c>
    </row>
    <row r="7" spans="1:3">
      <c r="A7" s="4" t="s">
        <v>1269</v>
      </c>
      <c r="B7" s="6" t="n">
        <v>757</v>
      </c>
      <c r="C7" s="6" t="n">
        <v>722</v>
      </c>
    </row>
    <row r="8" spans="1:3">
      <c r="A8" s="4" t="s">
        <v>34</v>
      </c>
      <c r="B8" s="6" t="n">
        <v>1192</v>
      </c>
      <c r="C8" s="6" t="n">
        <v>1215</v>
      </c>
    </row>
    <row r="9" spans="1:3">
      <c r="A9" s="4" t="s">
        <v>1270</v>
      </c>
      <c r="B9" s="6" t="n">
        <v>1662</v>
      </c>
      <c r="C9" s="6" t="n">
        <v>1530</v>
      </c>
    </row>
    <row r="10" spans="1:3">
      <c r="A10" s="4" t="s">
        <v>77</v>
      </c>
      <c r="B10" s="6" t="n">
        <v>24203</v>
      </c>
      <c r="C10" s="6" t="n">
        <v>22550</v>
      </c>
    </row>
    <row r="11" spans="1:3">
      <c r="A11" s="4" t="s">
        <v>464</v>
      </c>
    </row>
    <row r="12" spans="1:3">
      <c r="A12" s="3" t="s">
        <v>1266</v>
      </c>
    </row>
    <row r="13" spans="1:3">
      <c r="A13" s="4" t="s">
        <v>24</v>
      </c>
      <c r="B13" s="6" t="n">
        <v>1536</v>
      </c>
      <c r="C13" s="6" t="n">
        <v>1588</v>
      </c>
    </row>
    <row r="14" spans="1:3">
      <c r="A14" s="4" t="s">
        <v>1268</v>
      </c>
      <c r="B14" s="6" t="n">
        <v>426</v>
      </c>
      <c r="C14" s="6" t="n">
        <v>394</v>
      </c>
    </row>
    <row r="15" spans="1:3">
      <c r="A15" s="4" t="s">
        <v>1269</v>
      </c>
      <c r="B15" s="6" t="n">
        <v>374</v>
      </c>
      <c r="C15" s="6" t="n">
        <v>346</v>
      </c>
    </row>
    <row r="16" spans="1:3">
      <c r="A16" s="4" t="s">
        <v>34</v>
      </c>
      <c r="B16" s="6" t="n">
        <v>736</v>
      </c>
      <c r="C16" s="6" t="n">
        <v>848</v>
      </c>
    </row>
    <row r="17" spans="1:3">
      <c r="A17" s="4" t="s">
        <v>1270</v>
      </c>
      <c r="B17" s="6" t="n">
        <v>943</v>
      </c>
      <c r="C17" s="6" t="n">
        <v>845</v>
      </c>
    </row>
    <row r="18" spans="1:3">
      <c r="A18" s="4" t="s">
        <v>77</v>
      </c>
      <c r="B18" s="6" t="n">
        <v>12066</v>
      </c>
      <c r="C18" s="6" t="n">
        <v>12540</v>
      </c>
    </row>
    <row r="19" spans="1:3">
      <c r="A19" s="4" t="s">
        <v>470</v>
      </c>
    </row>
    <row r="20" spans="1:3">
      <c r="A20" s="3" t="s">
        <v>1266</v>
      </c>
    </row>
    <row r="21" spans="1:3">
      <c r="A21" s="4" t="s">
        <v>24</v>
      </c>
      <c r="B21" s="6" t="n">
        <v>4949</v>
      </c>
      <c r="C21" s="6" t="n">
        <v>4903</v>
      </c>
    </row>
    <row r="22" spans="1:3">
      <c r="A22" s="4" t="s">
        <v>1267</v>
      </c>
      <c r="B22" s="6" t="n">
        <v>3450</v>
      </c>
      <c r="C22" s="6" t="n">
        <v>3419</v>
      </c>
    </row>
    <row r="23" spans="1:3">
      <c r="A23" s="4" t="s">
        <v>1268</v>
      </c>
      <c r="B23" s="6" t="n">
        <v>633</v>
      </c>
      <c r="C23" s="6" t="n">
        <v>742</v>
      </c>
    </row>
    <row r="24" spans="1:3">
      <c r="A24" s="4" t="s">
        <v>1269</v>
      </c>
      <c r="B24" s="6" t="n">
        <v>380</v>
      </c>
      <c r="C24" s="6" t="n">
        <v>367</v>
      </c>
    </row>
    <row r="25" spans="1:3">
      <c r="A25" s="4" t="s">
        <v>34</v>
      </c>
      <c r="B25" s="6" t="n">
        <v>486</v>
      </c>
      <c r="C25" s="6" t="n">
        <v>375</v>
      </c>
    </row>
    <row r="26" spans="1:3">
      <c r="A26" s="4" t="s">
        <v>1270</v>
      </c>
      <c r="B26" s="6" t="n">
        <v>711</v>
      </c>
      <c r="C26" s="6" t="n">
        <v>680</v>
      </c>
    </row>
    <row r="27" spans="1:3">
      <c r="A27" s="4" t="s">
        <v>77</v>
      </c>
      <c r="B27" s="6" t="n">
        <v>9213</v>
      </c>
      <c r="C27" s="6" t="n">
        <v>9805</v>
      </c>
    </row>
    <row r="28" spans="1:3">
      <c r="A28" s="4" t="s">
        <v>621</v>
      </c>
    </row>
    <row r="29" spans="1:3">
      <c r="A29" s="3" t="s">
        <v>1266</v>
      </c>
    </row>
    <row r="30" spans="1:3">
      <c r="A30" s="4" t="s">
        <v>24</v>
      </c>
      <c r="B30" s="6" t="n">
        <v>44</v>
      </c>
      <c r="C30" s="6" t="n">
        <v>57</v>
      </c>
    </row>
    <row r="31" spans="1:3">
      <c r="A31" s="4" t="s">
        <v>1268</v>
      </c>
      <c r="B31" s="6" t="n">
        <v>71</v>
      </c>
      <c r="C31" s="6" t="n">
        <v>56</v>
      </c>
    </row>
    <row r="32" spans="1:3">
      <c r="A32" s="4" t="s">
        <v>1269</v>
      </c>
      <c r="B32" s="6" t="n">
        <v>3</v>
      </c>
      <c r="C32" s="6" t="n">
        <v>9</v>
      </c>
    </row>
    <row r="33" spans="1:3">
      <c r="A33" s="4" t="s">
        <v>34</v>
      </c>
      <c r="B33" s="6" t="n">
        <v>-30</v>
      </c>
      <c r="C33" s="6" t="n">
        <v>-8</v>
      </c>
    </row>
    <row r="34" spans="1:3">
      <c r="A34" s="4" t="s">
        <v>1270</v>
      </c>
      <c r="B34" s="6" t="n">
        <v>8</v>
      </c>
      <c r="C34" s="6" t="n">
        <v>5</v>
      </c>
    </row>
    <row r="35" spans="1:3">
      <c r="A35" s="4" t="s">
        <v>77</v>
      </c>
      <c r="B35" s="7" t="n">
        <v>2924</v>
      </c>
      <c r="C35" s="7" t="n">
        <v>20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r="A1" s="1" t="s">
        <v>1271</v>
      </c>
      <c r="B1" s="2" t="s">
        <v>1272</v>
      </c>
      <c r="C1" s="2" t="s">
        <v>1273</v>
      </c>
      <c r="D1" s="2" t="s">
        <v>22</v>
      </c>
      <c r="E1" s="2" t="s">
        <v>23</v>
      </c>
    </row>
    <row r="2" spans="1:5">
      <c r="A2" s="3" t="s">
        <v>1274</v>
      </c>
    </row>
    <row r="3" spans="1:5">
      <c r="A3" s="4" t="s">
        <v>1275</v>
      </c>
      <c r="D3" s="7" t="n">
        <v>875</v>
      </c>
      <c r="E3" s="7" t="n">
        <v>269</v>
      </c>
    </row>
    <row r="4" spans="1:5">
      <c r="A4" s="4" t="s">
        <v>1276</v>
      </c>
    </row>
    <row r="5" spans="1:5">
      <c r="A5" s="3" t="s">
        <v>1274</v>
      </c>
    </row>
    <row r="6" spans="1:5">
      <c r="A6" s="4" t="s">
        <v>1275</v>
      </c>
      <c r="B6" s="7" t="n">
        <v>2</v>
      </c>
    </row>
    <row r="7" spans="1:5">
      <c r="A7" s="4" t="s">
        <v>1277</v>
      </c>
      <c r="B7" s="4" t="s">
        <v>1278</v>
      </c>
    </row>
    <row r="8" spans="1:5">
      <c r="A8" s="4" t="s">
        <v>1279</v>
      </c>
      <c r="B8" s="7" t="n">
        <v>225</v>
      </c>
    </row>
    <row r="9" spans="1:5">
      <c r="A9" s="4" t="s">
        <v>1280</v>
      </c>
    </row>
    <row r="10" spans="1:5">
      <c r="A10" s="3" t="s">
        <v>1274</v>
      </c>
    </row>
    <row r="11" spans="1:5">
      <c r="A11" s="4" t="s">
        <v>1281</v>
      </c>
      <c r="C11" s="7" t="n">
        <v>222</v>
      </c>
    </row>
    <row r="12" spans="1:5">
      <c r="A12" s="4" t="s">
        <v>1282</v>
      </c>
      <c r="C12" s="7" t="n">
        <v>15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v>
      </c>
      <c r="B1" s="2" t="s">
        <v>1</v>
      </c>
    </row>
    <row r="2" spans="1:3">
      <c r="B2" s="2" t="s">
        <v>22</v>
      </c>
      <c r="C2" s="2" t="s">
        <v>23</v>
      </c>
    </row>
    <row r="3" spans="1:3">
      <c r="A3" s="3" t="s">
        <v>24</v>
      </c>
    </row>
    <row r="4" spans="1:3">
      <c r="A4" s="4" t="s">
        <v>25</v>
      </c>
      <c r="B4" s="7" t="n">
        <v>4949</v>
      </c>
      <c r="C4" s="7" t="n">
        <v>4903</v>
      </c>
    </row>
    <row r="5" spans="1:3">
      <c r="A5" s="4" t="s">
        <v>26</v>
      </c>
      <c r="B5" s="6" t="n">
        <v>1536</v>
      </c>
      <c r="C5" s="6" t="n">
        <v>1588</v>
      </c>
    </row>
    <row r="6" spans="1:3">
      <c r="A6" s="4" t="s">
        <v>27</v>
      </c>
      <c r="B6" s="6" t="n">
        <v>44</v>
      </c>
      <c r="C6" s="6" t="n">
        <v>57</v>
      </c>
    </row>
    <row r="7" spans="1:3">
      <c r="A7" s="4" t="s">
        <v>28</v>
      </c>
      <c r="B7" s="6" t="n">
        <v>6529</v>
      </c>
      <c r="C7" s="6" t="n">
        <v>6548</v>
      </c>
    </row>
    <row r="8" spans="1:3">
      <c r="A8" s="3" t="s">
        <v>29</v>
      </c>
    </row>
    <row r="9" spans="1:3">
      <c r="A9" s="4" t="s">
        <v>30</v>
      </c>
      <c r="B9" s="6" t="n">
        <v>3450</v>
      </c>
      <c r="C9" s="6" t="n">
        <v>3419</v>
      </c>
    </row>
    <row r="10" spans="1:3">
      <c r="A10" s="4" t="s">
        <v>31</v>
      </c>
      <c r="B10" s="6" t="n">
        <v>1130</v>
      </c>
      <c r="C10" s="6" t="n">
        <v>1192</v>
      </c>
    </row>
    <row r="11" spans="1:3">
      <c r="A11" s="4" t="s">
        <v>32</v>
      </c>
      <c r="B11" s="6" t="n">
        <v>757</v>
      </c>
      <c r="C11" s="6" t="n">
        <v>722</v>
      </c>
    </row>
    <row r="12" spans="1:3">
      <c r="A12" s="4" t="s">
        <v>33</v>
      </c>
      <c r="B12" s="6" t="n">
        <v>5337</v>
      </c>
      <c r="C12" s="6" t="n">
        <v>5333</v>
      </c>
    </row>
    <row r="13" spans="1:3">
      <c r="A13" s="4" t="s">
        <v>34</v>
      </c>
      <c r="B13" s="6" t="n">
        <v>1192</v>
      </c>
      <c r="C13" s="6" t="n">
        <v>1215</v>
      </c>
    </row>
    <row r="14" spans="1:3">
      <c r="A14" s="4" t="s">
        <v>35</v>
      </c>
      <c r="B14" s="6" t="n">
        <v>376</v>
      </c>
      <c r="C14" s="6" t="n">
        <v>379</v>
      </c>
    </row>
    <row r="15" spans="1:3">
      <c r="A15" s="4" t="s">
        <v>36</v>
      </c>
      <c r="B15" s="6" t="n">
        <v>816</v>
      </c>
      <c r="C15" s="6" t="n">
        <v>836</v>
      </c>
    </row>
    <row r="16" spans="1:3">
      <c r="A16" s="4" t="s">
        <v>37</v>
      </c>
      <c r="B16" s="6" t="n">
        <v>114</v>
      </c>
      <c r="C16" s="6" t="n">
        <v>89</v>
      </c>
    </row>
    <row r="17" spans="1:3">
      <c r="A17" s="4" t="s">
        <v>38</v>
      </c>
      <c r="B17" s="6" t="n">
        <v>702</v>
      </c>
      <c r="C17" s="6" t="n">
        <v>747</v>
      </c>
    </row>
    <row r="18" spans="1:3">
      <c r="A18" s="4" t="s">
        <v>39</v>
      </c>
      <c r="B18" s="6" t="n">
        <v>0</v>
      </c>
      <c r="C18" s="6" t="n">
        <v>0</v>
      </c>
    </row>
    <row r="19" spans="1:3">
      <c r="A19" s="4" t="s">
        <v>40</v>
      </c>
      <c r="B19" s="6" t="n">
        <v>702</v>
      </c>
      <c r="C19" s="6" t="n">
        <v>747</v>
      </c>
    </row>
    <row r="20" spans="1:3">
      <c r="A20" s="3" t="s">
        <v>41</v>
      </c>
    </row>
    <row r="21" spans="1:3">
      <c r="A21" s="4" t="s">
        <v>42</v>
      </c>
      <c r="B21" s="6" t="n">
        <v>10</v>
      </c>
      <c r="C21" s="6" t="n">
        <v>-2</v>
      </c>
    </row>
    <row r="22" spans="1:3">
      <c r="A22" s="4" t="s">
        <v>43</v>
      </c>
      <c r="B22" s="6" t="n">
        <v>13</v>
      </c>
      <c r="C22" s="6" t="n">
        <v>18</v>
      </c>
    </row>
    <row r="23" spans="1:3">
      <c r="A23" s="4" t="s">
        <v>44</v>
      </c>
      <c r="B23" s="6" t="n">
        <v>679</v>
      </c>
      <c r="C23" s="6" t="n">
        <v>731</v>
      </c>
    </row>
    <row r="24" spans="1:3">
      <c r="A24" s="4" t="s">
        <v>38</v>
      </c>
      <c r="B24" s="7" t="n">
        <v>702</v>
      </c>
      <c r="C24" s="7" t="n">
        <v>747</v>
      </c>
    </row>
    <row r="25" spans="1:3">
      <c r="A25" s="3" t="s">
        <v>45</v>
      </c>
    </row>
    <row r="26" spans="1:3">
      <c r="A26" s="4" t="s">
        <v>46</v>
      </c>
      <c r="B26" s="7" t="n">
        <v>6340</v>
      </c>
      <c r="C26" s="7" t="n">
        <v>7319</v>
      </c>
    </row>
    <row r="27" spans="1:3">
      <c r="A27" s="4" t="s">
        <v>47</v>
      </c>
      <c r="B27" s="6" t="n">
        <v>6340</v>
      </c>
      <c r="C27" s="6" t="n">
        <v>7319</v>
      </c>
    </row>
    <row r="28" spans="1:3">
      <c r="A28" s="4" t="s">
        <v>48</v>
      </c>
      <c r="B28" s="7" t="n">
        <v>8750</v>
      </c>
      <c r="C28" s="7" t="n">
        <v>269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6</v>
      </c>
      <c r="B1" s="2" t="s">
        <v>1</v>
      </c>
    </row>
    <row r="2" spans="1:2">
      <c r="B2" s="2" t="s">
        <v>22</v>
      </c>
    </row>
    <row r="3" spans="1:2">
      <c r="A3" s="3" t="s">
        <v>180</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8</v>
      </c>
      <c r="B1" s="2" t="s">
        <v>1</v>
      </c>
    </row>
    <row r="2" spans="1:2">
      <c r="B2" s="2" t="s">
        <v>2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1</v>
      </c>
      <c r="B1" s="2" t="s">
        <v>1</v>
      </c>
    </row>
    <row r="2" spans="1:2">
      <c r="B2" s="2" t="s">
        <v>22</v>
      </c>
    </row>
    <row r="3" spans="1:2">
      <c r="A3" s="3" t="s">
        <v>18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6</v>
      </c>
      <c r="B1" s="2" t="s">
        <v>1</v>
      </c>
    </row>
    <row r="2" spans="1:2">
      <c r="B2" s="2" t="s">
        <v>2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9</v>
      </c>
      <c r="B1" s="2" t="s">
        <v>1</v>
      </c>
    </row>
    <row r="2" spans="1:2">
      <c r="B2" s="2" t="s">
        <v>22</v>
      </c>
    </row>
    <row r="3" spans="1:2">
      <c r="A3" s="3" t="s">
        <v>180</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4</v>
      </c>
      <c r="B1" s="2" t="s">
        <v>1</v>
      </c>
    </row>
    <row r="2" spans="1:2">
      <c r="B2" s="2" t="s">
        <v>2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1</v>
      </c>
    </row>
    <row r="2" spans="1:2">
      <c r="B2" s="2" t="s">
        <v>2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v>
      </c>
      <c r="B1" s="2" t="s">
        <v>1</v>
      </c>
    </row>
    <row r="2" spans="1:3">
      <c r="B2" s="2" t="s">
        <v>22</v>
      </c>
      <c r="C2" s="2" t="s">
        <v>23</v>
      </c>
    </row>
    <row r="3" spans="1:3">
      <c r="A3" s="4" t="s">
        <v>50</v>
      </c>
      <c r="B3" s="7" t="n">
        <v>4949</v>
      </c>
      <c r="C3" s="7" t="n">
        <v>4903</v>
      </c>
    </row>
    <row r="4" spans="1:3">
      <c r="A4" s="4" t="s">
        <v>51</v>
      </c>
      <c r="B4" s="6" t="n">
        <v>1536</v>
      </c>
      <c r="C4" s="6" t="n">
        <v>1588</v>
      </c>
    </row>
    <row r="5" spans="1:3">
      <c r="A5" s="4" t="s">
        <v>52</v>
      </c>
      <c r="B5" s="6" t="n">
        <v>3450</v>
      </c>
      <c r="C5" s="6" t="n">
        <v>3419</v>
      </c>
    </row>
    <row r="6" spans="1:3">
      <c r="A6" s="4" t="s">
        <v>53</v>
      </c>
    </row>
    <row r="7" spans="1:3">
      <c r="A7" s="4" t="s">
        <v>50</v>
      </c>
      <c r="B7" s="6" t="n">
        <v>159</v>
      </c>
      <c r="C7" s="6" t="n">
        <v>159</v>
      </c>
    </row>
    <row r="8" spans="1:3">
      <c r="A8" s="4" t="s">
        <v>51</v>
      </c>
      <c r="B8" s="6" t="n">
        <v>1554</v>
      </c>
      <c r="C8" s="6" t="n">
        <v>1567</v>
      </c>
    </row>
    <row r="9" spans="1:3">
      <c r="A9" s="4" t="s">
        <v>52</v>
      </c>
      <c r="B9" s="7" t="n">
        <v>2335</v>
      </c>
      <c r="C9" s="7" t="n">
        <v>26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0</v>
      </c>
      <c r="B1" s="2" t="s">
        <v>1</v>
      </c>
    </row>
    <row r="2" spans="1:2">
      <c r="B2" s="2" t="s">
        <v>22</v>
      </c>
    </row>
    <row r="3" spans="1:2">
      <c r="A3" s="3" t="s">
        <v>231</v>
      </c>
    </row>
    <row r="4" spans="1:2">
      <c r="A4" s="4" t="s">
        <v>230</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3</v>
      </c>
      <c r="B1" s="2" t="s">
        <v>1</v>
      </c>
    </row>
    <row r="2" spans="1:2">
      <c r="B2" s="2" t="s">
        <v>22</v>
      </c>
    </row>
    <row r="3" spans="1:2">
      <c r="A3" s="3" t="s">
        <v>234</v>
      </c>
    </row>
    <row r="4" spans="1:2">
      <c r="A4" s="4" t="s">
        <v>233</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2</v>
      </c>
    </row>
    <row r="3" spans="1:2">
      <c r="A3" s="3" t="s">
        <v>237</v>
      </c>
    </row>
    <row r="4" spans="1:2">
      <c r="A4" s="4" t="s">
        <v>236</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2</v>
      </c>
    </row>
    <row r="3" spans="1:2">
      <c r="A3" s="3" t="s">
        <v>237</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2</v>
      </c>
    </row>
    <row r="3" spans="1:2">
      <c r="A3" s="3" t="s">
        <v>242</v>
      </c>
    </row>
    <row r="4" spans="1:2">
      <c r="A4" s="4" t="s">
        <v>241</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2</v>
      </c>
    </row>
    <row r="3" spans="1:2">
      <c r="A3" s="3" t="s">
        <v>245</v>
      </c>
    </row>
    <row r="4" spans="1:2">
      <c r="A4" s="4" t="s">
        <v>244</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6"/>
    <col customWidth="1" max="2" min="2" width="80"/>
  </cols>
  <sheetData>
    <row r="1" spans="1:2">
      <c r="A1" s="1" t="s">
        <v>247</v>
      </c>
      <c r="B1" s="2" t="s">
        <v>1</v>
      </c>
    </row>
    <row r="2" spans="1:2">
      <c r="B2" s="2" t="s">
        <v>22</v>
      </c>
    </row>
    <row r="3" spans="1:2">
      <c r="A3" s="3" t="s">
        <v>17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191</v>
      </c>
      <c r="B15" s="4" t="s">
        <v>270</v>
      </c>
    </row>
    <row r="16" spans="1:2">
      <c r="A16" s="4" t="s">
        <v>194</v>
      </c>
      <c r="B16" s="4" t="s">
        <v>271</v>
      </c>
    </row>
    <row r="17" spans="1:2">
      <c r="A17" s="4" t="s">
        <v>272</v>
      </c>
      <c r="B17" s="4" t="s">
        <v>273</v>
      </c>
    </row>
    <row r="18" spans="1:2">
      <c r="A18" s="4" t="s">
        <v>274</v>
      </c>
      <c r="B18" s="4" t="s">
        <v>275</v>
      </c>
    </row>
    <row r="19" spans="1:2">
      <c r="A19" s="4" t="s">
        <v>179</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24</v>
      </c>
      <c r="B28" s="4" t="s">
        <v>293</v>
      </c>
    </row>
    <row r="29" spans="1:2">
      <c r="A29" s="4" t="s">
        <v>294</v>
      </c>
      <c r="B29" s="4" t="s">
        <v>295</v>
      </c>
    </row>
    <row r="30" spans="1:2">
      <c r="A30" s="4" t="s">
        <v>211</v>
      </c>
      <c r="B30" s="4" t="s">
        <v>296</v>
      </c>
    </row>
    <row r="31" spans="1:2">
      <c r="A31" s="4" t="s">
        <v>213</v>
      </c>
      <c r="B31" s="4" t="s">
        <v>297</v>
      </c>
    </row>
    <row r="32" spans="1:2">
      <c r="A32" s="4" t="s">
        <v>173</v>
      </c>
      <c r="B32"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99</v>
      </c>
      <c r="B1" s="2" t="s">
        <v>1</v>
      </c>
    </row>
    <row r="2" spans="1:2">
      <c r="B2" s="2" t="s">
        <v>22</v>
      </c>
    </row>
    <row r="3" spans="1:2">
      <c r="A3" s="3" t="s">
        <v>169</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2</v>
      </c>
    </row>
    <row r="3" spans="1:2">
      <c r="A3" s="4" t="s">
        <v>167</v>
      </c>
    </row>
    <row r="4" spans="1:2">
      <c r="A4" s="4" t="s">
        <v>303</v>
      </c>
      <c r="B4" s="4" t="s">
        <v>304</v>
      </c>
    </row>
    <row r="5" spans="1:2">
      <c r="A5" s="4" t="s">
        <v>164</v>
      </c>
    </row>
    <row r="6" spans="1:2">
      <c r="A6" s="4" t="s">
        <v>303</v>
      </c>
      <c r="B6" s="4" t="s">
        <v>305</v>
      </c>
    </row>
    <row r="7" spans="1:2">
      <c r="A7" s="4" t="s">
        <v>162</v>
      </c>
    </row>
    <row r="8" spans="1:2">
      <c r="A8" s="4" t="s">
        <v>303</v>
      </c>
      <c r="B8" s="4" t="s">
        <v>306</v>
      </c>
    </row>
    <row r="9" spans="1:2">
      <c r="A9" s="4" t="s">
        <v>307</v>
      </c>
    </row>
    <row r="10" spans="1:2">
      <c r="A10" s="4" t="s">
        <v>308</v>
      </c>
      <c r="B10"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10</v>
      </c>
      <c r="B1" s="2" t="s">
        <v>1</v>
      </c>
    </row>
    <row r="2" spans="1:2">
      <c r="B2" s="2" t="s">
        <v>22</v>
      </c>
    </row>
    <row r="3" spans="1:2">
      <c r="A3" s="3" t="s">
        <v>180</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2</v>
      </c>
      <c r="C1" s="2" t="s">
        <v>23</v>
      </c>
    </row>
    <row r="2" spans="1:3">
      <c r="A2" s="3" t="s">
        <v>55</v>
      </c>
    </row>
    <row r="3" spans="1:3">
      <c r="A3" s="4" t="s">
        <v>56</v>
      </c>
      <c r="B3" s="7" t="n">
        <v>89</v>
      </c>
      <c r="C3" s="7" t="n">
        <v>100</v>
      </c>
    </row>
    <row r="4" spans="1:3">
      <c r="A4" s="4" t="s">
        <v>57</v>
      </c>
      <c r="B4" s="6" t="n">
        <v>772</v>
      </c>
      <c r="C4" s="6" t="n">
        <v>1016</v>
      </c>
    </row>
    <row r="5" spans="1:3">
      <c r="A5" s="4" t="s">
        <v>58</v>
      </c>
      <c r="B5" s="6" t="n">
        <v>184</v>
      </c>
      <c r="C5" s="6" t="n">
        <v>224</v>
      </c>
    </row>
    <row r="6" spans="1:3">
      <c r="A6" s="4" t="s">
        <v>59</v>
      </c>
      <c r="B6" s="6" t="n">
        <v>36</v>
      </c>
      <c r="C6" s="6" t="n">
        <v>31</v>
      </c>
    </row>
    <row r="7" spans="1:3">
      <c r="A7" s="4" t="s">
        <v>60</v>
      </c>
      <c r="B7" s="6" t="n">
        <v>21</v>
      </c>
      <c r="C7" s="6" t="n">
        <v>23</v>
      </c>
    </row>
    <row r="8" spans="1:3">
      <c r="A8" s="4" t="s">
        <v>61</v>
      </c>
      <c r="B8" s="6" t="n">
        <v>19</v>
      </c>
      <c r="C8" s="6" t="n">
        <v>19</v>
      </c>
    </row>
    <row r="9" spans="1:3">
      <c r="A9" s="4" t="s">
        <v>62</v>
      </c>
      <c r="B9" s="6" t="n">
        <v>0</v>
      </c>
      <c r="C9" s="6" t="n">
        <v>2</v>
      </c>
    </row>
    <row r="10" spans="1:3">
      <c r="A10" s="4" t="s">
        <v>63</v>
      </c>
      <c r="B10" s="6" t="n">
        <v>24</v>
      </c>
      <c r="C10" s="6" t="n">
        <v>35</v>
      </c>
    </row>
    <row r="11" spans="1:3">
      <c r="A11" s="4" t="s">
        <v>64</v>
      </c>
      <c r="B11" s="6" t="n">
        <v>1145</v>
      </c>
      <c r="C11" s="6" t="n">
        <v>1450</v>
      </c>
    </row>
    <row r="12" spans="1:3">
      <c r="A12" s="3" t="s">
        <v>65</v>
      </c>
    </row>
    <row r="13" spans="1:3">
      <c r="A13" s="4" t="s">
        <v>66</v>
      </c>
      <c r="B13" s="6" t="n">
        <v>25911</v>
      </c>
      <c r="C13" s="6" t="n">
        <v>25356</v>
      </c>
    </row>
    <row r="14" spans="1:3">
      <c r="A14" s="4" t="s">
        <v>67</v>
      </c>
      <c r="B14" s="6" t="n">
        <v>9319</v>
      </c>
      <c r="C14" s="6" t="n">
        <v>9134</v>
      </c>
    </row>
    <row r="15" spans="1:3">
      <c r="A15" s="4" t="s">
        <v>68</v>
      </c>
      <c r="B15" s="6" t="n">
        <v>16592</v>
      </c>
      <c r="C15" s="6" t="n">
        <v>16222</v>
      </c>
    </row>
    <row r="16" spans="1:3">
      <c r="A16" s="4" t="s">
        <v>69</v>
      </c>
      <c r="B16" s="6" t="n">
        <v>1144</v>
      </c>
      <c r="C16" s="6" t="n">
        <v>1025</v>
      </c>
    </row>
    <row r="17" spans="1:3">
      <c r="A17" s="4" t="s">
        <v>70</v>
      </c>
      <c r="B17" s="6" t="n">
        <v>157</v>
      </c>
      <c r="C17" s="6" t="n">
        <v>154</v>
      </c>
    </row>
    <row r="18" spans="1:3">
      <c r="A18" s="4" t="s">
        <v>71</v>
      </c>
      <c r="B18" s="6" t="n">
        <v>17893</v>
      </c>
      <c r="C18" s="6" t="n">
        <v>17401</v>
      </c>
    </row>
    <row r="19" spans="1:3">
      <c r="A19" s="3" t="s">
        <v>72</v>
      </c>
    </row>
    <row r="20" spans="1:3">
      <c r="A20" s="4" t="s">
        <v>59</v>
      </c>
      <c r="B20" s="6" t="n">
        <v>3015</v>
      </c>
      <c r="C20" s="6" t="n">
        <v>3200</v>
      </c>
    </row>
    <row r="21" spans="1:3">
      <c r="A21" s="4" t="s">
        <v>61</v>
      </c>
      <c r="B21" s="6" t="n">
        <v>1610</v>
      </c>
      <c r="C21" s="6" t="n">
        <v>7</v>
      </c>
    </row>
    <row r="22" spans="1:3">
      <c r="A22" s="4" t="s">
        <v>73</v>
      </c>
      <c r="B22" s="6" t="n">
        <v>336</v>
      </c>
      <c r="C22" s="6" t="n">
        <v>276</v>
      </c>
    </row>
    <row r="23" spans="1:3">
      <c r="A23" s="4" t="s">
        <v>74</v>
      </c>
      <c r="B23" s="6" t="n">
        <v>163</v>
      </c>
      <c r="C23" s="6" t="n">
        <v>173</v>
      </c>
    </row>
    <row r="24" spans="1:3">
      <c r="A24" s="4" t="s">
        <v>75</v>
      </c>
      <c r="B24" s="6" t="n">
        <v>34</v>
      </c>
      <c r="C24" s="6" t="n">
        <v>36</v>
      </c>
    </row>
    <row r="25" spans="1:3">
      <c r="A25" s="4" t="s">
        <v>62</v>
      </c>
      <c r="B25" s="6" t="n">
        <v>1</v>
      </c>
      <c r="C25" s="6" t="n">
        <v>0</v>
      </c>
    </row>
    <row r="26" spans="1:3">
      <c r="A26" s="4" t="s">
        <v>27</v>
      </c>
      <c r="B26" s="6" t="n">
        <v>6</v>
      </c>
      <c r="C26" s="6" t="n">
        <v>7</v>
      </c>
    </row>
    <row r="27" spans="1:3">
      <c r="A27" s="4" t="s">
        <v>76</v>
      </c>
      <c r="B27" s="6" t="n">
        <v>5165</v>
      </c>
      <c r="C27" s="6" t="n">
        <v>3699</v>
      </c>
    </row>
    <row r="28" spans="1:3">
      <c r="A28" s="4" t="s">
        <v>77</v>
      </c>
      <c r="B28" s="6" t="n">
        <v>24203</v>
      </c>
      <c r="C28" s="6" t="n">
        <v>22550</v>
      </c>
    </row>
    <row r="29" spans="1:3">
      <c r="A29" s="3" t="s">
        <v>78</v>
      </c>
    </row>
    <row r="30" spans="1:3">
      <c r="A30" s="4" t="s">
        <v>79</v>
      </c>
      <c r="B30" s="6" t="n">
        <v>0</v>
      </c>
      <c r="C30" s="6" t="n">
        <v>2</v>
      </c>
    </row>
    <row r="31" spans="1:3">
      <c r="A31" s="4" t="s">
        <v>80</v>
      </c>
      <c r="B31" s="6" t="n">
        <v>1491</v>
      </c>
      <c r="C31" s="6" t="n">
        <v>0</v>
      </c>
    </row>
    <row r="32" spans="1:3">
      <c r="A32" s="4" t="s">
        <v>81</v>
      </c>
      <c r="B32" s="6" t="n">
        <v>152</v>
      </c>
      <c r="C32" s="6" t="n">
        <v>173</v>
      </c>
    </row>
    <row r="33" spans="1:3">
      <c r="A33" s="4" t="s">
        <v>82</v>
      </c>
      <c r="B33" s="6" t="n">
        <v>591</v>
      </c>
      <c r="C33" s="6" t="n">
        <v>611</v>
      </c>
    </row>
    <row r="34" spans="1:3">
      <c r="A34" s="4" t="s">
        <v>83</v>
      </c>
      <c r="B34" s="6" t="n">
        <v>132</v>
      </c>
      <c r="C34" s="6" t="n">
        <v>227</v>
      </c>
    </row>
    <row r="35" spans="1:3">
      <c r="A35" s="4" t="s">
        <v>84</v>
      </c>
      <c r="B35" s="6" t="n">
        <v>96</v>
      </c>
      <c r="C35" s="6" t="n">
        <v>100</v>
      </c>
    </row>
    <row r="36" spans="1:3">
      <c r="A36" s="4" t="s">
        <v>85</v>
      </c>
      <c r="B36" s="6" t="n">
        <v>19</v>
      </c>
      <c r="C36" s="6" t="n">
        <v>47</v>
      </c>
    </row>
    <row r="37" spans="1:3">
      <c r="A37" s="4" t="s">
        <v>62</v>
      </c>
      <c r="B37" s="6" t="n">
        <v>0</v>
      </c>
      <c r="C37" s="6" t="n">
        <v>3</v>
      </c>
    </row>
    <row r="38" spans="1:3">
      <c r="A38" s="4" t="s">
        <v>86</v>
      </c>
      <c r="B38" s="6" t="n">
        <v>500</v>
      </c>
      <c r="C38" s="6" t="n">
        <v>552</v>
      </c>
    </row>
    <row r="39" spans="1:3">
      <c r="A39" s="4" t="s">
        <v>87</v>
      </c>
      <c r="B39" s="6" t="n">
        <v>2981</v>
      </c>
      <c r="C39" s="6" t="n">
        <v>1715</v>
      </c>
    </row>
    <row r="40" spans="1:3">
      <c r="A40" s="4" t="s">
        <v>88</v>
      </c>
      <c r="B40" s="6" t="n">
        <v>8224</v>
      </c>
      <c r="C40" s="6" t="n">
        <v>8373</v>
      </c>
    </row>
    <row r="41" spans="1:3">
      <c r="A41" s="3" t="s">
        <v>89</v>
      </c>
    </row>
    <row r="42" spans="1:3">
      <c r="A42" s="4" t="s">
        <v>90</v>
      </c>
      <c r="B42" s="6" t="n">
        <v>1541</v>
      </c>
      <c r="C42" s="6" t="n">
        <v>1533</v>
      </c>
    </row>
    <row r="43" spans="1:3">
      <c r="A43" s="4" t="s">
        <v>91</v>
      </c>
      <c r="B43" s="6" t="n">
        <v>952</v>
      </c>
      <c r="C43" s="6" t="n">
        <v>1236</v>
      </c>
    </row>
    <row r="44" spans="1:3">
      <c r="A44" s="4" t="s">
        <v>85</v>
      </c>
      <c r="B44" s="6" t="n">
        <v>236</v>
      </c>
      <c r="C44" s="6" t="n">
        <v>168</v>
      </c>
    </row>
    <row r="45" spans="1:3">
      <c r="A45" s="4" t="s">
        <v>92</v>
      </c>
      <c r="B45" s="6" t="n">
        <v>206</v>
      </c>
      <c r="C45" s="6" t="n">
        <v>1313</v>
      </c>
    </row>
    <row r="46" spans="1:3">
      <c r="A46" s="4" t="s">
        <v>93</v>
      </c>
      <c r="B46" s="6" t="n">
        <v>185</v>
      </c>
      <c r="C46" s="6" t="n">
        <v>221</v>
      </c>
    </row>
    <row r="47" spans="1:3">
      <c r="A47" s="4" t="s">
        <v>94</v>
      </c>
      <c r="B47" s="6" t="n">
        <v>17</v>
      </c>
      <c r="C47" s="6" t="n">
        <v>18</v>
      </c>
    </row>
    <row r="48" spans="1:3">
      <c r="A48" s="4" t="s">
        <v>95</v>
      </c>
      <c r="B48" s="6" t="n">
        <v>10</v>
      </c>
      <c r="C48" s="6" t="n">
        <v>0</v>
      </c>
    </row>
    <row r="49" spans="1:3">
      <c r="A49" s="4" t="s">
        <v>96</v>
      </c>
      <c r="B49" s="6" t="n">
        <v>9</v>
      </c>
      <c r="C49" s="6" t="n">
        <v>9</v>
      </c>
    </row>
    <row r="50" spans="1:3">
      <c r="A50" s="4" t="s">
        <v>97</v>
      </c>
      <c r="B50" s="6" t="n">
        <v>17</v>
      </c>
      <c r="C50" s="6" t="n">
        <v>17</v>
      </c>
    </row>
    <row r="51" spans="1:3">
      <c r="A51" s="4" t="s">
        <v>98</v>
      </c>
      <c r="B51" s="6" t="n">
        <v>3173</v>
      </c>
      <c r="C51" s="6" t="n">
        <v>4515</v>
      </c>
    </row>
    <row r="52" spans="1:3">
      <c r="A52" s="4" t="s">
        <v>99</v>
      </c>
      <c r="B52" s="7" t="n">
        <v>14378</v>
      </c>
      <c r="C52" s="7" t="n">
        <v>14603</v>
      </c>
    </row>
    <row r="53" spans="1:3">
      <c r="A53" s="4" t="s">
        <v>100</v>
      </c>
      <c r="B53" s="4" t="s">
        <v>101</v>
      </c>
      <c r="C53" s="4" t="s">
        <v>101</v>
      </c>
    </row>
    <row r="54" spans="1:3">
      <c r="A54" s="4" t="s">
        <v>102</v>
      </c>
      <c r="B54" s="4" t="s">
        <v>101</v>
      </c>
      <c r="C54" s="4" t="s">
        <v>101</v>
      </c>
    </row>
    <row r="55" spans="1:3">
      <c r="A55" s="4" t="s">
        <v>103</v>
      </c>
      <c r="B55" s="7" t="n">
        <v>0</v>
      </c>
      <c r="C55" s="7" t="n">
        <v>323</v>
      </c>
    </row>
    <row r="56" spans="1:3">
      <c r="A56" s="4" t="s">
        <v>104</v>
      </c>
      <c r="B56" s="6" t="n">
        <v>23</v>
      </c>
      <c r="C56" s="6" t="n">
        <v>21</v>
      </c>
    </row>
    <row r="57" spans="1:3">
      <c r="A57" s="3" t="s">
        <v>105</v>
      </c>
    </row>
    <row r="58" spans="1:3">
      <c r="A58" s="4" t="s">
        <v>106</v>
      </c>
      <c r="B58" s="6" t="n">
        <v>6000</v>
      </c>
      <c r="C58" s="6" t="n">
        <v>3314</v>
      </c>
    </row>
    <row r="59" spans="1:3">
      <c r="A59" s="4" t="s">
        <v>107</v>
      </c>
      <c r="B59" s="6" t="n">
        <v>3759</v>
      </c>
      <c r="C59" s="6" t="n">
        <v>4249</v>
      </c>
    </row>
    <row r="60" spans="1:3">
      <c r="A60" s="4" t="s">
        <v>108</v>
      </c>
      <c r="B60" s="6" t="n">
        <v>-9</v>
      </c>
      <c r="C60" s="6" t="n">
        <v>-9</v>
      </c>
    </row>
    <row r="61" spans="1:3">
      <c r="A61" s="4" t="s">
        <v>109</v>
      </c>
      <c r="B61" s="6" t="n">
        <v>9750</v>
      </c>
      <c r="C61" s="6" t="n">
        <v>7554</v>
      </c>
    </row>
    <row r="62" spans="1:3">
      <c r="A62" s="4" t="s">
        <v>42</v>
      </c>
      <c r="B62" s="6" t="n">
        <v>52</v>
      </c>
      <c r="C62" s="6" t="n">
        <v>49</v>
      </c>
    </row>
    <row r="63" spans="1:3">
      <c r="A63" s="4" t="s">
        <v>110</v>
      </c>
      <c r="B63" s="6" t="n">
        <v>9802</v>
      </c>
      <c r="C63" s="6" t="n">
        <v>7603</v>
      </c>
    </row>
    <row r="64" spans="1:3">
      <c r="A64" s="4" t="s">
        <v>111</v>
      </c>
      <c r="B64" s="7" t="n">
        <v>24203</v>
      </c>
      <c r="C64" s="7" t="n">
        <v>2255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13</v>
      </c>
      <c r="B1" s="2" t="s">
        <v>1</v>
      </c>
    </row>
    <row r="2" spans="1:2">
      <c r="B2" s="2" t="s">
        <v>22</v>
      </c>
    </row>
    <row r="3" spans="1:2">
      <c r="A3" s="3" t="s">
        <v>183</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316</v>
      </c>
      <c r="B1" s="2" t="s">
        <v>1</v>
      </c>
    </row>
    <row r="2" spans="1:2">
      <c r="B2" s="2" t="s">
        <v>22</v>
      </c>
    </row>
    <row r="3" spans="1:2">
      <c r="A3" s="3" t="s">
        <v>18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23</v>
      </c>
      <c r="B1" s="2" t="s">
        <v>1</v>
      </c>
    </row>
    <row r="2" spans="1:2">
      <c r="B2" s="2" t="s">
        <v>22</v>
      </c>
    </row>
    <row r="3" spans="1:2">
      <c r="A3" s="3" t="s">
        <v>18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8</v>
      </c>
      <c r="B1" s="2" t="s">
        <v>1</v>
      </c>
    </row>
    <row r="2" spans="1:2">
      <c r="B2" s="2" t="s">
        <v>22</v>
      </c>
    </row>
    <row r="3" spans="1:2">
      <c r="A3" s="3" t="s">
        <v>192</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1</v>
      </c>
      <c r="B1" s="2" t="s">
        <v>1</v>
      </c>
    </row>
    <row r="2" spans="1:2">
      <c r="B2" s="2" t="s">
        <v>22</v>
      </c>
    </row>
    <row r="3" spans="1:2">
      <c r="A3" s="3" t="s">
        <v>195</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4</v>
      </c>
      <c r="B1" s="2" t="s">
        <v>1</v>
      </c>
    </row>
    <row r="2" spans="1:2">
      <c r="B2" s="2" t="s">
        <v>22</v>
      </c>
    </row>
    <row r="3" spans="1:2">
      <c r="A3" s="3" t="s">
        <v>198</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2</v>
      </c>
    </row>
    <row r="3" spans="1:2">
      <c r="A3" s="3" t="s">
        <v>20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2</v>
      </c>
    </row>
    <row r="3" spans="1:2">
      <c r="A3" s="3" t="s">
        <v>20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53</v>
      </c>
      <c r="B1" s="2" t="s">
        <v>1</v>
      </c>
    </row>
    <row r="2" spans="1:2">
      <c r="B2" s="2" t="s">
        <v>22</v>
      </c>
    </row>
    <row r="3" spans="1:2">
      <c r="A3" s="3" t="s">
        <v>180</v>
      </c>
    </row>
    <row r="4" spans="1:2">
      <c r="A4" s="4" t="s">
        <v>354</v>
      </c>
      <c r="B4"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2</v>
      </c>
    </row>
    <row r="3" spans="1:2">
      <c r="A3" s="4" t="s">
        <v>357</v>
      </c>
      <c r="B3" s="4"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79</v>
      </c>
      <c r="B14" s="4" t="s">
        <v>380</v>
      </c>
    </row>
    <row r="15" spans="1:2">
      <c r="A15" s="4" t="s">
        <v>381</v>
      </c>
      <c r="B15" s="4" t="s">
        <v>382</v>
      </c>
    </row>
    <row r="16" spans="1:2">
      <c r="A16" s="4" t="s">
        <v>383</v>
      </c>
      <c r="B16" s="4" t="s">
        <v>384</v>
      </c>
    </row>
    <row r="17" spans="1:2">
      <c r="A17" s="4" t="s">
        <v>385</v>
      </c>
      <c r="B17" s="4" t="s">
        <v>386</v>
      </c>
    </row>
    <row r="18" spans="1:2">
      <c r="A18" s="4" t="s">
        <v>387</v>
      </c>
    </row>
    <row r="19" spans="1:2">
      <c r="A19" s="4" t="s">
        <v>388</v>
      </c>
      <c r="B19" s="4" t="s">
        <v>389</v>
      </c>
    </row>
    <row r="20" spans="1:2">
      <c r="A20" s="4" t="s">
        <v>390</v>
      </c>
    </row>
    <row r="21" spans="1:2">
      <c r="A21" s="4" t="s">
        <v>388</v>
      </c>
      <c r="B21"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112</v>
      </c>
      <c r="B1" s="2" t="s">
        <v>22</v>
      </c>
      <c r="C1" s="2" t="s">
        <v>23</v>
      </c>
    </row>
    <row r="2" spans="1:3">
      <c r="A2" s="3" t="s">
        <v>113</v>
      </c>
    </row>
    <row r="3" spans="1:3">
      <c r="A3" s="4" t="s">
        <v>114</v>
      </c>
      <c r="B3" s="7" t="n">
        <v>61</v>
      </c>
      <c r="C3" s="7" t="n">
        <v>66</v>
      </c>
    </row>
    <row r="4" spans="1:3">
      <c r="A4" s="4" t="s">
        <v>115</v>
      </c>
      <c r="B4" s="6" t="n">
        <v>274</v>
      </c>
      <c r="C4" s="6" t="n">
        <v>305</v>
      </c>
    </row>
    <row r="5" spans="1:3">
      <c r="A5" s="4" t="s">
        <v>116</v>
      </c>
      <c r="B5" s="6" t="n">
        <v>0</v>
      </c>
      <c r="C5" s="6" t="n">
        <v>252</v>
      </c>
    </row>
    <row r="6" spans="1:3">
      <c r="A6" s="4" t="s">
        <v>116</v>
      </c>
      <c r="B6" s="7" t="n">
        <v>51</v>
      </c>
      <c r="C6" s="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2</v>
      </c>
    </row>
    <row r="3" spans="1:2">
      <c r="A3" s="3" t="s">
        <v>180</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99</v>
      </c>
      <c r="B1" s="2" t="s">
        <v>1</v>
      </c>
    </row>
    <row r="2" spans="1:2">
      <c r="B2" s="2" t="s">
        <v>22</v>
      </c>
    </row>
    <row r="3" spans="1:2">
      <c r="A3" s="3" t="s">
        <v>217</v>
      </c>
    </row>
    <row r="4" spans="1:2">
      <c r="A4" s="4" t="s">
        <v>400</v>
      </c>
      <c r="B4"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402</v>
      </c>
      <c r="B1" s="2" t="s">
        <v>1</v>
      </c>
    </row>
    <row r="2" spans="1:2">
      <c r="B2" s="2" t="s">
        <v>22</v>
      </c>
    </row>
    <row r="3" spans="1:2">
      <c r="A3" s="3" t="s">
        <v>22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07</v>
      </c>
      <c r="B1" s="2" t="s">
        <v>1</v>
      </c>
    </row>
    <row r="2" spans="1:2">
      <c r="B2" s="2" t="s">
        <v>22</v>
      </c>
    </row>
    <row r="3" spans="1:2">
      <c r="A3" s="3" t="s">
        <v>228</v>
      </c>
    </row>
    <row r="4" spans="1:2">
      <c r="A4" s="4" t="s">
        <v>408</v>
      </c>
      <c r="B4"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10</v>
      </c>
      <c r="B1" s="2" t="s">
        <v>1</v>
      </c>
    </row>
    <row r="2" spans="1:2">
      <c r="B2" s="2" t="s">
        <v>22</v>
      </c>
    </row>
    <row r="3" spans="1:2">
      <c r="A3" s="3" t="s">
        <v>231</v>
      </c>
    </row>
    <row r="4" spans="1:2">
      <c r="A4" s="4" t="s">
        <v>411</v>
      </c>
      <c r="B4"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13</v>
      </c>
      <c r="B1" s="2" t="s">
        <v>1</v>
      </c>
    </row>
    <row r="2" spans="1:2">
      <c r="B2" s="2" t="s">
        <v>22</v>
      </c>
    </row>
    <row r="3" spans="1:2">
      <c r="A3" s="3" t="s">
        <v>234</v>
      </c>
    </row>
    <row r="4" spans="1:2">
      <c r="A4" s="4" t="s">
        <v>414</v>
      </c>
      <c r="B4"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416</v>
      </c>
      <c r="B1" s="2" t="s">
        <v>1</v>
      </c>
    </row>
    <row r="2" spans="1:2">
      <c r="B2" s="2" t="s">
        <v>22</v>
      </c>
    </row>
    <row r="3" spans="1:2">
      <c r="A3" s="3" t="s">
        <v>242</v>
      </c>
    </row>
    <row r="4" spans="1:2">
      <c r="A4" s="4" t="s">
        <v>417</v>
      </c>
      <c r="B4"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9</v>
      </c>
      <c r="B1" s="2" t="s">
        <v>420</v>
      </c>
      <c r="C1" s="2" t="s">
        <v>1</v>
      </c>
    </row>
    <row r="2" spans="1:3">
      <c r="B2" s="2" t="s">
        <v>421</v>
      </c>
      <c r="C2" s="2" t="s">
        <v>22</v>
      </c>
    </row>
    <row r="3" spans="1:3">
      <c r="A3" s="3" t="s">
        <v>422</v>
      </c>
    </row>
    <row r="4" spans="1:3">
      <c r="A4" s="4" t="s">
        <v>423</v>
      </c>
      <c r="C4" s="4" t="s">
        <v>424</v>
      </c>
    </row>
    <row r="5" spans="1:3">
      <c r="A5" s="4" t="s">
        <v>425</v>
      </c>
    </row>
    <row r="6" spans="1:3">
      <c r="A6" s="3" t="s">
        <v>422</v>
      </c>
    </row>
    <row r="7" spans="1:3">
      <c r="A7" s="4" t="s">
        <v>426</v>
      </c>
      <c r="B7" s="6" t="n">
        <v>595</v>
      </c>
    </row>
    <row r="8" spans="1:3">
      <c r="A8" s="4" t="s">
        <v>427</v>
      </c>
      <c r="B8"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9"/>
    <col customWidth="1" max="2" min="2" width="14"/>
    <col customWidth="1" max="3" min="3" width="15"/>
    <col customWidth="1" max="4" min="4" width="17"/>
    <col customWidth="1" max="5" min="5" width="17"/>
    <col customWidth="1" max="6" min="6" width="80"/>
    <col customWidth="1" max="7" min="7" width="14"/>
  </cols>
  <sheetData>
    <row r="1" spans="1:7">
      <c r="A1" s="1" t="s">
        <v>429</v>
      </c>
      <c r="B1" s="2" t="s">
        <v>22</v>
      </c>
      <c r="C1" s="2" t="s">
        <v>430</v>
      </c>
      <c r="D1" s="2" t="s">
        <v>431</v>
      </c>
      <c r="E1" s="2" t="s">
        <v>432</v>
      </c>
      <c r="F1" s="2" t="s">
        <v>22</v>
      </c>
      <c r="G1" s="2" t="s">
        <v>23</v>
      </c>
    </row>
    <row r="2" spans="1:7">
      <c r="A2" s="3" t="s">
        <v>433</v>
      </c>
    </row>
    <row r="3" spans="1:7">
      <c r="A3" s="4" t="s">
        <v>434</v>
      </c>
      <c r="F3" s="4" t="s">
        <v>435</v>
      </c>
    </row>
    <row r="4" spans="1:7">
      <c r="A4" s="4" t="s">
        <v>436</v>
      </c>
      <c r="F4" s="4" t="s">
        <v>437</v>
      </c>
    </row>
    <row r="5" spans="1:7">
      <c r="A5" s="4" t="s">
        <v>438</v>
      </c>
      <c r="F5" s="4" t="s">
        <v>439</v>
      </c>
    </row>
    <row r="6" spans="1:7">
      <c r="A6" s="4" t="s">
        <v>440</v>
      </c>
      <c r="F6" s="7" t="n">
        <v>0</v>
      </c>
      <c r="G6" s="7" t="n">
        <v>0</v>
      </c>
    </row>
    <row r="7" spans="1:7">
      <c r="A7" s="4" t="s">
        <v>441</v>
      </c>
      <c r="B7" s="7" t="n">
        <v>0</v>
      </c>
      <c r="F7" s="7" t="n">
        <v>0</v>
      </c>
      <c r="G7" s="7" t="n">
        <v>0</v>
      </c>
    </row>
    <row r="8" spans="1:7">
      <c r="A8" s="4" t="s">
        <v>442</v>
      </c>
    </row>
    <row r="9" spans="1:7">
      <c r="A9" s="3" t="s">
        <v>433</v>
      </c>
    </row>
    <row r="10" spans="1:7">
      <c r="A10" s="4" t="s">
        <v>443</v>
      </c>
      <c r="F10" s="4" t="s">
        <v>444</v>
      </c>
    </row>
    <row r="11" spans="1:7">
      <c r="A11" s="4" t="s">
        <v>445</v>
      </c>
    </row>
    <row r="12" spans="1:7">
      <c r="A12" s="3" t="s">
        <v>433</v>
      </c>
    </row>
    <row r="13" spans="1:7">
      <c r="A13" s="4" t="s">
        <v>446</v>
      </c>
      <c r="E13" s="7" t="n">
        <v>1477000000</v>
      </c>
    </row>
    <row r="14" spans="1:7">
      <c r="A14" s="4" t="s">
        <v>447</v>
      </c>
      <c r="D14" s="7" t="n">
        <v>1326000000</v>
      </c>
    </row>
    <row r="15" spans="1:7">
      <c r="A15" s="4" t="s">
        <v>448</v>
      </c>
    </row>
    <row r="16" spans="1:7">
      <c r="A16" s="3" t="s">
        <v>433</v>
      </c>
    </row>
    <row r="17" spans="1:7">
      <c r="A17" s="4" t="s">
        <v>447</v>
      </c>
      <c r="D17" s="6" t="n">
        <v>1430000000</v>
      </c>
    </row>
    <row r="18" spans="1:7">
      <c r="A18" s="4" t="s">
        <v>449</v>
      </c>
    </row>
    <row r="19" spans="1:7">
      <c r="A19" s="3" t="s">
        <v>433</v>
      </c>
    </row>
    <row r="20" spans="1:7">
      <c r="A20" s="4" t="s">
        <v>447</v>
      </c>
      <c r="D20" s="7" t="n">
        <v>1486000000</v>
      </c>
    </row>
    <row r="21" spans="1:7">
      <c r="A21" s="4" t="s">
        <v>450</v>
      </c>
    </row>
    <row r="22" spans="1:7">
      <c r="A22" s="3" t="s">
        <v>433</v>
      </c>
    </row>
    <row r="23" spans="1:7">
      <c r="A23" s="4" t="s">
        <v>451</v>
      </c>
      <c r="B23" s="4" t="s">
        <v>452</v>
      </c>
    </row>
    <row r="24" spans="1:7">
      <c r="A24" s="4" t="s">
        <v>453</v>
      </c>
    </row>
    <row r="25" spans="1:7">
      <c r="A25" s="3" t="s">
        <v>433</v>
      </c>
    </row>
    <row r="26" spans="1:7">
      <c r="A26" s="4" t="s">
        <v>451</v>
      </c>
      <c r="B26" s="4" t="s">
        <v>454</v>
      </c>
    </row>
    <row r="27" spans="1:7">
      <c r="A27" s="4" t="s">
        <v>455</v>
      </c>
    </row>
    <row r="28" spans="1:7">
      <c r="A28" s="3" t="s">
        <v>433</v>
      </c>
    </row>
    <row r="29" spans="1:7">
      <c r="A29" s="4" t="s">
        <v>456</v>
      </c>
      <c r="B29" s="4" t="s">
        <v>457</v>
      </c>
      <c r="F29" s="4" t="s">
        <v>457</v>
      </c>
    </row>
    <row r="30" spans="1:7">
      <c r="A30" s="4" t="s">
        <v>458</v>
      </c>
    </row>
    <row r="31" spans="1:7">
      <c r="A31" s="3" t="s">
        <v>433</v>
      </c>
    </row>
    <row r="32" spans="1:7">
      <c r="A32" s="4" t="s">
        <v>446</v>
      </c>
      <c r="C32" s="7" t="n">
        <v>39000000</v>
      </c>
    </row>
    <row r="33" spans="1:7">
      <c r="A33" s="4" t="s">
        <v>459</v>
      </c>
    </row>
    <row r="34" spans="1:7">
      <c r="A34" s="3" t="s">
        <v>433</v>
      </c>
    </row>
    <row r="35" spans="1:7">
      <c r="A35" s="4" t="s">
        <v>446</v>
      </c>
      <c r="C35" s="6" t="n">
        <v>36000000</v>
      </c>
    </row>
    <row r="36" spans="1:7">
      <c r="A36" s="4" t="s">
        <v>460</v>
      </c>
    </row>
    <row r="37" spans="1:7">
      <c r="A37" s="3" t="s">
        <v>433</v>
      </c>
    </row>
    <row r="38" spans="1:7">
      <c r="A38" s="4" t="s">
        <v>446</v>
      </c>
      <c r="C38" s="6" t="n">
        <v>37000000</v>
      </c>
    </row>
    <row r="39" spans="1:7">
      <c r="A39" s="4" t="s">
        <v>461</v>
      </c>
    </row>
    <row r="40" spans="1:7">
      <c r="A40" s="3" t="s">
        <v>433</v>
      </c>
    </row>
    <row r="41" spans="1:7">
      <c r="A41" s="4" t="s">
        <v>446</v>
      </c>
      <c r="C41" s="6" t="n">
        <v>38000000</v>
      </c>
    </row>
    <row r="42" spans="1:7">
      <c r="A42" s="4" t="s">
        <v>462</v>
      </c>
    </row>
    <row r="43" spans="1:7">
      <c r="A43" s="3" t="s">
        <v>433</v>
      </c>
    </row>
    <row r="44" spans="1:7">
      <c r="A44" s="4" t="s">
        <v>446</v>
      </c>
      <c r="C44" s="7" t="n">
        <v>37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6"/>
  </cols>
  <sheetData>
    <row r="1" spans="1:2">
      <c r="A1" s="1" t="s">
        <v>463</v>
      </c>
      <c r="B1" s="2" t="s">
        <v>1</v>
      </c>
    </row>
    <row r="2" spans="1:2">
      <c r="B2" s="2" t="s">
        <v>22</v>
      </c>
    </row>
    <row r="3" spans="1:2">
      <c r="A3" s="4" t="s">
        <v>464</v>
      </c>
    </row>
    <row r="4" spans="1:2">
      <c r="A4" s="3" t="s">
        <v>465</v>
      </c>
    </row>
    <row r="5" spans="1:2">
      <c r="A5" s="4" t="s">
        <v>466</v>
      </c>
      <c r="B5" s="4" t="s">
        <v>467</v>
      </c>
    </row>
    <row r="6" spans="1:2">
      <c r="A6" s="4" t="s">
        <v>468</v>
      </c>
      <c r="B6" s="4" t="s">
        <v>469</v>
      </c>
    </row>
    <row r="7" spans="1:2">
      <c r="A7" s="4" t="s">
        <v>470</v>
      </c>
    </row>
    <row r="8" spans="1:2">
      <c r="A8" s="3" t="s">
        <v>465</v>
      </c>
    </row>
    <row r="9" spans="1:2">
      <c r="A9" s="4" t="s">
        <v>466</v>
      </c>
      <c r="B9" s="4" t="s">
        <v>471</v>
      </c>
    </row>
    <row r="10" spans="1:2">
      <c r="A10" s="4" t="s">
        <v>468</v>
      </c>
      <c r="B10" s="4" t="s">
        <v>469</v>
      </c>
    </row>
    <row r="11" spans="1:2">
      <c r="A11" s="4" t="s">
        <v>472</v>
      </c>
    </row>
    <row r="12" spans="1:2">
      <c r="A12" s="3" t="s">
        <v>465</v>
      </c>
    </row>
    <row r="13" spans="1:2">
      <c r="A13" s="4" t="s">
        <v>466</v>
      </c>
      <c r="B13" s="4" t="s">
        <v>473</v>
      </c>
    </row>
    <row r="14" spans="1:2">
      <c r="A14" s="4" t="s">
        <v>468</v>
      </c>
      <c r="B14" s="4" t="s">
        <v>474</v>
      </c>
    </row>
    <row r="15" spans="1:2">
      <c r="A15" s="4" t="s">
        <v>475</v>
      </c>
    </row>
    <row r="16" spans="1:2">
      <c r="A16" s="3" t="s">
        <v>465</v>
      </c>
    </row>
    <row r="17" spans="1:2">
      <c r="A17" s="4" t="s">
        <v>466</v>
      </c>
      <c r="B17" s="4" t="s">
        <v>476</v>
      </c>
    </row>
    <row r="18" spans="1:2">
      <c r="A18" s="4" t="s">
        <v>468</v>
      </c>
      <c r="B18" s="4" t="s">
        <v>474</v>
      </c>
    </row>
    <row r="19" spans="1:2">
      <c r="A19" s="4" t="s">
        <v>477</v>
      </c>
    </row>
    <row r="20" spans="1:2">
      <c r="A20" s="3" t="s">
        <v>465</v>
      </c>
    </row>
    <row r="21" spans="1:2">
      <c r="A21" s="4" t="s">
        <v>478</v>
      </c>
      <c r="B21" s="4" t="s">
        <v>479</v>
      </c>
    </row>
    <row r="22" spans="1:2">
      <c r="A22" s="4" t="s">
        <v>480</v>
      </c>
    </row>
    <row r="23" spans="1:2">
      <c r="A23" s="3" t="s">
        <v>465</v>
      </c>
    </row>
    <row r="24" spans="1:2">
      <c r="A24" s="4" t="s">
        <v>478</v>
      </c>
      <c r="B24" s="4" t="s">
        <v>479</v>
      </c>
    </row>
    <row r="25" spans="1:2">
      <c r="A25" s="4" t="s">
        <v>481</v>
      </c>
    </row>
    <row r="26" spans="1:2">
      <c r="A26" s="3" t="s">
        <v>465</v>
      </c>
    </row>
    <row r="27" spans="1:2">
      <c r="A27" s="4" t="s">
        <v>478</v>
      </c>
      <c r="B27" s="4" t="s">
        <v>479</v>
      </c>
    </row>
    <row r="28" spans="1:2">
      <c r="A28" s="4" t="s">
        <v>482</v>
      </c>
    </row>
    <row r="29" spans="1:2">
      <c r="A29" s="3" t="s">
        <v>465</v>
      </c>
    </row>
    <row r="30" spans="1:2">
      <c r="A30" s="4" t="s">
        <v>478</v>
      </c>
      <c r="B30" s="4" t="s">
        <v>479</v>
      </c>
    </row>
    <row r="31" spans="1:2">
      <c r="A31" s="4" t="s">
        <v>483</v>
      </c>
    </row>
    <row r="32" spans="1:2">
      <c r="A32" s="3" t="s">
        <v>465</v>
      </c>
    </row>
    <row r="33" spans="1:2">
      <c r="A33" s="4" t="s">
        <v>478</v>
      </c>
      <c r="B33" s="4" t="s">
        <v>469</v>
      </c>
    </row>
    <row r="34" spans="1:2">
      <c r="A34" s="4" t="s">
        <v>484</v>
      </c>
    </row>
    <row r="35" spans="1:2">
      <c r="A35" s="3" t="s">
        <v>465</v>
      </c>
    </row>
    <row r="36" spans="1:2">
      <c r="A36" s="4" t="s">
        <v>478</v>
      </c>
      <c r="B36" s="4" t="s">
        <v>485</v>
      </c>
    </row>
    <row r="37" spans="1:2">
      <c r="A37" s="4" t="s">
        <v>486</v>
      </c>
    </row>
    <row r="38" spans="1:2">
      <c r="A38" s="3" t="s">
        <v>465</v>
      </c>
    </row>
    <row r="39" spans="1:2">
      <c r="A39" s="4" t="s">
        <v>478</v>
      </c>
      <c r="B39" s="4" t="s">
        <v>428</v>
      </c>
    </row>
    <row r="40" spans="1:2">
      <c r="A40" s="4" t="s">
        <v>487</v>
      </c>
    </row>
    <row r="41" spans="1:2">
      <c r="A41" s="3" t="s">
        <v>465</v>
      </c>
    </row>
    <row r="42" spans="1:2">
      <c r="A42" s="4" t="s">
        <v>478</v>
      </c>
      <c r="B42" s="4" t="s">
        <v>4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7"/>
    <col customWidth="1" max="2" min="2" width="11"/>
    <col customWidth="1" max="3" min="3" width="23"/>
    <col customWidth="1" max="4" min="4" width="27"/>
    <col customWidth="1" max="5" min="5" width="46"/>
    <col customWidth="1" max="6" min="6" width="19"/>
    <col customWidth="1" max="7" min="7" width="44"/>
  </cols>
  <sheetData>
    <row r="1" spans="1:7">
      <c r="A1" s="1" t="s">
        <v>117</v>
      </c>
      <c r="B1" s="2" t="s">
        <v>118</v>
      </c>
      <c r="C1" s="2" t="s">
        <v>119</v>
      </c>
      <c r="D1" s="2" t="s">
        <v>120</v>
      </c>
      <c r="E1" s="2" t="s">
        <v>121</v>
      </c>
      <c r="F1" s="2" t="s">
        <v>122</v>
      </c>
      <c r="G1" s="2" t="s">
        <v>123</v>
      </c>
    </row>
    <row r="2" spans="1:7">
      <c r="A2" s="4" t="s">
        <v>124</v>
      </c>
      <c r="B2" s="7" t="n">
        <v>7092</v>
      </c>
      <c r="C2" s="7" t="n">
        <v>3314</v>
      </c>
      <c r="D2" s="7" t="n">
        <v>3787</v>
      </c>
      <c r="E2" s="7" t="n">
        <v>-9</v>
      </c>
      <c r="F2" s="7" t="n">
        <v>7092</v>
      </c>
      <c r="G2" s="7" t="n">
        <v>0</v>
      </c>
    </row>
    <row r="3" spans="1:7">
      <c r="A3" s="4" t="s">
        <v>38</v>
      </c>
      <c r="B3" s="6" t="n">
        <v>748</v>
      </c>
      <c r="C3" s="6" t="n">
        <v>0</v>
      </c>
      <c r="D3" s="6" t="n">
        <v>749</v>
      </c>
      <c r="E3" s="6" t="n">
        <v>0</v>
      </c>
      <c r="F3" s="6" t="n">
        <v>749</v>
      </c>
      <c r="G3" s="6" t="n">
        <v>-1</v>
      </c>
    </row>
    <row r="4" spans="1:7">
      <c r="A4" s="4" t="s">
        <v>39</v>
      </c>
      <c r="B4" s="6" t="n">
        <v>0</v>
      </c>
      <c r="C4" s="6" t="n">
        <v>0</v>
      </c>
      <c r="D4" s="6" t="n">
        <v>0</v>
      </c>
      <c r="E4" s="6" t="n">
        <v>0</v>
      </c>
      <c r="F4" s="6" t="n">
        <v>0</v>
      </c>
      <c r="G4" s="6" t="n">
        <v>0</v>
      </c>
    </row>
    <row r="5" spans="1:7">
      <c r="A5" s="4" t="s">
        <v>125</v>
      </c>
      <c r="B5" s="6" t="n">
        <v>50</v>
      </c>
      <c r="C5" s="6" t="n">
        <v>0</v>
      </c>
      <c r="D5" s="6" t="n">
        <v>0</v>
      </c>
      <c r="E5" s="6" t="n">
        <v>0</v>
      </c>
      <c r="F5" s="6" t="n">
        <v>0</v>
      </c>
      <c r="G5" s="6" t="n">
        <v>50</v>
      </c>
    </row>
    <row r="6" spans="1:7">
      <c r="A6" s="4" t="s">
        <v>126</v>
      </c>
      <c r="B6" s="6" t="n">
        <v>-18</v>
      </c>
      <c r="C6" s="6" t="n">
        <v>0</v>
      </c>
      <c r="D6" s="6" t="n">
        <v>-18</v>
      </c>
      <c r="E6" s="6" t="n">
        <v>0</v>
      </c>
      <c r="F6" s="6" t="n">
        <v>-18</v>
      </c>
      <c r="G6" s="6" t="n">
        <v>0</v>
      </c>
    </row>
    <row r="7" spans="1:7">
      <c r="A7" s="4" t="s">
        <v>127</v>
      </c>
      <c r="B7" s="6" t="n">
        <v>-269</v>
      </c>
      <c r="C7" s="6" t="n">
        <v>0</v>
      </c>
      <c r="D7" s="6" t="n">
        <v>-269</v>
      </c>
      <c r="E7" s="6" t="n">
        <v>0</v>
      </c>
      <c r="F7" s="6" t="n">
        <v>-269</v>
      </c>
      <c r="G7" s="6" t="n">
        <v>0</v>
      </c>
    </row>
    <row r="8" spans="1:7">
      <c r="A8" s="4" t="s">
        <v>128</v>
      </c>
      <c r="B8" s="6" t="n">
        <v>7603</v>
      </c>
      <c r="C8" s="6" t="n">
        <v>3314</v>
      </c>
      <c r="D8" s="6" t="n">
        <v>4249</v>
      </c>
      <c r="E8" s="6" t="n">
        <v>-9</v>
      </c>
      <c r="F8" s="6" t="n">
        <v>7554</v>
      </c>
      <c r="G8" s="6" t="n">
        <v>49</v>
      </c>
    </row>
    <row r="9" spans="1:7">
      <c r="A9" s="4" t="s">
        <v>38</v>
      </c>
      <c r="B9" s="6" t="n">
        <v>699</v>
      </c>
      <c r="C9" s="6" t="n">
        <v>0</v>
      </c>
      <c r="D9" s="6" t="n">
        <v>692</v>
      </c>
      <c r="E9" s="6" t="n">
        <v>0</v>
      </c>
      <c r="F9" s="6" t="n">
        <v>692</v>
      </c>
      <c r="G9" s="6" t="n">
        <v>7</v>
      </c>
    </row>
    <row r="10" spans="1:7">
      <c r="A10" s="4" t="s">
        <v>39</v>
      </c>
      <c r="B10" s="6" t="n">
        <v>0</v>
      </c>
      <c r="C10" s="6" t="n">
        <v>0</v>
      </c>
      <c r="D10" s="6" t="n">
        <v>0</v>
      </c>
      <c r="E10" s="6" t="n">
        <v>0</v>
      </c>
      <c r="F10" s="6" t="n">
        <v>0</v>
      </c>
      <c r="G10" s="6" t="n">
        <v>0</v>
      </c>
    </row>
    <row r="11" spans="1:7">
      <c r="A11" s="4" t="s">
        <v>129</v>
      </c>
      <c r="B11" s="6" t="n">
        <v>-4</v>
      </c>
      <c r="C11" s="6" t="n">
        <v>0</v>
      </c>
      <c r="D11" s="6" t="n">
        <v>0</v>
      </c>
      <c r="E11" s="6" t="n">
        <v>0</v>
      </c>
      <c r="F11" s="6" t="n">
        <v>0</v>
      </c>
      <c r="G11" s="6" t="n">
        <v>-4</v>
      </c>
    </row>
    <row r="12" spans="1:7">
      <c r="A12" s="4" t="s">
        <v>126</v>
      </c>
      <c r="B12" s="6" t="n">
        <v>-13</v>
      </c>
      <c r="C12" s="6" t="n">
        <v>0</v>
      </c>
      <c r="D12" s="6" t="n">
        <v>-13</v>
      </c>
      <c r="E12" s="6" t="n">
        <v>0</v>
      </c>
      <c r="F12" s="6" t="n">
        <v>-13</v>
      </c>
      <c r="G12" s="6" t="n">
        <v>0</v>
      </c>
    </row>
    <row r="13" spans="1:7">
      <c r="A13" s="4" t="s">
        <v>127</v>
      </c>
      <c r="B13" s="6" t="n">
        <v>-875</v>
      </c>
      <c r="C13" s="6" t="n">
        <v>0</v>
      </c>
      <c r="D13" s="6" t="n">
        <v>-875</v>
      </c>
      <c r="E13" s="6" t="n">
        <v>0</v>
      </c>
      <c r="F13" s="6" t="n">
        <v>-875</v>
      </c>
      <c r="G13" s="6" t="n">
        <v>0</v>
      </c>
    </row>
    <row r="14" spans="1:7">
      <c r="A14" s="4" t="s">
        <v>130</v>
      </c>
      <c r="B14" s="6" t="n">
        <v>2923</v>
      </c>
      <c r="C14" s="6" t="n">
        <v>2923</v>
      </c>
      <c r="D14" s="6" t="n">
        <v>0</v>
      </c>
      <c r="E14" s="6" t="n">
        <v>0</v>
      </c>
      <c r="F14" s="6" t="n">
        <v>2923</v>
      </c>
      <c r="G14" s="6" t="n">
        <v>0</v>
      </c>
    </row>
    <row r="15" spans="1:7">
      <c r="A15" s="4" t="s">
        <v>131</v>
      </c>
      <c r="B15" s="6" t="n">
        <v>-454</v>
      </c>
      <c r="C15" s="6" t="n">
        <v>-196</v>
      </c>
      <c r="D15" s="6" t="n">
        <v>-258</v>
      </c>
      <c r="E15" s="6" t="n">
        <v>0</v>
      </c>
      <c r="F15" s="6" t="n">
        <v>-454</v>
      </c>
      <c r="G15" s="6" t="n">
        <v>0</v>
      </c>
    </row>
    <row r="16" spans="1:7">
      <c r="A16" s="4" t="s">
        <v>132</v>
      </c>
      <c r="B16" s="6" t="n">
        <v>-77</v>
      </c>
      <c r="C16" s="6" t="n">
        <v>-41</v>
      </c>
      <c r="D16" s="6" t="n">
        <v>-36</v>
      </c>
      <c r="E16" s="6" t="n">
        <v>0</v>
      </c>
      <c r="F16" s="6" t="n">
        <v>-77</v>
      </c>
      <c r="G16" s="6" t="n">
        <v>0</v>
      </c>
    </row>
    <row r="17" spans="1:7">
      <c r="A17" s="4" t="s">
        <v>133</v>
      </c>
      <c r="B17" s="7" t="n">
        <v>9802</v>
      </c>
      <c r="C17" s="7" t="n">
        <v>6000</v>
      </c>
      <c r="D17" s="7" t="n">
        <v>3759</v>
      </c>
      <c r="E17" s="7" t="n">
        <v>-9</v>
      </c>
      <c r="F17" s="7" t="n">
        <v>9750</v>
      </c>
      <c r="G17" s="7" t="n">
        <v>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7"/>
    <col customWidth="1" max="5" min="5" width="16"/>
    <col customWidth="1" max="6" min="6" width="15"/>
    <col customWidth="1" max="7" min="7" width="15"/>
    <col customWidth="1" max="8" min="8" width="15"/>
  </cols>
  <sheetData>
    <row r="1" spans="1:8">
      <c r="A1" s="1" t="s">
        <v>489</v>
      </c>
      <c r="B1" s="2" t="s">
        <v>490</v>
      </c>
      <c r="C1" s="2" t="s">
        <v>491</v>
      </c>
      <c r="D1" s="2" t="s">
        <v>22</v>
      </c>
      <c r="E1" s="2" t="s">
        <v>23</v>
      </c>
      <c r="F1" s="2" t="s">
        <v>492</v>
      </c>
      <c r="G1" s="2" t="s">
        <v>493</v>
      </c>
      <c r="H1" s="2" t="s">
        <v>494</v>
      </c>
    </row>
    <row r="2" spans="1:8">
      <c r="A2" s="3" t="s">
        <v>495</v>
      </c>
    </row>
    <row r="3" spans="1:8">
      <c r="A3" s="4" t="s">
        <v>277</v>
      </c>
      <c r="D3" s="7" t="n">
        <v>163000000</v>
      </c>
      <c r="E3" s="7" t="n">
        <v>173000000</v>
      </c>
    </row>
    <row r="4" spans="1:8">
      <c r="A4" s="4" t="s">
        <v>496</v>
      </c>
      <c r="D4" s="7" t="n">
        <v>2600000000</v>
      </c>
    </row>
    <row r="5" spans="1:8">
      <c r="A5" s="4" t="s">
        <v>497</v>
      </c>
    </row>
    <row r="6" spans="1:8">
      <c r="A6" s="3" t="s">
        <v>495</v>
      </c>
    </row>
    <row r="7" spans="1:8">
      <c r="A7" s="4" t="s">
        <v>498</v>
      </c>
      <c r="B7" s="7" t="n">
        <v>-17000000</v>
      </c>
    </row>
    <row r="8" spans="1:8">
      <c r="A8" s="4" t="s">
        <v>499</v>
      </c>
      <c r="B8" s="6" t="n">
        <v>-21000000</v>
      </c>
    </row>
    <row r="9" spans="1:8">
      <c r="A9" s="4" t="s">
        <v>500</v>
      </c>
      <c r="B9" s="6" t="n">
        <v>-38000000</v>
      </c>
    </row>
    <row r="10" spans="1:8">
      <c r="A10" s="4" t="s">
        <v>501</v>
      </c>
    </row>
    <row r="11" spans="1:8">
      <c r="A11" s="3" t="s">
        <v>495</v>
      </c>
    </row>
    <row r="12" spans="1:8">
      <c r="A12" s="4" t="s">
        <v>500</v>
      </c>
      <c r="B12" s="7" t="n">
        <v>-3000000</v>
      </c>
    </row>
    <row r="13" spans="1:8">
      <c r="A13" s="4" t="s">
        <v>502</v>
      </c>
    </row>
    <row r="14" spans="1:8">
      <c r="A14" s="3" t="s">
        <v>495</v>
      </c>
    </row>
    <row r="15" spans="1:8">
      <c r="A15" s="4" t="s">
        <v>503</v>
      </c>
      <c r="C15" s="6" t="n">
        <v>357</v>
      </c>
    </row>
    <row r="16" spans="1:8">
      <c r="A16" s="4" t="s">
        <v>496</v>
      </c>
      <c r="C16" s="7" t="n">
        <v>53000000</v>
      </c>
    </row>
    <row r="17" spans="1:8">
      <c r="A17" s="4" t="s">
        <v>504</v>
      </c>
      <c r="C17" s="6" t="n">
        <v>193000000</v>
      </c>
    </row>
    <row r="18" spans="1:8">
      <c r="A18" s="4" t="s">
        <v>84</v>
      </c>
      <c r="C18" s="6" t="n">
        <v>3000000</v>
      </c>
    </row>
    <row r="19" spans="1:8">
      <c r="A19" s="4" t="s">
        <v>277</v>
      </c>
      <c r="C19" s="6" t="n">
        <v>60000000</v>
      </c>
    </row>
    <row r="20" spans="1:8">
      <c r="A20" s="4" t="s">
        <v>505</v>
      </c>
    </row>
    <row r="21" spans="1:8">
      <c r="A21" s="3" t="s">
        <v>495</v>
      </c>
    </row>
    <row r="22" spans="1:8">
      <c r="A22" s="4" t="s">
        <v>500</v>
      </c>
      <c r="C22" s="7" t="n">
        <v>-196000000</v>
      </c>
    </row>
    <row r="23" spans="1:8">
      <c r="A23" s="4" t="s">
        <v>164</v>
      </c>
    </row>
    <row r="24" spans="1:8">
      <c r="A24" s="3" t="s">
        <v>495</v>
      </c>
    </row>
    <row r="25" spans="1:8">
      <c r="A25" s="4" t="s">
        <v>506</v>
      </c>
      <c r="F25" s="4" t="s">
        <v>507</v>
      </c>
    </row>
    <row r="26" spans="1:8">
      <c r="A26" s="4" t="s">
        <v>508</v>
      </c>
      <c r="D26" s="4" t="s">
        <v>509</v>
      </c>
    </row>
    <row r="27" spans="1:8">
      <c r="A27" s="4" t="s">
        <v>510</v>
      </c>
      <c r="F27" s="7" t="n">
        <v>32000000</v>
      </c>
    </row>
    <row r="28" spans="1:8">
      <c r="A28" s="4" t="s">
        <v>277</v>
      </c>
      <c r="D28" s="7" t="n">
        <v>17000000</v>
      </c>
    </row>
    <row r="29" spans="1:8">
      <c r="A29" s="4" t="s">
        <v>511</v>
      </c>
      <c r="D29" s="6" t="n">
        <v>0</v>
      </c>
    </row>
    <row r="30" spans="1:8">
      <c r="A30" s="4" t="s">
        <v>24</v>
      </c>
      <c r="D30" s="6" t="n">
        <v>12000000</v>
      </c>
    </row>
    <row r="31" spans="1:8">
      <c r="A31" s="4" t="s">
        <v>38</v>
      </c>
      <c r="D31" s="7" t="n">
        <v>2000000</v>
      </c>
    </row>
    <row r="32" spans="1:8">
      <c r="A32" s="4" t="s">
        <v>162</v>
      </c>
    </row>
    <row r="33" spans="1:8">
      <c r="A33" s="3" t="s">
        <v>495</v>
      </c>
    </row>
    <row r="34" spans="1:8">
      <c r="A34" s="4" t="s">
        <v>506</v>
      </c>
      <c r="G34" s="4" t="s">
        <v>507</v>
      </c>
    </row>
    <row r="35" spans="1:8">
      <c r="A35" s="4" t="s">
        <v>508</v>
      </c>
      <c r="D35" s="4" t="s">
        <v>512</v>
      </c>
    </row>
    <row r="36" spans="1:8">
      <c r="A36" s="4" t="s">
        <v>510</v>
      </c>
      <c r="G36" s="7" t="n">
        <v>73000000</v>
      </c>
    </row>
    <row r="37" spans="1:8">
      <c r="A37" s="4" t="s">
        <v>277</v>
      </c>
      <c r="D37" s="7" t="n">
        <v>33000000</v>
      </c>
    </row>
    <row r="38" spans="1:8">
      <c r="A38" s="4" t="s">
        <v>24</v>
      </c>
      <c r="D38" s="6" t="n">
        <v>32000000</v>
      </c>
    </row>
    <row r="39" spans="1:8">
      <c r="A39" s="4" t="s">
        <v>38</v>
      </c>
      <c r="D39" s="6" t="n">
        <v>6000000</v>
      </c>
    </row>
    <row r="40" spans="1:8">
      <c r="A40" s="4" t="s">
        <v>167</v>
      </c>
    </row>
    <row r="41" spans="1:8">
      <c r="A41" s="3" t="s">
        <v>495</v>
      </c>
    </row>
    <row r="42" spans="1:8">
      <c r="A42" s="4" t="s">
        <v>506</v>
      </c>
      <c r="H42" s="4" t="s">
        <v>507</v>
      </c>
    </row>
    <row r="43" spans="1:8">
      <c r="A43" s="4" t="s">
        <v>508</v>
      </c>
      <c r="E43" s="4" t="s">
        <v>513</v>
      </c>
    </row>
    <row r="44" spans="1:8">
      <c r="A44" s="4" t="s">
        <v>510</v>
      </c>
      <c r="H44" s="7" t="n">
        <v>68000000</v>
      </c>
    </row>
    <row r="45" spans="1:8">
      <c r="A45" s="4" t="s">
        <v>277</v>
      </c>
      <c r="E45" s="7" t="n">
        <v>40000000</v>
      </c>
    </row>
    <row r="46" spans="1:8">
      <c r="A46" s="4" t="s">
        <v>511</v>
      </c>
      <c r="D46" s="7" t="n">
        <v>0</v>
      </c>
    </row>
    <row r="47" spans="1:8">
      <c r="A47" s="4" t="s">
        <v>24</v>
      </c>
      <c r="E47" s="6" t="n">
        <v>18000000</v>
      </c>
    </row>
    <row r="48" spans="1:8">
      <c r="A48" s="4" t="s">
        <v>514</v>
      </c>
    </row>
    <row r="49" spans="1:8">
      <c r="A49" s="3" t="s">
        <v>495</v>
      </c>
    </row>
    <row r="50" spans="1:8">
      <c r="A50" s="4" t="s">
        <v>38</v>
      </c>
      <c r="E50" s="7" t="n">
        <v>1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2</v>
      </c>
      <c r="C1" s="2" t="s">
        <v>23</v>
      </c>
    </row>
    <row r="2" spans="1:3">
      <c r="A2" s="3" t="s">
        <v>495</v>
      </c>
    </row>
    <row r="3" spans="1:3">
      <c r="A3" s="4" t="s">
        <v>277</v>
      </c>
      <c r="B3" s="7" t="n">
        <v>163</v>
      </c>
      <c r="C3" s="7" t="n">
        <v>173</v>
      </c>
    </row>
    <row r="4" spans="1:3">
      <c r="A4" s="4" t="s">
        <v>167</v>
      </c>
    </row>
    <row r="5" spans="1:3">
      <c r="A5" s="3" t="s">
        <v>495</v>
      </c>
    </row>
    <row r="6" spans="1:3">
      <c r="A6" s="4" t="s">
        <v>516</v>
      </c>
      <c r="C6" s="6" t="n">
        <v>6</v>
      </c>
    </row>
    <row r="7" spans="1:3">
      <c r="A7" s="4" t="s">
        <v>517</v>
      </c>
      <c r="C7" s="6" t="n">
        <v>56</v>
      </c>
    </row>
    <row r="8" spans="1:3">
      <c r="A8" s="4" t="s">
        <v>518</v>
      </c>
      <c r="C8" s="6" t="n">
        <v>1</v>
      </c>
    </row>
    <row r="9" spans="1:3">
      <c r="A9" s="4" t="s">
        <v>277</v>
      </c>
      <c r="C9" s="6" t="n">
        <v>40</v>
      </c>
    </row>
    <row r="10" spans="1:3">
      <c r="A10" s="4" t="s">
        <v>519</v>
      </c>
      <c r="C10" s="6" t="n">
        <v>-26</v>
      </c>
    </row>
    <row r="11" spans="1:3">
      <c r="A11" s="4" t="s">
        <v>520</v>
      </c>
      <c r="C11" s="6" t="n">
        <v>-3</v>
      </c>
    </row>
    <row r="12" spans="1:3">
      <c r="A12" s="4" t="s">
        <v>97</v>
      </c>
      <c r="C12" s="6" t="n">
        <v>-1</v>
      </c>
    </row>
    <row r="13" spans="1:3">
      <c r="A13" s="4" t="s">
        <v>521</v>
      </c>
      <c r="C13" s="6" t="n">
        <v>-1</v>
      </c>
    </row>
    <row r="14" spans="1:3">
      <c r="A14" s="4" t="s">
        <v>522</v>
      </c>
      <c r="C14" s="6" t="n">
        <v>-3</v>
      </c>
    </row>
    <row r="15" spans="1:3">
      <c r="A15" s="4" t="s">
        <v>523</v>
      </c>
      <c r="C15" s="6" t="n">
        <v>-1</v>
      </c>
    </row>
    <row r="16" spans="1:3">
      <c r="A16" s="4" t="s">
        <v>118</v>
      </c>
      <c r="C16" s="7" t="n">
        <v>68</v>
      </c>
    </row>
    <row r="17" spans="1:3">
      <c r="A17" s="4" t="s">
        <v>164</v>
      </c>
    </row>
    <row r="18" spans="1:3">
      <c r="A18" s="3" t="s">
        <v>495</v>
      </c>
    </row>
    <row r="19" spans="1:3">
      <c r="A19" s="4" t="s">
        <v>524</v>
      </c>
      <c r="B19" s="6" t="n">
        <v>3</v>
      </c>
    </row>
    <row r="20" spans="1:3">
      <c r="A20" s="4" t="s">
        <v>516</v>
      </c>
      <c r="B20" s="6" t="n">
        <v>4</v>
      </c>
    </row>
    <row r="21" spans="1:3">
      <c r="A21" s="4" t="s">
        <v>517</v>
      </c>
      <c r="B21" s="6" t="n">
        <v>28</v>
      </c>
    </row>
    <row r="22" spans="1:3">
      <c r="A22" s="4" t="s">
        <v>525</v>
      </c>
      <c r="B22" s="6" t="n">
        <v>1</v>
      </c>
    </row>
    <row r="23" spans="1:3">
      <c r="A23" s="4" t="s">
        <v>518</v>
      </c>
      <c r="B23" s="6" t="n">
        <v>2</v>
      </c>
    </row>
    <row r="24" spans="1:3">
      <c r="A24" s="4" t="s">
        <v>277</v>
      </c>
      <c r="B24" s="6" t="n">
        <v>17</v>
      </c>
    </row>
    <row r="25" spans="1:3">
      <c r="A25" s="4" t="s">
        <v>519</v>
      </c>
      <c r="B25" s="6" t="n">
        <v>-17</v>
      </c>
    </row>
    <row r="26" spans="1:3">
      <c r="A26" s="4" t="s">
        <v>97</v>
      </c>
      <c r="B26" s="6" t="n">
        <v>-2</v>
      </c>
    </row>
    <row r="27" spans="1:3">
      <c r="A27" s="4" t="s">
        <v>521</v>
      </c>
      <c r="B27" s="6" t="n">
        <v>-1</v>
      </c>
    </row>
    <row r="28" spans="1:3">
      <c r="A28" s="4" t="s">
        <v>522</v>
      </c>
      <c r="B28" s="6" t="n">
        <v>-3</v>
      </c>
    </row>
    <row r="29" spans="1:3">
      <c r="A29" s="4" t="s">
        <v>118</v>
      </c>
      <c r="B29" s="6" t="n">
        <v>32</v>
      </c>
    </row>
    <row r="30" spans="1:3">
      <c r="A30" s="4" t="s">
        <v>162</v>
      </c>
    </row>
    <row r="31" spans="1:3">
      <c r="A31" s="3" t="s">
        <v>495</v>
      </c>
    </row>
    <row r="32" spans="1:3">
      <c r="A32" s="4" t="s">
        <v>524</v>
      </c>
      <c r="B32" s="6" t="n">
        <v>3</v>
      </c>
    </row>
    <row r="33" spans="1:3">
      <c r="A33" s="4" t="s">
        <v>516</v>
      </c>
      <c r="B33" s="6" t="n">
        <v>5</v>
      </c>
    </row>
    <row r="34" spans="1:3">
      <c r="A34" s="4" t="s">
        <v>517</v>
      </c>
      <c r="B34" s="6" t="n">
        <v>52</v>
      </c>
    </row>
    <row r="35" spans="1:3">
      <c r="A35" s="4" t="s">
        <v>518</v>
      </c>
      <c r="B35" s="6" t="n">
        <v>1</v>
      </c>
    </row>
    <row r="36" spans="1:3">
      <c r="A36" s="4" t="s">
        <v>277</v>
      </c>
      <c r="B36" s="6" t="n">
        <v>33</v>
      </c>
    </row>
    <row r="37" spans="1:3">
      <c r="A37" s="4" t="s">
        <v>519</v>
      </c>
      <c r="B37" s="6" t="n">
        <v>-18</v>
      </c>
    </row>
    <row r="38" spans="1:3">
      <c r="A38" s="4" t="s">
        <v>526</v>
      </c>
      <c r="B38" s="6" t="n">
        <v>-3</v>
      </c>
    </row>
    <row r="39" spans="1:3">
      <c r="A39" s="4" t="s">
        <v>118</v>
      </c>
      <c r="B39" s="7" t="n">
        <v>7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r="1" spans="1:2">
      <c r="A1" s="1" t="s">
        <v>527</v>
      </c>
      <c r="B1" s="2" t="s">
        <v>528</v>
      </c>
    </row>
    <row r="2" spans="1:2">
      <c r="A2" s="3" t="s">
        <v>529</v>
      </c>
    </row>
    <row r="3" spans="1:2">
      <c r="A3" s="4" t="s">
        <v>516</v>
      </c>
      <c r="B3" s="7" t="n">
        <v>33</v>
      </c>
    </row>
    <row r="4" spans="1:2">
      <c r="A4" s="4" t="s">
        <v>530</v>
      </c>
      <c r="B4" s="6" t="n">
        <v>360</v>
      </c>
    </row>
    <row r="5" spans="1:2">
      <c r="A5" s="4" t="s">
        <v>531</v>
      </c>
      <c r="B5" s="6" t="n">
        <v>6</v>
      </c>
    </row>
    <row r="6" spans="1:2">
      <c r="A6" s="4" t="s">
        <v>532</v>
      </c>
      <c r="B6" s="7" t="n">
        <v>-2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3</v>
      </c>
      <c r="B1" s="2" t="s">
        <v>1</v>
      </c>
    </row>
    <row r="2" spans="1:3">
      <c r="B2" s="2" t="s">
        <v>22</v>
      </c>
      <c r="C2" s="2" t="s">
        <v>23</v>
      </c>
    </row>
    <row r="3" spans="1:3">
      <c r="A3" s="3" t="s">
        <v>534</v>
      </c>
    </row>
    <row r="4" spans="1:3">
      <c r="A4" s="4" t="s">
        <v>535</v>
      </c>
      <c r="B4" s="7" t="n">
        <v>594</v>
      </c>
      <c r="C4" s="7" t="n">
        <v>565</v>
      </c>
    </row>
    <row r="5" spans="1:3">
      <c r="A5" s="4" t="s">
        <v>536</v>
      </c>
      <c r="B5" s="6" t="n">
        <v>54</v>
      </c>
      <c r="C5" s="6" t="n">
        <v>53</v>
      </c>
    </row>
    <row r="6" spans="1:3">
      <c r="A6" s="4" t="s">
        <v>537</v>
      </c>
      <c r="B6" s="6" t="n">
        <v>90</v>
      </c>
      <c r="C6" s="6" t="n">
        <v>81</v>
      </c>
    </row>
    <row r="7" spans="1:3">
      <c r="A7" s="4" t="s">
        <v>538</v>
      </c>
      <c r="B7" s="6" t="n">
        <v>19</v>
      </c>
      <c r="C7" s="6" t="n">
        <v>23</v>
      </c>
    </row>
    <row r="8" spans="1:3">
      <c r="A8" s="4" t="s">
        <v>539</v>
      </c>
      <c r="B8" s="7" t="n">
        <v>757</v>
      </c>
      <c r="C8" s="7" t="n">
        <v>7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0</v>
      </c>
      <c r="B1" s="2" t="s">
        <v>1</v>
      </c>
    </row>
    <row r="2" spans="1:3">
      <c r="B2" s="2" t="s">
        <v>22</v>
      </c>
      <c r="C2" s="2" t="s">
        <v>23</v>
      </c>
    </row>
    <row r="3" spans="1:3">
      <c r="A3" s="3" t="s">
        <v>541</v>
      </c>
    </row>
    <row r="4" spans="1:3">
      <c r="A4" s="4" t="s">
        <v>542</v>
      </c>
      <c r="B4" s="7" t="n">
        <v>417</v>
      </c>
      <c r="C4" s="7" t="n">
        <v>432</v>
      </c>
    </row>
    <row r="5" spans="1:3">
      <c r="A5" s="4" t="s">
        <v>27</v>
      </c>
      <c r="B5" s="6" t="n">
        <v>16</v>
      </c>
      <c r="C5" s="6" t="n">
        <v>12</v>
      </c>
    </row>
    <row r="6" spans="1:3">
      <c r="A6" s="4" t="s">
        <v>543</v>
      </c>
      <c r="B6" s="6" t="n">
        <v>-52</v>
      </c>
      <c r="C6" s="6" t="n">
        <v>-49</v>
      </c>
    </row>
    <row r="7" spans="1:3">
      <c r="A7" s="4" t="s">
        <v>544</v>
      </c>
      <c r="B7" s="6" t="n">
        <v>-2</v>
      </c>
      <c r="C7" s="6" t="n">
        <v>-10</v>
      </c>
    </row>
    <row r="8" spans="1:3">
      <c r="A8" s="4" t="s">
        <v>545</v>
      </c>
      <c r="B8" s="6" t="n">
        <v>-3</v>
      </c>
      <c r="C8" s="6" t="n">
        <v>-6</v>
      </c>
    </row>
    <row r="9" spans="1:3">
      <c r="A9" s="4" t="s">
        <v>546</v>
      </c>
      <c r="B9" s="7" t="n">
        <v>376</v>
      </c>
      <c r="C9" s="7" t="n">
        <v>3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7</v>
      </c>
      <c r="B1" s="2" t="s">
        <v>1</v>
      </c>
    </row>
    <row r="2" spans="1:3">
      <c r="B2" s="2" t="s">
        <v>22</v>
      </c>
      <c r="C2" s="2" t="s">
        <v>23</v>
      </c>
    </row>
    <row r="3" spans="1:3">
      <c r="A3" s="3" t="s">
        <v>548</v>
      </c>
    </row>
    <row r="4" spans="1:3">
      <c r="A4" s="4" t="s">
        <v>549</v>
      </c>
      <c r="B4" s="7" t="n">
        <v>114</v>
      </c>
      <c r="C4" s="7" t="n">
        <v>89</v>
      </c>
    </row>
    <row r="5" spans="1:3">
      <c r="A5" s="4" t="s">
        <v>550</v>
      </c>
    </row>
    <row r="6" spans="1:3">
      <c r="A6" s="3" t="s">
        <v>551</v>
      </c>
    </row>
    <row r="7" spans="1:3">
      <c r="A7" s="4" t="s">
        <v>552</v>
      </c>
      <c r="B7" s="6" t="n">
        <v>216</v>
      </c>
      <c r="C7" s="6" t="n">
        <v>222</v>
      </c>
    </row>
    <row r="8" spans="1:3">
      <c r="A8" s="3" t="s">
        <v>548</v>
      </c>
    </row>
    <row r="9" spans="1:3">
      <c r="A9" s="4" t="s">
        <v>553</v>
      </c>
      <c r="B9" s="6" t="n">
        <v>-37</v>
      </c>
      <c r="C9" s="6" t="n">
        <v>-72</v>
      </c>
    </row>
    <row r="10" spans="1:3">
      <c r="A10" s="4" t="s">
        <v>554</v>
      </c>
      <c r="B10" s="6" t="n">
        <v>-25</v>
      </c>
      <c r="C10" s="6" t="n">
        <v>-24</v>
      </c>
    </row>
    <row r="11" spans="1:3">
      <c r="A11" s="4" t="s">
        <v>555</v>
      </c>
      <c r="B11" s="6" t="n">
        <v>-15</v>
      </c>
      <c r="C11" s="6" t="n">
        <v>-15</v>
      </c>
    </row>
    <row r="12" spans="1:3">
      <c r="A12" s="4" t="s">
        <v>556</v>
      </c>
      <c r="B12" s="6" t="n">
        <v>-13</v>
      </c>
      <c r="C12" s="6" t="n">
        <v>-13</v>
      </c>
    </row>
    <row r="13" spans="1:3">
      <c r="A13" s="4" t="s">
        <v>136</v>
      </c>
      <c r="B13" s="6" t="n">
        <v>-5</v>
      </c>
      <c r="C13" s="6" t="n">
        <v>-5</v>
      </c>
    </row>
    <row r="14" spans="1:3">
      <c r="A14" s="4" t="s">
        <v>557</v>
      </c>
      <c r="B14" s="6" t="n">
        <v>-2</v>
      </c>
      <c r="C14" s="6" t="n">
        <v>-3</v>
      </c>
    </row>
    <row r="15" spans="1:3">
      <c r="A15" s="4" t="s">
        <v>558</v>
      </c>
      <c r="B15" s="6" t="n">
        <v>-1</v>
      </c>
      <c r="C15" s="6" t="n">
        <v>3</v>
      </c>
    </row>
    <row r="16" spans="1:3">
      <c r="A16" s="4" t="s">
        <v>559</v>
      </c>
      <c r="B16" s="6" t="n">
        <v>-1</v>
      </c>
      <c r="C16" s="6" t="n">
        <v>-4</v>
      </c>
    </row>
    <row r="17" spans="1:3">
      <c r="A17" s="4" t="s">
        <v>27</v>
      </c>
      <c r="B17" s="6" t="n">
        <v>-2</v>
      </c>
      <c r="C17" s="6" t="n">
        <v>-1</v>
      </c>
    </row>
    <row r="18" spans="1:3">
      <c r="A18" s="4" t="s">
        <v>548</v>
      </c>
      <c r="B18" s="6" t="n">
        <v>-101</v>
      </c>
      <c r="C18" s="6" t="n">
        <v>-134</v>
      </c>
    </row>
    <row r="19" spans="1:3">
      <c r="A19" s="4" t="s">
        <v>560</v>
      </c>
      <c r="B19" s="6" t="n">
        <v>-9</v>
      </c>
    </row>
    <row r="20" spans="1:3">
      <c r="A20" s="4" t="s">
        <v>561</v>
      </c>
      <c r="B20" s="6" t="n">
        <v>1</v>
      </c>
      <c r="C20" s="6" t="n">
        <v>1</v>
      </c>
    </row>
    <row r="21" spans="1:3">
      <c r="A21" s="4" t="s">
        <v>549</v>
      </c>
      <c r="B21" s="6" t="n">
        <v>114</v>
      </c>
      <c r="C21" s="7" t="n">
        <v>89</v>
      </c>
    </row>
    <row r="22" spans="1:3">
      <c r="A22" s="4" t="s">
        <v>562</v>
      </c>
    </row>
    <row r="23" spans="1:3">
      <c r="A23" s="3" t="s">
        <v>548</v>
      </c>
    </row>
    <row r="24" spans="1:3">
      <c r="A24" s="4" t="s">
        <v>563</v>
      </c>
      <c r="B24" s="7" t="n">
        <v>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4</v>
      </c>
      <c r="B1" s="2" t="s">
        <v>1</v>
      </c>
    </row>
    <row r="2" spans="1:3">
      <c r="B2" s="2" t="s">
        <v>22</v>
      </c>
      <c r="C2" s="2" t="s">
        <v>23</v>
      </c>
    </row>
    <row r="3" spans="1:3">
      <c r="A3" s="3" t="s">
        <v>565</v>
      </c>
    </row>
    <row r="4" spans="1:3">
      <c r="A4" s="4" t="s">
        <v>566</v>
      </c>
      <c r="B4" s="7" t="n">
        <v>-2817</v>
      </c>
      <c r="C4" s="7" t="n">
        <v>10</v>
      </c>
    </row>
    <row r="5" spans="1:3">
      <c r="A5" s="4" t="s">
        <v>549</v>
      </c>
      <c r="B5" s="6" t="n">
        <v>114</v>
      </c>
      <c r="C5" s="6" t="n">
        <v>89</v>
      </c>
    </row>
    <row r="6" spans="1:3">
      <c r="A6" s="4" t="s">
        <v>550</v>
      </c>
    </row>
    <row r="7" spans="1:3">
      <c r="A7" s="3" t="s">
        <v>565</v>
      </c>
    </row>
    <row r="8" spans="1:3">
      <c r="A8" s="4" t="s">
        <v>567</v>
      </c>
      <c r="B8" s="6" t="n">
        <v>2931</v>
      </c>
      <c r="C8" s="6" t="n">
        <v>79</v>
      </c>
    </row>
    <row r="9" spans="1:3">
      <c r="A9" s="4" t="s">
        <v>566</v>
      </c>
      <c r="B9" s="6" t="n">
        <v>-2817</v>
      </c>
      <c r="C9" s="6" t="n">
        <v>10</v>
      </c>
    </row>
    <row r="10" spans="1:3">
      <c r="A10" s="4" t="s">
        <v>549</v>
      </c>
      <c r="B10" s="7" t="n">
        <v>114</v>
      </c>
      <c r="C10" s="7" t="n">
        <v>89</v>
      </c>
    </row>
    <row r="11" spans="1:3">
      <c r="A11" s="4" t="s">
        <v>568</v>
      </c>
      <c r="B11" s="4" t="s">
        <v>569</v>
      </c>
      <c r="C11" s="4" t="s">
        <v>5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571</v>
      </c>
      <c r="B1" s="2" t="s">
        <v>1</v>
      </c>
    </row>
    <row r="2" spans="1:3">
      <c r="B2" s="2" t="s">
        <v>22</v>
      </c>
      <c r="C2" s="2" t="s">
        <v>23</v>
      </c>
    </row>
    <row r="3" spans="1:3">
      <c r="A3" s="3" t="s">
        <v>572</v>
      </c>
    </row>
    <row r="4" spans="1:3">
      <c r="A4" s="4" t="s">
        <v>573</v>
      </c>
      <c r="B4" s="7" t="n">
        <v>184000000</v>
      </c>
      <c r="C4" s="7" t="n">
        <v>224000000</v>
      </c>
    </row>
    <row r="5" spans="1:3">
      <c r="A5" s="4" t="s">
        <v>574</v>
      </c>
      <c r="B5" s="6" t="n">
        <v>24000000</v>
      </c>
      <c r="C5" s="6" t="n">
        <v>35000000</v>
      </c>
    </row>
    <row r="6" spans="1:3">
      <c r="A6" s="4" t="s">
        <v>575</v>
      </c>
      <c r="B6" s="7" t="n">
        <v>2600000000</v>
      </c>
    </row>
    <row r="7" spans="1:3">
      <c r="A7" s="4" t="s">
        <v>576</v>
      </c>
      <c r="B7" s="6" t="n">
        <v>39598</v>
      </c>
    </row>
    <row r="8" spans="1:3">
      <c r="A8" s="4" t="s">
        <v>496</v>
      </c>
      <c r="B8" s="7" t="n">
        <v>2600000000</v>
      </c>
    </row>
    <row r="9" spans="1:3">
      <c r="A9" s="4" t="s">
        <v>577</v>
      </c>
      <c r="B9" s="6" t="n">
        <v>278000000</v>
      </c>
      <c r="C9" s="6" t="n">
        <v>0</v>
      </c>
    </row>
    <row r="10" spans="1:3">
      <c r="A10" s="4" t="s">
        <v>550</v>
      </c>
    </row>
    <row r="11" spans="1:3">
      <c r="A11" s="3" t="s">
        <v>572</v>
      </c>
    </row>
    <row r="12" spans="1:3">
      <c r="A12" s="4" t="s">
        <v>578</v>
      </c>
      <c r="B12" s="6" t="n">
        <v>-2817000000</v>
      </c>
      <c r="C12" s="6" t="n">
        <v>10000000</v>
      </c>
    </row>
    <row r="13" spans="1:3">
      <c r="A13" s="4" t="s">
        <v>579</v>
      </c>
      <c r="B13" s="6" t="n">
        <v>2798000000</v>
      </c>
      <c r="C13" s="6" t="n">
        <v>0</v>
      </c>
    </row>
    <row r="14" spans="1:3">
      <c r="A14" s="4" t="s">
        <v>580</v>
      </c>
    </row>
    <row r="15" spans="1:3">
      <c r="A15" s="3" t="s">
        <v>572</v>
      </c>
    </row>
    <row r="16" spans="1:3">
      <c r="A16" s="4" t="s">
        <v>574</v>
      </c>
      <c r="B16" s="6" t="n">
        <v>1000000</v>
      </c>
      <c r="C16" s="6" t="n">
        <v>0</v>
      </c>
    </row>
    <row r="17" spans="1:3">
      <c r="A17" s="4" t="s">
        <v>581</v>
      </c>
    </row>
    <row r="18" spans="1:3">
      <c r="A18" s="3" t="s">
        <v>572</v>
      </c>
    </row>
    <row r="19" spans="1:3">
      <c r="A19" s="4" t="s">
        <v>573</v>
      </c>
      <c r="B19" s="7" t="n">
        <v>12000000</v>
      </c>
      <c r="C19" s="7" t="n">
        <v>39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2</v>
      </c>
      <c r="C1" s="2" t="s">
        <v>23</v>
      </c>
    </row>
    <row r="2" spans="1:3">
      <c r="A2" s="3" t="s">
        <v>518</v>
      </c>
    </row>
    <row r="3" spans="1:3">
      <c r="A3" s="4" t="s">
        <v>583</v>
      </c>
      <c r="B3" s="7" t="n">
        <v>918</v>
      </c>
      <c r="C3" s="7" t="n">
        <v>-4</v>
      </c>
    </row>
    <row r="4" spans="1:3">
      <c r="A4" s="4" t="s">
        <v>584</v>
      </c>
      <c r="B4" s="6" t="n">
        <v>572</v>
      </c>
      <c r="C4" s="6" t="n">
        <v>8</v>
      </c>
    </row>
    <row r="5" spans="1:3">
      <c r="A5" s="4" t="s">
        <v>136</v>
      </c>
      <c r="B5" s="6" t="n">
        <v>75</v>
      </c>
      <c r="C5" s="6" t="n">
        <v>4</v>
      </c>
    </row>
    <row r="6" spans="1:3">
      <c r="A6" s="4" t="s">
        <v>585</v>
      </c>
      <c r="B6" s="6" t="n">
        <v>62</v>
      </c>
    </row>
    <row r="7" spans="1:3">
      <c r="A7" s="4" t="s">
        <v>27</v>
      </c>
      <c r="B7" s="6" t="n">
        <v>2</v>
      </c>
      <c r="C7" s="6" t="n">
        <v>-1</v>
      </c>
    </row>
    <row r="8" spans="1:3">
      <c r="A8" s="4" t="s">
        <v>586</v>
      </c>
      <c r="B8" s="6" t="n">
        <v>1629</v>
      </c>
      <c r="C8" s="6" t="n">
        <v>7</v>
      </c>
    </row>
    <row r="9" spans="1:3">
      <c r="A9" s="4" t="s">
        <v>586</v>
      </c>
      <c r="B9" s="6" t="n">
        <v>1629</v>
      </c>
      <c r="C9" s="6" t="n">
        <v>7</v>
      </c>
    </row>
    <row r="10" spans="1:3">
      <c r="A10" s="4" t="s">
        <v>587</v>
      </c>
      <c r="B10" s="6" t="n">
        <v>19</v>
      </c>
    </row>
    <row r="11" spans="1:3">
      <c r="A11" s="4" t="s">
        <v>588</v>
      </c>
      <c r="B11" s="6" t="n">
        <v>1610</v>
      </c>
      <c r="C11" s="6" t="n">
        <v>7</v>
      </c>
    </row>
    <row r="12" spans="1:3">
      <c r="A12" s="3" t="s">
        <v>589</v>
      </c>
    </row>
    <row r="13" spans="1:3">
      <c r="A13" s="4" t="s">
        <v>590</v>
      </c>
      <c r="B13" s="6" t="n">
        <v>-153</v>
      </c>
      <c r="C13" s="6" t="n">
        <v>-140</v>
      </c>
    </row>
    <row r="14" spans="1:3">
      <c r="A14" s="4" t="s">
        <v>591</v>
      </c>
      <c r="B14" s="6" t="n">
        <v>-41</v>
      </c>
      <c r="C14" s="6" t="n">
        <v>-38</v>
      </c>
    </row>
    <row r="15" spans="1:3">
      <c r="A15" s="4" t="s">
        <v>277</v>
      </c>
      <c r="B15" s="6" t="n">
        <v>-10</v>
      </c>
      <c r="C15" s="6" t="n">
        <v>-21</v>
      </c>
    </row>
    <row r="16" spans="1:3">
      <c r="A16" s="4" t="s">
        <v>553</v>
      </c>
      <c r="B16" s="6" t="n">
        <v>-1</v>
      </c>
      <c r="C16" s="6" t="n">
        <v>-1713</v>
      </c>
    </row>
    <row r="17" spans="1:3">
      <c r="A17" s="4" t="s">
        <v>584</v>
      </c>
      <c r="C17" s="6" t="n">
        <v>559</v>
      </c>
    </row>
    <row r="18" spans="1:3">
      <c r="A18" s="4" t="s">
        <v>136</v>
      </c>
      <c r="C18" s="6" t="n">
        <v>59</v>
      </c>
    </row>
    <row r="19" spans="1:3">
      <c r="A19" s="4" t="s">
        <v>27</v>
      </c>
      <c r="B19" s="6" t="n">
        <v>-1</v>
      </c>
    </row>
    <row r="20" spans="1:3">
      <c r="A20" s="4" t="s">
        <v>592</v>
      </c>
      <c r="B20" s="6" t="n">
        <v>-206</v>
      </c>
      <c r="C20" s="6" t="n">
        <v>-1294</v>
      </c>
    </row>
    <row r="21" spans="1:3">
      <c r="A21" s="4" t="s">
        <v>592</v>
      </c>
      <c r="B21" s="6" t="n">
        <v>-206</v>
      </c>
      <c r="C21" s="6" t="n">
        <v>-1294</v>
      </c>
    </row>
    <row r="22" spans="1:3">
      <c r="A22" s="4" t="s">
        <v>587</v>
      </c>
      <c r="C22" s="6" t="n">
        <v>19</v>
      </c>
    </row>
    <row r="23" spans="1:3">
      <c r="A23" s="4" t="s">
        <v>593</v>
      </c>
      <c r="B23" s="7" t="n">
        <v>-206</v>
      </c>
      <c r="C23" s="7" t="n">
        <v>-131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4</v>
      </c>
      <c r="B1" s="2" t="s">
        <v>22</v>
      </c>
      <c r="C1" s="2" t="s">
        <v>23</v>
      </c>
      <c r="D1" s="2" t="s">
        <v>595</v>
      </c>
    </row>
    <row r="2" spans="1:4">
      <c r="A2" s="3" t="s">
        <v>596</v>
      </c>
    </row>
    <row r="3" spans="1:4">
      <c r="A3" s="4" t="s">
        <v>597</v>
      </c>
      <c r="B3" s="7" t="n">
        <v>833</v>
      </c>
      <c r="C3" s="7" t="n">
        <v>1082</v>
      </c>
    </row>
    <row r="4" spans="1:4">
      <c r="A4" s="4" t="s">
        <v>114</v>
      </c>
      <c r="B4" s="6" t="n">
        <v>-61</v>
      </c>
      <c r="C4" s="6" t="n">
        <v>-66</v>
      </c>
      <c r="D4" s="7" t="n">
        <v>-36</v>
      </c>
    </row>
    <row r="5" spans="1:4">
      <c r="A5" s="4" t="s">
        <v>598</v>
      </c>
      <c r="B5" s="6" t="n">
        <v>772</v>
      </c>
      <c r="C5" s="6" t="n">
        <v>1016</v>
      </c>
    </row>
    <row r="6" spans="1:4">
      <c r="A6" s="4" t="s">
        <v>599</v>
      </c>
    </row>
    <row r="7" spans="1:4">
      <c r="A7" s="3" t="s">
        <v>596</v>
      </c>
    </row>
    <row r="8" spans="1:4">
      <c r="A8" s="4" t="s">
        <v>597</v>
      </c>
      <c r="B8" s="6" t="n">
        <v>374</v>
      </c>
      <c r="C8" s="6" t="n">
        <v>496</v>
      </c>
    </row>
    <row r="9" spans="1:4">
      <c r="A9" s="4" t="s">
        <v>600</v>
      </c>
    </row>
    <row r="10" spans="1:4">
      <c r="A10" s="3" t="s">
        <v>596</v>
      </c>
    </row>
    <row r="11" spans="1:4">
      <c r="A11" s="4" t="s">
        <v>597</v>
      </c>
      <c r="B11" s="7" t="n">
        <v>459</v>
      </c>
      <c r="C11" s="7" t="n">
        <v>5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134</v>
      </c>
      <c r="B1" s="2" t="s">
        <v>1</v>
      </c>
    </row>
    <row r="2" spans="1:3">
      <c r="B2" s="2" t="s">
        <v>22</v>
      </c>
      <c r="C2" s="2" t="s">
        <v>23</v>
      </c>
    </row>
    <row r="3" spans="1:3">
      <c r="A3" s="3" t="s">
        <v>135</v>
      </c>
    </row>
    <row r="4" spans="1:3">
      <c r="A4" s="4" t="s">
        <v>38</v>
      </c>
      <c r="B4" s="7" t="n">
        <v>702</v>
      </c>
      <c r="C4" s="7" t="n">
        <v>747</v>
      </c>
    </row>
    <row r="5" spans="1:3">
      <c r="A5" s="4" t="s">
        <v>136</v>
      </c>
      <c r="B5" s="6" t="n">
        <v>-19</v>
      </c>
      <c r="C5" s="6" t="n">
        <v>-18</v>
      </c>
    </row>
    <row r="6" spans="1:3">
      <c r="A6" s="3" t="s">
        <v>137</v>
      </c>
    </row>
    <row r="7" spans="1:3">
      <c r="A7" s="4" t="s">
        <v>138</v>
      </c>
      <c r="B7" s="6" t="n">
        <v>667</v>
      </c>
      <c r="C7" s="6" t="n">
        <v>641</v>
      </c>
    </row>
    <row r="8" spans="1:3">
      <c r="A8" s="4" t="s">
        <v>139</v>
      </c>
      <c r="B8" s="6" t="n">
        <v>-3</v>
      </c>
      <c r="C8" s="6" t="n">
        <v>-69</v>
      </c>
    </row>
    <row r="9" spans="1:3">
      <c r="A9" s="4" t="s">
        <v>140</v>
      </c>
      <c r="B9" s="6" t="n">
        <v>-2817</v>
      </c>
      <c r="C9" s="6" t="n">
        <v>10</v>
      </c>
    </row>
    <row r="10" spans="1:3">
      <c r="A10" s="4" t="s">
        <v>27</v>
      </c>
      <c r="B10" s="6" t="n">
        <v>24</v>
      </c>
      <c r="C10" s="6" t="n">
        <v>0</v>
      </c>
    </row>
    <row r="11" spans="1:3">
      <c r="A11" s="4" t="s">
        <v>141</v>
      </c>
      <c r="B11" s="6" t="n">
        <v>187</v>
      </c>
      <c r="C11" s="6" t="n">
        <v>-55</v>
      </c>
    </row>
    <row r="12" spans="1:3">
      <c r="A12" s="4" t="s">
        <v>142</v>
      </c>
      <c r="B12" s="6" t="n">
        <v>-1259</v>
      </c>
      <c r="C12" s="6" t="n">
        <v>1256</v>
      </c>
    </row>
    <row r="13" spans="1:3">
      <c r="A13" s="3" t="s">
        <v>143</v>
      </c>
    </row>
    <row r="14" spans="1:3">
      <c r="A14" s="4" t="s">
        <v>144</v>
      </c>
      <c r="B14" s="6" t="n">
        <v>350</v>
      </c>
      <c r="C14" s="6" t="n">
        <v>628</v>
      </c>
    </row>
    <row r="15" spans="1:3">
      <c r="A15" s="4" t="s">
        <v>145</v>
      </c>
      <c r="B15" s="6" t="n">
        <v>-585</v>
      </c>
      <c r="C15" s="6" t="n">
        <v>-776</v>
      </c>
    </row>
    <row r="16" spans="1:3">
      <c r="A16" s="4" t="s">
        <v>146</v>
      </c>
      <c r="B16" s="6" t="n">
        <v>1491</v>
      </c>
      <c r="C16" s="6" t="n">
        <v>0</v>
      </c>
    </row>
    <row r="17" spans="1:3">
      <c r="A17" s="4" t="s">
        <v>147</v>
      </c>
      <c r="B17" s="6" t="n">
        <v>2600</v>
      </c>
      <c r="C17" s="6" t="n">
        <v>0</v>
      </c>
    </row>
    <row r="18" spans="1:3">
      <c r="A18" s="4" t="s">
        <v>148</v>
      </c>
      <c r="B18" s="6" t="n">
        <v>-888</v>
      </c>
      <c r="C18" s="6" t="n">
        <v>-287</v>
      </c>
    </row>
    <row r="19" spans="1:3">
      <c r="A19" s="4" t="s">
        <v>149</v>
      </c>
      <c r="B19" s="6" t="n">
        <v>0</v>
      </c>
      <c r="C19" s="6" t="n">
        <v>72</v>
      </c>
    </row>
    <row r="20" spans="1:3">
      <c r="A20" s="4" t="s">
        <v>150</v>
      </c>
      <c r="B20" s="6" t="n">
        <v>-5</v>
      </c>
      <c r="C20" s="6" t="n">
        <v>0</v>
      </c>
    </row>
    <row r="21" spans="1:3">
      <c r="A21" s="4" t="s">
        <v>151</v>
      </c>
      <c r="B21" s="6" t="n">
        <v>-2</v>
      </c>
      <c r="C21" s="6" t="n">
        <v>-29</v>
      </c>
    </row>
    <row r="22" spans="1:3">
      <c r="A22" s="4" t="s">
        <v>27</v>
      </c>
      <c r="B22" s="6" t="n">
        <v>-7</v>
      </c>
      <c r="C22" s="6" t="n">
        <v>-3</v>
      </c>
    </row>
    <row r="23" spans="1:3">
      <c r="A23" s="4" t="s">
        <v>152</v>
      </c>
      <c r="B23" s="6" t="n">
        <v>2954</v>
      </c>
      <c r="C23" s="6" t="n">
        <v>-395</v>
      </c>
    </row>
    <row r="24" spans="1:3">
      <c r="A24" s="3" t="s">
        <v>153</v>
      </c>
    </row>
    <row r="25" spans="1:3">
      <c r="A25" s="4" t="s">
        <v>154</v>
      </c>
      <c r="B25" s="6" t="n">
        <v>-1594</v>
      </c>
      <c r="C25" s="6" t="n">
        <v>-1481</v>
      </c>
    </row>
    <row r="26" spans="1:3">
      <c r="A26" s="4" t="s">
        <v>155</v>
      </c>
      <c r="B26" s="6" t="n">
        <v>-37</v>
      </c>
      <c r="C26" s="6" t="n">
        <v>-23</v>
      </c>
    </row>
    <row r="27" spans="1:3">
      <c r="A27" s="4" t="s">
        <v>156</v>
      </c>
      <c r="B27" s="6" t="n">
        <v>62</v>
      </c>
      <c r="C27" s="6" t="n">
        <v>0</v>
      </c>
    </row>
    <row r="28" spans="1:3">
      <c r="A28" s="4" t="s">
        <v>157</v>
      </c>
      <c r="B28" s="6" t="n">
        <v>0</v>
      </c>
      <c r="C28" s="6" t="n">
        <v>250</v>
      </c>
    </row>
    <row r="29" spans="1:3">
      <c r="A29" s="4" t="s">
        <v>27</v>
      </c>
      <c r="B29" s="6" t="n">
        <v>6</v>
      </c>
      <c r="C29" s="6" t="n">
        <v>-6</v>
      </c>
    </row>
    <row r="30" spans="1:3">
      <c r="A30" s="4" t="s">
        <v>158</v>
      </c>
      <c r="B30" s="6" t="n">
        <v>-1706</v>
      </c>
      <c r="C30" s="6" t="n">
        <v>-1326</v>
      </c>
    </row>
    <row r="31" spans="1:3">
      <c r="A31" s="4" t="s">
        <v>159</v>
      </c>
      <c r="B31" s="6" t="n">
        <v>-11</v>
      </c>
      <c r="C31" s="6" t="n">
        <v>-465</v>
      </c>
    </row>
    <row r="32" spans="1:3">
      <c r="A32" s="4" t="s">
        <v>160</v>
      </c>
      <c r="B32" s="6" t="n">
        <v>100</v>
      </c>
      <c r="C32" s="6" t="n">
        <v>565</v>
      </c>
    </row>
    <row r="33" spans="1:3">
      <c r="A33" s="4" t="s">
        <v>161</v>
      </c>
      <c r="B33" s="6" t="n">
        <v>89</v>
      </c>
      <c r="C33" s="6" t="n">
        <v>100</v>
      </c>
    </row>
    <row r="34" spans="1:3">
      <c r="A34" s="4" t="s">
        <v>162</v>
      </c>
    </row>
    <row r="35" spans="1:3">
      <c r="A35" s="3" t="s">
        <v>153</v>
      </c>
    </row>
    <row r="36" spans="1:3">
      <c r="A36" s="4" t="s">
        <v>163</v>
      </c>
      <c r="B36" s="6" t="n">
        <v>-66</v>
      </c>
      <c r="C36" s="6" t="n">
        <v>0</v>
      </c>
    </row>
    <row r="37" spans="1:3">
      <c r="A37" s="4" t="s">
        <v>164</v>
      </c>
    </row>
    <row r="38" spans="1:3">
      <c r="A38" s="3" t="s">
        <v>153</v>
      </c>
    </row>
    <row r="39" spans="1:3">
      <c r="A39" s="4" t="s">
        <v>163</v>
      </c>
      <c r="B39" s="6" t="n">
        <v>-24</v>
      </c>
      <c r="C39" s="6" t="n">
        <v>0</v>
      </c>
    </row>
    <row r="40" spans="1:3">
      <c r="A40" s="4" t="s">
        <v>165</v>
      </c>
    </row>
    <row r="41" spans="1:3">
      <c r="A41" s="3" t="s">
        <v>153</v>
      </c>
    </row>
    <row r="42" spans="1:3">
      <c r="A42" s="4" t="s">
        <v>166</v>
      </c>
      <c r="B42" s="6" t="n">
        <v>-53</v>
      </c>
      <c r="C42" s="6" t="n">
        <v>0</v>
      </c>
    </row>
    <row r="43" spans="1:3">
      <c r="A43" s="4" t="s">
        <v>167</v>
      </c>
    </row>
    <row r="44" spans="1:3">
      <c r="A44" s="3" t="s">
        <v>153</v>
      </c>
    </row>
    <row r="45" spans="1:3">
      <c r="A45" s="4" t="s">
        <v>163</v>
      </c>
      <c r="B45" s="7" t="n">
        <v>0</v>
      </c>
      <c r="C45" s="7" t="n">
        <v>-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01</v>
      </c>
      <c r="B1" s="2" t="s">
        <v>1</v>
      </c>
    </row>
    <row r="2" spans="1:3">
      <c r="B2" s="2" t="s">
        <v>22</v>
      </c>
      <c r="C2" s="2" t="s">
        <v>23</v>
      </c>
    </row>
    <row r="3" spans="1:3">
      <c r="A3" s="3" t="s">
        <v>596</v>
      </c>
    </row>
    <row r="4" spans="1:3">
      <c r="A4" s="4" t="s">
        <v>602</v>
      </c>
      <c r="B4" s="7" t="n">
        <v>-244</v>
      </c>
      <c r="C4" s="7" t="n">
        <v>93</v>
      </c>
    </row>
    <row r="5" spans="1:3">
      <c r="A5" s="4" t="s">
        <v>600</v>
      </c>
    </row>
    <row r="6" spans="1:3">
      <c r="A6" s="3" t="s">
        <v>596</v>
      </c>
    </row>
    <row r="7" spans="1:3">
      <c r="A7" s="4" t="s">
        <v>602</v>
      </c>
      <c r="B7" s="7" t="n">
        <v>-1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3</v>
      </c>
      <c r="B1" s="2" t="s">
        <v>1</v>
      </c>
    </row>
    <row r="2" spans="1:3">
      <c r="B2" s="2" t="s">
        <v>22</v>
      </c>
      <c r="C2" s="2" t="s">
        <v>23</v>
      </c>
    </row>
    <row r="3" spans="1:3">
      <c r="A3" s="3" t="s">
        <v>189</v>
      </c>
    </row>
    <row r="4" spans="1:3">
      <c r="A4" s="4" t="s">
        <v>604</v>
      </c>
      <c r="B4" s="7" t="n">
        <v>-66</v>
      </c>
      <c r="C4" s="7" t="n">
        <v>-36</v>
      </c>
    </row>
    <row r="5" spans="1:3">
      <c r="A5" s="4" t="s">
        <v>605</v>
      </c>
      <c r="B5" s="6" t="n">
        <v>37</v>
      </c>
      <c r="C5" s="6" t="n">
        <v>24</v>
      </c>
    </row>
    <row r="6" spans="1:3">
      <c r="A6" s="4" t="s">
        <v>606</v>
      </c>
      <c r="B6" s="6" t="n">
        <v>-32</v>
      </c>
      <c r="C6" s="6" t="n">
        <v>-54</v>
      </c>
    </row>
    <row r="7" spans="1:3">
      <c r="A7" s="4" t="s">
        <v>607</v>
      </c>
      <c r="B7" s="7" t="n">
        <v>-61</v>
      </c>
      <c r="C7" s="7" t="n">
        <v>-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2</v>
      </c>
      <c r="C1" s="2" t="s">
        <v>23</v>
      </c>
    </row>
    <row r="2" spans="1:3">
      <c r="A2" s="3" t="s">
        <v>609</v>
      </c>
    </row>
    <row r="3" spans="1:3">
      <c r="A3" s="4" t="s">
        <v>610</v>
      </c>
      <c r="B3" s="7" t="n">
        <v>26068</v>
      </c>
      <c r="C3" s="7" t="n">
        <v>25510</v>
      </c>
    </row>
    <row r="4" spans="1:3">
      <c r="A4" s="4" t="s">
        <v>611</v>
      </c>
      <c r="B4" s="6" t="n">
        <v>9319</v>
      </c>
      <c r="C4" s="6" t="n">
        <v>9134</v>
      </c>
    </row>
    <row r="5" spans="1:3">
      <c r="A5" s="4" t="s">
        <v>69</v>
      </c>
      <c r="B5" s="6" t="n">
        <v>1144</v>
      </c>
      <c r="C5" s="6" t="n">
        <v>1025</v>
      </c>
    </row>
    <row r="6" spans="1:3">
      <c r="A6" s="4" t="s">
        <v>71</v>
      </c>
      <c r="B6" s="6" t="n">
        <v>17893</v>
      </c>
      <c r="C6" s="6" t="n">
        <v>17401</v>
      </c>
    </row>
    <row r="7" spans="1:3">
      <c r="A7" s="4" t="s">
        <v>464</v>
      </c>
    </row>
    <row r="8" spans="1:3">
      <c r="A8" s="3" t="s">
        <v>609</v>
      </c>
    </row>
    <row r="9" spans="1:3">
      <c r="A9" s="4" t="s">
        <v>610</v>
      </c>
      <c r="B9" s="6" t="n">
        <v>13803</v>
      </c>
      <c r="C9" s="6" t="n">
        <v>13209</v>
      </c>
    </row>
    <row r="10" spans="1:3">
      <c r="A10" s="4" t="s">
        <v>611</v>
      </c>
      <c r="B10" s="6" t="n">
        <v>4625</v>
      </c>
      <c r="C10" s="6" t="n">
        <v>4416</v>
      </c>
    </row>
    <row r="11" spans="1:3">
      <c r="A11" s="4" t="s">
        <v>69</v>
      </c>
      <c r="B11" s="6" t="n">
        <v>853</v>
      </c>
      <c r="C11" s="6" t="n">
        <v>626</v>
      </c>
    </row>
    <row r="12" spans="1:3">
      <c r="A12" s="4" t="s">
        <v>71</v>
      </c>
      <c r="B12" s="6" t="n">
        <v>10031</v>
      </c>
      <c r="C12" s="6" t="n">
        <v>9419</v>
      </c>
    </row>
    <row r="13" spans="1:3">
      <c r="A13" s="4" t="s">
        <v>470</v>
      </c>
    </row>
    <row r="14" spans="1:3">
      <c r="A14" s="3" t="s">
        <v>609</v>
      </c>
    </row>
    <row r="15" spans="1:3">
      <c r="A15" s="4" t="s">
        <v>610</v>
      </c>
      <c r="B15" s="6" t="n">
        <v>9205</v>
      </c>
      <c r="C15" s="6" t="n">
        <v>9076</v>
      </c>
    </row>
    <row r="16" spans="1:3">
      <c r="A16" s="4" t="s">
        <v>611</v>
      </c>
      <c r="B16" s="6" t="n">
        <v>3177</v>
      </c>
      <c r="C16" s="6" t="n">
        <v>3225</v>
      </c>
    </row>
    <row r="17" spans="1:3">
      <c r="A17" s="4" t="s">
        <v>69</v>
      </c>
      <c r="B17" s="6" t="n">
        <v>238</v>
      </c>
      <c r="C17" s="6" t="n">
        <v>320</v>
      </c>
    </row>
    <row r="18" spans="1:3">
      <c r="A18" s="4" t="s">
        <v>71</v>
      </c>
      <c r="B18" s="6" t="n">
        <v>6266</v>
      </c>
      <c r="C18" s="6" t="n">
        <v>6171</v>
      </c>
    </row>
    <row r="19" spans="1:3">
      <c r="A19" s="4" t="s">
        <v>472</v>
      </c>
    </row>
    <row r="20" spans="1:3">
      <c r="A20" s="3" t="s">
        <v>609</v>
      </c>
    </row>
    <row r="21" spans="1:3">
      <c r="A21" s="4" t="s">
        <v>610</v>
      </c>
      <c r="B21" s="6" t="n">
        <v>1006</v>
      </c>
      <c r="C21" s="6" t="n">
        <v>1100</v>
      </c>
    </row>
    <row r="22" spans="1:3">
      <c r="A22" s="4" t="s">
        <v>611</v>
      </c>
      <c r="B22" s="6" t="n">
        <v>609</v>
      </c>
      <c r="C22" s="6" t="n">
        <v>615</v>
      </c>
    </row>
    <row r="23" spans="1:3">
      <c r="A23" s="4" t="s">
        <v>69</v>
      </c>
      <c r="B23" s="6" t="n">
        <v>18</v>
      </c>
      <c r="C23" s="6" t="n">
        <v>56</v>
      </c>
    </row>
    <row r="24" spans="1:3">
      <c r="A24" s="4" t="s">
        <v>71</v>
      </c>
      <c r="B24" s="6" t="n">
        <v>415</v>
      </c>
      <c r="C24" s="6" t="n">
        <v>541</v>
      </c>
    </row>
    <row r="25" spans="1:3">
      <c r="A25" s="4" t="s">
        <v>475</v>
      </c>
    </row>
    <row r="26" spans="1:3">
      <c r="A26" s="3" t="s">
        <v>609</v>
      </c>
    </row>
    <row r="27" spans="1:3">
      <c r="A27" s="4" t="s">
        <v>610</v>
      </c>
      <c r="B27" s="6" t="n">
        <v>1531</v>
      </c>
      <c r="C27" s="6" t="n">
        <v>1502</v>
      </c>
    </row>
    <row r="28" spans="1:3">
      <c r="A28" s="4" t="s">
        <v>611</v>
      </c>
      <c r="B28" s="6" t="n">
        <v>848</v>
      </c>
      <c r="C28" s="6" t="n">
        <v>793</v>
      </c>
    </row>
    <row r="29" spans="1:3">
      <c r="A29" s="4" t="s">
        <v>69</v>
      </c>
      <c r="B29" s="6" t="n">
        <v>35</v>
      </c>
      <c r="C29" s="6" t="n">
        <v>23</v>
      </c>
    </row>
    <row r="30" spans="1:3">
      <c r="A30" s="4" t="s">
        <v>71</v>
      </c>
      <c r="B30" s="6" t="n">
        <v>718</v>
      </c>
      <c r="C30" s="6" t="n">
        <v>732</v>
      </c>
    </row>
    <row r="31" spans="1:3">
      <c r="A31" s="4" t="s">
        <v>612</v>
      </c>
    </row>
    <row r="32" spans="1:3">
      <c r="A32" s="3" t="s">
        <v>609</v>
      </c>
    </row>
    <row r="33" spans="1:3">
      <c r="A33" s="4" t="s">
        <v>610</v>
      </c>
      <c r="B33" s="6" t="n">
        <v>523</v>
      </c>
      <c r="C33" s="6" t="n">
        <v>623</v>
      </c>
    </row>
    <row r="34" spans="1:3">
      <c r="A34" s="4" t="s">
        <v>611</v>
      </c>
      <c r="B34" s="6" t="n">
        <v>60</v>
      </c>
      <c r="C34" s="6" t="n">
        <v>85</v>
      </c>
    </row>
    <row r="35" spans="1:3">
      <c r="A35" s="4" t="s">
        <v>71</v>
      </c>
      <c r="B35" s="7" t="n">
        <v>463</v>
      </c>
      <c r="C35" s="7" t="n">
        <v>53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3</v>
      </c>
      <c r="B1" s="2" t="s">
        <v>1</v>
      </c>
    </row>
    <row r="2" spans="1:3">
      <c r="B2" s="2" t="s">
        <v>22</v>
      </c>
      <c r="C2" s="2" t="s">
        <v>23</v>
      </c>
    </row>
    <row r="3" spans="1:3">
      <c r="A3" s="3" t="s">
        <v>614</v>
      </c>
    </row>
    <row r="4" spans="1:3">
      <c r="A4" s="4" t="s">
        <v>615</v>
      </c>
      <c r="B4" s="7" t="n">
        <v>50</v>
      </c>
      <c r="C4" s="7" t="n">
        <v>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6</v>
      </c>
      <c r="B1" s="2" t="s">
        <v>22</v>
      </c>
      <c r="C1" s="2" t="s">
        <v>23</v>
      </c>
    </row>
    <row r="2" spans="1:3">
      <c r="A2" s="3" t="s">
        <v>617</v>
      </c>
    </row>
    <row r="3" spans="1:3">
      <c r="A3" s="4" t="s">
        <v>194</v>
      </c>
      <c r="B3" s="7" t="n">
        <v>586</v>
      </c>
      <c r="C3" s="7" t="n">
        <v>578</v>
      </c>
    </row>
    <row r="4" spans="1:3">
      <c r="A4" s="4" t="s">
        <v>618</v>
      </c>
      <c r="B4" s="6" t="n">
        <v>274</v>
      </c>
      <c r="C4" s="6" t="n">
        <v>305</v>
      </c>
    </row>
    <row r="5" spans="1:3">
      <c r="A5" s="4" t="s">
        <v>619</v>
      </c>
      <c r="B5" s="6" t="n">
        <v>24</v>
      </c>
      <c r="C5" s="6" t="n">
        <v>3</v>
      </c>
    </row>
    <row r="6" spans="1:3">
      <c r="A6" s="4" t="s">
        <v>118</v>
      </c>
      <c r="B6" s="6" t="n">
        <v>336</v>
      </c>
      <c r="C6" s="6" t="n">
        <v>276</v>
      </c>
    </row>
    <row r="7" spans="1:3">
      <c r="A7" s="4" t="s">
        <v>620</v>
      </c>
    </row>
    <row r="8" spans="1:3">
      <c r="A8" s="3" t="s">
        <v>617</v>
      </c>
    </row>
    <row r="9" spans="1:3">
      <c r="A9" s="4" t="s">
        <v>194</v>
      </c>
      <c r="B9" s="6" t="n">
        <v>579</v>
      </c>
      <c r="C9" s="6" t="n">
        <v>573</v>
      </c>
    </row>
    <row r="10" spans="1:3">
      <c r="A10" s="4" t="s">
        <v>618</v>
      </c>
      <c r="B10" s="6" t="n">
        <v>270</v>
      </c>
      <c r="C10" s="6" t="n">
        <v>303</v>
      </c>
    </row>
    <row r="11" spans="1:3">
      <c r="A11" s="4" t="s">
        <v>619</v>
      </c>
      <c r="B11" s="6" t="n">
        <v>24</v>
      </c>
      <c r="C11" s="6" t="n">
        <v>3</v>
      </c>
    </row>
    <row r="12" spans="1:3">
      <c r="A12" s="4" t="s">
        <v>118</v>
      </c>
      <c r="B12" s="6" t="n">
        <v>333</v>
      </c>
      <c r="C12" s="6" t="n">
        <v>273</v>
      </c>
    </row>
    <row r="13" spans="1:3">
      <c r="A13" s="4" t="s">
        <v>621</v>
      </c>
    </row>
    <row r="14" spans="1:3">
      <c r="A14" s="3" t="s">
        <v>617</v>
      </c>
    </row>
    <row r="15" spans="1:3">
      <c r="A15" s="4" t="s">
        <v>194</v>
      </c>
      <c r="B15" s="6" t="n">
        <v>7</v>
      </c>
      <c r="C15" s="6" t="n">
        <v>5</v>
      </c>
    </row>
    <row r="16" spans="1:3">
      <c r="A16" s="4" t="s">
        <v>618</v>
      </c>
      <c r="B16" s="6" t="n">
        <v>4</v>
      </c>
      <c r="C16" s="6" t="n">
        <v>2</v>
      </c>
    </row>
    <row r="17" spans="1:3">
      <c r="A17" s="4" t="s">
        <v>118</v>
      </c>
      <c r="B17" s="7" t="n">
        <v>3</v>
      </c>
      <c r="C17" s="7" t="n">
        <v>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622</v>
      </c>
      <c r="B1" s="2" t="s">
        <v>1</v>
      </c>
    </row>
    <row r="2" spans="1:3">
      <c r="B2" s="2" t="s">
        <v>22</v>
      </c>
      <c r="C2" s="2" t="s">
        <v>23</v>
      </c>
    </row>
    <row r="3" spans="1:3">
      <c r="A3" s="3" t="s">
        <v>195</v>
      </c>
    </row>
    <row r="4" spans="1:3">
      <c r="A4" s="4" t="s">
        <v>623</v>
      </c>
      <c r="B4" s="7" t="n">
        <v>1</v>
      </c>
      <c r="C4" s="7" t="n">
        <v>1</v>
      </c>
    </row>
    <row r="5" spans="1:3">
      <c r="A5" s="4" t="s">
        <v>624</v>
      </c>
      <c r="B5" s="6" t="n">
        <v>57</v>
      </c>
    </row>
    <row r="6" spans="1:3">
      <c r="A6" s="4" t="s">
        <v>625</v>
      </c>
      <c r="B6" s="6" t="n">
        <v>57</v>
      </c>
    </row>
    <row r="7" spans="1:3">
      <c r="A7" s="4" t="s">
        <v>626</v>
      </c>
      <c r="B7" s="6" t="n">
        <v>57</v>
      </c>
    </row>
    <row r="8" spans="1:3">
      <c r="A8" s="4" t="s">
        <v>627</v>
      </c>
      <c r="B8" s="6" t="n">
        <v>47</v>
      </c>
    </row>
    <row r="9" spans="1:3">
      <c r="A9" s="4" t="s">
        <v>628</v>
      </c>
      <c r="B9" s="7" t="n">
        <v>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22</v>
      </c>
      <c r="C1" s="2" t="s">
        <v>23</v>
      </c>
    </row>
    <row r="2" spans="1:3">
      <c r="A2" s="3" t="s">
        <v>630</v>
      </c>
    </row>
    <row r="3" spans="1:3">
      <c r="A3" s="4" t="s">
        <v>631</v>
      </c>
      <c r="B3" s="7" t="n">
        <v>3051</v>
      </c>
      <c r="C3" s="7" t="n">
        <v>3231</v>
      </c>
    </row>
    <row r="4" spans="1:3">
      <c r="A4" s="4" t="s">
        <v>631</v>
      </c>
      <c r="B4" s="6" t="n">
        <v>3051</v>
      </c>
      <c r="C4" s="6" t="n">
        <v>3231</v>
      </c>
    </row>
    <row r="5" spans="1:3">
      <c r="A5" s="4" t="s">
        <v>587</v>
      </c>
      <c r="B5" s="6" t="n">
        <v>36</v>
      </c>
      <c r="C5" s="6" t="n">
        <v>31</v>
      </c>
    </row>
    <row r="6" spans="1:3">
      <c r="A6" s="4" t="s">
        <v>632</v>
      </c>
      <c r="B6" s="6" t="n">
        <v>3015</v>
      </c>
      <c r="C6" s="6" t="n">
        <v>3200</v>
      </c>
    </row>
    <row r="7" spans="1:3">
      <c r="A7" s="3" t="s">
        <v>633</v>
      </c>
    </row>
    <row r="8" spans="1:3">
      <c r="A8" s="4" t="s">
        <v>634</v>
      </c>
      <c r="B8" s="6" t="n">
        <v>255</v>
      </c>
      <c r="C8" s="6" t="n">
        <v>215</v>
      </c>
    </row>
    <row r="9" spans="1:3">
      <c r="A9" s="4" t="s">
        <v>634</v>
      </c>
      <c r="B9" s="6" t="n">
        <v>255</v>
      </c>
      <c r="C9" s="6" t="n">
        <v>215</v>
      </c>
    </row>
    <row r="10" spans="1:3">
      <c r="A10" s="4" t="s">
        <v>587</v>
      </c>
      <c r="B10" s="6" t="n">
        <v>19</v>
      </c>
      <c r="C10" s="6" t="n">
        <v>47</v>
      </c>
    </row>
    <row r="11" spans="1:3">
      <c r="A11" s="4" t="s">
        <v>526</v>
      </c>
      <c r="B11" s="6" t="n">
        <v>236</v>
      </c>
      <c r="C11" s="6" t="n">
        <v>168</v>
      </c>
    </row>
    <row r="12" spans="1:3">
      <c r="A12" s="4" t="s">
        <v>635</v>
      </c>
    </row>
    <row r="13" spans="1:3">
      <c r="A13" s="3" t="s">
        <v>630</v>
      </c>
    </row>
    <row r="14" spans="1:3">
      <c r="A14" s="4" t="s">
        <v>631</v>
      </c>
      <c r="B14" s="6" t="n">
        <v>1445</v>
      </c>
      <c r="C14" s="6" t="n">
        <v>1327</v>
      </c>
    </row>
    <row r="15" spans="1:3">
      <c r="A15" s="4" t="s">
        <v>631</v>
      </c>
      <c r="B15" s="6" t="n">
        <v>1445</v>
      </c>
      <c r="C15" s="6" t="n">
        <v>1327</v>
      </c>
    </row>
    <row r="16" spans="1:3">
      <c r="A16" s="4" t="s">
        <v>636</v>
      </c>
    </row>
    <row r="17" spans="1:3">
      <c r="A17" s="3" t="s">
        <v>630</v>
      </c>
    </row>
    <row r="18" spans="1:3">
      <c r="A18" s="4" t="s">
        <v>631</v>
      </c>
      <c r="B18" s="6" t="n">
        <v>952</v>
      </c>
      <c r="C18" s="6" t="n">
        <v>1236</v>
      </c>
    </row>
    <row r="19" spans="1:3">
      <c r="A19" s="4" t="s">
        <v>631</v>
      </c>
      <c r="B19" s="6" t="n">
        <v>952</v>
      </c>
      <c r="C19" s="6" t="n">
        <v>1236</v>
      </c>
    </row>
    <row r="20" spans="1:3">
      <c r="A20" s="4" t="s">
        <v>390</v>
      </c>
    </row>
    <row r="21" spans="1:3">
      <c r="A21" s="3" t="s">
        <v>630</v>
      </c>
    </row>
    <row r="22" spans="1:3">
      <c r="A22" s="4" t="s">
        <v>631</v>
      </c>
      <c r="B22" s="6" t="n">
        <v>240</v>
      </c>
      <c r="C22" s="6" t="n">
        <v>273</v>
      </c>
    </row>
    <row r="23" spans="1:3">
      <c r="A23" s="4" t="s">
        <v>631</v>
      </c>
      <c r="B23" s="6" t="n">
        <v>240</v>
      </c>
      <c r="C23" s="6" t="n">
        <v>273</v>
      </c>
    </row>
    <row r="24" spans="1:3">
      <c r="A24" s="4" t="s">
        <v>637</v>
      </c>
    </row>
    <row r="25" spans="1:3">
      <c r="A25" s="3" t="s">
        <v>630</v>
      </c>
    </row>
    <row r="26" spans="1:3">
      <c r="A26" s="4" t="s">
        <v>631</v>
      </c>
      <c r="B26" s="6" t="n">
        <v>207</v>
      </c>
      <c r="C26" s="6" t="n">
        <v>239</v>
      </c>
    </row>
    <row r="27" spans="1:3">
      <c r="A27" s="4" t="s">
        <v>631</v>
      </c>
      <c r="B27" s="6" t="n">
        <v>207</v>
      </c>
      <c r="C27" s="6" t="n">
        <v>239</v>
      </c>
    </row>
    <row r="28" spans="1:3">
      <c r="A28" s="4" t="s">
        <v>638</v>
      </c>
    </row>
    <row r="29" spans="1:3">
      <c r="A29" s="3" t="s">
        <v>630</v>
      </c>
    </row>
    <row r="30" spans="1:3">
      <c r="A30" s="4" t="s">
        <v>631</v>
      </c>
      <c r="B30" s="6" t="n">
        <v>110</v>
      </c>
      <c r="C30" s="6" t="n">
        <v>11</v>
      </c>
    </row>
    <row r="31" spans="1:3">
      <c r="A31" s="4" t="s">
        <v>631</v>
      </c>
      <c r="B31" s="6" t="n">
        <v>110</v>
      </c>
      <c r="C31" s="6" t="n">
        <v>11</v>
      </c>
    </row>
    <row r="32" spans="1:3">
      <c r="A32" s="4" t="s">
        <v>639</v>
      </c>
    </row>
    <row r="33" spans="1:3">
      <c r="A33" s="3" t="s">
        <v>630</v>
      </c>
    </row>
    <row r="34" spans="1:3">
      <c r="A34" s="4" t="s">
        <v>631</v>
      </c>
      <c r="B34" s="6" t="n">
        <v>37</v>
      </c>
      <c r="C34" s="6" t="n">
        <v>90</v>
      </c>
    </row>
    <row r="35" spans="1:3">
      <c r="A35" s="4" t="s">
        <v>631</v>
      </c>
      <c r="B35" s="6" t="n">
        <v>37</v>
      </c>
      <c r="C35" s="6" t="n">
        <v>90</v>
      </c>
    </row>
    <row r="36" spans="1:3">
      <c r="A36" s="4" t="s">
        <v>640</v>
      </c>
    </row>
    <row r="37" spans="1:3">
      <c r="A37" s="3" t="s">
        <v>630</v>
      </c>
    </row>
    <row r="38" spans="1:3">
      <c r="A38" s="4" t="s">
        <v>631</v>
      </c>
      <c r="B38" s="6" t="n">
        <v>20</v>
      </c>
    </row>
    <row r="39" spans="1:3">
      <c r="A39" s="4" t="s">
        <v>631</v>
      </c>
      <c r="B39" s="6" t="n">
        <v>20</v>
      </c>
    </row>
    <row r="40" spans="1:3">
      <c r="A40" s="4" t="s">
        <v>641</v>
      </c>
    </row>
    <row r="41" spans="1:3">
      <c r="A41" s="3" t="s">
        <v>630</v>
      </c>
    </row>
    <row r="42" spans="1:3">
      <c r="A42" s="4" t="s">
        <v>631</v>
      </c>
      <c r="B42" s="6" t="n">
        <v>10</v>
      </c>
    </row>
    <row r="43" spans="1:3">
      <c r="A43" s="4" t="s">
        <v>631</v>
      </c>
      <c r="B43" s="6" t="n">
        <v>10</v>
      </c>
    </row>
    <row r="44" spans="1:3">
      <c r="A44" s="4" t="s">
        <v>642</v>
      </c>
    </row>
    <row r="45" spans="1:3">
      <c r="A45" s="3" t="s">
        <v>630</v>
      </c>
    </row>
    <row r="46" spans="1:3">
      <c r="A46" s="4" t="s">
        <v>631</v>
      </c>
      <c r="B46" s="6" t="n">
        <v>10</v>
      </c>
      <c r="C46" s="6" t="n">
        <v>16</v>
      </c>
    </row>
    <row r="47" spans="1:3">
      <c r="A47" s="4" t="s">
        <v>631</v>
      </c>
      <c r="B47" s="6" t="n">
        <v>10</v>
      </c>
      <c r="C47" s="6" t="n">
        <v>16</v>
      </c>
    </row>
    <row r="48" spans="1:3">
      <c r="A48" s="4" t="s">
        <v>643</v>
      </c>
    </row>
    <row r="49" spans="1:3">
      <c r="A49" s="3" t="s">
        <v>630</v>
      </c>
    </row>
    <row r="50" spans="1:3">
      <c r="A50" s="4" t="s">
        <v>631</v>
      </c>
      <c r="B50" s="6" t="n">
        <v>8</v>
      </c>
    </row>
    <row r="51" spans="1:3">
      <c r="A51" s="4" t="s">
        <v>631</v>
      </c>
      <c r="B51" s="6" t="n">
        <v>8</v>
      </c>
    </row>
    <row r="52" spans="1:3">
      <c r="A52" s="4" t="s">
        <v>644</v>
      </c>
    </row>
    <row r="53" spans="1:3">
      <c r="A53" s="3" t="s">
        <v>630</v>
      </c>
    </row>
    <row r="54" spans="1:3">
      <c r="A54" s="4" t="s">
        <v>631</v>
      </c>
      <c r="C54" s="6" t="n">
        <v>12</v>
      </c>
    </row>
    <row r="55" spans="1:3">
      <c r="A55" s="4" t="s">
        <v>631</v>
      </c>
      <c r="C55" s="6" t="n">
        <v>12</v>
      </c>
    </row>
    <row r="56" spans="1:3">
      <c r="A56" s="4" t="s">
        <v>645</v>
      </c>
    </row>
    <row r="57" spans="1:3">
      <c r="A57" s="3" t="s">
        <v>630</v>
      </c>
    </row>
    <row r="58" spans="1:3">
      <c r="A58" s="4" t="s">
        <v>631</v>
      </c>
      <c r="B58" s="6" t="n">
        <v>12</v>
      </c>
      <c r="C58" s="6" t="n">
        <v>27</v>
      </c>
    </row>
    <row r="59" spans="1:3">
      <c r="A59" s="4" t="s">
        <v>631</v>
      </c>
      <c r="B59" s="6" t="n">
        <v>12</v>
      </c>
      <c r="C59" s="6" t="n">
        <v>27</v>
      </c>
    </row>
    <row r="60" spans="1:3">
      <c r="A60" s="4" t="s">
        <v>646</v>
      </c>
    </row>
    <row r="61" spans="1:3">
      <c r="A61" s="3" t="s">
        <v>633</v>
      </c>
    </row>
    <row r="62" spans="1:3">
      <c r="A62" s="4" t="s">
        <v>634</v>
      </c>
      <c r="B62" s="6" t="n">
        <v>87</v>
      </c>
      <c r="C62" s="6" t="n">
        <v>54</v>
      </c>
    </row>
    <row r="63" spans="1:3">
      <c r="A63" s="4" t="s">
        <v>634</v>
      </c>
      <c r="B63" s="6" t="n">
        <v>87</v>
      </c>
      <c r="C63" s="6" t="n">
        <v>54</v>
      </c>
    </row>
    <row r="64" spans="1:3">
      <c r="A64" s="4" t="s">
        <v>647</v>
      </c>
    </row>
    <row r="65" spans="1:3">
      <c r="A65" s="3" t="s">
        <v>633</v>
      </c>
    </row>
    <row r="66" spans="1:3">
      <c r="A66" s="4" t="s">
        <v>634</v>
      </c>
      <c r="B66" s="6" t="n">
        <v>76</v>
      </c>
      <c r="C66" s="6" t="n">
        <v>83</v>
      </c>
    </row>
    <row r="67" spans="1:3">
      <c r="A67" s="4" t="s">
        <v>634</v>
      </c>
      <c r="B67" s="6" t="n">
        <v>76</v>
      </c>
      <c r="C67" s="6" t="n">
        <v>83</v>
      </c>
    </row>
    <row r="68" spans="1:3">
      <c r="A68" s="4" t="s">
        <v>648</v>
      </c>
    </row>
    <row r="69" spans="1:3">
      <c r="A69" s="3" t="s">
        <v>633</v>
      </c>
    </row>
    <row r="70" spans="1:3">
      <c r="A70" s="4" t="s">
        <v>634</v>
      </c>
      <c r="B70" s="6" t="n">
        <v>53</v>
      </c>
      <c r="C70" s="6" t="n">
        <v>25</v>
      </c>
    </row>
    <row r="71" spans="1:3">
      <c r="A71" s="4" t="s">
        <v>634</v>
      </c>
      <c r="B71" s="6" t="n">
        <v>53</v>
      </c>
      <c r="C71" s="6" t="n">
        <v>25</v>
      </c>
    </row>
    <row r="72" spans="1:3">
      <c r="A72" s="4" t="s">
        <v>649</v>
      </c>
    </row>
    <row r="73" spans="1:3">
      <c r="A73" s="3" t="s">
        <v>633</v>
      </c>
    </row>
    <row r="74" spans="1:3">
      <c r="A74" s="4" t="s">
        <v>634</v>
      </c>
      <c r="B74" s="6" t="n">
        <v>23</v>
      </c>
      <c r="C74" s="6" t="n">
        <v>21</v>
      </c>
    </row>
    <row r="75" spans="1:3">
      <c r="A75" s="4" t="s">
        <v>634</v>
      </c>
      <c r="B75" s="6" t="n">
        <v>23</v>
      </c>
      <c r="C75" s="6" t="n">
        <v>21</v>
      </c>
    </row>
    <row r="76" spans="1:3">
      <c r="A76" s="4" t="s">
        <v>650</v>
      </c>
    </row>
    <row r="77" spans="1:3">
      <c r="A77" s="3" t="s">
        <v>633</v>
      </c>
    </row>
    <row r="78" spans="1:3">
      <c r="A78" s="4" t="s">
        <v>634</v>
      </c>
      <c r="B78" s="6" t="n">
        <v>4</v>
      </c>
      <c r="C78" s="6" t="n">
        <v>19</v>
      </c>
    </row>
    <row r="79" spans="1:3">
      <c r="A79" s="4" t="s">
        <v>634</v>
      </c>
      <c r="B79" s="6" t="n">
        <v>4</v>
      </c>
      <c r="C79" s="6" t="n">
        <v>19</v>
      </c>
    </row>
    <row r="80" spans="1:3">
      <c r="A80" s="4" t="s">
        <v>651</v>
      </c>
    </row>
    <row r="81" spans="1:3">
      <c r="A81" s="3" t="s">
        <v>633</v>
      </c>
    </row>
    <row r="82" spans="1:3">
      <c r="A82" s="4" t="s">
        <v>634</v>
      </c>
      <c r="B82" s="6" t="n">
        <v>12</v>
      </c>
      <c r="C82" s="6" t="n">
        <v>13</v>
      </c>
    </row>
    <row r="83" spans="1:3">
      <c r="A83" s="4" t="s">
        <v>634</v>
      </c>
      <c r="B83" s="7" t="n">
        <v>12</v>
      </c>
      <c r="C83" s="7" t="n">
        <v>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652</v>
      </c>
      <c r="B1" s="2" t="s">
        <v>1</v>
      </c>
    </row>
    <row r="2" spans="1:3">
      <c r="B2" s="2" t="s">
        <v>22</v>
      </c>
      <c r="C2" s="2" t="s">
        <v>23</v>
      </c>
    </row>
    <row r="3" spans="1:3">
      <c r="A3" s="3" t="s">
        <v>653</v>
      </c>
    </row>
    <row r="4" spans="1:3">
      <c r="A4" s="4" t="s">
        <v>654</v>
      </c>
      <c r="B4" s="7" t="n">
        <v>-101000000</v>
      </c>
      <c r="C4" s="7" t="n">
        <v>-132000000</v>
      </c>
    </row>
    <row r="5" spans="1:3">
      <c r="A5" s="4" t="s">
        <v>602</v>
      </c>
      <c r="B5" s="6" t="n">
        <v>-244000000</v>
      </c>
      <c r="C5" s="6" t="n">
        <v>93000000</v>
      </c>
    </row>
    <row r="6" spans="1:3">
      <c r="A6" s="4" t="s">
        <v>600</v>
      </c>
    </row>
    <row r="7" spans="1:3">
      <c r="A7" s="3" t="s">
        <v>653</v>
      </c>
    </row>
    <row r="8" spans="1:3">
      <c r="A8" s="4" t="s">
        <v>602</v>
      </c>
      <c r="B8" s="6" t="n">
        <v>-121000000</v>
      </c>
    </row>
    <row r="9" spans="1:3">
      <c r="A9" s="4" t="s">
        <v>390</v>
      </c>
    </row>
    <row r="10" spans="1:3">
      <c r="A10" s="3" t="s">
        <v>653</v>
      </c>
    </row>
    <row r="11" spans="1:3">
      <c r="A11" s="4" t="s">
        <v>655</v>
      </c>
      <c r="B11" s="6" t="n">
        <v>-33000000</v>
      </c>
      <c r="C11" s="6" t="n">
        <v>-35000000</v>
      </c>
    </row>
    <row r="12" spans="1:3">
      <c r="A12" s="4" t="s">
        <v>656</v>
      </c>
    </row>
    <row r="13" spans="1:3">
      <c r="A13" s="3" t="s">
        <v>653</v>
      </c>
    </row>
    <row r="14" spans="1:3">
      <c r="A14" s="4" t="s">
        <v>657</v>
      </c>
      <c r="B14" s="6" t="n">
        <v>-24000000</v>
      </c>
      <c r="C14" s="6" t="n">
        <v>-33000000</v>
      </c>
    </row>
    <row r="15" spans="1:3">
      <c r="A15" s="4" t="s">
        <v>658</v>
      </c>
    </row>
    <row r="16" spans="1:3">
      <c r="A16" s="3" t="s">
        <v>653</v>
      </c>
    </row>
    <row r="17" spans="1:3">
      <c r="A17" s="4" t="s">
        <v>657</v>
      </c>
      <c r="B17" s="6" t="n">
        <v>1000000</v>
      </c>
      <c r="C17" s="6" t="n">
        <v>13000000</v>
      </c>
    </row>
    <row r="18" spans="1:3">
      <c r="A18" s="4" t="s">
        <v>659</v>
      </c>
    </row>
    <row r="19" spans="1:3">
      <c r="A19" s="3" t="s">
        <v>653</v>
      </c>
    </row>
    <row r="20" spans="1:3">
      <c r="A20" s="4" t="s">
        <v>660</v>
      </c>
      <c r="B20" s="6" t="n">
        <v>23000000</v>
      </c>
      <c r="C20" s="6" t="n">
        <v>20000000</v>
      </c>
    </row>
    <row r="21" spans="1:3">
      <c r="A21" s="4" t="s">
        <v>661</v>
      </c>
      <c r="B21" s="6" t="n">
        <v>19000000</v>
      </c>
      <c r="C21" s="6" t="n">
        <v>18000000</v>
      </c>
    </row>
    <row r="22" spans="1:3">
      <c r="A22" s="4" t="s">
        <v>662</v>
      </c>
      <c r="B22" s="6" t="n">
        <v>-10000000</v>
      </c>
      <c r="C22" s="6" t="n">
        <v>-11000000</v>
      </c>
    </row>
    <row r="23" spans="1:3">
      <c r="A23" s="4" t="s">
        <v>639</v>
      </c>
    </row>
    <row r="24" spans="1:3">
      <c r="A24" s="3" t="s">
        <v>653</v>
      </c>
    </row>
    <row r="25" spans="1:3">
      <c r="A25" s="4" t="s">
        <v>663</v>
      </c>
      <c r="B25" s="6" t="n">
        <v>6000000</v>
      </c>
      <c r="C25" s="6" t="n">
        <v>10000000</v>
      </c>
    </row>
    <row r="26" spans="1:3">
      <c r="A26" s="4" t="s">
        <v>636</v>
      </c>
    </row>
    <row r="27" spans="1:3">
      <c r="A27" s="3" t="s">
        <v>653</v>
      </c>
    </row>
    <row r="28" spans="1:3">
      <c r="A28" s="4" t="s">
        <v>655</v>
      </c>
      <c r="B28" s="7" t="n">
        <v>-284000000</v>
      </c>
      <c r="C28" s="6" t="n">
        <v>391000000</v>
      </c>
    </row>
    <row r="29" spans="1:3">
      <c r="A29" s="4" t="s">
        <v>640</v>
      </c>
    </row>
    <row r="30" spans="1:3">
      <c r="A30" s="3" t="s">
        <v>653</v>
      </c>
    </row>
    <row r="31" spans="1:3">
      <c r="A31" s="4" t="s">
        <v>664</v>
      </c>
      <c r="B31" s="4" t="s">
        <v>665</v>
      </c>
    </row>
    <row r="32" spans="1:3">
      <c r="A32" s="4" t="s">
        <v>641</v>
      </c>
    </row>
    <row r="33" spans="1:3">
      <c r="A33" s="3" t="s">
        <v>653</v>
      </c>
    </row>
    <row r="34" spans="1:3">
      <c r="A34" s="4" t="s">
        <v>666</v>
      </c>
      <c r="B34" s="7" t="n">
        <v>-5000000</v>
      </c>
      <c r="C34" s="7" t="n">
        <v>0</v>
      </c>
    </row>
    <row r="35" spans="1:3">
      <c r="A35" s="4" t="s">
        <v>643</v>
      </c>
    </row>
    <row r="36" spans="1:3">
      <c r="A36" s="3" t="s">
        <v>653</v>
      </c>
    </row>
    <row r="37" spans="1:3">
      <c r="A37" s="4" t="s">
        <v>667</v>
      </c>
      <c r="B37" s="7" t="n">
        <v>8000000</v>
      </c>
    </row>
    <row r="38" spans="1:3">
      <c r="A38" s="4" t="s">
        <v>668</v>
      </c>
      <c r="B38" s="4" t="s">
        <v>6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7"/>
    <col customWidth="1" max="3" min="3" width="16"/>
  </cols>
  <sheetData>
    <row r="1" spans="1:3">
      <c r="A1" s="1" t="s">
        <v>670</v>
      </c>
      <c r="B1" s="2" t="s">
        <v>1</v>
      </c>
    </row>
    <row r="2" spans="1:3">
      <c r="B2" s="2" t="s">
        <v>22</v>
      </c>
      <c r="C2" s="2" t="s">
        <v>23</v>
      </c>
    </row>
    <row r="3" spans="1:3">
      <c r="A3" s="3" t="s">
        <v>671</v>
      </c>
    </row>
    <row r="4" spans="1:3">
      <c r="A4" s="4" t="s">
        <v>672</v>
      </c>
      <c r="B4" s="7" t="n">
        <v>1491000000</v>
      </c>
      <c r="C4" s="7" t="n">
        <v>0</v>
      </c>
    </row>
    <row r="5" spans="1:3">
      <c r="A5" s="4" t="s">
        <v>673</v>
      </c>
      <c r="B5" s="6" t="n">
        <v>8723000000</v>
      </c>
      <c r="C5" s="6" t="n">
        <v>8923000000</v>
      </c>
    </row>
    <row r="6" spans="1:3">
      <c r="A6" s="4" t="s">
        <v>674</v>
      </c>
      <c r="B6" s="6" t="n">
        <v>350000000</v>
      </c>
      <c r="C6" s="6" t="n">
        <v>628000000</v>
      </c>
    </row>
    <row r="7" spans="1:3">
      <c r="A7" s="4" t="s">
        <v>675</v>
      </c>
    </row>
    <row r="8" spans="1:3">
      <c r="A8" s="3" t="s">
        <v>671</v>
      </c>
    </row>
    <row r="9" spans="1:3">
      <c r="A9" s="4" t="s">
        <v>676</v>
      </c>
      <c r="B9" s="6" t="n">
        <v>35000000</v>
      </c>
    </row>
    <row r="10" spans="1:3">
      <c r="A10" s="4" t="s">
        <v>677</v>
      </c>
    </row>
    <row r="11" spans="1:3">
      <c r="A11" s="3" t="s">
        <v>671</v>
      </c>
    </row>
    <row r="12" spans="1:3">
      <c r="A12" s="4" t="s">
        <v>673</v>
      </c>
      <c r="B12" s="6" t="n">
        <v>3500000000</v>
      </c>
    </row>
    <row r="13" spans="1:3">
      <c r="A13" s="4" t="s">
        <v>678</v>
      </c>
    </row>
    <row r="14" spans="1:3">
      <c r="A14" s="3" t="s">
        <v>671</v>
      </c>
    </row>
    <row r="15" spans="1:3">
      <c r="A15" s="4" t="s">
        <v>679</v>
      </c>
      <c r="B15" s="7" t="n">
        <v>3500000</v>
      </c>
    </row>
    <row r="16" spans="1:3">
      <c r="A16" s="4" t="s">
        <v>680</v>
      </c>
      <c r="B16" s="8" t="n">
        <v>2018</v>
      </c>
    </row>
    <row r="17" spans="1:3">
      <c r="A17" s="4" t="s">
        <v>674</v>
      </c>
      <c r="B17" s="7" t="n">
        <v>350000000</v>
      </c>
      <c r="C17" s="6" t="n">
        <v>628000000</v>
      </c>
    </row>
    <row r="18" spans="1:3">
      <c r="A18" s="4" t="s">
        <v>676</v>
      </c>
      <c r="B18" s="6" t="n">
        <v>550000000</v>
      </c>
      <c r="C18" s="7" t="n">
        <v>750000000</v>
      </c>
    </row>
    <row r="19" spans="1:3">
      <c r="A19" s="4" t="s">
        <v>681</v>
      </c>
    </row>
    <row r="20" spans="1:3">
      <c r="A20" s="3" t="s">
        <v>671</v>
      </c>
    </row>
    <row r="21" spans="1:3">
      <c r="A21" s="4" t="s">
        <v>682</v>
      </c>
      <c r="B21" s="7" t="n">
        <v>2300000000</v>
      </c>
    </row>
    <row r="22" spans="1:3">
      <c r="A22" s="4" t="s">
        <v>683</v>
      </c>
      <c r="B22" s="4" t="s">
        <v>684</v>
      </c>
    </row>
    <row r="23" spans="1:3">
      <c r="A23" s="4" t="s">
        <v>685</v>
      </c>
    </row>
    <row r="24" spans="1:3">
      <c r="A24" s="3" t="s">
        <v>671</v>
      </c>
    </row>
    <row r="25" spans="1:3">
      <c r="A25" s="4" t="s">
        <v>682</v>
      </c>
      <c r="B25" s="7" t="n">
        <v>2300000000</v>
      </c>
    </row>
    <row r="26" spans="1:3">
      <c r="A26" s="4" t="s">
        <v>679</v>
      </c>
      <c r="B26" s="7" t="n">
        <v>2300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r="1" spans="1:2">
      <c r="A1" s="1" t="s">
        <v>686</v>
      </c>
      <c r="B1" s="2" t="s">
        <v>1</v>
      </c>
    </row>
    <row r="2" spans="1:2">
      <c r="B2" s="2" t="s">
        <v>528</v>
      </c>
    </row>
    <row r="3" spans="1:2">
      <c r="A3" s="4" t="s">
        <v>687</v>
      </c>
    </row>
    <row r="4" spans="1:2">
      <c r="A4" s="3" t="s">
        <v>688</v>
      </c>
    </row>
    <row r="5" spans="1:2">
      <c r="A5" s="4" t="s">
        <v>689</v>
      </c>
      <c r="B5" s="4" t="s">
        <v>690</v>
      </c>
    </row>
    <row r="6" spans="1:2">
      <c r="A6" s="4" t="s">
        <v>682</v>
      </c>
      <c r="B6" s="7" t="n">
        <v>1500000000</v>
      </c>
    </row>
    <row r="7" spans="1:2">
      <c r="A7" s="4" t="s">
        <v>691</v>
      </c>
    </row>
    <row r="8" spans="1:2">
      <c r="A8" s="3" t="s">
        <v>688</v>
      </c>
    </row>
    <row r="9" spans="1:2">
      <c r="A9" s="4" t="s">
        <v>689</v>
      </c>
      <c r="B9" s="4" t="s">
        <v>692</v>
      </c>
    </row>
    <row r="10" spans="1:2">
      <c r="A10" s="4" t="s">
        <v>682</v>
      </c>
      <c r="B10" s="7" t="n">
        <v>800000000</v>
      </c>
    </row>
    <row r="11" spans="1:2">
      <c r="A11" s="4" t="s">
        <v>685</v>
      </c>
    </row>
    <row r="12" spans="1:2">
      <c r="A12" s="3" t="s">
        <v>688</v>
      </c>
    </row>
    <row r="13" spans="1:2">
      <c r="A13" s="4" t="s">
        <v>682</v>
      </c>
      <c r="B13" s="7" t="n">
        <v>230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3</v>
      </c>
      <c r="B1" s="2" t="s">
        <v>22</v>
      </c>
      <c r="C1" s="2" t="s">
        <v>23</v>
      </c>
    </row>
    <row r="2" spans="1:3">
      <c r="A2" s="3" t="s">
        <v>671</v>
      </c>
    </row>
    <row r="3" spans="1:3">
      <c r="A3" s="4" t="s">
        <v>694</v>
      </c>
      <c r="B3" s="7" t="n">
        <v>8723</v>
      </c>
      <c r="C3" s="7" t="n">
        <v>8923</v>
      </c>
    </row>
    <row r="4" spans="1:3">
      <c r="A4" s="4" t="s">
        <v>695</v>
      </c>
      <c r="B4" s="6" t="n">
        <v>1</v>
      </c>
      <c r="C4" s="6" t="n">
        <v>2</v>
      </c>
    </row>
    <row r="5" spans="1:3">
      <c r="A5" s="4" t="s">
        <v>696</v>
      </c>
      <c r="B5" s="6" t="n">
        <v>-500</v>
      </c>
      <c r="C5" s="6" t="n">
        <v>-552</v>
      </c>
    </row>
    <row r="6" spans="1:3">
      <c r="A6" s="4" t="s">
        <v>694</v>
      </c>
      <c r="B6" s="6" t="n">
        <v>8224</v>
      </c>
      <c r="C6" s="6" t="n">
        <v>8373</v>
      </c>
    </row>
    <row r="7" spans="1:3">
      <c r="A7" s="4" t="s">
        <v>697</v>
      </c>
    </row>
    <row r="8" spans="1:3">
      <c r="A8" s="3" t="s">
        <v>671</v>
      </c>
    </row>
    <row r="9" spans="1:3">
      <c r="A9" s="4" t="s">
        <v>694</v>
      </c>
      <c r="C9" s="6" t="n">
        <v>500</v>
      </c>
    </row>
    <row r="10" spans="1:3">
      <c r="A10" s="4" t="s">
        <v>698</v>
      </c>
    </row>
    <row r="11" spans="1:3">
      <c r="A11" s="3" t="s">
        <v>671</v>
      </c>
    </row>
    <row r="12" spans="1:3">
      <c r="A12" s="4" t="s">
        <v>694</v>
      </c>
      <c r="C12" s="6" t="n">
        <v>50</v>
      </c>
    </row>
    <row r="13" spans="1:3">
      <c r="A13" s="4" t="s">
        <v>699</v>
      </c>
    </row>
    <row r="14" spans="1:3">
      <c r="A14" s="3" t="s">
        <v>671</v>
      </c>
    </row>
    <row r="15" spans="1:3">
      <c r="A15" s="4" t="s">
        <v>694</v>
      </c>
      <c r="B15" s="6" t="n">
        <v>450</v>
      </c>
      <c r="C15" s="6" t="n">
        <v>450</v>
      </c>
    </row>
    <row r="16" spans="1:3">
      <c r="A16" s="4" t="s">
        <v>700</v>
      </c>
    </row>
    <row r="17" spans="1:3">
      <c r="A17" s="3" t="s">
        <v>671</v>
      </c>
    </row>
    <row r="18" spans="1:3">
      <c r="A18" s="4" t="s">
        <v>694</v>
      </c>
      <c r="B18" s="6" t="n">
        <v>50</v>
      </c>
      <c r="C18" s="6" t="n">
        <v>50</v>
      </c>
    </row>
    <row r="19" spans="1:3">
      <c r="A19" s="4" t="s">
        <v>701</v>
      </c>
    </row>
    <row r="20" spans="1:3">
      <c r="A20" s="3" t="s">
        <v>671</v>
      </c>
    </row>
    <row r="21" spans="1:3">
      <c r="A21" s="4" t="s">
        <v>694</v>
      </c>
      <c r="B21" s="6" t="n">
        <v>600</v>
      </c>
      <c r="C21" s="6" t="n">
        <v>600</v>
      </c>
    </row>
    <row r="22" spans="1:3">
      <c r="A22" s="4" t="s">
        <v>702</v>
      </c>
    </row>
    <row r="23" spans="1:3">
      <c r="A23" s="3" t="s">
        <v>671</v>
      </c>
    </row>
    <row r="24" spans="1:3">
      <c r="A24" s="4" t="s">
        <v>694</v>
      </c>
      <c r="B24" s="6" t="n">
        <v>750</v>
      </c>
      <c r="C24" s="6" t="n">
        <v>750</v>
      </c>
    </row>
    <row r="25" spans="1:3">
      <c r="A25" s="4" t="s">
        <v>703</v>
      </c>
    </row>
    <row r="26" spans="1:3">
      <c r="A26" s="3" t="s">
        <v>671</v>
      </c>
    </row>
    <row r="27" spans="1:3">
      <c r="A27" s="4" t="s">
        <v>694</v>
      </c>
      <c r="B27" s="6" t="n">
        <v>228</v>
      </c>
      <c r="C27" s="6" t="n">
        <v>228</v>
      </c>
    </row>
    <row r="28" spans="1:3">
      <c r="A28" s="4" t="s">
        <v>704</v>
      </c>
    </row>
    <row r="29" spans="1:3">
      <c r="A29" s="3" t="s">
        <v>671</v>
      </c>
    </row>
    <row r="30" spans="1:3">
      <c r="A30" s="4" t="s">
        <v>694</v>
      </c>
      <c r="B30" s="6" t="n">
        <v>300</v>
      </c>
      <c r="C30" s="6" t="n">
        <v>300</v>
      </c>
    </row>
    <row r="31" spans="1:3">
      <c r="A31" s="4" t="s">
        <v>705</v>
      </c>
    </row>
    <row r="32" spans="1:3">
      <c r="A32" s="3" t="s">
        <v>671</v>
      </c>
    </row>
    <row r="33" spans="1:3">
      <c r="A33" s="4" t="s">
        <v>694</v>
      </c>
      <c r="B33" s="6" t="n">
        <v>350</v>
      </c>
    </row>
    <row r="34" spans="1:3">
      <c r="A34" s="4" t="s">
        <v>706</v>
      </c>
    </row>
    <row r="35" spans="1:3">
      <c r="A35" s="3" t="s">
        <v>671</v>
      </c>
    </row>
    <row r="36" spans="1:3">
      <c r="A36" s="4" t="s">
        <v>694</v>
      </c>
      <c r="B36" s="6" t="n">
        <v>600</v>
      </c>
      <c r="C36" s="6" t="n">
        <v>600</v>
      </c>
    </row>
    <row r="37" spans="1:3">
      <c r="A37" s="4" t="s">
        <v>707</v>
      </c>
    </row>
    <row r="38" spans="1:3">
      <c r="A38" s="3" t="s">
        <v>671</v>
      </c>
    </row>
    <row r="39" spans="1:3">
      <c r="A39" s="4" t="s">
        <v>694</v>
      </c>
      <c r="B39" s="6" t="n">
        <v>400</v>
      </c>
      <c r="C39" s="6" t="n">
        <v>400</v>
      </c>
    </row>
    <row r="40" spans="1:3">
      <c r="A40" s="4" t="s">
        <v>708</v>
      </c>
    </row>
    <row r="41" spans="1:3">
      <c r="A41" s="3" t="s">
        <v>671</v>
      </c>
    </row>
    <row r="42" spans="1:3">
      <c r="A42" s="4" t="s">
        <v>694</v>
      </c>
      <c r="B42" s="6" t="n">
        <v>500</v>
      </c>
      <c r="C42" s="6" t="n">
        <v>500</v>
      </c>
    </row>
    <row r="43" spans="1:3">
      <c r="A43" s="4" t="s">
        <v>709</v>
      </c>
    </row>
    <row r="44" spans="1:3">
      <c r="A44" s="3" t="s">
        <v>671</v>
      </c>
    </row>
    <row r="45" spans="1:3">
      <c r="A45" s="4" t="s">
        <v>694</v>
      </c>
      <c r="B45" s="6" t="n">
        <v>385</v>
      </c>
      <c r="C45" s="6" t="n">
        <v>385</v>
      </c>
    </row>
    <row r="46" spans="1:3">
      <c r="A46" s="4" t="s">
        <v>710</v>
      </c>
    </row>
    <row r="47" spans="1:3">
      <c r="A47" s="3" t="s">
        <v>671</v>
      </c>
    </row>
    <row r="48" spans="1:3">
      <c r="A48" s="4" t="s">
        <v>694</v>
      </c>
      <c r="B48" s="6" t="n">
        <v>600</v>
      </c>
      <c r="C48" s="6" t="n">
        <v>600</v>
      </c>
    </row>
    <row r="49" spans="1:3">
      <c r="A49" s="4" t="s">
        <v>711</v>
      </c>
    </row>
    <row r="50" spans="1:3">
      <c r="A50" s="3" t="s">
        <v>671</v>
      </c>
    </row>
    <row r="51" spans="1:3">
      <c r="A51" s="4" t="s">
        <v>694</v>
      </c>
      <c r="B51" s="6" t="n">
        <v>400</v>
      </c>
      <c r="C51" s="6" t="n">
        <v>400</v>
      </c>
    </row>
    <row r="52" spans="1:3">
      <c r="A52" s="4" t="s">
        <v>712</v>
      </c>
    </row>
    <row r="53" spans="1:3">
      <c r="A53" s="3" t="s">
        <v>671</v>
      </c>
    </row>
    <row r="54" spans="1:3">
      <c r="A54" s="4" t="s">
        <v>694</v>
      </c>
      <c r="B54" s="6" t="n">
        <v>300</v>
      </c>
      <c r="C54" s="6" t="n">
        <v>300</v>
      </c>
    </row>
    <row r="55" spans="1:3">
      <c r="A55" s="4" t="s">
        <v>713</v>
      </c>
    </row>
    <row r="56" spans="1:3">
      <c r="A56" s="3" t="s">
        <v>671</v>
      </c>
    </row>
    <row r="57" spans="1:3">
      <c r="A57" s="4" t="s">
        <v>694</v>
      </c>
      <c r="B57" s="6" t="n">
        <v>500</v>
      </c>
      <c r="C57" s="6" t="n">
        <v>500</v>
      </c>
    </row>
    <row r="58" spans="1:3">
      <c r="A58" s="4" t="s">
        <v>714</v>
      </c>
    </row>
    <row r="59" spans="1:3">
      <c r="A59" s="3" t="s">
        <v>671</v>
      </c>
    </row>
    <row r="60" spans="1:3">
      <c r="A60" s="4" t="s">
        <v>694</v>
      </c>
      <c r="B60" s="6" t="n">
        <v>300</v>
      </c>
      <c r="C60" s="6" t="n">
        <v>300</v>
      </c>
    </row>
    <row r="61" spans="1:3">
      <c r="A61" s="4" t="s">
        <v>715</v>
      </c>
    </row>
    <row r="62" spans="1:3">
      <c r="A62" s="3" t="s">
        <v>671</v>
      </c>
    </row>
    <row r="63" spans="1:3">
      <c r="A63" s="4" t="s">
        <v>694</v>
      </c>
      <c r="B63" s="6" t="n">
        <v>315</v>
      </c>
      <c r="C63" s="6" t="n">
        <v>315</v>
      </c>
    </row>
    <row r="64" spans="1:3">
      <c r="A64" s="4" t="s">
        <v>716</v>
      </c>
    </row>
    <row r="65" spans="1:3">
      <c r="A65" s="3" t="s">
        <v>671</v>
      </c>
    </row>
    <row r="66" spans="1:3">
      <c r="A66" s="4" t="s">
        <v>694</v>
      </c>
      <c r="B66" s="6" t="n">
        <v>435</v>
      </c>
      <c r="C66" s="6" t="n">
        <v>435</v>
      </c>
    </row>
    <row r="67" spans="1:3">
      <c r="A67" s="4" t="s">
        <v>717</v>
      </c>
    </row>
    <row r="68" spans="1:3">
      <c r="A68" s="3" t="s">
        <v>671</v>
      </c>
    </row>
    <row r="69" spans="1:3">
      <c r="A69" s="4" t="s">
        <v>694</v>
      </c>
      <c r="B69" s="6" t="n">
        <v>350</v>
      </c>
      <c r="C69" s="6" t="n">
        <v>350</v>
      </c>
    </row>
    <row r="70" spans="1:3">
      <c r="A70" s="4" t="s">
        <v>718</v>
      </c>
    </row>
    <row r="71" spans="1:3">
      <c r="A71" s="3" t="s">
        <v>671</v>
      </c>
    </row>
    <row r="72" spans="1:3">
      <c r="A72" s="4" t="s">
        <v>694</v>
      </c>
      <c r="B72" s="6" t="n">
        <v>325</v>
      </c>
      <c r="C72" s="6" t="n">
        <v>325</v>
      </c>
    </row>
    <row r="73" spans="1:3">
      <c r="A73" s="4" t="s">
        <v>719</v>
      </c>
    </row>
    <row r="74" spans="1:3">
      <c r="A74" s="3" t="s">
        <v>671</v>
      </c>
    </row>
    <row r="75" spans="1:3">
      <c r="A75" s="4" t="s">
        <v>694</v>
      </c>
      <c r="B75" s="6" t="n">
        <v>225</v>
      </c>
      <c r="C75" s="6" t="n">
        <v>225</v>
      </c>
    </row>
    <row r="76" spans="1:3">
      <c r="A76" s="4" t="s">
        <v>720</v>
      </c>
    </row>
    <row r="77" spans="1:3">
      <c r="A77" s="3" t="s">
        <v>671</v>
      </c>
    </row>
    <row r="78" spans="1:3">
      <c r="A78" s="4" t="s">
        <v>694</v>
      </c>
      <c r="B78" s="6" t="n">
        <v>310</v>
      </c>
      <c r="C78" s="6" t="n">
        <v>310</v>
      </c>
    </row>
    <row r="79" spans="1:3">
      <c r="A79" s="4" t="s">
        <v>721</v>
      </c>
    </row>
    <row r="80" spans="1:3">
      <c r="A80" s="3" t="s">
        <v>671</v>
      </c>
    </row>
    <row r="81" spans="1:3">
      <c r="A81" s="4" t="s">
        <v>694</v>
      </c>
      <c r="B81" s="7" t="n">
        <v>50</v>
      </c>
      <c r="C81" s="7" t="n">
        <v>5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2</v>
      </c>
      <c r="B1" s="2" t="s">
        <v>1</v>
      </c>
    </row>
    <row r="2" spans="1:3">
      <c r="B2" s="2" t="s">
        <v>22</v>
      </c>
      <c r="C2" s="2" t="s">
        <v>23</v>
      </c>
    </row>
    <row r="3" spans="1:3">
      <c r="A3" s="4" t="s">
        <v>723</v>
      </c>
    </row>
    <row r="4" spans="1:3">
      <c r="A4" s="3" t="s">
        <v>671</v>
      </c>
    </row>
    <row r="5" spans="1:3">
      <c r="A5" s="4" t="s">
        <v>724</v>
      </c>
      <c r="B5" s="7" t="n">
        <v>1</v>
      </c>
      <c r="C5" s="7" t="n">
        <v>2</v>
      </c>
    </row>
    <row r="6" spans="1:3">
      <c r="A6" s="4" t="s">
        <v>697</v>
      </c>
    </row>
    <row r="7" spans="1:3">
      <c r="A7" s="3" t="s">
        <v>671</v>
      </c>
    </row>
    <row r="8" spans="1:3">
      <c r="A8" s="4" t="s">
        <v>725</v>
      </c>
      <c r="B8" s="4" t="s">
        <v>726</v>
      </c>
      <c r="C8" s="4" t="s">
        <v>726</v>
      </c>
    </row>
    <row r="9" spans="1:3">
      <c r="A9" s="4" t="s">
        <v>727</v>
      </c>
      <c r="B9" s="6" t="n">
        <v>2015</v>
      </c>
      <c r="C9" s="6" t="n">
        <v>2015</v>
      </c>
    </row>
    <row r="10" spans="1:3">
      <c r="A10" s="4" t="s">
        <v>728</v>
      </c>
    </row>
    <row r="11" spans="1:3">
      <c r="A11" s="3" t="s">
        <v>671</v>
      </c>
    </row>
    <row r="12" spans="1:3">
      <c r="A12" s="4" t="s">
        <v>724</v>
      </c>
      <c r="C12" s="7" t="n">
        <v>250</v>
      </c>
    </row>
    <row r="13" spans="1:3">
      <c r="A13" s="4" t="s">
        <v>698</v>
      </c>
    </row>
    <row r="14" spans="1:3">
      <c r="A14" s="3" t="s">
        <v>671</v>
      </c>
    </row>
    <row r="15" spans="1:3">
      <c r="A15" s="4" t="s">
        <v>727</v>
      </c>
      <c r="B15" s="6" t="n">
        <v>2015</v>
      </c>
      <c r="C15" s="6" t="n">
        <v>2015</v>
      </c>
    </row>
    <row r="16" spans="1:3">
      <c r="A16" s="4" t="s">
        <v>699</v>
      </c>
    </row>
    <row r="17" spans="1:3">
      <c r="A17" s="3" t="s">
        <v>671</v>
      </c>
    </row>
    <row r="18" spans="1:3">
      <c r="A18" s="4" t="s">
        <v>725</v>
      </c>
      <c r="B18" s="4" t="s">
        <v>729</v>
      </c>
      <c r="C18" s="4" t="s">
        <v>729</v>
      </c>
    </row>
    <row r="19" spans="1:3">
      <c r="A19" s="4" t="s">
        <v>727</v>
      </c>
      <c r="B19" s="6" t="n">
        <v>2016</v>
      </c>
      <c r="C19" s="6" t="n">
        <v>2016</v>
      </c>
    </row>
    <row r="20" spans="1:3">
      <c r="A20" s="4" t="s">
        <v>700</v>
      </c>
    </row>
    <row r="21" spans="1:3">
      <c r="A21" s="3" t="s">
        <v>671</v>
      </c>
    </row>
    <row r="22" spans="1:3">
      <c r="A22" s="4" t="s">
        <v>727</v>
      </c>
      <c r="B22" s="6" t="n">
        <v>2016</v>
      </c>
      <c r="C22" s="6" t="n">
        <v>2016</v>
      </c>
    </row>
    <row r="23" spans="1:3">
      <c r="A23" s="4" t="s">
        <v>701</v>
      </c>
    </row>
    <row r="24" spans="1:3">
      <c r="A24" s="3" t="s">
        <v>671</v>
      </c>
    </row>
    <row r="25" spans="1:3">
      <c r="A25" s="4" t="s">
        <v>725</v>
      </c>
      <c r="B25" s="4" t="s">
        <v>730</v>
      </c>
      <c r="C25" s="4" t="s">
        <v>730</v>
      </c>
    </row>
    <row r="26" spans="1:3">
      <c r="A26" s="4" t="s">
        <v>727</v>
      </c>
      <c r="B26" s="6" t="n">
        <v>2017</v>
      </c>
      <c r="C26" s="6" t="n">
        <v>2017</v>
      </c>
    </row>
    <row r="27" spans="1:3">
      <c r="A27" s="4" t="s">
        <v>702</v>
      </c>
    </row>
    <row r="28" spans="1:3">
      <c r="A28" s="3" t="s">
        <v>671</v>
      </c>
    </row>
    <row r="29" spans="1:3">
      <c r="A29" s="4" t="s">
        <v>725</v>
      </c>
      <c r="B29" s="4" t="s">
        <v>731</v>
      </c>
      <c r="C29" s="4" t="s">
        <v>731</v>
      </c>
    </row>
    <row r="30" spans="1:3">
      <c r="A30" s="4" t="s">
        <v>727</v>
      </c>
      <c r="B30" s="6" t="n">
        <v>2018</v>
      </c>
      <c r="C30" s="6" t="n">
        <v>2018</v>
      </c>
    </row>
    <row r="31" spans="1:3">
      <c r="A31" s="4" t="s">
        <v>703</v>
      </c>
    </row>
    <row r="32" spans="1:3">
      <c r="A32" s="3" t="s">
        <v>671</v>
      </c>
    </row>
    <row r="33" spans="1:3">
      <c r="A33" s="4" t="s">
        <v>727</v>
      </c>
      <c r="B33" s="6" t="n">
        <v>2019</v>
      </c>
      <c r="C33" s="6" t="n">
        <v>2019</v>
      </c>
    </row>
    <row r="34" spans="1:3">
      <c r="A34" s="4" t="s">
        <v>704</v>
      </c>
    </row>
    <row r="35" spans="1:3">
      <c r="A35" s="3" t="s">
        <v>671</v>
      </c>
    </row>
    <row r="36" spans="1:3">
      <c r="A36" s="4" t="s">
        <v>725</v>
      </c>
      <c r="B36" s="4" t="s">
        <v>732</v>
      </c>
      <c r="C36" s="4" t="s">
        <v>732</v>
      </c>
    </row>
    <row r="37" spans="1:3">
      <c r="A37" s="4" t="s">
        <v>727</v>
      </c>
      <c r="B37" s="6" t="n">
        <v>2020</v>
      </c>
      <c r="C37" s="6" t="n">
        <v>2020</v>
      </c>
    </row>
    <row r="38" spans="1:3">
      <c r="A38" s="4" t="s">
        <v>705</v>
      </c>
    </row>
    <row r="39" spans="1:3">
      <c r="A39" s="3" t="s">
        <v>671</v>
      </c>
    </row>
    <row r="40" spans="1:3">
      <c r="A40" s="4" t="s">
        <v>725</v>
      </c>
      <c r="B40" s="4" t="s">
        <v>733</v>
      </c>
      <c r="C40" s="4" t="s">
        <v>733</v>
      </c>
    </row>
    <row r="41" spans="1:3">
      <c r="A41" s="4" t="s">
        <v>727</v>
      </c>
      <c r="B41" s="6" t="n">
        <v>2020</v>
      </c>
      <c r="C41" s="6" t="n">
        <v>2020</v>
      </c>
    </row>
    <row r="42" spans="1:3">
      <c r="A42" s="4" t="s">
        <v>734</v>
      </c>
    </row>
    <row r="43" spans="1:3">
      <c r="A43" s="3" t="s">
        <v>671</v>
      </c>
    </row>
    <row r="44" spans="1:3">
      <c r="A44" s="4" t="s">
        <v>724</v>
      </c>
      <c r="B44" s="7" t="n">
        <v>50</v>
      </c>
    </row>
    <row r="45" spans="1:3">
      <c r="A45" s="4" t="s">
        <v>706</v>
      </c>
    </row>
    <row r="46" spans="1:3">
      <c r="A46" s="3" t="s">
        <v>671</v>
      </c>
    </row>
    <row r="47" spans="1:3">
      <c r="A47" s="4" t="s">
        <v>725</v>
      </c>
      <c r="B47" s="4" t="s">
        <v>735</v>
      </c>
      <c r="C47" s="4" t="s">
        <v>735</v>
      </c>
    </row>
    <row r="48" spans="1:3">
      <c r="A48" s="4" t="s">
        <v>727</v>
      </c>
      <c r="B48" s="6" t="n">
        <v>2022</v>
      </c>
      <c r="C48" s="6" t="n">
        <v>2022</v>
      </c>
    </row>
    <row r="49" spans="1:3">
      <c r="A49" s="4" t="s">
        <v>707</v>
      </c>
    </row>
    <row r="50" spans="1:3">
      <c r="A50" s="3" t="s">
        <v>671</v>
      </c>
    </row>
    <row r="51" spans="1:3">
      <c r="A51" s="4" t="s">
        <v>725</v>
      </c>
      <c r="B51" s="4" t="s">
        <v>736</v>
      </c>
      <c r="C51" s="4" t="s">
        <v>736</v>
      </c>
    </row>
    <row r="52" spans="1:3">
      <c r="A52" s="4" t="s">
        <v>727</v>
      </c>
      <c r="B52" s="6" t="n">
        <v>2030</v>
      </c>
      <c r="C52" s="6" t="n">
        <v>2030</v>
      </c>
    </row>
    <row r="53" spans="1:3">
      <c r="A53" s="4" t="s">
        <v>708</v>
      </c>
    </row>
    <row r="54" spans="1:3">
      <c r="A54" s="3" t="s">
        <v>671</v>
      </c>
    </row>
    <row r="55" spans="1:3">
      <c r="A55" s="4" t="s">
        <v>725</v>
      </c>
      <c r="B55" s="4" t="s">
        <v>737</v>
      </c>
      <c r="C55" s="4" t="s">
        <v>737</v>
      </c>
    </row>
    <row r="56" spans="1:3">
      <c r="A56" s="4" t="s">
        <v>727</v>
      </c>
      <c r="B56" s="6" t="n">
        <v>2032</v>
      </c>
      <c r="C56" s="6" t="n">
        <v>2032</v>
      </c>
    </row>
    <row r="57" spans="1:3">
      <c r="A57" s="4" t="s">
        <v>709</v>
      </c>
    </row>
    <row r="58" spans="1:3">
      <c r="A58" s="3" t="s">
        <v>671</v>
      </c>
    </row>
    <row r="59" spans="1:3">
      <c r="A59" s="4" t="s">
        <v>725</v>
      </c>
      <c r="B59" s="4" t="s">
        <v>738</v>
      </c>
      <c r="C59" s="4" t="s">
        <v>738</v>
      </c>
    </row>
    <row r="60" spans="1:3">
      <c r="A60" s="4" t="s">
        <v>727</v>
      </c>
      <c r="B60" s="6" t="n">
        <v>2034</v>
      </c>
      <c r="C60" s="6" t="n">
        <v>2034</v>
      </c>
    </row>
    <row r="61" spans="1:3">
      <c r="A61" s="4" t="s">
        <v>710</v>
      </c>
    </row>
    <row r="62" spans="1:3">
      <c r="A62" s="3" t="s">
        <v>671</v>
      </c>
    </row>
    <row r="63" spans="1:3">
      <c r="A63" s="4" t="s">
        <v>725</v>
      </c>
      <c r="B63" s="4" t="s">
        <v>739</v>
      </c>
      <c r="C63" s="4" t="s">
        <v>739</v>
      </c>
    </row>
    <row r="64" spans="1:3">
      <c r="A64" s="4" t="s">
        <v>727</v>
      </c>
      <c r="B64" s="6" t="n">
        <v>2036</v>
      </c>
      <c r="C64" s="6" t="n">
        <v>2036</v>
      </c>
    </row>
    <row r="65" spans="1:3">
      <c r="A65" s="4" t="s">
        <v>711</v>
      </c>
    </row>
    <row r="66" spans="1:3">
      <c r="A66" s="3" t="s">
        <v>671</v>
      </c>
    </row>
    <row r="67" spans="1:3">
      <c r="A67" s="4" t="s">
        <v>725</v>
      </c>
      <c r="B67" s="4" t="s">
        <v>740</v>
      </c>
      <c r="C67" s="4" t="s">
        <v>740</v>
      </c>
    </row>
    <row r="68" spans="1:3">
      <c r="A68" s="4" t="s">
        <v>727</v>
      </c>
      <c r="B68" s="6" t="n">
        <v>2037</v>
      </c>
      <c r="C68" s="6" t="n">
        <v>2037</v>
      </c>
    </row>
    <row r="69" spans="1:3">
      <c r="A69" s="4" t="s">
        <v>712</v>
      </c>
    </row>
    <row r="70" spans="1:3">
      <c r="A70" s="3" t="s">
        <v>671</v>
      </c>
    </row>
    <row r="71" spans="1:3">
      <c r="A71" s="4" t="s">
        <v>725</v>
      </c>
      <c r="B71" s="4" t="s">
        <v>741</v>
      </c>
      <c r="C71" s="4" t="s">
        <v>741</v>
      </c>
    </row>
    <row r="72" spans="1:3">
      <c r="A72" s="4" t="s">
        <v>727</v>
      </c>
      <c r="B72" s="6" t="n">
        <v>2039</v>
      </c>
      <c r="C72" s="6" t="n">
        <v>2039</v>
      </c>
    </row>
    <row r="73" spans="1:3">
      <c r="A73" s="4" t="s">
        <v>713</v>
      </c>
    </row>
    <row r="74" spans="1:3">
      <c r="A74" s="3" t="s">
        <v>671</v>
      </c>
    </row>
    <row r="75" spans="1:3">
      <c r="A75" s="4" t="s">
        <v>725</v>
      </c>
      <c r="B75" s="4" t="s">
        <v>742</v>
      </c>
      <c r="C75" s="4" t="s">
        <v>742</v>
      </c>
    </row>
    <row r="76" spans="1:3">
      <c r="A76" s="4" t="s">
        <v>727</v>
      </c>
      <c r="B76" s="6" t="n">
        <v>2040</v>
      </c>
      <c r="C76" s="6" t="n">
        <v>2040</v>
      </c>
    </row>
    <row r="77" spans="1:3">
      <c r="A77" s="4" t="s">
        <v>714</v>
      </c>
    </row>
    <row r="78" spans="1:3">
      <c r="A78" s="3" t="s">
        <v>671</v>
      </c>
    </row>
    <row r="79" spans="1:3">
      <c r="A79" s="4" t="s">
        <v>725</v>
      </c>
      <c r="B79" s="4" t="s">
        <v>743</v>
      </c>
      <c r="C79" s="4" t="s">
        <v>743</v>
      </c>
    </row>
    <row r="80" spans="1:3">
      <c r="A80" s="4" t="s">
        <v>727</v>
      </c>
      <c r="B80" s="6" t="n">
        <v>2041</v>
      </c>
      <c r="C80" s="6" t="n">
        <v>2041</v>
      </c>
    </row>
    <row r="81" spans="1:3">
      <c r="A81" s="4" t="s">
        <v>715</v>
      </c>
    </row>
    <row r="82" spans="1:3">
      <c r="A82" s="3" t="s">
        <v>671</v>
      </c>
    </row>
    <row r="83" spans="1:3">
      <c r="A83" s="4" t="s">
        <v>725</v>
      </c>
      <c r="B83" s="4" t="s">
        <v>744</v>
      </c>
      <c r="C83" s="4" t="s">
        <v>744</v>
      </c>
    </row>
    <row r="84" spans="1:3">
      <c r="A84" s="4" t="s">
        <v>727</v>
      </c>
      <c r="B84" s="6" t="n">
        <v>2043</v>
      </c>
      <c r="C84" s="6" t="n">
        <v>2043</v>
      </c>
    </row>
    <row r="85" spans="1:3">
      <c r="A85" s="4" t="s">
        <v>716</v>
      </c>
    </row>
    <row r="86" spans="1:3">
      <c r="A86" s="3" t="s">
        <v>671</v>
      </c>
    </row>
    <row r="87" spans="1:3">
      <c r="A87" s="4" t="s">
        <v>725</v>
      </c>
      <c r="B87" s="4" t="s">
        <v>745</v>
      </c>
      <c r="C87" s="4" t="s">
        <v>745</v>
      </c>
    </row>
    <row r="88" spans="1:3">
      <c r="A88" s="4" t="s">
        <v>727</v>
      </c>
      <c r="B88" s="6" t="n">
        <v>2043</v>
      </c>
      <c r="C88" s="6" t="n">
        <v>2043</v>
      </c>
    </row>
    <row r="89" spans="1:3">
      <c r="A89" s="4" t="s">
        <v>717</v>
      </c>
    </row>
    <row r="90" spans="1:3">
      <c r="A90" s="3" t="s">
        <v>671</v>
      </c>
    </row>
    <row r="91" spans="1:3">
      <c r="A91" s="4" t="s">
        <v>725</v>
      </c>
      <c r="B91" s="4" t="s">
        <v>746</v>
      </c>
      <c r="C91" s="4" t="s">
        <v>746</v>
      </c>
    </row>
    <row r="92" spans="1:3">
      <c r="A92" s="4" t="s">
        <v>727</v>
      </c>
      <c r="B92" s="6" t="n">
        <v>2044</v>
      </c>
      <c r="C92" s="6" t="n">
        <v>2044</v>
      </c>
    </row>
    <row r="93" spans="1:3">
      <c r="A93" s="4" t="s">
        <v>718</v>
      </c>
    </row>
    <row r="94" spans="1:3">
      <c r="A94" s="3" t="s">
        <v>671</v>
      </c>
    </row>
    <row r="95" spans="1:3">
      <c r="A95" s="4" t="s">
        <v>725</v>
      </c>
      <c r="B95" s="4" t="s">
        <v>747</v>
      </c>
      <c r="C95" s="4" t="s">
        <v>747</v>
      </c>
    </row>
    <row r="96" spans="1:3">
      <c r="A96" s="4" t="s">
        <v>727</v>
      </c>
      <c r="B96" s="6" t="n">
        <v>2046</v>
      </c>
      <c r="C96" s="6" t="n">
        <v>2046</v>
      </c>
    </row>
    <row r="97" spans="1:3">
      <c r="A97" s="4" t="s">
        <v>719</v>
      </c>
    </row>
    <row r="98" spans="1:3">
      <c r="A98" s="3" t="s">
        <v>671</v>
      </c>
    </row>
    <row r="99" spans="1:3">
      <c r="A99" s="4" t="s">
        <v>725</v>
      </c>
      <c r="B99" s="4" t="s">
        <v>748</v>
      </c>
      <c r="C99" s="4" t="s">
        <v>748</v>
      </c>
    </row>
    <row r="100" spans="1:3">
      <c r="A100" s="4" t="s">
        <v>727</v>
      </c>
      <c r="B100" s="6" t="n">
        <v>2051</v>
      </c>
      <c r="C100" s="6" t="n">
        <v>2051</v>
      </c>
    </row>
    <row r="101" spans="1:3">
      <c r="A101" s="4" t="s">
        <v>720</v>
      </c>
    </row>
    <row r="102" spans="1:3">
      <c r="A102" s="3" t="s">
        <v>671</v>
      </c>
    </row>
    <row r="103" spans="1:3">
      <c r="A103" s="4" t="s">
        <v>725</v>
      </c>
      <c r="B103" s="4" t="s">
        <v>749</v>
      </c>
      <c r="C103" s="4" t="s">
        <v>749</v>
      </c>
    </row>
    <row r="104" spans="1:3">
      <c r="A104" s="4" t="s">
        <v>727</v>
      </c>
      <c r="B104" s="6" t="n">
        <v>2062</v>
      </c>
      <c r="C104" s="6" t="n">
        <v>2062</v>
      </c>
    </row>
    <row r="105" spans="1:3">
      <c r="A105" s="4" t="s">
        <v>721</v>
      </c>
    </row>
    <row r="106" spans="1:3">
      <c r="A106" s="3" t="s">
        <v>671</v>
      </c>
    </row>
    <row r="107" spans="1:3">
      <c r="A107" s="4" t="s">
        <v>725</v>
      </c>
      <c r="B107" s="4" t="s">
        <v>750</v>
      </c>
      <c r="C107" s="4" t="s">
        <v>750</v>
      </c>
    </row>
    <row r="108" spans="1:3">
      <c r="A108" s="4" t="s">
        <v>727</v>
      </c>
      <c r="B108" s="6" t="n">
        <v>2064</v>
      </c>
      <c r="C108" s="6" t="n">
        <v>206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1</v>
      </c>
      <c r="B1" s="2" t="s">
        <v>22</v>
      </c>
      <c r="C1" s="2" t="s">
        <v>23</v>
      </c>
    </row>
    <row r="2" spans="1:3">
      <c r="A2" s="3" t="s">
        <v>752</v>
      </c>
    </row>
    <row r="3" spans="1:3">
      <c r="A3" s="4" t="s">
        <v>753</v>
      </c>
      <c r="B3" s="7" t="n">
        <v>8724</v>
      </c>
      <c r="C3" s="7" t="n">
        <v>8925</v>
      </c>
    </row>
    <row r="4" spans="1:3">
      <c r="A4" s="4" t="s">
        <v>754</v>
      </c>
      <c r="B4" s="6" t="n">
        <v>9993</v>
      </c>
      <c r="C4" s="6" t="n">
        <v>10411</v>
      </c>
    </row>
    <row r="5" spans="1:3">
      <c r="A5" s="4" t="s">
        <v>755</v>
      </c>
    </row>
    <row r="6" spans="1:3">
      <c r="A6" s="3" t="s">
        <v>752</v>
      </c>
    </row>
    <row r="7" spans="1:3">
      <c r="A7" s="4" t="s">
        <v>753</v>
      </c>
      <c r="C7" s="6" t="n">
        <v>252</v>
      </c>
    </row>
    <row r="8" spans="1:3">
      <c r="A8" s="4" t="s">
        <v>754</v>
      </c>
      <c r="C8" s="6" t="n">
        <v>252</v>
      </c>
    </row>
    <row r="9" spans="1:3">
      <c r="A9" s="4" t="s">
        <v>756</v>
      </c>
    </row>
    <row r="10" spans="1:3">
      <c r="A10" s="3" t="s">
        <v>752</v>
      </c>
    </row>
    <row r="11" spans="1:3">
      <c r="A11" s="4" t="s">
        <v>753</v>
      </c>
      <c r="B11" s="6" t="n">
        <v>51</v>
      </c>
    </row>
    <row r="12" spans="1:3">
      <c r="A12" s="4" t="s">
        <v>754</v>
      </c>
      <c r="B12" s="6" t="n">
        <v>51</v>
      </c>
    </row>
    <row r="13" spans="1:3">
      <c r="A13" s="4" t="s">
        <v>757</v>
      </c>
    </row>
    <row r="14" spans="1:3">
      <c r="A14" s="3" t="s">
        <v>752</v>
      </c>
    </row>
    <row r="15" spans="1:3">
      <c r="A15" s="4" t="s">
        <v>753</v>
      </c>
      <c r="B15" s="6" t="n">
        <v>8673</v>
      </c>
      <c r="C15" s="6" t="n">
        <v>8673</v>
      </c>
    </row>
    <row r="16" spans="1:3">
      <c r="A16" s="4" t="s">
        <v>754</v>
      </c>
      <c r="B16" s="7" t="n">
        <v>9942</v>
      </c>
      <c r="C16" s="7" t="n">
        <v>1015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758</v>
      </c>
      <c r="B1" s="2" t="s">
        <v>22</v>
      </c>
      <c r="C1" s="2" t="s">
        <v>23</v>
      </c>
    </row>
    <row r="2" spans="1:3">
      <c r="A2" s="3" t="s">
        <v>752</v>
      </c>
    </row>
    <row r="3" spans="1:3">
      <c r="A3" s="4" t="s">
        <v>759</v>
      </c>
      <c r="B3" s="7" t="n">
        <v>8723000000</v>
      </c>
      <c r="C3" s="7" t="n">
        <v>8923000000</v>
      </c>
    </row>
    <row r="4" spans="1:3">
      <c r="A4" s="4" t="s">
        <v>755</v>
      </c>
    </row>
    <row r="5" spans="1:3">
      <c r="A5" s="3" t="s">
        <v>752</v>
      </c>
    </row>
    <row r="6" spans="1:3">
      <c r="A6" s="4" t="s">
        <v>759</v>
      </c>
      <c r="B6" s="6" t="n">
        <v>250000000</v>
      </c>
    </row>
    <row r="7" spans="1:3">
      <c r="A7" s="4" t="s">
        <v>756</v>
      </c>
    </row>
    <row r="8" spans="1:3">
      <c r="A8" s="3" t="s">
        <v>752</v>
      </c>
    </row>
    <row r="9" spans="1:3">
      <c r="A9" s="4" t="s">
        <v>759</v>
      </c>
      <c r="B9" s="7" t="n">
        <v>50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r="A1" s="1" t="s">
        <v>760</v>
      </c>
      <c r="B1" s="2" t="s">
        <v>1</v>
      </c>
    </row>
    <row r="2" spans="1:3">
      <c r="B2" s="2" t="s">
        <v>761</v>
      </c>
      <c r="C2" s="2" t="s">
        <v>762</v>
      </c>
    </row>
    <row r="3" spans="1:3">
      <c r="A3" s="3" t="s">
        <v>752</v>
      </c>
    </row>
    <row r="4" spans="1:3">
      <c r="A4" s="4" t="s">
        <v>763</v>
      </c>
      <c r="B4" s="4" t="s">
        <v>479</v>
      </c>
      <c r="C4" s="4" t="s">
        <v>764</v>
      </c>
    </row>
    <row r="5" spans="1:3">
      <c r="A5" s="4" t="s">
        <v>765</v>
      </c>
      <c r="B5" s="7" t="n">
        <v>1000000</v>
      </c>
      <c r="C5" s="7" t="n">
        <v>2000000</v>
      </c>
    </row>
    <row r="6" spans="1:3">
      <c r="A6" s="4" t="s">
        <v>766</v>
      </c>
    </row>
    <row r="7" spans="1:3">
      <c r="A7" s="3" t="s">
        <v>752</v>
      </c>
    </row>
    <row r="8" spans="1:3">
      <c r="A8" s="4" t="s">
        <v>767</v>
      </c>
      <c r="B8" s="7" t="n">
        <v>50000000</v>
      </c>
    </row>
    <row r="9" spans="1:3">
      <c r="A9" s="4" t="s">
        <v>768</v>
      </c>
      <c r="B9" s="6" t="n">
        <v>1</v>
      </c>
    </row>
    <row r="10" spans="1:3">
      <c r="A10" s="4" t="s">
        <v>769</v>
      </c>
      <c r="B10" s="7" t="n">
        <v>50000000</v>
      </c>
    </row>
    <row r="11" spans="1:3">
      <c r="A11" s="4" t="s">
        <v>519</v>
      </c>
      <c r="B11" s="7" t="n">
        <v>350000000</v>
      </c>
    </row>
    <row r="12" spans="1:3">
      <c r="A12" s="4" t="s">
        <v>770</v>
      </c>
      <c r="B12" s="4" t="s">
        <v>771</v>
      </c>
    </row>
    <row r="13" spans="1:3">
      <c r="A13" s="4" t="s">
        <v>772</v>
      </c>
    </row>
    <row r="14" spans="1:3">
      <c r="A14" s="3" t="s">
        <v>752</v>
      </c>
    </row>
    <row r="15" spans="1:3">
      <c r="A15" s="4" t="s">
        <v>519</v>
      </c>
      <c r="B15" s="7" t="n">
        <v>8724000000</v>
      </c>
      <c r="C15" s="6" t="n">
        <v>8925000000</v>
      </c>
    </row>
    <row r="16" spans="1:3">
      <c r="A16" s="4" t="s">
        <v>723</v>
      </c>
    </row>
    <row r="17" spans="1:3">
      <c r="A17" s="3" t="s">
        <v>752</v>
      </c>
    </row>
    <row r="18" spans="1:3">
      <c r="A18" s="4" t="s">
        <v>767</v>
      </c>
      <c r="B18" s="6" t="n">
        <v>50000000</v>
      </c>
      <c r="C18" s="6" t="n">
        <v>250000000</v>
      </c>
    </row>
    <row r="19" spans="1:3">
      <c r="A19" s="4" t="s">
        <v>773</v>
      </c>
      <c r="B19" s="6" t="n">
        <v>0</v>
      </c>
      <c r="C19" s="6" t="n">
        <v>409000000</v>
      </c>
    </row>
    <row r="20" spans="1:3">
      <c r="A20" s="4" t="s">
        <v>774</v>
      </c>
      <c r="B20" s="6" t="n">
        <v>6000000</v>
      </c>
    </row>
    <row r="21" spans="1:3">
      <c r="A21" s="4" t="s">
        <v>775</v>
      </c>
    </row>
    <row r="22" spans="1:3">
      <c r="A22" s="3" t="s">
        <v>752</v>
      </c>
    </row>
    <row r="23" spans="1:3">
      <c r="A23" s="4" t="s">
        <v>773</v>
      </c>
      <c r="B23" s="7" t="n">
        <v>50000000</v>
      </c>
      <c r="C23" s="7" t="n">
        <v>25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6</v>
      </c>
      <c r="B1" s="2" t="s">
        <v>22</v>
      </c>
      <c r="C1" s="2" t="s">
        <v>23</v>
      </c>
      <c r="D1" s="2" t="s">
        <v>595</v>
      </c>
    </row>
    <row r="2" spans="1:4">
      <c r="A2" s="3" t="s">
        <v>777</v>
      </c>
    </row>
    <row r="3" spans="1:4">
      <c r="A3" s="4" t="s">
        <v>524</v>
      </c>
      <c r="B3" s="7" t="n">
        <v>89</v>
      </c>
      <c r="C3" s="7" t="n">
        <v>100</v>
      </c>
      <c r="D3" s="7" t="n">
        <v>565</v>
      </c>
    </row>
    <row r="4" spans="1:4">
      <c r="A4" s="4" t="s">
        <v>778</v>
      </c>
      <c r="B4" s="6" t="n">
        <v>1</v>
      </c>
      <c r="C4" s="6" t="n">
        <v>0</v>
      </c>
    </row>
    <row r="5" spans="1:4">
      <c r="A5" s="3" t="s">
        <v>779</v>
      </c>
    </row>
    <row r="6" spans="1:4">
      <c r="A6" s="4" t="s">
        <v>780</v>
      </c>
      <c r="B6" s="6" t="n">
        <v>1491</v>
      </c>
      <c r="C6" s="6" t="n">
        <v>0</v>
      </c>
    </row>
    <row r="7" spans="1:4">
      <c r="A7" s="4" t="s">
        <v>519</v>
      </c>
      <c r="B7" s="6" t="n">
        <v>8724</v>
      </c>
      <c r="C7" s="6" t="n">
        <v>8925</v>
      </c>
    </row>
    <row r="8" spans="1:4">
      <c r="A8" s="4" t="s">
        <v>99</v>
      </c>
      <c r="B8" s="6" t="n">
        <v>14378</v>
      </c>
      <c r="C8" s="6" t="n">
        <v>14603</v>
      </c>
    </row>
    <row r="9" spans="1:4">
      <c r="A9" s="4" t="s">
        <v>781</v>
      </c>
    </row>
    <row r="10" spans="1:4">
      <c r="A10" s="3" t="s">
        <v>777</v>
      </c>
    </row>
    <row r="11" spans="1:4">
      <c r="A11" s="4" t="s">
        <v>524</v>
      </c>
      <c r="B11" s="6" t="n">
        <v>89</v>
      </c>
      <c r="C11" s="6" t="n">
        <v>100</v>
      </c>
    </row>
    <row r="12" spans="1:4">
      <c r="A12" s="4" t="s">
        <v>778</v>
      </c>
      <c r="B12" s="6" t="n">
        <v>1</v>
      </c>
    </row>
    <row r="13" spans="1:4">
      <c r="A13" s="4" t="s">
        <v>77</v>
      </c>
      <c r="B13" s="6" t="n">
        <v>90</v>
      </c>
      <c r="C13" s="6" t="n">
        <v>100</v>
      </c>
    </row>
    <row r="14" spans="1:4">
      <c r="A14" s="3" t="s">
        <v>779</v>
      </c>
    </row>
    <row r="15" spans="1:4">
      <c r="A15" s="4" t="s">
        <v>520</v>
      </c>
      <c r="C15" s="6" t="n">
        <v>2</v>
      </c>
    </row>
    <row r="16" spans="1:4">
      <c r="A16" s="4" t="s">
        <v>782</v>
      </c>
      <c r="B16" s="6" t="n">
        <v>1491</v>
      </c>
      <c r="C16" s="6" t="n">
        <v>2</v>
      </c>
    </row>
    <row r="17" spans="1:4">
      <c r="A17" s="4" t="s">
        <v>783</v>
      </c>
    </row>
    <row r="18" spans="1:4">
      <c r="A18" s="3" t="s">
        <v>777</v>
      </c>
    </row>
    <row r="19" spans="1:4">
      <c r="A19" s="4" t="s">
        <v>778</v>
      </c>
      <c r="C19" s="6" t="n">
        <v>2</v>
      </c>
    </row>
    <row r="20" spans="1:4">
      <c r="A20" s="4" t="s">
        <v>77</v>
      </c>
      <c r="C20" s="6" t="n">
        <v>2</v>
      </c>
    </row>
    <row r="21" spans="1:4">
      <c r="A21" s="3" t="s">
        <v>779</v>
      </c>
    </row>
    <row r="22" spans="1:4">
      <c r="A22" s="4" t="s">
        <v>784</v>
      </c>
      <c r="B22" s="6" t="n">
        <v>9993</v>
      </c>
      <c r="C22" s="6" t="n">
        <v>10411</v>
      </c>
    </row>
    <row r="23" spans="1:4">
      <c r="A23" s="4" t="s">
        <v>782</v>
      </c>
      <c r="B23" s="6" t="n">
        <v>9993</v>
      </c>
      <c r="C23" s="6" t="n">
        <v>10414</v>
      </c>
    </row>
    <row r="24" spans="1:4">
      <c r="A24" s="4" t="s">
        <v>785</v>
      </c>
    </row>
    <row r="25" spans="1:4">
      <c r="A25" s="3" t="s">
        <v>779</v>
      </c>
    </row>
    <row r="26" spans="1:4">
      <c r="A26" s="4" t="s">
        <v>786</v>
      </c>
      <c r="C26" s="6" t="n">
        <v>3</v>
      </c>
    </row>
    <row r="27" spans="1:4">
      <c r="A27" s="4" t="s">
        <v>787</v>
      </c>
    </row>
    <row r="28" spans="1:4">
      <c r="A28" s="3" t="s">
        <v>777</v>
      </c>
    </row>
    <row r="29" spans="1:4">
      <c r="A29" s="4" t="s">
        <v>524</v>
      </c>
      <c r="B29" s="6" t="n">
        <v>89</v>
      </c>
      <c r="C29" s="6" t="n">
        <v>100</v>
      </c>
    </row>
    <row r="30" spans="1:4">
      <c r="A30" s="4" t="s">
        <v>778</v>
      </c>
      <c r="B30" s="6" t="n">
        <v>1</v>
      </c>
      <c r="C30" s="6" t="n">
        <v>2</v>
      </c>
    </row>
    <row r="31" spans="1:4">
      <c r="A31" s="4" t="s">
        <v>77</v>
      </c>
      <c r="B31" s="6" t="n">
        <v>90</v>
      </c>
      <c r="C31" s="6" t="n">
        <v>102</v>
      </c>
    </row>
    <row r="32" spans="1:4">
      <c r="A32" s="3" t="s">
        <v>779</v>
      </c>
    </row>
    <row r="33" spans="1:4">
      <c r="A33" s="4" t="s">
        <v>780</v>
      </c>
      <c r="B33" s="6" t="n">
        <v>1491</v>
      </c>
    </row>
    <row r="34" spans="1:4">
      <c r="A34" s="4" t="s">
        <v>520</v>
      </c>
      <c r="C34" s="6" t="n">
        <v>2</v>
      </c>
    </row>
    <row r="35" spans="1:4">
      <c r="A35" s="4" t="s">
        <v>519</v>
      </c>
      <c r="B35" s="6" t="n">
        <v>8724</v>
      </c>
      <c r="C35" s="6" t="n">
        <v>8925</v>
      </c>
    </row>
    <row r="36" spans="1:4">
      <c r="A36" s="4" t="s">
        <v>99</v>
      </c>
      <c r="B36" s="6" t="n">
        <v>10215</v>
      </c>
      <c r="C36" s="6" t="n">
        <v>8930</v>
      </c>
    </row>
    <row r="37" spans="1:4">
      <c r="A37" s="4" t="s">
        <v>788</v>
      </c>
    </row>
    <row r="38" spans="1:4">
      <c r="A38" s="3" t="s">
        <v>779</v>
      </c>
    </row>
    <row r="39" spans="1:4">
      <c r="A39" s="4" t="s">
        <v>786</v>
      </c>
      <c r="C39" s="6" t="n">
        <v>3</v>
      </c>
    </row>
    <row r="40" spans="1:4">
      <c r="A40" s="4" t="s">
        <v>789</v>
      </c>
    </row>
    <row r="41" spans="1:4">
      <c r="A41" s="3" t="s">
        <v>777</v>
      </c>
    </row>
    <row r="42" spans="1:4">
      <c r="A42" s="4" t="s">
        <v>524</v>
      </c>
      <c r="B42" s="6" t="n">
        <v>89</v>
      </c>
      <c r="C42" s="6" t="n">
        <v>100</v>
      </c>
    </row>
    <row r="43" spans="1:4">
      <c r="A43" s="4" t="s">
        <v>778</v>
      </c>
      <c r="B43" s="6" t="n">
        <v>1</v>
      </c>
      <c r="C43" s="6" t="n">
        <v>2</v>
      </c>
    </row>
    <row r="44" spans="1:4">
      <c r="A44" s="4" t="s">
        <v>77</v>
      </c>
      <c r="B44" s="6" t="n">
        <v>90</v>
      </c>
      <c r="C44" s="6" t="n">
        <v>102</v>
      </c>
    </row>
    <row r="45" spans="1:4">
      <c r="A45" s="3" t="s">
        <v>779</v>
      </c>
    </row>
    <row r="46" spans="1:4">
      <c r="A46" s="4" t="s">
        <v>780</v>
      </c>
      <c r="B46" s="6" t="n">
        <v>1491</v>
      </c>
    </row>
    <row r="47" spans="1:4">
      <c r="A47" s="4" t="s">
        <v>520</v>
      </c>
      <c r="C47" s="6" t="n">
        <v>2</v>
      </c>
    </row>
    <row r="48" spans="1:4">
      <c r="A48" s="4" t="s">
        <v>784</v>
      </c>
      <c r="B48" s="6" t="n">
        <v>9993</v>
      </c>
      <c r="C48" s="6" t="n">
        <v>10411</v>
      </c>
    </row>
    <row r="49" spans="1:4">
      <c r="A49" s="4" t="s">
        <v>782</v>
      </c>
      <c r="B49" s="7" t="n">
        <v>11484</v>
      </c>
      <c r="C49" s="6" t="n">
        <v>10416</v>
      </c>
    </row>
    <row r="50" spans="1:4">
      <c r="A50" s="4" t="s">
        <v>790</v>
      </c>
    </row>
    <row r="51" spans="1:4">
      <c r="A51" s="3" t="s">
        <v>779</v>
      </c>
    </row>
    <row r="52" spans="1:4">
      <c r="A52" s="4" t="s">
        <v>786</v>
      </c>
      <c r="C52" s="7" t="n">
        <v>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9"/>
    <col customWidth="1" max="3" min="3" width="17"/>
    <col customWidth="1" max="4" min="4" width="17"/>
  </cols>
  <sheetData>
    <row r="1" spans="1:4">
      <c r="A1" s="1" t="s">
        <v>791</v>
      </c>
      <c r="B1" s="2" t="s">
        <v>1</v>
      </c>
    </row>
    <row r="2" spans="1:4">
      <c r="B2" s="2" t="s">
        <v>792</v>
      </c>
      <c r="C2" s="2" t="s">
        <v>762</v>
      </c>
      <c r="D2" s="2" t="s">
        <v>793</v>
      </c>
    </row>
    <row r="3" spans="1:4">
      <c r="A3" s="3" t="s">
        <v>794</v>
      </c>
    </row>
    <row r="4" spans="1:4">
      <c r="A4" s="4" t="s">
        <v>795</v>
      </c>
      <c r="B4" s="4" t="s">
        <v>796</v>
      </c>
    </row>
    <row r="5" spans="1:4">
      <c r="A5" s="4" t="s">
        <v>797</v>
      </c>
      <c r="B5" s="7" t="n">
        <v>-20000000</v>
      </c>
      <c r="C5" s="7" t="n">
        <v>-20000000</v>
      </c>
    </row>
    <row r="6" spans="1:4">
      <c r="A6" s="4" t="s">
        <v>798</v>
      </c>
      <c r="B6" s="7" t="n">
        <v>-13000000</v>
      </c>
      <c r="C6" s="6" t="n">
        <v>-10000000</v>
      </c>
    </row>
    <row r="7" spans="1:4">
      <c r="A7" s="4" t="s">
        <v>799</v>
      </c>
      <c r="B7" s="4" t="s">
        <v>800</v>
      </c>
    </row>
    <row r="8" spans="1:4">
      <c r="A8" s="4" t="s">
        <v>801</v>
      </c>
      <c r="B8" s="4" t="s">
        <v>802</v>
      </c>
    </row>
    <row r="9" spans="1:4">
      <c r="A9" s="4" t="s">
        <v>803</v>
      </c>
      <c r="B9" s="7" t="n">
        <v>61000000</v>
      </c>
      <c r="C9" s="6" t="n">
        <v>66000000</v>
      </c>
      <c r="D9" s="7" t="n">
        <v>36000000</v>
      </c>
    </row>
    <row r="10" spans="1:4">
      <c r="A10" s="4" t="s">
        <v>804</v>
      </c>
      <c r="B10" s="7" t="n">
        <v>1000000</v>
      </c>
      <c r="C10" s="6" t="n">
        <v>3000000</v>
      </c>
    </row>
    <row r="11" spans="1:4">
      <c r="A11" s="4" t="s">
        <v>805</v>
      </c>
      <c r="B11" s="6" t="n">
        <v>1</v>
      </c>
    </row>
    <row r="12" spans="1:4">
      <c r="A12" s="4" t="s">
        <v>806</v>
      </c>
      <c r="B12" s="7" t="n">
        <v>743000000</v>
      </c>
      <c r="C12" s="6" t="n">
        <v>784000000</v>
      </c>
    </row>
    <row r="13" spans="1:4">
      <c r="A13" s="4" t="s">
        <v>807</v>
      </c>
      <c r="B13" s="7" t="n">
        <v>8723000000</v>
      </c>
      <c r="C13" s="7" t="n">
        <v>8923000000</v>
      </c>
    </row>
    <row r="14" spans="1:4">
      <c r="A14" s="4" t="s">
        <v>808</v>
      </c>
    </row>
    <row r="15" spans="1:4">
      <c r="A15" s="3" t="s">
        <v>794</v>
      </c>
    </row>
    <row r="16" spans="1:4">
      <c r="A16" s="4" t="s">
        <v>809</v>
      </c>
      <c r="B16" s="4" t="s">
        <v>810</v>
      </c>
      <c r="C16" s="4" t="s">
        <v>810</v>
      </c>
    </row>
    <row r="17" spans="1:4">
      <c r="A17" s="4" t="s">
        <v>811</v>
      </c>
    </row>
    <row r="18" spans="1:4">
      <c r="A18" s="3" t="s">
        <v>794</v>
      </c>
    </row>
    <row r="19" spans="1:4">
      <c r="A19" s="4" t="s">
        <v>812</v>
      </c>
      <c r="B19" s="7" t="n">
        <v>2300000000</v>
      </c>
    </row>
    <row r="20" spans="1:4">
      <c r="A20" s="4" t="s">
        <v>813</v>
      </c>
    </row>
    <row r="21" spans="1:4">
      <c r="A21" s="3" t="s">
        <v>794</v>
      </c>
    </row>
    <row r="22" spans="1:4">
      <c r="A22" s="4" t="s">
        <v>814</v>
      </c>
      <c r="B22" s="7" t="n">
        <v>0</v>
      </c>
      <c r="C22" s="7" t="n">
        <v>0</v>
      </c>
    </row>
    <row r="23" spans="1:4">
      <c r="A23" s="4" t="s">
        <v>815</v>
      </c>
    </row>
    <row r="24" spans="1:4">
      <c r="A24" s="3" t="s">
        <v>794</v>
      </c>
    </row>
    <row r="25" spans="1:4">
      <c r="A25" s="4" t="s">
        <v>795</v>
      </c>
      <c r="B25" s="4" t="s">
        <v>444</v>
      </c>
      <c r="C25" s="4" t="s">
        <v>444</v>
      </c>
    </row>
    <row r="26" spans="1:4">
      <c r="A26" s="4" t="s">
        <v>816</v>
      </c>
      <c r="B26" s="7" t="n">
        <v>0</v>
      </c>
      <c r="C26" s="7" t="n">
        <v>0</v>
      </c>
    </row>
    <row r="27" spans="1:4">
      <c r="A27" s="4" t="s">
        <v>817</v>
      </c>
    </row>
    <row r="28" spans="1:4">
      <c r="A28" s="3" t="s">
        <v>794</v>
      </c>
    </row>
    <row r="29" spans="1:4">
      <c r="A29" s="4" t="s">
        <v>818</v>
      </c>
      <c r="B29" s="4" t="s">
        <v>474</v>
      </c>
      <c r="C29" s="4" t="s">
        <v>47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9</v>
      </c>
      <c r="B1" s="2" t="s">
        <v>1</v>
      </c>
    </row>
    <row r="2" spans="1:3">
      <c r="B2" s="2" t="s">
        <v>22</v>
      </c>
      <c r="C2" s="2" t="s">
        <v>23</v>
      </c>
    </row>
    <row r="3" spans="1:3">
      <c r="A3" s="3" t="s">
        <v>204</v>
      </c>
    </row>
    <row r="4" spans="1:3">
      <c r="A4" s="4" t="s">
        <v>820</v>
      </c>
      <c r="B4" s="7" t="n">
        <v>-1</v>
      </c>
      <c r="C4" s="7" t="n">
        <v>-3</v>
      </c>
    </row>
    <row r="5" spans="1:3">
      <c r="A5" s="4" t="s">
        <v>821</v>
      </c>
      <c r="B5" s="6" t="n">
        <v>1</v>
      </c>
      <c r="C5" s="6" t="n">
        <v>3</v>
      </c>
    </row>
    <row r="6" spans="1:3">
      <c r="A6" s="4" t="s">
        <v>822</v>
      </c>
      <c r="B6" s="7" t="n">
        <v>0</v>
      </c>
      <c r="C6"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3</v>
      </c>
      <c r="B1" s="2" t="s">
        <v>22</v>
      </c>
      <c r="C1" s="2" t="s">
        <v>23</v>
      </c>
    </row>
    <row r="2" spans="1:3">
      <c r="A2" s="3" t="s">
        <v>671</v>
      </c>
    </row>
    <row r="3" spans="1:3">
      <c r="A3" s="4" t="s">
        <v>824</v>
      </c>
      <c r="B3" s="7" t="n">
        <v>500</v>
      </c>
    </row>
    <row r="4" spans="1:3">
      <c r="A4" s="4" t="s">
        <v>825</v>
      </c>
      <c r="B4" s="6" t="n">
        <v>600</v>
      </c>
    </row>
    <row r="5" spans="1:3">
      <c r="A5" s="4" t="s">
        <v>826</v>
      </c>
      <c r="B5" s="6" t="n">
        <v>750</v>
      </c>
    </row>
    <row r="6" spans="1:3">
      <c r="A6" s="4" t="s">
        <v>827</v>
      </c>
      <c r="B6" s="6" t="n">
        <v>228</v>
      </c>
    </row>
    <row r="7" spans="1:3">
      <c r="A7" s="4" t="s">
        <v>828</v>
      </c>
      <c r="B7" s="6" t="n">
        <v>650</v>
      </c>
    </row>
    <row r="8" spans="1:3">
      <c r="A8" s="4" t="s">
        <v>829</v>
      </c>
      <c r="B8" s="6" t="n">
        <v>2728</v>
      </c>
    </row>
    <row r="9" spans="1:3">
      <c r="A9" s="4" t="s">
        <v>830</v>
      </c>
      <c r="B9" s="6" t="n">
        <v>600</v>
      </c>
    </row>
    <row r="10" spans="1:3">
      <c r="A10" s="4" t="s">
        <v>831</v>
      </c>
      <c r="B10" s="6" t="n">
        <v>5395</v>
      </c>
    </row>
    <row r="11" spans="1:3">
      <c r="A11" s="4" t="s">
        <v>694</v>
      </c>
      <c r="B11" s="7" t="n">
        <v>8723</v>
      </c>
      <c r="C11" s="7" t="n">
        <v>8923</v>
      </c>
    </row>
    <row r="12" spans="1:3">
      <c r="A12" s="4" t="s">
        <v>832</v>
      </c>
      <c r="B12" s="4" t="s">
        <v>833</v>
      </c>
    </row>
    <row r="13" spans="1:3">
      <c r="A13" s="4" t="s">
        <v>834</v>
      </c>
    </row>
    <row r="14" spans="1:3">
      <c r="A14" s="3" t="s">
        <v>671</v>
      </c>
    </row>
    <row r="15" spans="1:3">
      <c r="A15" s="4" t="s">
        <v>832</v>
      </c>
      <c r="B15" s="4" t="s">
        <v>835</v>
      </c>
    </row>
    <row r="16" spans="1:3">
      <c r="A16" s="4" t="s">
        <v>836</v>
      </c>
    </row>
    <row r="17" spans="1:3">
      <c r="A17" s="3" t="s">
        <v>671</v>
      </c>
    </row>
    <row r="18" spans="1:3">
      <c r="A18" s="4" t="s">
        <v>832</v>
      </c>
      <c r="B18" s="4" t="s">
        <v>837</v>
      </c>
    </row>
    <row r="19" spans="1:3">
      <c r="A19" s="4" t="s">
        <v>838</v>
      </c>
    </row>
    <row r="20" spans="1:3">
      <c r="A20" s="3" t="s">
        <v>671</v>
      </c>
    </row>
    <row r="21" spans="1:3">
      <c r="A21" s="4" t="s">
        <v>832</v>
      </c>
      <c r="B21" s="4" t="s">
        <v>839</v>
      </c>
    </row>
    <row r="22" spans="1:3">
      <c r="A22" s="4" t="s">
        <v>840</v>
      </c>
    </row>
    <row r="23" spans="1:3">
      <c r="A23" s="3" t="s">
        <v>671</v>
      </c>
    </row>
    <row r="24" spans="1:3">
      <c r="A24" s="4" t="s">
        <v>832</v>
      </c>
      <c r="B24" s="4" t="s">
        <v>841</v>
      </c>
    </row>
    <row r="25" spans="1:3">
      <c r="A25" s="4" t="s">
        <v>842</v>
      </c>
    </row>
    <row r="26" spans="1:3">
      <c r="A26" s="3" t="s">
        <v>671</v>
      </c>
    </row>
    <row r="27" spans="1:3">
      <c r="A27" s="4" t="s">
        <v>832</v>
      </c>
      <c r="B27" s="4" t="s">
        <v>843</v>
      </c>
    </row>
    <row r="28" spans="1:3">
      <c r="A28" s="4" t="s">
        <v>844</v>
      </c>
    </row>
    <row r="29" spans="1:3">
      <c r="A29" s="3" t="s">
        <v>671</v>
      </c>
    </row>
    <row r="30" spans="1:3">
      <c r="A30" s="4" t="s">
        <v>832</v>
      </c>
      <c r="B30" s="4" t="s">
        <v>845</v>
      </c>
    </row>
    <row r="31" spans="1:3">
      <c r="A31" s="4" t="s">
        <v>846</v>
      </c>
    </row>
    <row r="32" spans="1:3">
      <c r="A32" s="3" t="s">
        <v>671</v>
      </c>
    </row>
    <row r="33" spans="1:3">
      <c r="A33" s="4" t="s">
        <v>832</v>
      </c>
      <c r="B33" s="4" t="s">
        <v>735</v>
      </c>
    </row>
    <row r="34" spans="1:3">
      <c r="A34" s="4" t="s">
        <v>847</v>
      </c>
    </row>
    <row r="35" spans="1:3">
      <c r="A35" s="3" t="s">
        <v>671</v>
      </c>
    </row>
    <row r="36" spans="1:3">
      <c r="A36" s="4" t="s">
        <v>832</v>
      </c>
      <c r="B36" s="4" t="s">
        <v>84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7"/>
  </cols>
  <sheetData>
    <row r="1" spans="1:2">
      <c r="A1" s="1" t="s">
        <v>849</v>
      </c>
      <c r="B1" s="2" t="s">
        <v>1</v>
      </c>
    </row>
    <row r="2" spans="1:2">
      <c r="B2" s="2" t="s">
        <v>528</v>
      </c>
    </row>
    <row r="3" spans="1:2">
      <c r="A3" s="3" t="s">
        <v>671</v>
      </c>
    </row>
    <row r="4" spans="1:2">
      <c r="A4" s="4" t="s">
        <v>850</v>
      </c>
      <c r="B4" s="7" t="n">
        <v>7368</v>
      </c>
    </row>
    <row r="5" spans="1:2">
      <c r="A5" s="4" t="s">
        <v>834</v>
      </c>
    </row>
    <row r="6" spans="1:2">
      <c r="A6" s="3" t="s">
        <v>671</v>
      </c>
    </row>
    <row r="7" spans="1:2">
      <c r="A7" s="4" t="s">
        <v>850</v>
      </c>
      <c r="B7" s="6" t="n">
        <v>397</v>
      </c>
    </row>
    <row r="8" spans="1:2">
      <c r="A8" s="4" t="s">
        <v>836</v>
      </c>
    </row>
    <row r="9" spans="1:2">
      <c r="A9" s="3" t="s">
        <v>671</v>
      </c>
    </row>
    <row r="10" spans="1:2">
      <c r="A10" s="4" t="s">
        <v>850</v>
      </c>
      <c r="B10" s="6" t="n">
        <v>386</v>
      </c>
    </row>
    <row r="11" spans="1:2">
      <c r="A11" s="4" t="s">
        <v>838</v>
      </c>
    </row>
    <row r="12" spans="1:2">
      <c r="A12" s="3" t="s">
        <v>671</v>
      </c>
    </row>
    <row r="13" spans="1:2">
      <c r="A13" s="4" t="s">
        <v>850</v>
      </c>
      <c r="B13" s="6" t="n">
        <v>355</v>
      </c>
    </row>
    <row r="14" spans="1:2">
      <c r="A14" s="4" t="s">
        <v>840</v>
      </c>
    </row>
    <row r="15" spans="1:2">
      <c r="A15" s="3" t="s">
        <v>671</v>
      </c>
    </row>
    <row r="16" spans="1:2">
      <c r="A16" s="4" t="s">
        <v>850</v>
      </c>
      <c r="B16" s="6" t="n">
        <v>332</v>
      </c>
    </row>
    <row r="17" spans="1:2">
      <c r="A17" s="4" t="s">
        <v>842</v>
      </c>
    </row>
    <row r="18" spans="1:2">
      <c r="A18" s="3" t="s">
        <v>671</v>
      </c>
    </row>
    <row r="19" spans="1:2">
      <c r="A19" s="4" t="s">
        <v>850</v>
      </c>
      <c r="B19" s="6" t="n">
        <v>322</v>
      </c>
    </row>
    <row r="20" spans="1:2">
      <c r="A20" s="4" t="s">
        <v>844</v>
      </c>
    </row>
    <row r="21" spans="1:2">
      <c r="A21" s="3" t="s">
        <v>671</v>
      </c>
    </row>
    <row r="22" spans="1:2">
      <c r="A22" s="4" t="s">
        <v>850</v>
      </c>
      <c r="B22" s="6" t="n">
        <v>1792</v>
      </c>
    </row>
    <row r="23" spans="1:2">
      <c r="A23" s="4" t="s">
        <v>846</v>
      </c>
    </row>
    <row r="24" spans="1:2">
      <c r="A24" s="3" t="s">
        <v>671</v>
      </c>
    </row>
    <row r="25" spans="1:2">
      <c r="A25" s="4" t="s">
        <v>850</v>
      </c>
      <c r="B25" s="6" t="n">
        <v>1496</v>
      </c>
    </row>
    <row r="26" spans="1:2">
      <c r="A26" s="4" t="s">
        <v>847</v>
      </c>
    </row>
    <row r="27" spans="1:2">
      <c r="A27" s="3" t="s">
        <v>671</v>
      </c>
    </row>
    <row r="28" spans="1:2">
      <c r="A28" s="4" t="s">
        <v>850</v>
      </c>
      <c r="B28" s="7" t="n">
        <v>40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1</v>
      </c>
      <c r="B1" s="2" t="s">
        <v>1</v>
      </c>
    </row>
    <row r="2" spans="1:2">
      <c r="B2" s="2" t="s">
        <v>22</v>
      </c>
    </row>
    <row r="3" spans="1:2">
      <c r="A3" s="3" t="s">
        <v>169</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1</v>
      </c>
      <c r="B1" s="2" t="s">
        <v>22</v>
      </c>
      <c r="C1" s="2" t="s">
        <v>23</v>
      </c>
      <c r="D1" s="2" t="s">
        <v>595</v>
      </c>
    </row>
    <row r="2" spans="1:4">
      <c r="A2" s="3" t="s">
        <v>113</v>
      </c>
    </row>
    <row r="3" spans="1:4">
      <c r="A3" s="4" t="s">
        <v>852</v>
      </c>
      <c r="B3" s="7" t="n">
        <v>500</v>
      </c>
      <c r="C3" s="7" t="n">
        <v>552</v>
      </c>
    </row>
    <row r="4" spans="1:4">
      <c r="A4" s="4" t="s">
        <v>780</v>
      </c>
      <c r="B4" s="6" t="n">
        <v>1491</v>
      </c>
      <c r="C4" s="6" t="n">
        <v>0</v>
      </c>
    </row>
    <row r="5" spans="1:4">
      <c r="A5" s="4" t="s">
        <v>853</v>
      </c>
      <c r="B5" s="6" t="n">
        <v>89</v>
      </c>
      <c r="C5" s="6" t="n">
        <v>100</v>
      </c>
      <c r="D5" s="7" t="n">
        <v>565</v>
      </c>
    </row>
    <row r="6" spans="1:4">
      <c r="A6" s="4" t="s">
        <v>854</v>
      </c>
      <c r="B6" s="6" t="n">
        <v>1902</v>
      </c>
      <c r="C6" s="6" t="n">
        <v>452</v>
      </c>
    </row>
    <row r="7" spans="1:4">
      <c r="A7" s="4" t="s">
        <v>519</v>
      </c>
      <c r="B7" s="6" t="n">
        <v>8224</v>
      </c>
      <c r="C7" s="6" t="n">
        <v>8373</v>
      </c>
    </row>
    <row r="8" spans="1:4">
      <c r="A8" s="4" t="s">
        <v>855</v>
      </c>
      <c r="C8" s="6" t="n">
        <v>323</v>
      </c>
    </row>
    <row r="9" spans="1:4">
      <c r="A9" s="4" t="s">
        <v>856</v>
      </c>
      <c r="B9" s="6" t="n">
        <v>6000</v>
      </c>
      <c r="C9" s="6" t="n">
        <v>3314</v>
      </c>
    </row>
    <row r="10" spans="1:4">
      <c r="A10" s="4" t="s">
        <v>107</v>
      </c>
      <c r="B10" s="6" t="n">
        <v>3759</v>
      </c>
      <c r="C10" s="6" t="n">
        <v>4249</v>
      </c>
    </row>
    <row r="11" spans="1:4">
      <c r="A11" s="4" t="s">
        <v>857</v>
      </c>
      <c r="B11" s="6" t="n">
        <v>9759</v>
      </c>
      <c r="C11" s="6" t="n">
        <v>7563</v>
      </c>
    </row>
    <row r="12" spans="1:4">
      <c r="A12" s="4" t="s">
        <v>858</v>
      </c>
      <c r="B12" s="7" t="n">
        <v>19885</v>
      </c>
      <c r="C12" s="7" t="n">
        <v>1671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4"/>
  </cols>
  <sheetData>
    <row r="1" spans="1:2">
      <c r="A1" s="1" t="s">
        <v>859</v>
      </c>
      <c r="B1" s="2" t="s">
        <v>22</v>
      </c>
    </row>
    <row r="2" spans="1:2">
      <c r="A2" s="3" t="s">
        <v>113</v>
      </c>
    </row>
    <row r="3" spans="1:2">
      <c r="A3" s="4" t="s">
        <v>860</v>
      </c>
      <c r="B3" s="4" t="s">
        <v>86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862</v>
      </c>
      <c r="B1" s="2" t="s">
        <v>1</v>
      </c>
    </row>
    <row r="2" spans="1:3">
      <c r="B2" s="2" t="s">
        <v>22</v>
      </c>
      <c r="C2" s="2" t="s">
        <v>23</v>
      </c>
    </row>
    <row r="3" spans="1:3">
      <c r="A3" s="3" t="s">
        <v>863</v>
      </c>
    </row>
    <row r="4" spans="1:3">
      <c r="A4" s="4" t="s">
        <v>864</v>
      </c>
      <c r="B4" s="7" t="n">
        <v>591000000</v>
      </c>
      <c r="C4" s="7" t="n">
        <v>611000000</v>
      </c>
    </row>
    <row r="5" spans="1:3">
      <c r="A5" s="4" t="s">
        <v>865</v>
      </c>
      <c r="B5" s="4" t="s">
        <v>866</v>
      </c>
    </row>
    <row r="6" spans="1:3">
      <c r="A6" s="4" t="s">
        <v>867</v>
      </c>
      <c r="B6" s="4" t="s">
        <v>868</v>
      </c>
    </row>
    <row r="7" spans="1:3">
      <c r="A7" s="4" t="s">
        <v>869</v>
      </c>
      <c r="B7" s="7" t="n">
        <v>177000000</v>
      </c>
      <c r="C7" s="7" t="n">
        <v>174000000</v>
      </c>
    </row>
    <row r="8" spans="1:3">
      <c r="A8" s="4" t="s">
        <v>870</v>
      </c>
      <c r="B8" s="7" t="n">
        <v>180000000</v>
      </c>
    </row>
    <row r="9" spans="1:3">
      <c r="A9" s="4" t="s">
        <v>871</v>
      </c>
      <c r="B9" s="4" t="s">
        <v>444</v>
      </c>
    </row>
    <row r="10" spans="1:3">
      <c r="A10" s="4" t="s">
        <v>872</v>
      </c>
    </row>
    <row r="11" spans="1:3">
      <c r="A11" s="3" t="s">
        <v>863</v>
      </c>
    </row>
    <row r="12" spans="1:3">
      <c r="A12" s="4" t="s">
        <v>873</v>
      </c>
      <c r="B12" s="4" t="s">
        <v>874</v>
      </c>
      <c r="C12" s="4" t="s">
        <v>875</v>
      </c>
    </row>
    <row r="13" spans="1:3">
      <c r="A13" s="4" t="s">
        <v>876</v>
      </c>
    </row>
    <row r="14" spans="1:3">
      <c r="A14" s="3" t="s">
        <v>863</v>
      </c>
    </row>
    <row r="15" spans="1:3">
      <c r="A15" s="4" t="s">
        <v>873</v>
      </c>
      <c r="B15" s="4" t="s">
        <v>877</v>
      </c>
      <c r="C15" s="4" t="s">
        <v>878</v>
      </c>
    </row>
    <row r="16" spans="1:3">
      <c r="A16" s="4" t="s">
        <v>879</v>
      </c>
    </row>
    <row r="17" spans="1:3">
      <c r="A17" s="3" t="s">
        <v>863</v>
      </c>
    </row>
    <row r="18" spans="1:3">
      <c r="A18" s="4" t="s">
        <v>880</v>
      </c>
      <c r="B18" s="7" t="n">
        <v>2000000</v>
      </c>
      <c r="C18" s="7" t="n">
        <v>2000000</v>
      </c>
    </row>
    <row r="19" spans="1:3">
      <c r="A19" s="4" t="s">
        <v>881</v>
      </c>
      <c r="C19" s="4" t="s">
        <v>747</v>
      </c>
    </row>
    <row r="20" spans="1:3">
      <c r="A20" s="4" t="s">
        <v>873</v>
      </c>
      <c r="C20" s="4" t="s">
        <v>882</v>
      </c>
    </row>
    <row r="21" spans="1:3">
      <c r="A21" s="4" t="s">
        <v>883</v>
      </c>
      <c r="C21" s="7" t="n">
        <v>7100000000</v>
      </c>
    </row>
    <row r="22" spans="1:3">
      <c r="A22" s="4" t="s">
        <v>884</v>
      </c>
    </row>
    <row r="23" spans="1:3">
      <c r="A23" s="3" t="s">
        <v>863</v>
      </c>
    </row>
    <row r="24" spans="1:3">
      <c r="A24" s="4" t="s">
        <v>885</v>
      </c>
      <c r="B24" s="6" t="n">
        <v>9000000</v>
      </c>
      <c r="C24" s="6" t="n">
        <v>0</v>
      </c>
    </row>
    <row r="25" spans="1:3">
      <c r="A25" s="4" t="s">
        <v>886</v>
      </c>
    </row>
    <row r="26" spans="1:3">
      <c r="A26" s="3" t="s">
        <v>863</v>
      </c>
    </row>
    <row r="27" spans="1:3">
      <c r="A27" s="4" t="s">
        <v>885</v>
      </c>
      <c r="B27" s="6" t="n">
        <v>420000000</v>
      </c>
      <c r="C27" s="6" t="n">
        <v>340000000</v>
      </c>
    </row>
    <row r="28" spans="1:3">
      <c r="A28" s="4" t="s">
        <v>887</v>
      </c>
    </row>
    <row r="29" spans="1:3">
      <c r="A29" s="3" t="s">
        <v>863</v>
      </c>
    </row>
    <row r="30" spans="1:3">
      <c r="A30" s="4" t="s">
        <v>864</v>
      </c>
      <c r="B30" s="7" t="n">
        <v>1000000</v>
      </c>
      <c r="C30" s="7" t="n">
        <v>10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8</v>
      </c>
      <c r="B1" s="2" t="s">
        <v>1</v>
      </c>
    </row>
    <row r="2" spans="1:3">
      <c r="B2" s="2" t="s">
        <v>22</v>
      </c>
      <c r="C2" s="2" t="s">
        <v>23</v>
      </c>
    </row>
    <row r="3" spans="1:3">
      <c r="A3" s="3" t="s">
        <v>889</v>
      </c>
    </row>
    <row r="4" spans="1:3">
      <c r="A4" s="4" t="s">
        <v>890</v>
      </c>
      <c r="B4" s="7" t="n">
        <v>177</v>
      </c>
      <c r="C4" s="7" t="n">
        <v>174</v>
      </c>
    </row>
    <row r="5" spans="1:3">
      <c r="A5" s="4" t="s">
        <v>891</v>
      </c>
    </row>
    <row r="6" spans="1:3">
      <c r="A6" s="3" t="s">
        <v>892</v>
      </c>
    </row>
    <row r="7" spans="1:3">
      <c r="A7" s="4" t="s">
        <v>893</v>
      </c>
      <c r="B7" s="6" t="n">
        <v>7535</v>
      </c>
      <c r="C7" s="6" t="n">
        <v>6576</v>
      </c>
    </row>
    <row r="8" spans="1:3">
      <c r="A8" s="4" t="s">
        <v>894</v>
      </c>
      <c r="B8" s="6" t="n">
        <v>186</v>
      </c>
      <c r="C8" s="6" t="n">
        <v>145</v>
      </c>
    </row>
    <row r="9" spans="1:3">
      <c r="A9" s="4" t="s">
        <v>895</v>
      </c>
      <c r="B9" s="6" t="n">
        <v>302</v>
      </c>
      <c r="C9" s="6" t="n">
        <v>312</v>
      </c>
    </row>
    <row r="10" spans="1:3">
      <c r="A10" s="4" t="s">
        <v>896</v>
      </c>
      <c r="B10" s="6" t="n">
        <v>-334</v>
      </c>
      <c r="C10" s="6" t="n">
        <v>-319</v>
      </c>
    </row>
    <row r="11" spans="1:3">
      <c r="A11" s="4" t="s">
        <v>897</v>
      </c>
      <c r="B11" s="6" t="n">
        <v>-6</v>
      </c>
      <c r="C11" s="6" t="n">
        <v>821</v>
      </c>
    </row>
    <row r="12" spans="1:3">
      <c r="A12" s="4" t="s">
        <v>898</v>
      </c>
      <c r="B12" s="6" t="n">
        <v>7683</v>
      </c>
      <c r="C12" s="6" t="n">
        <v>7535</v>
      </c>
    </row>
    <row r="13" spans="1:3">
      <c r="A13" s="3" t="s">
        <v>889</v>
      </c>
    </row>
    <row r="14" spans="1:3">
      <c r="A14" s="4" t="s">
        <v>899</v>
      </c>
      <c r="B14" s="6" t="n">
        <v>6299</v>
      </c>
      <c r="C14" s="6" t="n">
        <v>5731</v>
      </c>
    </row>
    <row r="15" spans="1:3">
      <c r="A15" s="4" t="s">
        <v>900</v>
      </c>
      <c r="B15" s="6" t="n">
        <v>582</v>
      </c>
      <c r="C15" s="6" t="n">
        <v>703</v>
      </c>
    </row>
    <row r="16" spans="1:3">
      <c r="A16" s="4" t="s">
        <v>896</v>
      </c>
      <c r="B16" s="6" t="n">
        <v>-334</v>
      </c>
      <c r="C16" s="6" t="n">
        <v>-319</v>
      </c>
    </row>
    <row r="17" spans="1:3">
      <c r="A17" s="4" t="s">
        <v>890</v>
      </c>
      <c r="B17" s="6" t="n">
        <v>177</v>
      </c>
      <c r="C17" s="6" t="n">
        <v>174</v>
      </c>
    </row>
    <row r="18" spans="1:3">
      <c r="A18" s="4" t="s">
        <v>901</v>
      </c>
      <c r="B18" s="6" t="n">
        <v>40</v>
      </c>
      <c r="C18" s="6" t="n">
        <v>35</v>
      </c>
    </row>
    <row r="19" spans="1:3">
      <c r="A19" s="4" t="s">
        <v>902</v>
      </c>
      <c r="B19" s="6" t="n">
        <v>-33</v>
      </c>
      <c r="C19" s="6" t="n">
        <v>-25</v>
      </c>
    </row>
    <row r="20" spans="1:3">
      <c r="A20" s="4" t="s">
        <v>903</v>
      </c>
      <c r="B20" s="6" t="n">
        <v>6731</v>
      </c>
      <c r="C20" s="6" t="n">
        <v>6299</v>
      </c>
    </row>
    <row r="21" spans="1:3">
      <c r="A21" s="4" t="s">
        <v>904</v>
      </c>
      <c r="B21" s="6" t="n">
        <v>952</v>
      </c>
      <c r="C21" s="6" t="n">
        <v>1236</v>
      </c>
    </row>
    <row r="22" spans="1:3">
      <c r="A22" s="4" t="s">
        <v>390</v>
      </c>
    </row>
    <row r="23" spans="1:3">
      <c r="A23" s="3" t="s">
        <v>892</v>
      </c>
    </row>
    <row r="24" spans="1:3">
      <c r="A24" s="4" t="s">
        <v>893</v>
      </c>
      <c r="B24" s="6" t="n">
        <v>1582</v>
      </c>
      <c r="C24" s="6" t="n">
        <v>1531</v>
      </c>
    </row>
    <row r="25" spans="1:3">
      <c r="A25" s="4" t="s">
        <v>894</v>
      </c>
      <c r="B25" s="6" t="n">
        <v>43</v>
      </c>
      <c r="C25" s="6" t="n">
        <v>41</v>
      </c>
    </row>
    <row r="26" spans="1:3">
      <c r="A26" s="4" t="s">
        <v>895</v>
      </c>
      <c r="B26" s="6" t="n">
        <v>64</v>
      </c>
      <c r="C26" s="6" t="n">
        <v>73</v>
      </c>
    </row>
    <row r="27" spans="1:3">
      <c r="A27" s="4" t="s">
        <v>896</v>
      </c>
      <c r="B27" s="6" t="n">
        <v>-47</v>
      </c>
      <c r="C27" s="6" t="n">
        <v>-45</v>
      </c>
    </row>
    <row r="28" spans="1:3">
      <c r="A28" s="4" t="s">
        <v>897</v>
      </c>
      <c r="B28" s="6" t="n">
        <v>-27</v>
      </c>
      <c r="C28" s="6" t="n">
        <v>-18</v>
      </c>
    </row>
    <row r="29" spans="1:3">
      <c r="A29" s="4" t="s">
        <v>898</v>
      </c>
      <c r="B29" s="6" t="n">
        <v>1591</v>
      </c>
      <c r="C29" s="6" t="n">
        <v>1582</v>
      </c>
    </row>
    <row r="30" spans="1:3">
      <c r="A30" s="3" t="s">
        <v>889</v>
      </c>
    </row>
    <row r="31" spans="1:3">
      <c r="A31" s="4" t="s">
        <v>896</v>
      </c>
      <c r="B31" s="6" t="n">
        <v>-47</v>
      </c>
      <c r="C31" s="6" t="n">
        <v>-45</v>
      </c>
    </row>
    <row r="32" spans="1:3">
      <c r="A32" s="4" t="s">
        <v>904</v>
      </c>
      <c r="B32" s="6" t="n">
        <v>1591</v>
      </c>
      <c r="C32" s="7" t="n">
        <v>1582</v>
      </c>
    </row>
    <row r="33" spans="1:3">
      <c r="A33" s="4" t="s">
        <v>905</v>
      </c>
    </row>
    <row r="34" spans="1:3">
      <c r="A34" s="3" t="s">
        <v>892</v>
      </c>
    </row>
    <row r="35" spans="1:3">
      <c r="A35" s="4" t="s">
        <v>906</v>
      </c>
      <c r="B35" s="6" t="n">
        <v>-5</v>
      </c>
    </row>
    <row r="36" spans="1:3">
      <c r="A36" s="4" t="s">
        <v>907</v>
      </c>
    </row>
    <row r="37" spans="1:3">
      <c r="A37" s="3" t="s">
        <v>892</v>
      </c>
    </row>
    <row r="38" spans="1:3">
      <c r="A38" s="4" t="s">
        <v>906</v>
      </c>
      <c r="B38" s="7" t="n">
        <v>-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8</v>
      </c>
      <c r="B1" s="2" t="s">
        <v>22</v>
      </c>
      <c r="C1" s="2" t="s">
        <v>23</v>
      </c>
    </row>
    <row r="2" spans="1:3">
      <c r="A2" s="3" t="s">
        <v>863</v>
      </c>
    </row>
    <row r="3" spans="1:3">
      <c r="A3" s="4" t="s">
        <v>864</v>
      </c>
      <c r="B3" s="7" t="n">
        <v>591</v>
      </c>
      <c r="C3" s="7" t="n">
        <v>611</v>
      </c>
    </row>
    <row r="4" spans="1:3">
      <c r="A4" s="4" t="s">
        <v>909</v>
      </c>
      <c r="B4" s="6" t="n">
        <v>952</v>
      </c>
      <c r="C4" s="6" t="n">
        <v>1236</v>
      </c>
    </row>
    <row r="5" spans="1:3">
      <c r="A5" s="4" t="s">
        <v>891</v>
      </c>
    </row>
    <row r="6" spans="1:3">
      <c r="A6" s="3" t="s">
        <v>863</v>
      </c>
    </row>
    <row r="7" spans="1:3">
      <c r="A7" s="4" t="s">
        <v>909</v>
      </c>
      <c r="B7" s="6" t="n">
        <v>952</v>
      </c>
      <c r="C7" s="6" t="n">
        <v>1236</v>
      </c>
    </row>
    <row r="8" spans="1:3">
      <c r="A8" s="4" t="s">
        <v>904</v>
      </c>
      <c r="B8" s="6" t="n">
        <v>952</v>
      </c>
      <c r="C8" s="6" t="n">
        <v>1236</v>
      </c>
    </row>
    <row r="9" spans="1:3">
      <c r="A9" s="4" t="s">
        <v>390</v>
      </c>
    </row>
    <row r="10" spans="1:3">
      <c r="A10" s="3" t="s">
        <v>863</v>
      </c>
    </row>
    <row r="11" spans="1:3">
      <c r="A11" s="4" t="s">
        <v>864</v>
      </c>
      <c r="B11" s="6" t="n">
        <v>50</v>
      </c>
      <c r="C11" s="6" t="n">
        <v>49</v>
      </c>
    </row>
    <row r="12" spans="1:3">
      <c r="A12" s="4" t="s">
        <v>521</v>
      </c>
      <c r="B12" s="6" t="n">
        <v>1541</v>
      </c>
      <c r="C12" s="6" t="n">
        <v>1533</v>
      </c>
    </row>
    <row r="13" spans="1:3">
      <c r="A13" s="4" t="s">
        <v>904</v>
      </c>
      <c r="B13" s="7" t="n">
        <v>1591</v>
      </c>
      <c r="C13" s="7" t="n">
        <v>158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10</v>
      </c>
      <c r="B1" s="2" t="s">
        <v>22</v>
      </c>
      <c r="C1" s="2" t="s">
        <v>23</v>
      </c>
      <c r="D1" s="2" t="s">
        <v>595</v>
      </c>
    </row>
    <row r="2" spans="1:4">
      <c r="A2" s="3" t="s">
        <v>863</v>
      </c>
    </row>
    <row r="3" spans="1:4">
      <c r="A3" s="4" t="s">
        <v>911</v>
      </c>
      <c r="B3" s="7" t="n">
        <v>7683</v>
      </c>
      <c r="C3" s="7" t="n">
        <v>7535</v>
      </c>
      <c r="D3" s="7" t="n">
        <v>6576</v>
      </c>
    </row>
    <row r="4" spans="1:4">
      <c r="A4" s="4" t="s">
        <v>912</v>
      </c>
      <c r="B4" s="6" t="n">
        <v>7020</v>
      </c>
      <c r="C4" s="6" t="n">
        <v>6887</v>
      </c>
    </row>
    <row r="5" spans="1:4">
      <c r="A5" s="4" t="s">
        <v>913</v>
      </c>
      <c r="B5" s="7" t="n">
        <v>6731</v>
      </c>
      <c r="C5" s="7" t="n">
        <v>6299</v>
      </c>
      <c r="D5" s="7" t="n">
        <v>573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4</v>
      </c>
      <c r="B1" s="2" t="s">
        <v>1</v>
      </c>
    </row>
    <row r="2" spans="1:3">
      <c r="B2" s="2" t="s">
        <v>22</v>
      </c>
      <c r="C2" s="2" t="s">
        <v>23</v>
      </c>
    </row>
    <row r="3" spans="1:3">
      <c r="A3" s="4" t="s">
        <v>387</v>
      </c>
    </row>
    <row r="4" spans="1:3">
      <c r="A4" s="3" t="s">
        <v>863</v>
      </c>
    </row>
    <row r="5" spans="1:3">
      <c r="A5" s="4" t="s">
        <v>915</v>
      </c>
      <c r="B5" s="7" t="n">
        <v>146</v>
      </c>
      <c r="C5" s="7" t="n">
        <v>110</v>
      </c>
    </row>
    <row r="6" spans="1:3">
      <c r="A6" s="4" t="s">
        <v>895</v>
      </c>
      <c r="B6" s="6" t="n">
        <v>302</v>
      </c>
      <c r="C6" s="6" t="n">
        <v>312</v>
      </c>
    </row>
    <row r="7" spans="1:3">
      <c r="A7" s="4" t="s">
        <v>916</v>
      </c>
      <c r="B7" s="6" t="n">
        <v>-406</v>
      </c>
      <c r="C7" s="6" t="n">
        <v>-369</v>
      </c>
    </row>
    <row r="8" spans="1:3">
      <c r="A8" s="4" t="s">
        <v>917</v>
      </c>
      <c r="B8" s="6" t="n">
        <v>119</v>
      </c>
      <c r="C8" s="6" t="n">
        <v>103</v>
      </c>
    </row>
    <row r="9" spans="1:3">
      <c r="A9" s="4" t="s">
        <v>918</v>
      </c>
      <c r="B9" s="6" t="n">
        <v>2</v>
      </c>
      <c r="C9" s="6" t="n">
        <v>2</v>
      </c>
    </row>
    <row r="10" spans="1:3">
      <c r="A10" s="4" t="s">
        <v>919</v>
      </c>
      <c r="B10" s="6" t="n">
        <v>163</v>
      </c>
      <c r="C10" s="6" t="n">
        <v>158</v>
      </c>
    </row>
    <row r="11" spans="1:3">
      <c r="A11" s="4" t="s">
        <v>920</v>
      </c>
      <c r="B11" s="6" t="n">
        <v>81</v>
      </c>
      <c r="C11" s="6" t="n">
        <v>81</v>
      </c>
    </row>
    <row r="12" spans="1:3">
      <c r="A12" s="4" t="s">
        <v>390</v>
      </c>
    </row>
    <row r="13" spans="1:3">
      <c r="A13" s="3" t="s">
        <v>863</v>
      </c>
    </row>
    <row r="14" spans="1:3">
      <c r="A14" s="4" t="s">
        <v>915</v>
      </c>
      <c r="B14" s="6" t="n">
        <v>43</v>
      </c>
      <c r="C14" s="6" t="n">
        <v>41</v>
      </c>
    </row>
    <row r="15" spans="1:3">
      <c r="A15" s="4" t="s">
        <v>895</v>
      </c>
      <c r="B15" s="6" t="n">
        <v>64</v>
      </c>
      <c r="C15" s="6" t="n">
        <v>73</v>
      </c>
    </row>
    <row r="16" spans="1:3">
      <c r="A16" s="4" t="s">
        <v>917</v>
      </c>
      <c r="B16" s="6" t="n">
        <v>14</v>
      </c>
      <c r="C16" s="6" t="n">
        <v>18</v>
      </c>
    </row>
    <row r="17" spans="1:3">
      <c r="A17" s="4" t="s">
        <v>918</v>
      </c>
      <c r="C17" s="6" t="n">
        <v>2</v>
      </c>
    </row>
    <row r="18" spans="1:3">
      <c r="A18" s="4" t="s">
        <v>919</v>
      </c>
      <c r="B18" s="6" t="n">
        <v>121</v>
      </c>
      <c r="C18" s="6" t="n">
        <v>134</v>
      </c>
    </row>
    <row r="19" spans="1:3">
      <c r="A19" s="4" t="s">
        <v>920</v>
      </c>
      <c r="B19" s="7" t="n">
        <v>55</v>
      </c>
      <c r="C19" s="7" t="n">
        <v>6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1</v>
      </c>
      <c r="B1" s="2" t="s">
        <v>1</v>
      </c>
    </row>
    <row r="2" spans="1:3">
      <c r="B2" s="2" t="s">
        <v>22</v>
      </c>
      <c r="C2" s="2" t="s">
        <v>23</v>
      </c>
    </row>
    <row r="3" spans="1:3">
      <c r="A3" s="3" t="s">
        <v>922</v>
      </c>
    </row>
    <row r="4" spans="1:3">
      <c r="A4" s="4" t="s">
        <v>923</v>
      </c>
      <c r="B4" s="7" t="n">
        <v>177</v>
      </c>
      <c r="C4" s="7" t="n">
        <v>174</v>
      </c>
    </row>
    <row r="5" spans="1:3">
      <c r="A5" s="4" t="s">
        <v>924</v>
      </c>
      <c r="B5" s="6" t="n">
        <v>81</v>
      </c>
      <c r="C5" s="6" t="n">
        <v>81</v>
      </c>
    </row>
    <row r="6" spans="1:3">
      <c r="A6" s="4" t="s">
        <v>925</v>
      </c>
      <c r="B6" s="7" t="n">
        <v>96</v>
      </c>
      <c r="C6" s="7" t="n">
        <v>9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6</v>
      </c>
      <c r="B1" s="2" t="s">
        <v>22</v>
      </c>
      <c r="C1" s="2" t="s">
        <v>23</v>
      </c>
    </row>
    <row r="2" spans="1:3">
      <c r="A2" s="4" t="s">
        <v>891</v>
      </c>
    </row>
    <row r="3" spans="1:3">
      <c r="A3" s="3" t="s">
        <v>927</v>
      </c>
    </row>
    <row r="4" spans="1:3">
      <c r="A4" s="4" t="s">
        <v>928</v>
      </c>
      <c r="B4" s="4" t="s">
        <v>748</v>
      </c>
      <c r="C4" s="4" t="s">
        <v>748</v>
      </c>
    </row>
    <row r="5" spans="1:3">
      <c r="A5" s="4" t="s">
        <v>929</v>
      </c>
      <c r="B5" s="4" t="s">
        <v>930</v>
      </c>
      <c r="C5" s="4" t="s">
        <v>930</v>
      </c>
    </row>
    <row r="6" spans="1:3">
      <c r="A6" s="4" t="s">
        <v>931</v>
      </c>
      <c r="B6" s="4" t="s">
        <v>469</v>
      </c>
      <c r="C6" s="4" t="s">
        <v>469</v>
      </c>
    </row>
    <row r="7" spans="1:3">
      <c r="A7" s="4" t="s">
        <v>390</v>
      </c>
    </row>
    <row r="8" spans="1:3">
      <c r="A8" s="3" t="s">
        <v>927</v>
      </c>
    </row>
    <row r="9" spans="1:3">
      <c r="A9" s="4" t="s">
        <v>928</v>
      </c>
      <c r="B9" s="4" t="s">
        <v>932</v>
      </c>
      <c r="C9" s="4" t="s">
        <v>748</v>
      </c>
    </row>
    <row r="10" spans="1:3">
      <c r="A10" s="4" t="s">
        <v>929</v>
      </c>
      <c r="B10" s="4" t="s">
        <v>930</v>
      </c>
      <c r="C10" s="4" t="s">
        <v>930</v>
      </c>
    </row>
    <row r="11" spans="1:3">
      <c r="A11" s="4" t="s">
        <v>931</v>
      </c>
      <c r="B11" s="4" t="s">
        <v>469</v>
      </c>
      <c r="C11" s="4" t="s">
        <v>469</v>
      </c>
    </row>
    <row r="12" spans="1:3">
      <c r="A12" s="4" t="s">
        <v>933</v>
      </c>
      <c r="B12" s="4" t="s">
        <v>934</v>
      </c>
      <c r="C12" s="4" t="s">
        <v>93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5</v>
      </c>
      <c r="B1" s="2" t="s">
        <v>1</v>
      </c>
    </row>
    <row r="2" spans="1:3">
      <c r="B2" s="2" t="s">
        <v>22</v>
      </c>
      <c r="C2" s="2" t="s">
        <v>23</v>
      </c>
    </row>
    <row r="3" spans="1:3">
      <c r="A3" s="4" t="s">
        <v>936</v>
      </c>
    </row>
    <row r="4" spans="1:3">
      <c r="A4" s="3" t="s">
        <v>927</v>
      </c>
    </row>
    <row r="5" spans="1:3">
      <c r="A5" s="4" t="s">
        <v>937</v>
      </c>
      <c r="B5" s="4" t="s">
        <v>938</v>
      </c>
      <c r="C5" s="4" t="s">
        <v>934</v>
      </c>
    </row>
    <row r="6" spans="1:3">
      <c r="A6" s="4" t="s">
        <v>939</v>
      </c>
    </row>
    <row r="7" spans="1:3">
      <c r="A7" s="3" t="s">
        <v>927</v>
      </c>
    </row>
    <row r="8" spans="1:3">
      <c r="A8" s="4" t="s">
        <v>937</v>
      </c>
      <c r="B8" s="4" t="s">
        <v>934</v>
      </c>
      <c r="C8" s="4" t="s">
        <v>94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Statements of Oper</vt:lpstr>
      <vt:lpstr>Consolidated Statements of Ope3</vt:lpstr>
      <vt:lpstr>Consolidated Balance Sheets</vt:lpstr>
      <vt:lpstr>Consolidated Balance Sheets (Pa</vt:lpstr>
      <vt:lpstr>Consolidated Statements of Chan</vt:lpstr>
      <vt:lpstr>Consolidated Statements of Cash</vt:lpstr>
      <vt:lpstr>Description of the Business</vt:lpstr>
      <vt:lpstr>Significant Accounting Policies</vt:lpstr>
      <vt:lpstr>New Accounting Pronouncements</vt:lpstr>
      <vt:lpstr>Business Combinations</vt:lpstr>
      <vt:lpstr>Depreciation and Amortization</vt:lpstr>
      <vt:lpstr>Financing Charges</vt:lpstr>
      <vt:lpstr>Income Taxes</vt:lpstr>
      <vt:lpstr>Accounts Receivable</vt:lpstr>
      <vt:lpstr>Property, Plant and Equipment</vt:lpstr>
      <vt:lpstr>Intangible Assets</vt:lpstr>
      <vt:lpstr>Regulatory Assets and Liabiliti</vt:lpstr>
      <vt:lpstr>Debt and Credit Agreements</vt:lpstr>
      <vt:lpstr>Fair Value of Financial Instrum</vt:lpstr>
      <vt:lpstr>Capital Management</vt:lpstr>
      <vt:lpstr>Pension and Post-Retirement and</vt:lpstr>
      <vt:lpstr>Environmental Liabilities</vt:lpstr>
      <vt:lpstr>Asset Retirement Obligations</vt:lpstr>
      <vt:lpstr>Share Capital</vt:lpstr>
      <vt:lpstr>Dividends</vt:lpstr>
      <vt:lpstr>Earnings Per Share</vt:lpstr>
      <vt:lpstr>Stock-Based Compensation</vt:lpstr>
      <vt:lpstr>Noncontrolling Interest</vt:lpstr>
      <vt:lpstr>Related Party Transactions</vt:lpstr>
      <vt:lpstr>Consolidated Statements of Ca31</vt:lpstr>
      <vt:lpstr>Contingencies</vt:lpstr>
      <vt:lpstr>Commitments</vt:lpstr>
      <vt:lpstr>Segmented Reporting</vt:lpstr>
      <vt:lpstr>Subsequent Events</vt:lpstr>
      <vt:lpstr>Significant Accounting Polici36</vt:lpstr>
      <vt:lpstr>Significant Accounting Polici37</vt:lpstr>
      <vt:lpstr>Business Combinations (Tables)</vt:lpstr>
      <vt:lpstr>Depreciation and Amortization (</vt:lpstr>
      <vt:lpstr>Financing Charges (Tables)</vt:lpstr>
      <vt:lpstr>Income Taxes (Tables)</vt:lpstr>
      <vt:lpstr>Accounts Receivable (Tables)</vt:lpstr>
      <vt:lpstr>Property, Plant and Equipment (</vt:lpstr>
      <vt:lpstr>Intangible Assets (Tables)</vt:lpstr>
      <vt:lpstr>Regulatory Assets and Liabili45</vt:lpstr>
      <vt:lpstr>Debt and Credit Agreements (Tab</vt:lpstr>
      <vt:lpstr>Fair Value of Financial Instr47</vt:lpstr>
      <vt:lpstr>Capital Management (Tables)</vt:lpstr>
      <vt:lpstr>Pension and Post-Retirement a49</vt:lpstr>
      <vt:lpstr>Environmental Liabilities (Tabl</vt:lpstr>
      <vt:lpstr>Share Capital (Tables)</vt:lpstr>
      <vt:lpstr>Stock-Based Compensation (Table</vt:lpstr>
      <vt:lpstr>Noncontrolling Interest (Tables</vt:lpstr>
      <vt:lpstr>Related Party Transactions (Tab</vt:lpstr>
      <vt:lpstr>Consolidated Statements of Ca55</vt:lpstr>
      <vt:lpstr>Segmented Reporting (Tables)</vt:lpstr>
      <vt:lpstr>Description of the Business - A</vt:lpstr>
      <vt:lpstr>Significant Accounting Polici58</vt:lpstr>
      <vt:lpstr>Significant Accounting Polici59</vt:lpstr>
      <vt:lpstr>Business Combinations - Additio</vt:lpstr>
      <vt:lpstr>Business Combinations - Summary</vt:lpstr>
      <vt:lpstr>Business Combinations - Summa62</vt:lpstr>
      <vt:lpstr>Depreciation and Amortization -</vt:lpstr>
      <vt:lpstr>Financing Charges - Schedule of</vt:lpstr>
      <vt:lpstr>Income Taxes - Reconciliation b</vt:lpstr>
      <vt:lpstr>Income Taxes - Major Components</vt:lpstr>
      <vt:lpstr>Income Taxes - Additional Infor</vt:lpstr>
      <vt:lpstr>Income Taxes - Schedule of Defe</vt:lpstr>
      <vt:lpstr>Accounts Receivable - Schedule </vt:lpstr>
      <vt:lpstr>Accounts Receivable - Additiona</vt:lpstr>
      <vt:lpstr>Accounts Receivable - Schedul71</vt:lpstr>
      <vt:lpstr>Property, Plant and Equipment -</vt:lpstr>
      <vt:lpstr>Property, Plant and Equipment73</vt:lpstr>
      <vt:lpstr>Intangible Assets - Schedule of</vt:lpstr>
      <vt:lpstr>Intangible Assets - Additional </vt:lpstr>
      <vt:lpstr>Regulatory Assets and Liabili76</vt:lpstr>
      <vt:lpstr>Regulatory Assets and Liabili77</vt:lpstr>
      <vt:lpstr>Debt and Credit Agreements - Ad</vt:lpstr>
      <vt:lpstr>Debt and Credit Agreements - Sc</vt:lpstr>
      <vt:lpstr>Debt and Credit Agreements - 80</vt:lpstr>
      <vt:lpstr>Debt and Credit Agreements - 81</vt:lpstr>
      <vt:lpstr>Fair Value of Financial Instr82</vt:lpstr>
      <vt:lpstr>Fair Value of Financial Instr83</vt:lpstr>
      <vt:lpstr>Fair Value of Financial Instr84</vt:lpstr>
      <vt:lpstr>Fair Value of Financial Instr85</vt:lpstr>
      <vt:lpstr>Fair Value of Financial Instr86</vt:lpstr>
      <vt:lpstr>Fair Value of Financial Instr87</vt:lpstr>
      <vt:lpstr>Fair Value of Financial Instr88</vt:lpstr>
      <vt:lpstr>Fair Value of Financial Instr89</vt:lpstr>
      <vt:lpstr>Capital Management - Summary of</vt:lpstr>
      <vt:lpstr>Capital Management - Additional</vt:lpstr>
      <vt:lpstr>Pension and Post-Retirement a92</vt:lpstr>
      <vt:lpstr>Pension and Post-Retirement a93</vt:lpstr>
      <vt:lpstr>Pension and Post-Retirement a94</vt:lpstr>
      <vt:lpstr>Pension and Post-Retirement a95</vt:lpstr>
      <vt:lpstr>Pension and Post-Retirement a96</vt:lpstr>
      <vt:lpstr>Pension and Post-Retirement a97</vt:lpstr>
      <vt:lpstr>Pension and Post-Retirement a98</vt:lpstr>
      <vt:lpstr>Pension and Post-Retirement a99</vt:lpstr>
      <vt:lpstr>Pension and Post-Retirement 100</vt:lpstr>
      <vt:lpstr>Pension and Post-Retirement 101</vt:lpstr>
      <vt:lpstr>Pension and Post-Retirement 102</vt:lpstr>
      <vt:lpstr>Pension and Post-Retirement 103</vt:lpstr>
      <vt:lpstr>Pension and Post-Retirement 104</vt:lpstr>
      <vt:lpstr>Pension and Post-Retirement 105</vt:lpstr>
      <vt:lpstr>Pension and Post-Retirement 106</vt:lpstr>
      <vt:lpstr>Pension and Post-Retirement 107</vt:lpstr>
      <vt:lpstr>Pension and Post-Retirement 108</vt:lpstr>
      <vt:lpstr>Pension and Post-Retirement 109</vt:lpstr>
      <vt:lpstr>Pension and Post-Retirement 110</vt:lpstr>
      <vt:lpstr>Pension and Post-Retirement 111</vt:lpstr>
      <vt:lpstr>Pension and Post-Retirement 112</vt:lpstr>
      <vt:lpstr>Environmental Liabilities - Sch</vt:lpstr>
      <vt:lpstr>Environmental Liabilities - Rec</vt:lpstr>
      <vt:lpstr>Environmental Liabilities - 115</vt:lpstr>
      <vt:lpstr>Environmental Liabilities - Add</vt:lpstr>
      <vt:lpstr>Asset Retirement Obligations - </vt:lpstr>
      <vt:lpstr>Share Capital - Additional Info</vt:lpstr>
      <vt:lpstr>Share Capital - Number of Commo</vt:lpstr>
      <vt:lpstr>Share Capital - Number of Co120</vt:lpstr>
      <vt:lpstr>Dividends - Additional Informat</vt:lpstr>
      <vt:lpstr>Earnings Per Share - Additional</vt:lpstr>
      <vt:lpstr>Stock-Based Compensation - Addi</vt:lpstr>
      <vt:lpstr>Stock-Based Compensation - Summ</vt:lpstr>
      <vt:lpstr>Stock-Based Compensation - S125</vt:lpstr>
      <vt:lpstr>Noncontrolling Interest - Addit</vt:lpstr>
      <vt:lpstr>Noncontrolling Interest - Sched</vt:lpstr>
      <vt:lpstr>Related Party Transactions - Ad</vt:lpstr>
      <vt:lpstr>Related Party Transactions - Sc</vt:lpstr>
      <vt:lpstr>Related Party Transactions -130</vt:lpstr>
      <vt:lpstr>Consolidated Statements of C131</vt:lpstr>
      <vt:lpstr>Consolidated Statements of C132</vt:lpstr>
      <vt:lpstr>Contingencies - Additional Info</vt:lpstr>
      <vt:lpstr>Commitments - Additional Inform</vt:lpstr>
      <vt:lpstr>Segmented Reporting - Additiona</vt:lpstr>
      <vt:lpstr>Segmented Reporting - Summary 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0:30:41Z</dcterms:created>
  <dcterms:modified xmlns:dcterms="http://purl.org/dc/terms/" xmlns:xsi="http://www.w3.org/2001/XMLSchema-instance" xsi:type="dcterms:W3CDTF">2016-03-22T10:30:41Z</dcterms:modified>
  <dc:title xmlns:dc="http://purl.org/dc/elements/1.1/">Untitled</dc:title>
  <dc:description xmlns:dc="http://purl.org/dc/elements/1.1/"/>
  <dc:subject xmlns:dc="http://purl.org/dc/elements/1.1/"/>
  <cp:keywords/>
  <cp:category/>
</cp:coreProperties>
</file>